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Investment Securities Available" sheetId="10" r:id="rId10"/>
    <s:sheet name="Residential Mortgage Loans Held" sheetId="11" r:id="rId11"/>
    <s:sheet name="Distressed Residential Mortgage" sheetId="12" r:id="rId12"/>
    <s:sheet name="Consolidated K-Series" sheetId="13" r:id="rId13"/>
    <s:sheet name="Use of Special Purpose Entities" sheetId="14" r:id="rId14"/>
    <s:sheet name="Derivative Instruments and Hedg" sheetId="15" r:id="rId15"/>
    <s:sheet name="Financing Arrangements, Portfol" sheetId="16" r:id="rId16"/>
    <s:sheet name="Financing Arrangements, Residen" sheetId="17" r:id="rId17"/>
    <s:sheet name="Residential Collateralized Debt" sheetId="18" r:id="rId18"/>
    <s:sheet name="Subordinated Debentures" sheetId="19" r:id="rId19"/>
    <s:sheet name="Commitments and Contingencies" sheetId="20" r:id="rId20"/>
    <s:sheet name="Fair Value of Financial Instrum" sheetId="21" r:id="rId21"/>
    <s:sheet name="Stockholders' Equity" sheetId="22" r:id="rId22"/>
    <s:sheet name="Earnings Per Share" sheetId="23" r:id="rId23"/>
    <s:sheet name="Stock Based Compensation" sheetId="24" r:id="rId24"/>
    <s:sheet name="Income Taxes" sheetId="25" r:id="rId25"/>
    <s:sheet name="Business Combinations" sheetId="26" r:id="rId26"/>
    <s:sheet name="Related Party Transactions" sheetId="27" r:id="rId27"/>
    <s:sheet name="Summary of Significant Accoun28" sheetId="28" r:id="rId28"/>
    <s:sheet name="Summary of Significant Accoun29" sheetId="29" r:id="rId29"/>
    <s:sheet name="Investment Securities Availab30" sheetId="30" r:id="rId30"/>
    <s:sheet name="Residential Mortgage Loans He31" sheetId="31" r:id="rId31"/>
    <s:sheet name="Distressed Residential Mortga32" sheetId="32" r:id="rId32"/>
    <s:sheet name="Consolidated K-Series (Tables)" sheetId="33" r:id="rId33"/>
    <s:sheet name="Use of Special Purpose Entiti34" sheetId="34" r:id="rId34"/>
    <s:sheet name="Derivative Instruments and He35" sheetId="35" r:id="rId35"/>
    <s:sheet name="Financing Arrangements, Portf36" sheetId="36" r:id="rId36"/>
    <s:sheet name="Subordinated Debentures (Tables" sheetId="37" r:id="rId37"/>
    <s:sheet name="Fair Value of Financial Instr38" sheetId="38" r:id="rId38"/>
    <s:sheet name="Stockholders' Equity (Tables)" sheetId="39" r:id="rId39"/>
    <s:sheet name="Earnings Per Share (Tables)" sheetId="40" r:id="rId40"/>
    <s:sheet name="Stock Based Compensation (Table" sheetId="41" r:id="rId41"/>
    <s:sheet name="Income Taxes (Tables)" sheetId="42" r:id="rId42"/>
    <s:sheet name="Business Combinations (Tables)" sheetId="43" r:id="rId43"/>
    <s:sheet name="Summary of Significant Accoun44" sheetId="44" r:id="rId44"/>
    <s:sheet name="Summary of Significant Accoun45" sheetId="45" r:id="rId45"/>
    <s:sheet name="Investment Securities Availab46" sheetId="46" r:id="rId46"/>
    <s:sheet name="Investment Securities Availab47" sheetId="47" r:id="rId47"/>
    <s:sheet name="Investment Securities Availab48" sheetId="48" r:id="rId48"/>
    <s:sheet name="Investment Securities Availab49" sheetId="49" r:id="rId49"/>
    <s:sheet name="Investment Securities Availab50" sheetId="50" r:id="rId50"/>
    <s:sheet name="Residential Mortgage Loans He51" sheetId="51" r:id="rId51"/>
    <s:sheet name="Residential Mortgage Loans He52" sheetId="52" r:id="rId52"/>
    <s:sheet name="Residential Mortgage Loans He53" sheetId="53" r:id="rId53"/>
    <s:sheet name="Residential Mortgage Loans He54" sheetId="54" r:id="rId54"/>
    <s:sheet name="Residential Mortgage Loans He55" sheetId="55" r:id="rId55"/>
    <s:sheet name="Residential Mortgage Loans He56" sheetId="56" r:id="rId56"/>
    <s:sheet name="Distressed Residential Mortga57" sheetId="57" r:id="rId57"/>
    <s:sheet name="Distressed Residential Mortga58" sheetId="58" r:id="rId58"/>
    <s:sheet name="Distressed Residential Mortga59" sheetId="59" r:id="rId59"/>
    <s:sheet name="Distressed Residential Mortga60" sheetId="60" r:id="rId60"/>
    <s:sheet name="Consolidated K-Series - Narrati" sheetId="61" r:id="rId61"/>
    <s:sheet name="Consolidated K-Series - Condens" sheetId="62" r:id="rId62"/>
    <s:sheet name="Consolidated K-Series - Conde63" sheetId="63" r:id="rId63"/>
    <s:sheet name="Consolidated K-Series - Geograp" sheetId="64" r:id="rId64"/>
    <s:sheet name="Use of Special Purpose Entiti65" sheetId="65" r:id="rId65"/>
    <s:sheet name="Use of Special Purpose Entiti66" sheetId="66" r:id="rId66"/>
    <s:sheet name="Use of Special Purpose Entiti67" sheetId="67" r:id="rId67"/>
    <s:sheet name="Use of Special Purpose Entiti68" sheetId="68" r:id="rId68"/>
    <s:sheet name="Use of Special Purpose Entiti69" sheetId="69" r:id="rId69"/>
    <s:sheet name="Derivative Instruments and He70" sheetId="70" r:id="rId70"/>
    <s:sheet name="Derivative Instruments and He71" sheetId="71" r:id="rId71"/>
    <s:sheet name="Derivative Instruments and He72" sheetId="72" r:id="rId72"/>
    <s:sheet name="Derivative Instruments and He73" sheetId="73" r:id="rId73"/>
    <s:sheet name="Derivative Instruments and He74" sheetId="74" r:id="rId74"/>
    <s:sheet name="Derivative Instruments and He75" sheetId="75" r:id="rId75"/>
    <s:sheet name="Derivative Instruments and He76" sheetId="76" r:id="rId76"/>
    <s:sheet name="Derivative Instruments and He77" sheetId="77" r:id="rId77"/>
    <s:sheet name="Financing Arrangements, Portf78" sheetId="78" r:id="rId78"/>
    <s:sheet name="Financing Arrangements, Portf79" sheetId="79" r:id="rId79"/>
    <s:sheet name="Financing Arrangements, Portf80" sheetId="80" r:id="rId80"/>
    <s:sheet name="Financing Arrangements, Resid81" sheetId="81" r:id="rId81"/>
    <s:sheet name="Residential Collateralized De82" sheetId="82" r:id="rId82"/>
    <s:sheet name="Subordinated Debentures - Subor" sheetId="83" r:id="rId83"/>
    <s:sheet name="Fair Value of Financial Instr84" sheetId="84" r:id="rId84"/>
    <s:sheet name="Fair Value of Financial Instr85" sheetId="85" r:id="rId85"/>
    <s:sheet name="Fair Value of Financial Instr86" sheetId="86" r:id="rId86"/>
    <s:sheet name="Fair Value of Financial Instr87" sheetId="87" r:id="rId87"/>
    <s:sheet name="Fair Value of Financial Instr88" sheetId="88" r:id="rId88"/>
    <s:sheet name="Fair Value of Financial Instr89" sheetId="89" r:id="rId89"/>
    <s:sheet name="Fair Value of Financial Instr90" sheetId="90" r:id="rId90"/>
    <s:sheet name="Fair Value of Financial Instr91" sheetId="91" r:id="rId91"/>
    <s:sheet name="Stockholders' Equity - Narrativ" sheetId="92" r:id="rId92"/>
    <s:sheet name="Stockholders' Equity - Cash Div" sheetId="93" r:id="rId93"/>
    <s:sheet name="Stockholders' Equity - Cash D94" sheetId="94" r:id="rId94"/>
    <s:sheet name="Earnings Per Share - Narrative " sheetId="95" r:id="rId95"/>
    <s:sheet name="Earnings Per Share - Basic and " sheetId="96" r:id="rId96"/>
    <s:sheet name="Stock Based Compensation - Narr" sheetId="97" r:id="rId97"/>
    <s:sheet name="Stock Based Compensation - Non-" sheetId="98" r:id="rId98"/>
    <s:sheet name="Income Taxes - Narrative (Detai" sheetId="99" r:id="rId99"/>
    <s:sheet name="Income Taxes - Income Tax Provi" sheetId="100" r:id="rId100"/>
    <s:sheet name="Income Taxes - Deferred Tax Ass" sheetId="101" r:id="rId101"/>
    <s:sheet name="Business Combinations (Details)" sheetId="102" r:id="rId102"/>
    <s:sheet name="Business Combinations Contingen" sheetId="103" r:id="rId103"/>
    <s:sheet name="Business Combinations Schedule " sheetId="104" r:id="rId104"/>
    <s:sheet name="Business Combinations Proforma " sheetId="105" r:id="rId105"/>
    <s:sheet name="Related Party Transactions - Na" sheetId="106" r:id="rId106"/>
  </s:sheets>
  <s:definedNames/>
  <s:calcPr calcId="124519" calcMode="auto" fullCalcOnLoad="1"/>
</s:workbook>
</file>

<file path=xl/sharedStrings.xml><?xml version="1.0" encoding="utf-8"?>
<sst xmlns="http://schemas.openxmlformats.org/spreadsheetml/2006/main" uniqueCount="1300">
  <si>
    <t>Document And Entity Information - shares</t>
  </si>
  <si>
    <t>6 Months Ended</t>
  </si>
  <si>
    <t>Jun. 30, 2016</t>
  </si>
  <si>
    <t>Aug. 05, 2016</t>
  </si>
  <si>
    <t>Document and Entity Information [Abstract]</t>
  </si>
  <si>
    <t>Entity Registrant Name</t>
  </si>
  <si>
    <t>NEW YORK MORTGAGE TRUST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Large Accelerated Filer</t>
  </si>
  <si>
    <t>Document Period End Date</t>
  </si>
  <si>
    <t>Jun. 30,
		2016</t>
  </si>
  <si>
    <t>Document Fiscal Year Focus</t>
  </si>
  <si>
    <t>Document Fiscal Period Focus (i.e. Q1,Q2,Q3,FY)</t>
  </si>
  <si>
    <t>Q2</t>
  </si>
  <si>
    <t>Condensed Consolidated Balance Sheets - USD ($) $ in Thousands</t>
  </si>
  <si>
    <t>Dec. 31, 2015</t>
  </si>
  <si>
    <t>ASSETS</t>
  </si>
  <si>
    <t>Investment securities, available for sale, at fair value (including $42,271 and $40,734 held in securitization trusts as of June 30, 2016 and December 31, 2015, respectively and pledged securities of $700,817 and $639,683, as of June 30, 2016 and December 31, 2015, respectively)</t>
  </si>
  <si>
    <t>[1]</t>
  </si>
  <si>
    <t>Multi-family loans held in securitization trusts, at fair value</t>
  </si>
  <si>
    <t>Derivative assets</t>
  </si>
  <si>
    <t>Cash and cash equivalents</t>
  </si>
  <si>
    <t>Investments in affiliates</t>
  </si>
  <si>
    <t>Mezzanine loan and preferred equity</t>
  </si>
  <si>
    <t>Goodwill</t>
  </si>
  <si>
    <t>Receivables and other assets</t>
  </si>
  <si>
    <t>Total Assets</t>
  </si>
  <si>
    <t>[2]</t>
  </si>
  <si>
    <t>Liabilities:</t>
  </si>
  <si>
    <t>Outstanding Financing Arrangements</t>
  </si>
  <si>
    <t>[3]</t>
  </si>
  <si>
    <t>Securitized debt</t>
  </si>
  <si>
    <t>Derivative liabilities</t>
  </si>
  <si>
    <t>Payable for securities purchased</t>
  </si>
  <si>
    <t>Accrued expenses and other liabilities</t>
  </si>
  <si>
    <t>Subordinated debentures</t>
  </si>
  <si>
    <t>Total liabilities</t>
  </si>
  <si>
    <t>Commitments and Contingencies</t>
  </si>
  <si>
    <t xml:space="preserve"> </t>
  </si>
  <si>
    <t>Stockholders' Equity:</t>
  </si>
  <si>
    <t>Common stock, $0.01 par value, 400,000,000 shares authorized, 109,569,315 and 109,401,721 shares issued and outstanding as of June 30, 2016 and December 31, 2015, respectively</t>
  </si>
  <si>
    <t>Additional paid-in capital</t>
  </si>
  <si>
    <t>Accumulated other comprehensive income (loss)</t>
  </si>
  <si>
    <t>Accumulated deficit</t>
  </si>
  <si>
    <t>Company's stockholders' equity</t>
  </si>
  <si>
    <t>Stockholders' Equity Attributable to Noncontrolling Interest</t>
  </si>
  <si>
    <t>Stockholders' Equity, Including Portion Attributable to Noncontrolling Interest</t>
  </si>
  <si>
    <t>Total Liabilities and Stockholders' Equity</t>
  </si>
  <si>
    <t>Series B Preferred Stock</t>
  </si>
  <si>
    <t>Preferred stock, value</t>
  </si>
  <si>
    <t>Series C Preferred Stock</t>
  </si>
  <si>
    <t>Portfolio investments</t>
  </si>
  <si>
    <t>Residential Mortgage Loans Held in Securitization</t>
  </si>
  <si>
    <t>Residential collateralized debt obligations</t>
  </si>
  <si>
    <t>Collateralized debt obligations</t>
  </si>
  <si>
    <t>Multi-family collateralized debt obligations, at fair value</t>
  </si>
  <si>
    <t>Residential mortgage loans held in securitization trusts, net</t>
  </si>
  <si>
    <t>Residential mortgage loans held in securitization trusts (net)</t>
  </si>
  <si>
    <t>Distressed residential mortgage loans, net</t>
  </si>
  <si>
    <t>Includes $42.3 million and $40.7 million of investment securities for sale held in securitization trusts as of June 30, 2016 and December 31, 2015, respectively.</t>
  </si>
  <si>
    <t>Our condensed consolidated balance sheets include assets and liabilities of consolidated variable interest entities ("VIEs") as the Company is the primary beneficiary of these VIEs. As of June 30, 2016 and December 31, 2015, assets of consolidated VIEs totaled $7,706,398 and $7,413,082, respectively, and the liabilities of consolidated VIEs totaled $7,352,486 and $7,077,175, respectively. See Note 7 for further discussion.</t>
  </si>
  <si>
    <t>Includes FHLBI advances amounting to $121.0 million as of December 31, 2015.</t>
  </si>
  <si>
    <t>Condensed Consolidated Balance Sheets (Parenthetical) - USD ($) $ in Thousands</t>
  </si>
  <si>
    <t>12 Months Ended</t>
  </si>
  <si>
    <t>Pledged securities</t>
  </si>
  <si>
    <t>Assets of consolidated VIE</t>
  </si>
  <si>
    <t>Liabilities of consolidated VI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cumulative redeemable dividend rate</t>
  </si>
  <si>
    <t>7.75%</t>
  </si>
  <si>
    <t>Preferred stock, liquidation preference per share (in Dollars per share)</t>
  </si>
  <si>
    <t>7.875%</t>
  </si>
  <si>
    <t>Available-for-sale securities</t>
  </si>
  <si>
    <t>Assets held in securitization trusts</t>
  </si>
  <si>
    <t>Distressed residential mortgage loans held in securitization trust, (net)</t>
  </si>
  <si>
    <t>Loans, carrying value</t>
  </si>
  <si>
    <t>Condensed Consolidated Statements of Operations - USD ($) shares in Thousands</t>
  </si>
  <si>
    <t>3 Months Ended</t>
  </si>
  <si>
    <t>Jun. 30, 2015</t>
  </si>
  <si>
    <t>INTEREST INCOME:</t>
  </si>
  <si>
    <t>Investment securities and other</t>
  </si>
  <si>
    <t>Total interest income</t>
  </si>
  <si>
    <t>INTEREST EXPENSE:</t>
  </si>
  <si>
    <t>Interest expense</t>
  </si>
  <si>
    <t>Total interest expense</t>
  </si>
  <si>
    <t>NET INTEREST INCOME</t>
  </si>
  <si>
    <t>OTHER INCOME (LOSS):</t>
  </si>
  <si>
    <t>Recovery (provision) for loan losses</t>
  </si>
  <si>
    <t>Realized gain (loss) on investment securities and related hedges, net</t>
  </si>
  <si>
    <t>Gain on de-consolidation of multi-family loans held in securitization trust and multi-family collateralized debt obligations</t>
  </si>
  <si>
    <t>Realized gain on distressed residential mortgage loans</t>
  </si>
  <si>
    <t>Unrealized (loss) gain on investment securities and related hedges, net</t>
  </si>
  <si>
    <t>Unrealized gain on multi-family loans and debt held in securitization trusts, net</t>
  </si>
  <si>
    <t>Other income</t>
  </si>
  <si>
    <t>Total other income</t>
  </si>
  <si>
    <t>Base management and incentive fees</t>
  </si>
  <si>
    <t>Expenses related to distressed residential mortgage loans</t>
  </si>
  <si>
    <t>Other general and administrative expenses</t>
  </si>
  <si>
    <t>Total general, administrative and other expenses</t>
  </si>
  <si>
    <t>INCOME FROM OPERATIONS BEFORE INCOME TAXES</t>
  </si>
  <si>
    <t>Income tax expense</t>
  </si>
  <si>
    <t>NET INCOME</t>
  </si>
  <si>
    <t>Net loss attributable to non-controlling interest</t>
  </si>
  <si>
    <t>NET INCOME ATTRIBUTABLE TO COMPANY</t>
  </si>
  <si>
    <t>Preferred stock dividends</t>
  </si>
  <si>
    <t>NET INCOME ATTRIBUTABLE TO COMPANY'S COMMON STOCKHOLDERS</t>
  </si>
  <si>
    <t>Basic income per common share (in Dollars per share)</t>
  </si>
  <si>
    <t>Diluted income per common share (in Dollars per share)</t>
  </si>
  <si>
    <t>Weighted average shares outstanding-basic (in Shares)</t>
  </si>
  <si>
    <t>Weighted average shares outstanding-diluted (in Shares)</t>
  </si>
  <si>
    <t>Multi-family loans held in securitization trusts</t>
  </si>
  <si>
    <t>Interest income</t>
  </si>
  <si>
    <t>Residential mortgage loans held in securitization trusts</t>
  </si>
  <si>
    <t>Distressed residential mortgage loans</t>
  </si>
  <si>
    <t>Multi-family collateralized debt obligations</t>
  </si>
  <si>
    <t>Condensed Consolidated Statements of Comprehensive Income - USD ($) $ in Thousands</t>
  </si>
  <si>
    <t>Income Statement [Abstract]</t>
  </si>
  <si>
    <t>OTHER COMPREHENSIVE INCOME</t>
  </si>
  <si>
    <t>Increase (decrease) in fair value of available for sale securities</t>
  </si>
  <si>
    <t>Other Comprehensive Income (Loss), Reclassification Adjustment from AOCI for Sale of Securities, Net of Tax</t>
  </si>
  <si>
    <t>(Decrease) increase in fair value of derivative instruments utilized for cash flow hedges</t>
  </si>
  <si>
    <t>OTHER COMPREHENSIVE INCOME (LOSS)</t>
  </si>
  <si>
    <t>COMPREHENSIVE INCOME ATTRIBUTABLE TO COMPANY'S COMMON STOCKHOLDERS</t>
  </si>
  <si>
    <t>Condensed Consolidated Statement of Changes in Stockholders' Equity - USD ($)</t>
  </si>
  <si>
    <t>Total</t>
  </si>
  <si>
    <t>Common Stock</t>
  </si>
  <si>
    <t>Preferred Stock</t>
  </si>
  <si>
    <t>Additional Paid-In Capital</t>
  </si>
  <si>
    <t>Accumulated Deficit</t>
  </si>
  <si>
    <t>Accumulated Other Comprehensive (Loss) Income</t>
  </si>
  <si>
    <t>Increase (Decrease) in Stockholders' Equity [Roll Forward]</t>
  </si>
  <si>
    <t>Net income (loss)</t>
  </si>
  <si>
    <t>Increase in fair value on available for sale securities</t>
  </si>
  <si>
    <t>Decrease in fair value of derivative instruments utilized for cash flow hedges</t>
  </si>
  <si>
    <t>Net income attributable to Company's common stockholders– Basic</t>
  </si>
  <si>
    <t>Net Income (Loss) Attributable to Noncontrolling Interest</t>
  </si>
  <si>
    <t>Beginning Balance at Dec. 31, 2015</t>
  </si>
  <si>
    <t>Stock issuance, net</t>
  </si>
  <si>
    <t>Dividends declared on common and preferred stock</t>
  </si>
  <si>
    <t>Noncontrolling Interest, Increase from Business Combination</t>
  </si>
  <si>
    <t>Ending Balance at Jun. 30, 2016</t>
  </si>
  <si>
    <t>Condensed Consolidated Statements of Cash Flows - USD ($) $ in Thousands</t>
  </si>
  <si>
    <t>Cash Flows from Operating Activities:</t>
  </si>
  <si>
    <t>Adjustments to reconcile net income to net cash provided by operating activities:</t>
  </si>
  <si>
    <t>Net amortization (accretion)</t>
  </si>
  <si>
    <t>Realized (gain) loss on investment securities and related hedges, net</t>
  </si>
  <si>
    <t>Unrealized loss on investment securities and related hedges, net</t>
  </si>
  <si>
    <t>Gain on de-consolidation of multi-family loans held in securitization trusts and multi-family collateralized debt obligations</t>
  </si>
  <si>
    <t>Gain on remeasurement of existing membership interest in businesses acquired</t>
  </si>
  <si>
    <t>Gain on bargain purchase on businesses acquired</t>
  </si>
  <si>
    <t>Unrealized gain on loans and debt held in multi-family securitization trusts</t>
  </si>
  <si>
    <t>Net decrease in loans held for sale</t>
  </si>
  <si>
    <t>(Recovery of) provision for loan losses</t>
  </si>
  <si>
    <t>Income from investments in limited partnerships and limited liability companies</t>
  </si>
  <si>
    <t>Distributions of income from investments in limited partnership and limited liability companies</t>
  </si>
  <si>
    <t>Amortization of stock based compensation, net</t>
  </si>
  <si>
    <t>Changes in operating assets and liabilities:</t>
  </si>
  <si>
    <t>Net cash provided by operating activities</t>
  </si>
  <si>
    <t>Payments to Acquire Businesses, Net of Cash Acquired</t>
  </si>
  <si>
    <t>Cash Flows from Investing Activities:</t>
  </si>
  <si>
    <t>Restricted cash</t>
  </si>
  <si>
    <t>Proceeds from Sale of Long-term Investments</t>
  </si>
  <si>
    <t>Purchases of investment securities</t>
  </si>
  <si>
    <t>Payments to Acquire Available-for-sale Securities, Equity</t>
  </si>
  <si>
    <t>Purchases of other assets</t>
  </si>
  <si>
    <t>Funding of mezzanine loans, equity and preferred equity investments</t>
  </si>
  <si>
    <t>Net proceeds (payments) on other derivative instruments settled during the period</t>
  </si>
  <si>
    <t>Principal paydowns on investment securities - available for sale</t>
  </si>
  <si>
    <t>Proceeds from Sale of Real Estate Held-for-investment</t>
  </si>
  <si>
    <t>Proceeds from sales of loans held in multi-family securitization trusts</t>
  </si>
  <si>
    <t>Net cash (used in) provided by investing activities</t>
  </si>
  <si>
    <t>Cash Flows from Financing Activities:</t>
  </si>
  <si>
    <t>Net Proceeds from (payments made on) financing arrangements, including FHLBI advances and payments</t>
  </si>
  <si>
    <t>Proceeds from issuance of securitized debt</t>
  </si>
  <si>
    <t>Common stock issuance, net</t>
  </si>
  <si>
    <t>Preferred stock issuance, net</t>
  </si>
  <si>
    <t>Payments made on residential collateralized debt obligations</t>
  </si>
  <si>
    <t>Early Repayment of Senior Debt</t>
  </si>
  <si>
    <t>Redemption of preferred equity</t>
  </si>
  <si>
    <t>Net cash used in financing activities</t>
  </si>
  <si>
    <t>Net (Decrease) Increase in Cash and Cash Equivalents</t>
  </si>
  <si>
    <t>Cash and Cash Equivalents - Beginning of Period</t>
  </si>
  <si>
    <t>Cash and Cash Equivalents - End of Period</t>
  </si>
  <si>
    <t>Supplemental Disclosure:</t>
  </si>
  <si>
    <t>Cash paid for interest</t>
  </si>
  <si>
    <t>Cash paid for income taxes</t>
  </si>
  <si>
    <t>Non-Cash Investment Activities:</t>
  </si>
  <si>
    <t>Sales of investment securities not yet settled</t>
  </si>
  <si>
    <t>Purchase of investment securities not yet settled</t>
  </si>
  <si>
    <t>Deconsolidation of multi-family loans held in securitization trusts</t>
  </si>
  <si>
    <t>Deconsolidation of multi-family collateralized debt obligations</t>
  </si>
  <si>
    <t>Dividends paid</t>
  </si>
  <si>
    <t>Non-Cash Financing Activities:</t>
  </si>
  <si>
    <t>Dividends declared on stock to be paid in subsequent period</t>
  </si>
  <si>
    <t>Distressed Residential Mortgage Loans</t>
  </si>
  <si>
    <t>Principal repayments received on loans</t>
  </si>
  <si>
    <t>Purchases of residential mortgage loans and distressed residential mortgage loans</t>
  </si>
  <si>
    <t>Collateralized Loan Obligation</t>
  </si>
  <si>
    <t>Organization</t>
  </si>
  <si>
    <t>Organization, Consolidation and Presentation of Financial Statements [Abstract]</t>
  </si>
  <si>
    <t>Organization New York Mortgage Trust, Inc., together with its consolidated subsidiaries ("NYMT," "we," "our," or the “Company"), is a real estate investment trust, or REIT, in the business of acquiring, investing in, financing and managing primarily mortgage-related assets and financial assets. Our objective is to deliver stable distributions to our stockholders over diverse economic conditions through a combination of income generated by net interest margin and net realized capital gains from our diversified investment portfolio. Our portfolio includes residential mortgage loans, including loans sourced from distressed markets, multi-family CMBS, preferred equity and joint venture equity investments in, and mezzanine loans to, owners of multi-family properties, equity securities issued by entities that invest in residential and commercial real estate, Agency RMBS consisting of fixed-rate, adjustable-rate and hybrid adjustable-rate RMBS and Agency IOs consisting of interest only and inverse interest-only RMBS that represent the right to the interest component of the cash flow from a pool of mortgage loans and certain other investments in mortgage-related and financial assets. The Company conducts its business through the parent company, New York Mortgage Trust, Inc., and several subsidiaries, including special purpose subsidiaries established for residential loan, distressed residential loan and CMBS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federal income tax purposes. As such, the Company will generally not be subject to federal income tax on that portion of its income that is distributed to stockholders if it distributes at least 90% of its REIT taxable income to its stockholders by the due date of its federal income tax return and complies with various other requirements.</t>
  </si>
  <si>
    <t>Summary of Significant Accounting Policies</t>
  </si>
  <si>
    <t>Accounting Policies [Abstract]</t>
  </si>
  <si>
    <t>Summary of Significant Accounting Policies Definitions – The following defines certain of the commonly used terms in these financial statements: “RMBS” refers to residential adjustable-rate, hybrid adjustable-rate, fixed-rate, interest only and inverse interest only and principal only mortgage-backed securities; “Agency RMBS” refers to RMBS representing interests in or obligations backed by pools of mortgage loans issued or guaranteed by a federally chartered corporation (“GSE”), such as the Federal National Mortgage Association (“Fannie Mae”) or the Federal Home Loan Mortgage Corporation (“Freddie Mac”), or an agency of the U.S. government, such as the Government National Mortgage Association (“Ginnie Mae”); “Non-Agency RMBS” refers to RMBS backed by prime jumbo mortgage loans including re-performing and non-performing loans;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gency IOs” refers to an IO that represents the right to the interest component of the cash flows from a pool of residential mortgage loans issued or guaranteed by a GSE or an agency of the U.S. government; “ARMs” refers to adjustable-rate residential mortgage loans; “Prime ARM loans” and “residential securitized loans” each refer to prime credit quality residential ARM loans (“prime ARM loans”) held in securitization trusts; “Agency ARMs” refers to Agency RMBS comprised of adjustable-rate and hybrid adjustable-rate RMBS; “CMBS” refers to commercial mortgage-backed securities comprised of commercial mortgage pass-through securities, as well as IO or PO securities that represent the right to a specific component of the cash flow from a pool of commercial mortgage loans; “Multi-family CMBS” refers to CMBS backed by commercial mortgage loans on multi-family properties; “CDOs” refers to collateralized debt obligations; and “CLO” refers to collateralized loan obligations. Basis of Presentation – The accompanying condensed consolidated balance sheet as of December 31, 2015 has been derived from audited financial statements. The accompanying condensed consolidated balance sheet as of June 30, 2016 , the accompanying condensed consolidated statements of operations for the three and six months ended June 30, 2016 and 2015 , the accompanying condensed consolidated statements of comprehensive income for the three and six months ended June 30, 2016 and 2015 , the accompanying condensed consolidated statement of changes in stockholders’ equity for the six months ended June 30, 2016 and the accompanying condensed consolidated statements of cash flows for the six months ended June 30, 2016 and 2015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5 , as filed with the U.S. Securities and Exchange Commission (“SEC”). The results of operations for the three and six months ended June 30, 2016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multi-family loans held in securitization trusts and multi-family CDOs, as well as, income recognition on distressed residential mortgage loans purchased at a discount.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condensed consolidated financial statements to conform to current period presentation. Business Combinations –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 Transaction costs related to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s. On May 16, 2016, the Company acquired the outstanding membership interests in RiverBanc LLC ("RiverBanc"), RB Multifamily Investors LLC ("RBMI"), and RB Development Holding Company, LLC ("RBDHC") that were not previously owned by the Company through the consummation of separate membership interest purchase agreements, thereby increasing the Company's ownership of each of these entities to 100% ( see Note 19 ). 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Investment Securities Available for Sale – The Company's investment securities, where the fair value option has not been elected and which are reported at fair value with unrealized gains and losses reported in Other Comprehensive Income (“OCI”), include Agency RMBS, non-Agency RMBS and CMBS. The Company has elected the fair value option for its Agency IOs, U.S. Treasury securities, certain Agency ARMs and Agency fixed rate securities within the Agency IO portfolio, which measures unrealized gains and losses through earnings in the accompanying condensed consolidated statements of operations. The fair value option was elected for these investment securities to better match the accounting for these investment securities with the related derivative instruments within the Agency IO portfolio, which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densed consolidated statements of operations. Interest income on our investment securities available for sale is accrued based on the outstanding principal balance and their contractual terms. Purchase premiums or discounts on investment securities are amortized or accreted to interest income over the estimated life of the investment securities using the effective yield method. Adjustments to amortization are made for actual prepayment activity. Interest income on certain of our credit sensitive securities, such as our CMBS that were purchased at a discount to par value, is recognized based on the security’s effective interest rate. The effective interest rate on these securities is based on management’s estimate from each security of the projected cash flows, which are estimated based on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 A portion of the purchase discount on the Company’s first loss tranche PO multi-family CMBS is designated as non-accretable purchase discount or credit reserve, which partially mitig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 The Company accounts for debt securities that are of high credit quality (generally those rated AA or better by a Nationally Recognized Statistical Rating Organization, or NRSRO) at date of acquisition in accordance with ASC 320-10, Investments - Debt and Equity Securities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densed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 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real estate agent in the property's area. Acquired Distressed Residential Mortgage Loans – Distressed residential mortgage loans are comprised of pools of fixed and adjustable rate residential mortgage loans acquired by the Company at a discount, with evidence of credit deterioration since their origination and where it is possible that the Company will not collect all contractually required principal payments.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Acquired distressed residential mortgage loans that have evidence of deteriorated credit quality at acquisition are accounted for under AS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Acquired distressed residential mortgage loans are recorded at fair value at the date of acquisition, with no allowance for loan losses. Under ASC 310-30, the acqu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stimate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 distressed residential mortgage loan disposal,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 gain or loss on sale is recognized and reported based on the difference between the fair value of the underlying collateral less costs to sell and the carrying amount of the acquired distressed residential mortgage loan.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a gain or loss sale is recognized and reported based on the difference between the fair value of the underlying collateral less costs to sell and the carrying amount of the acquired distressed residential mortgage loan. Multi-Family Loans Held in Securitization Trusts – Multi-family loans held in securitization trusts are comprised of multi-family mortgage loans held in 5 Freddie Mac-sponsored multi-family K-Series securitizations (the “Consolidated K-Series”) as of June 30, 2016 and December 31, 2015 . Based on a number of factors, we determined that we were the primary beneficiary of each VIE within the Consolidated K-Series, met the criteria for consolidation and, accordingly, have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be reflected in the Company's accompanying condensed consolidated statement of operations. The Company has adopted ASU 2014-13 effective January 1, 2016, which updates the guidance on measuring the financial assets and financial liabilities of consolidated collateralized financing entities, or CFEs. The update allows the Company to measure both the financial assets and financial liabilities of a qualifying CFE it consolidates using the fair value of either the CFE’s financial assets or financial liabilities, whichever is more observable. As the Company’s securitization trusts are considered qualifying CFEs, the Company determines the fair value of multi-family loans held in securitization trusts based on the fair value of its multi-family collateralized debt obligations and its retained interests from these securitizations (eliminated in consolidation in accordance with U.S. GAAP), as the fair value of these instruments is more observable. Interest income is accrued and recognized as revenue when earned according to the terms of the multi-family loans and when, in the opinion of management, it is collectible. The accrual of interest on multi-family loans is discontinued when, in management’s opinion, the interest is not collectible in the normal course of business, but in all cases when payment becomes greater than 90 days delinquent. The multi-family loans return to accrual status when principal and interest become current and are anticipated to be fully collectible. Mezzanine Loan and Preferred Equity Investments – The Company invests in mezzanine loans and preferred equity of entities that have significant real estate assets. The mezzanine loan is secured by a pledge of the borrower’s equity ownership in the property. Unlike a mortgage, this loan does not represent a lien on the property. Therefore, it is always junior and subordinate to any first-lien as well as second liens, if applicable, on the property. These loans are senior to any preferred equity or common equity interes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nd preferred equity investments, where the risks and payment characteristics are equivalent to mezzanine loans, are accounted for as loans and are stated at unpaid principal balance, adjusted for any unamortized premium or discount, deferred fees or expenses, net of valuation allowances. The Company has evaluated its mezzanine loan and preferred equity investments for accounting treatment as loans versus equity investment utilizing the guidance provided by the ADC Arrangements Subsection of ASC 310, Receivables . For mezzanine loan and preferred equity investments where the characteristics, facts and circumstances indicate that loan accounting treatment is appropriate, the Company accretes or amortizes any discounts or premiums and deferred fees and expenses over the life of the related asset utilizing the effective interest method or straight line-method, if the result is not materially different. Management evaluates the collectibility of both interest and principal of each of these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had mezzanine loan and preferred equity investments accounted for as loans in the amounts of $75.3 million and $44.2 million as of June 30, 2016 and December 31, 2015 , respectively. Mezzanine loans and preferred equity investments where the risks and payment characteristics are equivalent to an equity investment are accounted for using the equity method of accounting. See “ Investment in Unconsolidated Entities. ” Mortgage Loans Held for Investment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Investment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had investment in unconsolidated entities accounted for under the equity method in the amounts of $10.7 million and $20.1 million as of June 30, 2016 and December 31, 2015 , respectively. The Company may elect the fair value option for an investment in an unconsolidated entity that is accounted for using the equity method. The Company elected the fair value option for certain investments in unconsolidated entities that own interests (directly or indirectly) in commercial and residential real estate assets because the Company determined that such presentation rep</t>
  </si>
  <si>
    <t>Investment Securities Available for Sale</t>
  </si>
  <si>
    <t>Investments, Debt and Equity Securities [Abstract]</t>
  </si>
  <si>
    <t>Investment Securities Available For Sale Investment securities available for sale consisted of the following as of June 30, 2016 and December 31, 2015 (dollar amounts in thousands): June 30, 2016 December 31, 2015 Amortized Cost Unrealized Fair Value Amortized Cost Unrealized Fair Value Gains Losses Gains Losses Agency RMBS (1) Agency ARMs Freddie Mac $ 44,256 $ 254 $ (149 ) $ 44,361 $ 62,383 $ 41 $ (770 ) $ 61,654 Fannie Mae 83,028 396 (197 ) 83,227 92,605 121 (1,334 ) 91,392 Ginnie Mae 7,114 — (232 ) 6,882 20,172 55 (260 ) 19,967 Total Agency ARMs 134,398 650 (578 ) 134,470 175,160 217 (2,364 ) 173,013 Agency Fixed Rate Freddie Mac 27,992 5 (165 ) 27,832 31,076 — (719 ) 30,357 Fannie Mae 348,547 139 (4,198 ) 344,488 380,684 — (12,149 ) 368,535 Ginnie Mae 507 — (3 ) 504 25,923 9 (111 ) 25,821 Total Agency Fixed Rate 377,046 144 (4,366 ) 372,824 437,683 9 (12,979 ) 424,713 Agency IOs (1) Freddie Mac 23,185 628 (5,076 ) 18,737 28,970 680 (4,471 ) 25,179 Fannie Mae 37,709 1,052 (8,783 ) 29,978 39,603 433 (6,341 ) 33,695 Ginnie Mae 64,236 2,420 (9,361 ) 57,295 63,050 511 (7,045 ) 56,516 Total Agency IOs 125,130 4,100 (23,220 ) 106,010 131,623 1,624 (17,857 ) 115,390 Total Agency RMBS 636,574 4,894 (28,164 ) 613,304 744,466 1,850 (33,200 ) 713,116 Non-Agency RMBS 110,349 280 (258 ) 110,371 1,727 51 (211 ) 1,567 U.S. Treasury securities (1) 7,982 15 — 7,997 10,113 — (76 ) 10,037 CMBS (2) 52,274 12,603 (60 ) 64,817 28,692 12,042 — 40,734 Total investment securities available for sale $ 807,179 $ 17,792 $ (28,482 ) $ 796,489 $ 784,998 $ 13,943 $ (33,487 ) $ 765,454 (1) Included in investment securities available for sale are Agency IOs, Agency RMBS and U.S. Treasury securities managed by Midway that are measured at fair value through earnings. (2) Included in CMBS is $42.3 million and $40.7 million of investment securities for sale held in securitization trusts as of June 30, 2016 and December 31, 2015 , respectively. Realized Gain or Loss Activity During the three and six months ended June 30, 2016 , the Company received proceeds of approximately $117.1 million and $177.9 million on sales of investment securities available for sale realizing a loss of approximately $0.5 million and $0.9 million, respectively. During the three and six months ended June 30, 2015 , the Company received proceeds of approximately $34.5 million , realizing approximately $3.2 million of net gains, from the sale of investment securities available for sale. Weighted Average Life Actual maturities of our available for sale securities are generally shorter than stated contractual maturities (with maturities up to 30 years ), as they are affected by periodic payments and prepayments of principal on the underlying mortgages. As of June 30, 2016 and December 31, 2015 , based on management’s estimates using the three month historical constant prepayment rate (“CPR”), the weighted average life of the Company’s available for sale securities portfolio was approximately 4.0 years and 5.0 years , respectively. The following table sets forth the weighted average lives our investment securities available for sale as of June 30, 2016 and December 31, 2015 (dollar amounts in thousands): Weighted Average Life June 30, 2016 December 31, 2015 0 to 5 years $ 652,280 $ 518,594 Over 5 to 10 years 141,421 219,747 10+ years 2,788 27,113 Total $ 796,489 $ 765,454 Portfolio Interest Reset Periods The following tables set forth the stated reset periods of our investment securities available for sale and investment securities available for sale held in securitization trusts at June 30, 2016 and December 31, 2015 at carrying value (dollar amounts in thousands): June 30, 2016 December 31, 2015 Less than 6 6 to 24 More than Total Less than 6 to 24 More than Total Agency RMBS $ 71,056 $ 29,767 $ 512,481 $ 613,304 $ 92,693 $ 44,700 $ 575,723 $ 713,116 Non-Agency RMBS 1,320 — 109,051 110,371 188 1,379 — 1,567 U.S. Treasury securities 7,997 — — 7,997 10,037 — — 10,037 CMBS 22,546 — 42,271 64,817 — — 40,734 40,734 Total investment securities available for sale $ 102,919 $ 29,767 $ 663,803 $ 796,489 $ 102,918 $ 46,079 $ 616,457 $ 765,454 Unrealized Losses in OCI The following tables present the Company's investment securities available for sale in an unrealized loss position reported through OCI, aggregated by investment category and length of time that individual securities have been in a continuous unrealized loss position at June 30, 2016 and December 31, 2015 (dollar amounts in thousands): June 30, 2016 Less than 12 Months Greater than 12 months Total Carrying Value Gross Unrealized Losses Carrying Value Gross Unrealized Losses Carrying Value Gross Unrealized Losses Agency RMBS $ 4,478 $ (25 ) $ 375,146 $ (4,916 ) $ 379,624 $ (4,941 ) Non-Agency RMBS 21,114 (128 ) 148 (130 ) $ 21,262 $ (258 ) CMBS 10,269 (60 ) — — $ 10,269 $ (60 ) Total investment securities available for sale $ 35,861 $ (213 ) $ 375,294 $ (5,046 ) $ 411,155 $ (5,259 ) December 31, 2015 Less than 12 Months Greater than 12 months Total Carrying Value Gross Unrealized Losses Carrying Value Gross Unrealized Losses Carrying Value Gross Unrealized Losses Agency RMBS $ 71,587 $ (688 ) $ 476,157 $ (14,497 ) $ 547,744 $ (15,185 ) Non-Agency RMBS 771 — 796 (211 ) $ 1,567 $ (211 ) Total investment securities available for sale $ 72,358 $ (688 ) $ 476,953 $ (14,708 ) $ 549,311 $ (15,396 ) Other than Temporary Impairment For the three and six months ended June 30, 2016 and 2015 , the Company recognized no other-than-temporary impairment through earnings.</t>
  </si>
  <si>
    <t>Residential Mortgage Loans Held in Securitization Trusts (Net) and Real Estate Owned</t>
  </si>
  <si>
    <t>Mortgage Loans on Real Estate [Abstract]</t>
  </si>
  <si>
    <t>Residential Mortgage Loans Held in Securitization Trusts (Net) and Real Estate Owned Residential mortgage loans held in securitization trusts (net) consist of the following as of June 30, 2016 and December 31, 2015 , respectively (dollar amounts in thousands): June 30, 2016 December 31, 2015 Unpaid principal balance $ 109,214 $ 122,545 Deferred origination costs – net 691 775 Reserve for loan losses (3,732 ) (3,399 ) Total $ 106,173 $ 119,921 Allowance for Loan Losses - The following table presents the activity in the Company's allowance for loan losses on residential mortgage loans held in securitization trusts for the six months ended June 30, 2016 and 2015 , respectively (dollar amounts in thousands): Six Months Ended June 30, 2016 2015 Balance at beginning of period $ 3,399 $ 3,631 Provisions for loan losses 409 656 Transfer to real estate owned — 1 Charge-offs (76 ) (196 ) Balance at the end of period $ 3,732 $ 4,092 On an ongoing basis, the Company evaluates the adequacy of its allowance for loan losses. The Company’s allowance for loan losses as of June 30, 2016 was $3.7 million , representing 342 basis points of the outstanding principal balance of residential loans held in securitization trusts, as compared to 277 basis points as of December 31, 2015 .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 Real Estate Owned – The following table presents the activity in the Company’s real estate owned held in residential securitization trusts for the six months ended June 30, 2016 and 2015 , respectively (dollar amounts in thousands): Six Months Ended June 30, 2016 2015 Balance at beginning of period $ 411 $ 965 Write downs — — Transfer from/(to) mortgage loans held in securitization trusts — (192 ) Disposal (339 ) (362 ) Balance at the end of period $ 72 $ 411 Real estate owned held in residential securitization trusts are included in receivables and other assets on the accompanying condensed consolidated balance sheets and write downs are included in provision for loan losses in the accompanying condensed consolidated statements of operations for reporting purposes. All of the Company’s mortgage loans and real estate owned held in residential securitization trusts are pledged as collateral for the Residential CDOs issued by the Company. The Company’s net investment in the residential securitization trusts, which is the maximum amount of the Company’s investment that is at risk to loss and represents the difference between (i) the carrying amount of the mortgage loans, real estate owned and receivables held in residential securitization trusts and (ii) the amount of Residential CDOs outstanding, was $4.4 million and $4.4 million as of June 30, 2016 and December 31, 2015 , respectively. Delinquency Status of Our Residential Mortgage Loans Held in Securitization Trusts As of June 30, 2016 , we had 30 delinquent loans with an aggregate principal amount outstanding of approximately $12.4 million categorized as residential mortgage loans held in securitization trusts (net), of which $11.6 million , or 94% , are under some form of temporary modified payment plan. The table below shows delinquencies in our portfolio of residential mortgage loans held in securitization trusts, including REO through foreclosure, as of June 30, 2016 (dollar amounts in thousands): June 30, 2016 Days Late Number of Delinquent Loans Total Unpaid Principal % of Loan Portfolio 30 - 60 — $ — — % 61 - 90 1 $ 118 0.11 % 90 + 29 $ 12,277 11.22 % Real estate owned through foreclosure 1 $ 168 0.15 % As of December 31, 2015 , we had 31 delinquent loans with an aggregate principal amount outstanding of approximately $18.0 million categorized as residential mortgage loans held in securitization trusts (net), of which $11.9 million , or 67% , are under some form of modified payment plan. The table below shows delinquencies in our portfolio of residential mortgage loans held in securitization trusts, including real estate owned through foreclosure (REO), as of December 31, 2015 (dollar amounts in thousands): December 31, 2015 Days Late Number of Delinquent Loans Total Unpaid Principal % of Loan Portfolio 30 - 60 3 $ 825 0.67 % 61 - 90 2 $ 1,763 1.43 % 90 + 26 $ 15,365 12.48 % Real estate owned through foreclosure 3 $ 574 0.47 % The geographic concentrations of credit risk exceeding 5% of the total loan balances in our residential mortgage loans held in securitization trusts and real estate owned held in residential securitization trusts as of June 30, 2016 and December 31, 2015 are as follows: June 30, 2016 December 31, 2015 New York 35.2 % 35.6 % Massachusetts 19.9 % 20.7 % New Jersey 10.3 % 11.1 % Florida 8.5 % 7.7 % Connecticut 7.1 % 6.5 % Maryland 5.1 % 4.9 %</t>
  </si>
  <si>
    <t>Distressed Residential Mortgage Loans As of June 30, 2016 and December 31, 2015 , the carrying value of the Company’s distressed residential mortgage loans, including distressed residential mortgage loans held in securitization trusts, amounts to approximately $ 543.4 million and $ 559.0 million , respectively. The Company considers its purchase price for the distressed residential mortgage loans, including distressed residential mortgage loans held in securitization trusts, to be at fair value at the date of acquisition. The Company only establishes an allowance for loan losses subsequent to acquisition. The following table presents information regarding the estimates of the contractually required payments, the cash flows expected to be collected, and the estimated fair value of the distressed residential mortgage loans acquired during the six months ended June 30, 2016 and 2015 , respectively (dollar amounts in thousands): June 30, 2016 June 30, 2015 Contractually required principal and interest $ 88,907 $ 70,630 Non-accretable yield (7,470 ) (3,997 ) Expected cash flows to be collected 81,437 66,633 Accretable yield (43,613 ) (37,225 ) Fair value at the date of acquisition $ 37,824 $ 29,408 The following table details activity in accretable yield for the distressed residential mortgage loans, including distressed residential mortgage loans held in securitization trusts, for the six months ended June 30, 2016 and 2015 , respectively (dollar amounts in thousands): June 30, 2016 June 30, 2015 Balance at beginning of period $ 579,009 $ 640,416 Additions 51,288 44,485 Disposals (71,137 ) (34,897 ) Accretion (17,301 ) (20,486 ) Balance at end of period (1) $ 541,859 $ 629,518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six -month period ended June 30, 2016 and 2015 is not necessarily indicative of future results. The geographic concentrations of credit risk exceeding 5% of the unpaid principal balance of our distressed residential mortgage loans, including distressed residential mortgage loans held in securitization trusts, as of June 30, 2016 and December 31, 2015 , respectively, are as follows: June 30, 2016 December 31, 2015 Florida 11.9 % 12.6 % California 8.3 % 7.7 % North Carolina 8.0 % 8.1 % Georgia 6.1 % 6.1 % Maryland 5.2 % 5.4 % New York 5.0 % 5.2 % The Company's distressed residential mortgage loans held in securitization trusts with a carrying value of approximately $225.4 million and $114.2 million at June 30, 2016 and December 31, 2015 , respectively, are pledged as collateral for certain of the Securitized Debt issued by the Company ( see Note 7 ). In addition, distressed residential mortgage loans with a carrying value of approximately $256.4 million and $307.0 million at June 30, 2016 and December 31, 2015 , respectively, are pledged as collateral for a Master Repurchase Agreement with Deutsche Bank AG, Cayman Islands Branch ( see Note 10 ).</t>
  </si>
  <si>
    <t>Consolidated K-Series</t>
  </si>
  <si>
    <t>Disclosure Text Block Supplement [Abstract]</t>
  </si>
  <si>
    <t>Consolidated K-Series The Company has elected the fair value option on the assets and liabilities held within the Consolidated K-Series, which requires that changes in valuations in the assets and liabilities of the Consolidated K-Series be reflected in the Company's condensed consolidated statements of operations. Our investment in the Consolidated K-Series is limited to the multi-family CMBS comprised of first loss tranche PO securities and/or certain IOs issued by certain K-Series securitizations with an aggregate net carrying value of $300.3 million and $286.4 million at June 30, 2016 and December 31, 2015 , respectively ( see Note 7 ). The Consolidated K-Series is comprised of five K-Series securitizations as of June 30, 2016 and December 31, 2015 . The condensed consolidated balance sheets of the Consolidated K-Series at June 30, 2016 and December 31, 2015 , respectively, are as follows (dollar amounts in thousands): Balance Sheets June 30, 2016 December 31, 2015 Assets Multi-family loans held in securitization trusts $ 7,282,145 $ 7,105,336 Receivables 23,618 24,579 Total Assets $ 7,305,763 $ 7,129,915 Liabilities and Equity Multi-family CDOs $ 6,981,813 $ 6,818,901 Accrued expenses 23,523 24,483 Total Liabilities 7,005,336 6,843,384 Equity 300,427 286,531 Total Liabilities and Equity $ 7,305,763 $ 7,129,915 The multi-family loans held in securitization trusts had an unpaid principal balance of approximately $6.8 billion at June 30, 2016 and December 31, 2015 . The multi-family CDOs had an unpaid principal balance of approximately $6.8 billion at June 30, 2016 and December 31, 2015 . As of June 30, 2016 and December 31, 2015 , the current weighted average interest rate on these multi-family CDOs was 4.11% and 3.98% , respectively. The Company does not have any claims to the assets or obligations for the liabilities of the Consolidated K-Series (other than those securities represented by our first loss tranche securities).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The fair value of our underlying securities is determined using the same valuation methodology as our CMBS investments available for sale ( see Note 14 ). The condensed consolidated statements of operations of the Consolidated K-Series for the three and six months ended June 30, 2016 and 2015 , respectively, are as follows (dollar amounts in thousands): Three Months Ended Six Months Ended Statements of Operations 2016 2015 2016 2015 Interest income $ 61,769 $ 62,984 $ 125,301 $ 129,284 Interest expense 55,224 56,992 112,424 117,087 Net interest income 6,545 5,992 12,877 12,197 Unrealized gain on multi-family loans and debt held in securitization trusts, net 784 5,418 1,602 19,046 Net Income $ 7,329 $ 11,410 $ 14,479 $ 31,243 The geographic concentrations of credit risk exceeding 5% of the total loan balances related to our CMBS investments included in investment securities available for sale and multi-family loans held in securitization trusts as of June 30, 2016 and December 31, 2015 , respectively, are as follows: June 30, 2016 December 31, 2015 California 13.9 % 13.8 % Texas 12.4 % 12.3 % New York 8.1 % 8.0 % Maryland 5.3 % 5.2 %</t>
  </si>
  <si>
    <t>Use of Special Purpose Entities and Variable Interest Entities</t>
  </si>
  <si>
    <t>Variable Interest Entity, Consolidated, Carrying Amount, Assets and Liabilities, Net [Abstract]</t>
  </si>
  <si>
    <t>Use Of Special Purpose Entities And Variable Interest Entities</t>
  </si>
  <si>
    <t>Use of Special Purpose Entities and Variable Interest Entit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resecuritization and financing transactions which required the Company to analyze and determine whether the SPEs that were created to facilitate the transactions are VIEs in accordance with ASC 810 and if so, whether the Company is the primary beneficiary requiring consolidation. The Company evaluated the following resecuritization and financing transactions: 1) its Residential CDOs completed in 2005; 2) its multi-family CMBS re-securitization transaction completed in May 2012; 3) its collateralized recourse financing transactions completed in November 2013 and 4) its distressed residential mortgage loan securitization transactions completed in December 2012, July 2013, September 2013 and April 2016 (each a “Financing VIE” and collectively, the “Financing VIEs”) and concluded that the entities created to facilitate each of the transactions are VIEs and that the Company is the primary beneficiary of these VIEs. Accordingly, the Company consolidated the Financing VIEs as of June 30, 2016 . The Company invests in multi-family CMBS consisting of PO securities that represent the first loss tranche of the securitizations from which they were issued, and certain IOs issued from Freddie Mac-sponsored multi-family K-Series securitization trusts. The Company has evaluated these CMBS investments in Freddie Mac-sponsored K-Series securitization trusts to determine whether they are VIEs and if so, whether the Company is the primary beneficiary requiring consolidation. The Company has determined that five Freddie Mac-sponsored multi-family K-Series securitization trusts as of June 30, 2016 and December 31, 2015 , respectively, are VIEs. The Company also determined that it is the primary beneficiary of each VIE within the Consolidated K-Series and, accordingly, has consolidated its assets, liabilities, income and expenses in the accompanying consolidated financial statements ( see Notes 2 and 6 ). One of the Company’s multi-family CMBS investments included in the Consolidated K-Series (herein referred to as a "Non-Financed VIE") is not subject to any financing as of June 30, 2016 and December 31, 2015 , respectively. In analyzing whether the Company is primary beneficiary of the Consolidated K-Series and the Financing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On May 16, 2016, the Company acquired the remaining outstanding membership interests in RBDHC, resulting in 100% ownership. RBDHC owns 50% of Kiawah River View Investors LLC ("KRVI"), a limited liability company that owns developed land and residential homes under development in Kiawah Island, SC, for which RiverBanc is the manager. The Company has evaluated KRVI to determine if it is a VIE and if so, whether the Company is the primary beneficiary requiring consolidation. The Company has determined that KRVI is a VIE for which RBDHC is the primary beneficiary as the Company, collectively through its wholly-owned subsidiaries RiverBanc and RBDHC, has both the power to direct the activities that most significantly impact the economic performance of KRVI and has a right to receive benefits or absorb losses of KRVI that could be potentially significant to KRVI. Accordingly, the Company has consolidated KRVI in its condensed consolidated financial statements with a non-controlling interest for the third-party ownership of KRVI membership interests. The Consolidated K-Series, the Financing VIEs, and KRVI are collectively referred to in this footnote as "Consolidated VIEs". The following tables present a summary of the assets and liabilities of these Consolidated VIEs as of June 30, 2016 and December 31, 2015 , respectively. Intercompany balances have been eliminated for purposes of this presentation. Assets and Liabilities of Consolidated VIEs as of June 30, 2016 (dollar amounts in thousands): Financing VIEs Other VIEs Multi-family CMBS re- securitization (1) Collateralized Recourse Financing (2) Distressed Residential Mortgage Loan Securitization (3) Residential Mortgage Loan Securitization Non-financed VIE - Multi- family CMBS (2) Other Total Cash and cash equivalents $ — $ — $ — $ — $ — $ 852 $ 852 Investment securities available for sale, at fair value held in securitization trusts 42,271 — — — — — 42,271 Residential mortgage loans held in securitization trusts (net) — — — 106,173 — — 106,173 Distressed residential mortgage loans held in securitization trust, (net) — — 225,370 — — — 225,370 Multi-family loans held in securitization trusts, at fair value 1,251,124 4,784,427 — — 1,246,594 — 7,282,145 Receivables and other assets 4,316 14,467 8,696 810 5,238 16,060 49,587 Total assets $ 1,297,711 $ 4,798,894 $ 234,066 $ 106,983 $ 1,251,832 $ 16,912 $ 7,706,398 Residential collateralized debt obligations $ — $ — $ — $ 102,597 $ — $ — $ 102,597 Multi-family collateralized debt obligations, at fair value 1,193,483 4,607,016 — — 1,181,314 — 6,981,813 Securitized debt 27,961 55,751 160,304 — — — 244,016 Accrued expenses and other liabilities 4,296 14,148 287 17 5,238 74 24,060 Total liabilities $ 1,225,740 $ 4,676,915 $ 160,591 $ 102,614 $ 1,186,552 $ 74 $ 7,352,486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One of the Company’s Freddie Mac-sponsored multi-family K-Series securitizations included in the Consolidated K-Series is not subject to any financing as of June 30, 2016 . (3) 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Balances are related to a securitization transaction that closed in April 2016 that involved the issuance of $177.5 million of Class A Notes representing the beneficial ownership in a pool of performing and re-performing seasoned mortgage loans having an aggregate principal balance of approximately $282.8 million. The Company holds 5% of the Class A Notes issued as part of the securitization transaction. The Company has repaid the outstanding notes from its distressed residential mortgage loan securitizations completed in December 2012, July 2013 and September 2013 as of June 30, 2016. In connection with the repayment of the notes from the Company's distressed residential mortgage loan securitizations completed in December 2012, July 2013 and September 2013, the Company terminated and deconsolidated the Financing VIE that facilitated these financing transactions and the distressed residential loans serving as collateral on the notes were transferred back to the Company. Assets and Liabilities of Consolidated VIEs as of December 31, 2015 (dollar amounts in thousands): Financing VIEs Non-financed VIE Multi-family CMBS re- securitization (1) Collateralized Recourse Financing (2) Distressed Residential Mortgage Loan Securitization (3) Residential Mortgage Loan Securitization Multi- family CMBS Total Investment securities available for sale, at fair value held in securitization trusts $ 40,734 $ — $ — $ — $ — $ 40,734 Residential mortgage loans held in securitization trusts (net) — — — 119,921 — 119,921 Distressed residential mortgage loans held in securitization trust (net) — — 114,214 — — 114,214 Multi-family loans held in securitization trusts, at fair value 1,224,036 4,633,061 — — 1,248,239 7,105,336 Receivables and other assets 4,864 15,281 6,076 1,200 5,456 32,877 Total assets $ 1,269,634 $ 4,648,342 $ 120,290 $ 121,121 $ 1,253,695 $ 7,413,082 Residential collateralized debt obligations $ — $ — $ — $ 116,710 $ — $ 116,710 Multi-family collateralized debt obligations, at fair value 1,168,470 4,464,340 — — 1,186,091 6,818,901 Securitized debt 27,613 55,629 33,299 — — 116,541 Accrued expenses and other liabilities 4,436 14,750 368 13 5,456 25,023 Total liabilities $ 1,200,519 $ 4,534,719 $ 33,667 $ 116,723 $ 1,191,547 $ 7,077,175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3) 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Balances are related to distressed residential mortgage loan securitizations transactions completed in 2013. The outstanding notes from these transactions were repaid in February 2016. The following table summarizes the Company’s securitized debt collateralized by multi-family CMBS and distressed residential mortgage loans (dollar amounts in thousands): Multi-family CMBS Re-securitization (1) Collateralized Recourse Financing (2) Distressed Residential Mortgage Loan Securitizations Principal Amount at June 30, 2016 $ 33,666 $ 55,853 $ 162,411 Principal Amount at December 31, 2015 $ 33,781 $ 55,853 $ 33,656 Carrying Value at June 30, 2016 (3) $ 27,961 $ 55,751 $ 160,304 Carrying Value at December 31, 2015 (3) $ 27,613 $ 55,629 $ 33,299 Pass-through rate of Notes issued 5.35% One-month LIBOR plus 5.25% 4% - 4.85%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issued in this re-securitization transaction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The Company entered into a CMBS Master Repurchase Agreement with a three -year term for the purpose of financing a portion of its multi-family CMBS portfolio. In connection with the transaction, the Company agreed to guarantee the due and punctual payment of its wholly-owned subsidiary's obligations under the CMBS Master Repurchase Agreement. (3) Classified as securitized debt in the liability section of the Company’s accompanying condensed consolidated balance sheets, net of debt issuance costs. The following table presents contractual maturity information about the Financing VIEs’ securitized debt as of June 30, 2016 and December 31, 2015 , respectively (dollar amounts in thousands): Scheduled Maturity (principal amount) June 30, 2016 December 31, 2015 Within 24 months $ 55,853 $ 89,509 Over 24 months to 36 months 162,411 — Over 36 months 33,666 33,781 Total outstanding principal 251,930 123,290 Discount (6,154 ) (5,763 ) Debt Issuance Cost (1,760 ) (986 ) Carrying value $ 244,016 $ 116,541 There is no guarantee that the Company will receive any cash flows from these securitization trusts. Residential Mortgage Loan Securitization Transaction 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densed consolidated financial statements. The fourth was accounted for as a sale and accordingly, is not included in the Company’s accompanying condensed consolidated financial statements. Unconsolidated VIEs The Company has evaluated its multi-family CMBS investments in two Freddie Mac-sponsored K-Series securitizations, mezzanine loan, preferred equity and other equity investments as of June 30, 2016 and December 31, 2015 , respectively, to determine whether they are VIEs and should be consolidated by the Company. Based on a number of factors, the Company determined that it does not have a controlling financial interest and is not the primary beneficiary of these VIEs. The following tables present the classification and carrying value of unconsolidated VIEs as of June 30, 2016 and December 31, 2015 (dollar amounts in thousands): June 30, 2016 Investment securities, available for sale, at fair value Receivables and other Assets Mezzanine loan and preferred equity investments Investment in unconsolidated entities Total Multi-family CMBS $ 42,271 $ 75 $ — $ — $ 42,346 Mezzanine/Construction loan on multi-family properties — — 19,180 — 19,180 Preferred equity investment on multi-family properties — — 56,120 10,784 66,904 Equity investment in entities that invest in multi-family properties — — — 22,955 22,955 Total assets $ 42,271 $ 75 $ 75,300 $ 33,739 $ 151,385 December 31, 2015 Investment securities, available for sale, at fair value Receivables and other Assets Mezzanine loan and preferred equity investments Investment in unconsolidated entities Total Multi-family CMBS $ 40,734 $ 76 $ — $ — $ 40,810 Mezzanine/Construction loan on multi-family properties — — 8,663 8,718 17,381 Preferred equity investment on multi-family properties — — 35,488 10,776 46,264 Equity investment in entities that invest in multi-family properties — — — 66,242 66,242 Total assets $ 40,734 $ 76 $ 44,151 $ 85,736 $ 170,697 Our maximum loss exposure on the multi-family CMBS investments, mezzanine loan and equity investments is approximately $151.4 million and $170.7 million at June 30, 2016 and December 31, 2015 , respectively. The Company’s maximum exposure does not exceed the carrying value of its investments.</t>
  </si>
  <si>
    <t>Derivative Instruments and Hedging Activities</t>
  </si>
  <si>
    <t>Derivative Instruments and Hedging Activities Disclosure [Abstract]</t>
  </si>
  <si>
    <t>Derivative Instruments and Hedging Activities The Company enters into derivative instruments in connection with its risk management activities. These derivative instruments include interest rate swaps, swaptions and futures. The Company may also purchase or sell short TBAs, purchase put or call options on U.S. Treasury futures or invest in other types of mortgage derivative securities. Derivatives Not Designated as Hedging Instruments The following table presents the fair value of derivative instruments that were not designated as hedging instruments and their location in our condensed consolidated balance sheets at June 30, 2016 and December 31, 2015 , respectively (dollar amounts in thousands): Derivatives Not Designated Balance Sheet Location June 30, 2016 December 31, 2015 TBA securities Derivative assets $ 290,318 $ 226,929 U.S. Treasury futures Derivative assets 1,002 — Options on U.S. Treasury futures Derivative assets 27 15 Interest rate swap futures Derivative assets — 706 Swaptions Derivative assets 333 821 Eurodollar futures Derivative liabilities 4,572 1,242 Interest rate swap futures Derivative liabilities 759 — Interest rate swaps (1) Derivative liabilities 284 258 (1) Includes interest rate swaps in our Agency IO portfolio. Contracts in a liability position of $0.5 million have been netted against the asset position of $0.2 million in the accompanying condensed consolidated balance sheets at June 30, 2016 . There was no netting of interest rate swaps at December 31, 2015 . The tables below summarize the activity of derivative instruments not designated as hedges for the six months ended June 30, 2016 and 2015 , respectively (dollar amounts in thousands): Notional Amount For the Six Months Ended June 30, 2016 Derivatives Not Designated as Hedging Instruments December 31, 2015 Additions Settlement, Expiration or Exercise June 30, 2016 TBA securities $ 222,000 $ 1,952,000 $ (1,893,000 ) $ 281,000 U.S. Treasury futures — 117,700 (78,000 ) 39,700 Interest rate swap futures (137,200 ) 546,600 (477,300 ) (67,900 ) Eurodollar futures (2,769,000 ) 1,640,000 (3,095,000 ) (4,224,000 ) Options on U.S. Treasury futures 28,000 66,000 (64,000 ) 30,000 Swaptions 159,000 — (5,000 ) 154,000 Interest rate swaps 10,000 5,000 — 15,000 Notional Amount For the Six Months Ended June 30, 2015 Derivatives Not Designated as Hedging Instruments December 31, 2014 Additions Settlement, Expiration or Exercise June 30, 2015 TBA securities $ 273,000 $ 2,176,000 $ (2,153,000 ) $ 296,000 U.S. Treasury futures 2,300 123,600 (135,400 ) (9,500 ) Interest rate swap futures (190,100 ) 597,800 (605,000 ) (197,300 ) Eurodollar futures (2,961,000 ) 1,463,000 (1,453,000 ) (2,951,000 ) Options on U.S. Treasury futures 21,000 187,000 (201,000 ) 7,000 Swaptions 180,000 9,000 — 189,000 Interest rate swaps 10,000 — — 10,000 The following tables present the components of realized and unrealized gains and losses related to our derivative instruments that were not designated as hedging instruments included in other income (expense) in our condensed consolidated statements of operations for the three and six months ended June 30, 2016 and 2015 (dollar amounts in thousands): Three Months Ended June 30, 2016 2015 Realized Gains (Losses) Unrealized Gains (Losses) Realized Gains (Losses) Unrealized Gains (Losses) TBA Securities $ 3,700 $ 1,454 $ (2,243 ) $ (2,749 ) Eurodollar futures (1) (724 ) (1,294 ) (1,032 ) 185 Interest rate swaps — 93 — 90 Swaptions — 150 — 516 U.S. Treasury and Interest rate swap futures and options (724 ) 923 (1,167 ) 1,350 Total $ 2,252 $ 1,326 $ (4,442 ) $ (608 ) Six Months Ended June 30, 2016 2015 Realized Gains (Losses) Unrealized Gains (Losses) Realized Gains (Losses) Unrealized Gains (Losses) TBA Securities $ 8,508 $ 3,430 $ 587 $ (2,095 ) Eurodollar futures (1) (1,506 ) (3,330 ) (1,279 ) (1,388 ) Interest rate swaps — (26 ) — (29 ) Swaptions — 22 — (41 ) U.S. Treasury and Interest rate swap futures and options (2,995 ) (461 ) (2,611 ) (1,707 ) Total $ 4,007 $ (365 ) $ (3,303 ) $ (5,260 ) (1) At June 30, 2016 , the Eurodollar futures consist of 4,224 contracts with expiration dates ranging between September 2016 and June 2018 . The use of TBAs exposes the Company to market value risk, as the market value of the securities that the Company is required to purchase pursuant to a TBA transaction may increase or decrease from the agreed-upon purchase price. At June 30, 2016 and December 31, 2015 , our condensed consolidated balance sheets include TBA-related liabilities of $286.5 million and $228.0 million included in payable for securities purchased, respectively. Open TBA purchases and sales involving the same counterparty, same underlying deliverable and the same settlement date are reflected in our condensed consolidated financial statements on a net basis. TBA sales amounting to approximately $193.3 million were netted against TBA purchases amounting to approximately $479.8 million at June 30, 2016 . There was $55.1 million netting of TBA sales against TBA purchases of $283.1 million at December 31, 2015 . Derivatives Designated as Hedging Instruments The Company’s interest rate swaps, except interest swaps included in its Agency IO portfolio, are used to hedge the variable cash flows associated with borrowings made under our financing arrangements including FHLBI advances until January 2016 and are designated as cash flow hedges. There were no costs incurred at the inception of the Company's interest rate swaps, under which the Company agrees to pay a fixed rate of interest and receive a variable interest rate based on one month LIBOR, on the notional amount of the interest rate swaps. The Company documents its risk-management policies, including objectives and strategies, as they relate to its hedging activities, and upon entering into hedging transactions, documents the relationship between the hedging instrument and the hedged liability contemporaneously. The Company assesses, both at inception of a hedge and on an on-going basis, whether or not the hedge is “highly effective” when using the matched term basis. 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Company’s derivative instruments are carried on the Company’s balance sheets at fair value, as assets, if their fair value is positive, or as liabilities, if their fair value is negative. For the Company’s derivative instruments that are designated as “cash flow hedges,” changes in their fair value are recorded in accumulated other comprehensive income (loss), provided that the hedges are effective. A change in fair value for any ineffective amount of the Company’s derivative instruments would be recognized in earnings. The Company has not recognized any change in the value of its existing derivative instruments designated as cash flow hedges through earnings as a result of ineffectiveness of any of its hedges. The following table presents the fair value of derivative instruments designated as hedging instruments and their location in the Company’s condensed consolidated balance sheets at June 30, 2016 and December 31, 2015 , respectively (dollar amounts in thousands): Derivatives Designated as Hedging Instruments Balance Sheet Location Total Notional Amount June 30, 2016 December 31, 2015 Interest Rate Swaps Derivative liability $ 215,000 $ 823 $ — Interest Rate Swaps Derivative asset 350,000 — 304 The Company has netting arrangements by counterparty with respect to its interest rate swaps. There was no netting of interest rate swaps designated as hedging instruments at June 30, 2016 . The following table presents the impact of the Company’s derivative instruments on the Company’s accumulated other comprehensive income for the six months ended June 30, 2016 and 2015 , respectively (dollar amounts in thousands): Six Months Ended June 30, Derivatives Designated as Hedging Instruments 2016 2015 Accumulated other comprehensive income for derivative instruments: Balance at beginning of the period $ 304 $ 1,135 Unrealized loss on interest rate swaps (1,127 ) (1,163 ) Balance at end of the period $ (823 ) $ (28 ) The Company estimates that over the next 12 months, approximately $0.8 million of the net unrealized gains on the interest rate swaps will be reclassified from accumulated other comprehensive income (loss) into earnings. The following table details the impact of the Company’s interest rate swaps designated as hedging instruments included in interest expense for the three and six months ended June 30, 2016 and 2015 , respectively (dollar amounts in thousands): Three Months Ended June 30, Six Months Ended June 30, 2016 2015 2016 2015 Interest income Interest expense-investment securities $ 209 $ 439 $ 427 $ 890 The following table presents information about our interest rate swaps (includes interest rate swaps in our Agency IO portfolio) whereby we receive floating rate payments in exchange for fixed rate payments as of June 30, 2016 and December 31, 2015 , respectively (dollar amounts in thousands): June 30, 2016 December 31, 2015 Swap Maturities Notional Amount Weighted Average Fixed Interest Rate Weighted Average Notional Amount Weighted Average Fixed Interest Rate Weighted Average 2017 $ 215,000 0.83 % 0.45 % $ 215,000 0.83 % 0.39 % 2019 10,000 2.25 % 0.64 % 10,000 2.25 % 0.59 % Total $ 225,000 0.90 % 0.46 % $ 225,000 0.90 % 0.40 % The following table presents information about our interest rate swaps in our Agency IO portfolio whereby we receive fixed rate payments in exchange for floating rate payments as of June 30, 2016 and December 31, 2015 , respectively (dollar amounts in thousands): June 30, 2016 December 31, 2015 Swap Maturities Notional Weighted Average Weighted Average Notional Weighted Average Weighted Average 2026 $ 5,000 1.80 % 0.62 % $ — — % — % Total $ 5,000 1.80 % 0.62 % $ — — % — %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currently has in place with all counterparties bi-lateral margin agreements requiring a party to post collateral to the Company for any valuation deficit. This arrangement is intended to limit the Company’s exposure to losses in the event of a counterparty default. The Company is required to pledge assets under a bi-lateral margin arrangement, including either cash or Agency RMBS, as collateral for its interest rate swaps, futures contracts and TBAs, whose collateral requirements vary by counterparty and change over time based on the market value, notional amount, and remaining term of the agreement. In the event the Company is unable to meet a margin call under one of its agreements, thereby causing an event of default or triggering an early termination event under one of its agreements, the counterparty to such agreement may have the option to terminate all of such counterparty’s outstanding transactions with the Company. In addition, under this scenario, any close-out amount due to the counterparty upon termination of the counterparty’s transactions would be immediately payable by the Company pursuant to the applicable agreement. The Company believes it was in compliance with all margin requirements under its agreements as of June 30, 2016 and December 31, 2015 . The Company had $10.6 million and $6.3 million of restricted cash related to margin posted for its agreements as of June 30, 2016 and December 31, 2015 , respectively. The restricted cash held by third parties is included in receivables and other assets in the accompanying condensed consolidated balance sheets.</t>
  </si>
  <si>
    <t>Financing Arrangements, Portfolio Investments</t>
  </si>
  <si>
    <t>Portfolio Investments</t>
  </si>
  <si>
    <t>Financial Instruments Owned and Pledged as Collateral [Line Items]</t>
  </si>
  <si>
    <t>Financing Arrangements, Portfolio Investments The Company finances its portfolio investments with a combination of repurchase agreements and, until January 2016, Federal Home Loan Bank advances. The Company has entered into repurchase agreements with third party financial institutions and the Company’s wholly owned subsidiary, GLIH, as a member of the FHLBI, had access to a variety of products and services offered by the FHLBI, including secured advances, until January 2016 when the regulator of the FHLB system amended regulations that requires GLIH to terminate its FHLB-membership by early 2017. These financing arrangements are short-term borrowings that bear interest rates typically based on a spread to LIBOR, and are secured by the securities which they finance. At June 30, 2016 , the Company had repurchase agreements with an outstanding balance of $618.1 million and a weighted average interest rate of 0.97% . At December 31, 2015 , the Company had repurchase agreements and FHLBI advances with an outstanding balance of $577.4 million and a weighted average interest rate of 0.71% . The following table presents detailed information about the Company’s borrowings under financing arrangements and associated assets pledged as collateral at June 30, 2016 and December 31, 2015 (dollar amounts in thousands): June 30, 2016 December 31, 2015 Outstanding Financing Arrangements Fair Value of Collateral Pledged Amortized Cost of Collateral Pledged Outstanding Financing Arrangements (1) Fair Value of Collateral Pledged Amortized Cost of Collateral Pledged Agency ARMs $ 119,830 $ 126,497 $ 126,469 $ 227,609 $ 141,585 $ 143,754 Agency Fixed Rate 329,740 347,449 351,450 261,644 374,691 386,853 Agency IOs/U.S. Treasury Securities 76,028 104,335 117,310 88,160 123,407 139,218 Non Agency/CMBS 92,452 122,536 121,985 — — — Balance at end of the period $ 618,050 $ 700,817 $ 717,214 $ 577,413 $ 639,683 $ 669,825 (1) Includes FHLBI advances amounting to $121.0 million as of December 31, 2015. As of June 30, 2016 and December 31, 2015 , the average days to maturity for financing arrangements were 20 days and 27 days, respectively. The Company’s accrued interest payable on outstanding financing arrangements, including FHLBI advances, at June 30, 2016 and December 31, 2015 amounts to $0.2 million and $0.3 million , respectively, and is included in accrued expenses and other liabilities on the Company’s condensed consolidated balance sheets. The following table presents contractual maturity information about the Company’s outstanding financing arrangements, at June 30, 2016 and December 31, 2015 (dollar amounts in thousands): Contractual Maturity June 30, 2016 December 31, 2015 Within 30 days $ 566,447 $ 468,402 Over 30 days to 90 days 51,603 85,423 Over 90 days — 23,588 Total $ 618,050 $ 577,413 As of June 30, 2016 , the outstanding balance under our financing arrangements was funded at an advance rate of 89.9% that implies an average haircut of 10.1% . The weighted average “haircut” related to our repurchase agreement financing for our Agency RMBS (excluding Agency IOs), Non Agency RMBS, CMBS and Agency IOs was approximately 5% , 20% , 25% and 25% , respectively. In the event we are unable to obtain sufficient short-term financing through existing financings arrangements,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June 30, 2016 and December 31, 2015 , the Company had financing arrangements with 6 and 6 counterparties, respectively. As of June 30, 2016 and December 31, 2015 , we had no counterparties where the amount at risk was in excess of 5% of the Company's stockholders’ equity. The amount at risk is defined as the fair value of securities pledged as collateral to the financing arrangement in excess of the financing arrangement liability. As of June 30, 2016 , our available liquid assets include unrestricted cash and cash equivalents, overnight deposits and unencumbered securities we believe may be posted as margin. The Company had $49.9 million in cash and cash equivalents, $39.7 million in overnight deposits in our Agency IO portfolio included in restricted cash and $161.0 million in unencumbered investment securities to meet additional haircuts or market valuation requirements. The unencumbered securities that we believe may be posted as margin as of June 30, 2016 included $41.0 million of Agency RMBS, $112.4 million of CMBS and $7.6 million of non-agency RMBS and other investment securities. The cash and unencumbered securities, which collectively represent 40.5% of our financing arrangements, are liquid and could be monetized to pay down or collateralize a liability immediately.</t>
  </si>
  <si>
    <t>Financing Arrangements, Residential Mortgage Loans</t>
  </si>
  <si>
    <t>Transfer of Certain Financial Assets Accounted for as Secured Borrowings [Line Items]</t>
  </si>
  <si>
    <t>Financing Arrangements, Residential Mortgage Loans The Company has a master repurchase agreement with Deutsche Bank AG, Cayman Islands Branch in an aggregate principal amount of up to $250.0 million , to fund future purchases of distressed residential mortgage loans. The outstanding balance on this master repurchase agreement as of June 30, 2016 and December 31, 2015 amounts to approximately $176.2 million and $214.5 million , respectively, bearing interest at one month LIBOR plus 2.50% ( 2.95% and 2.92% at June 30, 2016 and December 31, 2015 , respectively) and expires on December 15, 2016 . In addition, on November 25, 2015 , the Company entered into a master repurchase agreement with Deutsche Bank AG, Cayman Islands Branch in an aggregate principal amount of up to $100.0 million , to fund the future purchase of residential mortgage loans. The outstanding balance on the master repurchase agreement will bear interest at one-month LIBOR plus 4.0% and expires on May 25, 2017 . There was no outstanding balance on this master repurchase agreement as of June 30, 2016 and December 31, 2015 . During the term of the master repurchase agreements, proceeds from the residential mortgage loans, including the Company's distressed residential mortgage loans, will be applied to pay any price differential and to reduce the aggregate repurchase price of the collateral. The financings under the master repurchase agreements are subject to margin calls to the extent the market value of the residential mortgage loans falls below specified levels and repurchase may be accelerated upon an event of default under the master repurchase agreements. The master repurchase agreements contain various covenants, including among other things, to maintain certain levels of net worth, liquidity and leverage ratios. The Company is in compliance with such covenants as of August 5, 2016 .</t>
  </si>
  <si>
    <t>Residential Collateralized Debt Obligations</t>
  </si>
  <si>
    <t>Debt Disclosure [Abstract]</t>
  </si>
  <si>
    <t>Residential Collateralized Debt Obligations The Company’s Residential CDOs, which are recorded as liabilities on the Company’s condensed consolidated balance sheets, are secured by ARM loans pledged as collateral, which are recorded as assets of the Company. As of June 30, 2016 and December 31, 2015 , the Company had Residential CDOs outstanding of $102.6 million and $116.7 million , respectively. As of June 30, 2016 and December 31, 2015 , the current weighted average interest rate on these Residential CDOs was 0.84% and 0.80% , respectively. The Residential CDOs are collateralized by ARM loans with a principal balance of $109.2 million and $122.5 million at June 30, 2016 and December 31, 2015 , respectively. The Company retained the owner trust certificates, or residual interest, for three securitizations, and, as of June 30, 2016 and December 31, 2015 , had a net investment in the residential securitization trusts of $4.4 million and $4.4 million , respectively.</t>
  </si>
  <si>
    <t>Subordinated Debentures</t>
  </si>
  <si>
    <t>Subordinated Borrowings [Abstract]</t>
  </si>
  <si>
    <t>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June 30, 2016 and December 31, 2015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August 5, 2016 , the Company has not been notified, and is not aware, of any event of default under the covenants for the subordinated debentures.</t>
  </si>
  <si>
    <t>Commitments and Contingencies Disclosure [Abstract]</t>
  </si>
  <si>
    <t>Commitments and Contingencies Loans Sold to Third Parties – The Company sold its mortgage lending business in March 2007. In the normal course of business, the Company is obligated to repurchase loans based on violations of representations and warranties in the loan sale agreements. The Company did not repurchase any loans during the six months ended June 30, 2016 . Outstanding Litigation – The Company is at times subject to various legal proceedings arising in the ordinary course of business. As of June 30, 2016 , the Company does not believe that any of its current legal proceedings, individually or in the aggregate, will have a material adverse effect on the Company’s operations, financial condition or cash flows.</t>
  </si>
  <si>
    <t>Fair Value of Financial Instruments</t>
  </si>
  <si>
    <t>Fair Value Disclosures [Abstract]</t>
  </si>
  <si>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Investment Securities Available for Sale – Fair value for the investment securities in our portfolio, except the CMBS held in securitization trusts, are valued using a third-party pricing service or are based on quoted prices provided by dealers who make markets in similar financial instruments. The dealers will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re-classified as a Level 3 security and, as a result, management will determine the fair value based on characteristics of the security that the Company receives from the issuer and available market information. Management reviews all prices used in determining fair value to ensure they represent current market conditions. This review includes surveying similar market transactions, comparisons to interest pricing models as well as offerings of like securities by dealers. The Company's investment securities, except the CMBS held in securitization trusts, are valued based upon readily observable market parameters and are classified as Level 1 or 2 fair values. The Company’s CMBS held in securitization trusts are comprised of securities for which there are not substantially similar securities that trade frequently. The Company classifies these securities as Level 3 fair values. Fair value of the Company’s CMBS investments held in securitization trusts is based on an internal valuation model that considers expected cash flows from the underlying loans and yields required by market participants. The significant unobservable inputs used in the measurement of these investments are projected losses of certain identified loans within the pool of loans and a discount rate. The discount rate used in determining fair value incorporates default rate, loss severity and current market interest rates. The discount rate ranges from 4.5% to 10.5% . Significant increases or decreases in these inputs would result in a significantly lower or higher fair value measurement. b. Multi - Family Loans Held in Securitization Trusts – Multi-family loans held in securitization trusts are carried at fair value as a result of a fair value election and classified as Level 3 fair values. Effective January 1, 2016, the Company determines the fair value of multi-family loans held in securitization trusts based on the fair value of its Multi-Family CDOs and its retained interests from these securitizations (eliminated in consolidation in accordance with U.S. GAAP), as the fair value of these instruments is more observable. Prior to January 1, 2016, fair value was based on an internal valuation model that considers expected cash flows from the underlying loans and yields required by market participants. The significant unobservable inputs used in the measurement of these investments are discount rates. The discount rate used in determining fair value incorporates default rate, loss severity and current market interest rates. c. Derivative Instruments – The fair value of interest rate swaps, swaptions, options and TBAs are based on dealer quotes. The fair value of future contracts are based on exchange-traded prices. The Company’s derivatives are classified as Level 1 or Level 2 fair values. d. Multi-Family CDOs – Multi-Family CDOs are recorded at fair value and classified as Level 3 fair values. The fair value of Multi-Family CDOs is determined using a third 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Multi-Family CDOs are classified as Level 3 fair values. e. Investment in Unconsolidated Entities – Fair value for investments in unconsolidated entities is determined based on a valuation model using assumptions for the timing and amount of expected future cash flow for income and realization events for the underlying assets in the unconsolidated entities and a discount rate. This fair value measurement is generally based on unobservable inputs and, as such, is classified as Level 3 in the fair value hierarchy.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June 30, 2016 and December 31, 2015 , respectively, on the Company’s condensed consolidated balance sheets (dollar amounts in thousands): Measured at Fair Value on a Recurring Basis at June 30, 2016 December 31, 2015 Level 1 Level 2 Level 3 Total Level 1 Level 2 Level 3 Total Assets carried at fair value Investment securities available for sale: Agency RMBS $ — $ 613,304 $ — $ 613,304 $ — $ 713,116 $ — $ 713,116 Non-Agency RMBS — 110,371 — 110,371 — 1,567 — 1,567 U.S. Treasury Securities 7,997 — — 7,997 10,037 — — 10,037 CMBS — 22,546 42,271 64,817 — — 40,734 40,734 Multi-family loans held in securitization trusts — — 7,282,145 7,282,145 — — 7,105,336 7,105,336 Derivative assets: TBA Securities — 290,318 — 290,318 — 226,929 — 226,929 Options on U.S. Treasury futures 27 — — 27 15 — — 15 U.S. Treasury futures 1,002 — — 1,002 — — — — Interest rate swap futures — — — — 706 — — 706 Interest rate swaps — — — — — 304 — 304 Swaptions — 333 — 333 — 821 — 821 Investment in unconsolidated entities — — 63,055 63,055 — — 67,571 67,571 Total $ 9,026 $ 1,036,872 $ 7,387,471 $ 8,433,369 $ 10,758 $ 942,737 $ 7,213,641 $ 8,167,136 Liabilities carried at fair value Multi-family collateralized debt obligations $ — $ — $ 6,981,813 $ 6,981,813 $ — $ — $ 6,818,901 $ 6,818,901 Derivative liabilities: Eurodollar futures 4,572 — — 4,572 1,242 — — 1,242 Interest rate swaps 1,107 — 1,107 — 258 — 258 Interest rate swap futures 759 — — 759 — — — — Total $ 5,331 $ 1,107 $ 6,981,813 $ 6,988,251 $ 1,242 $ 258 $ 6,818,901 $ 6,820,401 The following table details changes in valuation for the Level 3 assets for the six months ended June 30, 2016 and 2015 , respectively (amounts in thousands): Level 3 Assets: Six Months Ended June 30, 2016 2015 Balance at beginning of period $ 7,213,641 $ 8,442,604 Total gains/(losses) (realized/unrealized) Included in earnings (1) 240,755 (12,863 ) Included in other comprehensive income 124 422 Sales (2) — (1,073,029 ) Transfers in (3) 52,176 — Transfers out (4) (56,756 ) — Contributions 1,500 12,701 Paydowns (58,993 ) (38,475 ) Distributions (4,976 ) (382 ) Balance at the end of period $ 7,387,471 $ 7,330,978 (1) Amounts included in interest income from multi-family loans held in securitization trusts, unrealized gain on multi-family loans and debt held in securitization trusts, realized gain (loss) on investment securities and related hedges, gain on de-consolidation, and other income.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3) Transfers into Level 3 are investments in unconsolidated entities held by RiverBanc and RBMI for which the Company accounts under the equity method of accounting with a fair value election. These transfers in are a result of the Company’s acquisition of the outstanding membership interests in RiverBanc and RBMI that were not previously owned by the Company on May 16, 2016, which resulted in consolidation of these entities into the Company's financial statements. ( see Note 19 ). (4) Transfers out of Level 3 are the Company’s previously held membership interests in RBMI and RBDHC that were accounted for under the equity method of accounting with a fair value election. These transfers out are a result of the Company’s acquisition of the outstanding membership interests in RBMI and RBDHC that were not previously owned by the Company on May 16, 2016, which resulted in consolidation of these entities into the Company's financial statements. ( see Note 19 ). The following table details changes in valuation for the Level 3 liabilities for the six months ended June 30, 2016 and 2015 , respectively (amounts in thousands): Level 3 Liabilities: Six Months Ended June 30, 2016 2015 Balance at beginning of period $ 6,818,901 $ 8,048,053 Total gains/(losses) (realized/unrealized) Included in earnings (1) 221,899 (46,999 ) Sales (2) — (1,031,268 ) Paydowns (58,987 ) (37,694 ) Balance at the end of period $ 6,981,813 $ 6,932,092 (1) Amounts included in interest expense on Multi-Family CDOs, realized gain (loss) on investment securities and related hedges and unrealized gain on multi-family loans and debt held in securitization trusts.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The following table details the changes in unrealized gains (losses) included in earnings for our Level 3 Multi-family loans and debt held in securitization trusts for the three and six months ended June 30, 2016 and 2015 , respectively (dollar amounts in thousands): Three Months Ended June 30, Six Months Ended June 30, 2016 2015 2016 2015 Change in unrealized gains (losses)– assets $ 65,763 $ (136,701 ) $ 255,656 $ (305 ) Change in unrealized (losses) gains – liabilities (64,979 ) 142,119 (254,054 ) 19,351 Net change in unrealized gains included in earnings for assets and liabilities $ 784 $ 5,418 $ 1,602 $ 19,046 The following table presents assets measured at fair value on a non-recurring basis as of June 30, 2016 and December 31, 2015 , respectively, on the condensed consolidated balance sheets (dollar amounts in thousands): Assets Measured at Fair Value on a Non-Recurring Basis at June 30, 2016 December 31, 2015 Level 1 Level 2 Level 3 Total Level 1 Level 2 Level 3 Total Residential mortgage loans held in securitization trusts – impaired loans (net) $ — $ — $ 9,044 $ 9,044 $ — $ — $ 8,976 $ 8,976 Real estate owned held in residential securitization trusts — — 72 72 — — 411 411 The following table presents gains (losses) incurred for assets measured at fair value on a non-recurring basis for the three and six months ended June 30, 2016 and 2015 , respectively, on the Company’s condensed consolidated statements of operations (dollar amounts in thousands): Three Months Ended June 30, Six Months Ended June 30, 2016 2015 2016 2015 Residential mortgage loans held in securitization trusts – impaired loans (net) $ 163 $ (345 ) $ 432 $ (656 ) Real estate owned held in residential securitization trusts (225 ) — (23 ) 26 Residential Mortgage Loans Held in Securitization Trusts – Impaired Loans (net) –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 Real Estate Owned Held in Residential Securitization Trusts – Real estate owned held in the residential securitization trusts are recorded at net realizable value. Any subsequent adjustment will result in the reduction in carrying value with the corresponding amount charged to earnings. Net realizable value is based on an estimate of disposal taking into consideration local market conditions of the property, updated appraisal values of the property and estimated expenses required to sell the property. The following table presents the carrying value and estimated fair value of the Company’s financial instruments at June 30, 2016 and December 31, 2015 , respectively (dollar amounts in thousands): June 30, 2016 December 31, 2015 Fair Value Hierarchy Level Carrying Value Estimated Fair Value Carrying Value Estimated Fair Value Financial Assets: Cash and cash equivalents Level 1 $ 49,941 $ 49,941 $ 61,959 $ 61,959 Investment securities available for sale (1) Level 1, 2 or 3 796,489 796,489 765,454 765,454 Residential mortgage loans held in securitization trusts (net) Level 3 106,173 93,314 119,921 109,120 Distressed residential mortgage loans (net) (2) Level 3 543,361 544,858 558,989 564,310 Multi-family loans held in securitization trusts Level 3 7,282,145 7,282,145 7,105,336 7,105,336 Derivative assets Level 1 or 2 291,680 291,680 228,775 228,775 Mortgage loans held for sale (net) (3) Level 3 5,283 5,328 5,471 5,557 Mortgage loans held for investment (3) Level 3 10,391 10,531 2,706 2,846 Mezzanine loan and preferred equity investments (4) Level 3 75,300 76,004 44,151 44,540 Investment in unconsolidated entities (5) Level 3 73,839 74,304 87,662 87,558 Financial Liabilities: Financing arrangements, portfolio investments Level 2 $ 618,050 $ 618,050 $ 577,413 $ 577,413 Financing arrangements, residential mortgage loans Level 2 174,798 174,798 212,155 212,155 Residential collateralized debt obligations Level 3 102,597 92,522 116,710 105,606 Multi-family collateralized debt obligations Level 3 6,981,813 6,981,813 6,818,901 6,818,901 Securitized debt Level 3 244,016 252,252 116,541 123,776 Derivative liabilities Level 1 or 2 6,438 6,438 1,500 1,500 Payable for securities purchased Level 1 286,452 286,452 227,969 227,969 Subordinated debentures Level 3 45,000 44,081 45,000 42,731 (1) Includes $42.3 million and $40.7 million of investment securities for sale held in securitization trusts as of June 30, 2016 and December 31, 2015 , respectively. (2) Includes distressed residential mortgage loans held in securitization trusts with a carrying value amounting to approximately $225.4 million and $114.2 million at June 30, 2016 and December 31, 2015 , respectively, and distressed residential mortgage loans with a carrying value amounting to approximately $318.0 million and $444.8 million at June 30, 2016 and December 31, 2015 , respectively. (3) Included in receivables and other assets in the accompanying condensed consolidated balance sheets. (4) Includes mezzanine loan and preferred equity investments accounted for as loans ( see Note 2 ). (5) Includes investments in unconsolidated entities accounted for under the fair value option with a carrying value of $63.1 million and $67.6 million at June 30, 2016 and December 31, 2015 , respectively.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sidential mortgage loans held in securitization trusts (net) – Residential mortgage loans held in the securitization trusts are recorded at amortized cost. Fair value is based on an internal valuation model that considers the aggregated characteristics of groups of loans such as, but not limited to, collateral type, index, interest rate, margin, length of fixed-rate period, life cap, periodic cap, underwriting standards, age and credit estimated using the estimated market prices for similar types of loans. c. Distressed residential mortgage loans (net) – 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 d. Receivable for securities sold – Estimated fair value approximates the carrying value of such assets. e. Mortgage loans held for sale (net) – The fair value of mortgage loans held for sale (net) are estimated by the Company based on the price that would be received if the loans were sold as whole loans taking into consideration the aggregated characteristics of the loans such as, but not limited to, collateral type, index, interest rate, margin, length of fixed interest rate period, life time cap, periodic cap, underwriting standards, age and credit. f. Mezzanine loan and preferred equity investments – 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g. Financing arrangements – The fair value of these financing arrangements approximates cost as they are short term in nature. h. Residential collateralized debt obligations – The fair value of these CDOs is based on discounted cash flows as well as market pricing on comparable obligations. i. Securitized debt – The fair value of securitized debt is based on discounted cash flows using management’s estimate for market yields. j. Payable for securities purchased – Estimated fair value approximates the carrying value of such liabilities. k. Subordinated debentures – The fair value of these subordinated debentures is based on discounted cash flows using management’s estimate for market yields.</t>
  </si>
  <si>
    <t>Stockholders' Equity</t>
  </si>
  <si>
    <t>Stockholders' Equity Note [Abstract]</t>
  </si>
  <si>
    <t>Stockholders' Equity (a) Dividends on Preferred Stock The Company had 200,000,000 authorized shares of preferred stock, par value $0.01 per share, with 6,600,000 shares issued and outstanding as of June 30, 2016 and December 31, 2015 . On June 4, 2013, the Company issued 3,000,000 shares of 7.75% Series B Cumulative Redeemable Preferred Stock (“Series B Preferred Stock”), with a par value of $0.01 per share and a liquidation preference of $25 per share, in an underwritten public offering, for net proceeds of approximately $72.4 million , after deducting underwriting discounts and offering expenses. As of June 30, 2016 and December 31, 2015 , there were 6,000,000 shares of Series B Preferred Stock authorized. The Series B Preferred Stock is entitled to receive a dividend at a rate of 7.75% per year on the $25 liquidation preference and is senior to the common stock with respect to dividends and distribution of assets upon liquidation, dissolution or winding up. On April 22, 2015, the Company issued 3,600,000 shares of 7.875% Series C Cumulative Redeemable Preferred Stock (“Series C Preferred Stock”), with a par value of $0.01 per share and a liquidation preference of $25 per share, in an underwritten public offering, for net proceeds of approximately $86.9 million , after deducting underwriting discounts and offering expenses. As of June 30, 2016 and December 31, 2015 , there were 4,140,000 shares of Series C Preferred Stock authorized. The Series C Preferred Stock is entitled to receive a dividend at a rate of 7.875% per year on the $25 liquidation preference and is senior to the common stock with respect to dividends and distribution of assets upon liquidation, dissolution or winding up. The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Series B Preferred Stock and Series C Preferred Stock, voting together as a single class with the holders of all other classes or series of our preferred stock upon which like voting rights have been conferred and are exercisable and which are entitled to vote as a class with the Series B Preferred Stock and Series C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and Series C Preferred Stock cannot be made without the affirmative vote of holders of at least two-thirds of the outstanding shares of Series B Preferred Stock and Series C Preferred Stock. Neither the Series B Preferred Stock and Series C Preferred Stock are redeemable by the Company prior to June 4, 2018, in the case of the Series B Preferred Stock, and April 22, 2020, in the case of the Series C Preferred Stock, except under circumstances intended to preserve the Company’s qualification as a REIT and except upon the occurrence of a Change of Control (as defined in the Articles Supplementary designating the Series B Preferred Stock and Series C Preferred Stock, respectively). On and after June 4, 2018 and April 22, 2020, the Company may, at its option, redeem the Series B Preferred Stock and Series C Preferred Stock, respectively, in whole or in part, at any time or from time to time, for cash at a redemption price equal to $25.00 per share, plus any accumulated and unpaid dividends. In addition, upon the occurrence of a Change of Control, the Company may, at its option, redeem the Series B Preferred Stock and Series C Preferred Stock, in whole or in part, within 120 days after the first date, on which such Change of Control occurred, for cash at a redemption price of $25.00 per share, plus any accumulated and unpaid dividends. Each of the Series B Preferred Stock and Series C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Series B Preferred Stock and Series C Preferred Stock will have the right (unless the Company has exercised its right to redeem the Series B Preferred Stock or Series C Preferred Stock, respectively) to convert some or all of the Series B Preferred Stock or Series C Preferred Stock held by such holder into a number of shares of our common stock per share of Series B Preferred Stock or Series C Preferred Stock determined by a formula, in each case, on the terms and subject to the conditions described in the applicable Articles Supplementary for such series. From the time of original issuance of each of the Series B Preferred Stock and the Series C Preferred Stock through June 30, 2016 , the Company has declared and paid all required quarterly dividends on such series of stock. The following table presents the relevant dates with respect to quarterly cash dividends on the Series B Preferred Stock from January 1, 2015 through June 30, 2016 and cash dividends on Series C Preferred Stock from issuance through June 30, 2016 : Series B Preferred Stock Series C Preferred Stock Declaration Date Record Date Payment Date Cash Dividend Per Share Declaration Date Record Date Payment Date Cash Dividend Per Share June 16, 2016 July 1, 2016 July 15, 2016 $ 0.484375 June 16, 2016 July 1, 2016 July 15, 2016 $ 0.4921875 March 18, 2016 April 1, 2016 April 15, 2016 0.484375 March 18, 2016 April 1, 2016 April 15, 2016 0.4921875 December 16, 2015 January 1, 2016 January 15, 2016 0.484375 December 16, 2015 January 1, 2016 January 15, 2016 0.4921875 September 18, 2015 October 1, 2015 October 15, 2015 0.484375 September 18, 2015 October 1, 2015 October 15, 2015 0.4921875 June 18, 2015 July 1, 2015 July 15, 2015 0.484375 June 18, 2015 July 1, 2015 July 15, 2015 0.4539100 (1) March 18, 2015 April 1, 2015 April 15, 2015 0.484375 — — — — (1) Cash dividend for the partial quarterly period that began on April 22, 2015 and ended on July 14, 2015. (b) Dividends on Common Stock The following table presents cash dividends declared by the Company on its common stock with respect to each of the quarterly periods commencing January 1, 2015 and ended June 30, 2016 : Period Declaration Date Record Date Payment Date Cash Dividend Per Share Second Quarter 2016 June 16, 2016 June 27, 2016 July 25, 2016 $ 0.24 First Quarter 2016 March 18, 2016 March 28, 2016 April 25, 2016 0.24 Fourth Quarter 2015 December 16, 2015 December 28, 2015 January 25, 2016 0.24 Third Quarter 2015 September 18, 2015 September 28, 2015 October 26, 2015 0.24 Second Quarter 2015 June 18, 2015 June 29, 2015 July 27, 2015 0.27 First Quarter 2015 March 18, 2015 March 30, 2015 April 27, 2015 0.27 (c) Public Offering of Common Stock There were no underwritten public offerings of common stock during the three and six months ended June 30, 2016 . (d) Equity Distribution Agreements On March 20, 2015, the Company entered into separate equity distribution agreements (collectively, the “Equity Distribution Agreements”) with each of JMP Securities LLC (“JMP”) and MLV &amp; Co. LLC (“MLV”), each an “Agent” and collectively, the “Agents”, pursuant to which the Company may sell up to $75,000,000 of aggregate value of (i) shares of the Company’s common stock, par value $0.01 per and (ii) shares of the Company’s Series B Preferred Stock, from time to time through the Agents. The Company has no obligation to sell any of the shares under the Equity Distribution Agreements and may at any time suspend solicitations and offers under the Equity Distribution Agreements. During the six months ended June 30, 2015 , the Company issued 1,375,682 shares of its common stock under the Equity Distribution Agreements, at an average sales price of $8.04 , resulting in total net proceeds to the Company of $10.8 million after deducting the placement fees. During the three and six months ended June 30, 2016 , the Company issued no shares under the Equity Distribution Agreements. As of June 30, 2016 , approximately $52.9 million of securities remains available for issuance under the Equity Distribution Agreements. On March 20, 2015, in connection with the Company’s execution of the Equity Distribution Agreements described above, the Company delivered to JMP a notice of termination of the Equity Distribution Agreement dated June 11, 2012 (the “Prior Equity Distribution Agreement”), which termination became effective March 23, 2015. The Prior Equity Distribution Agreement provided for the sale by the Company of common stock having a maximum aggregate value of up to $25,000,000 from time to time through JMP, as the Company’s agent. During the six months ended June 30, 2015 , the Company issued 1,326,676 shares under the Prior Equity Distribution Agreement, at an average sales price of $7.89 resulting in total net proceeds to the Company of $10.3 million , after deducting the placement fees. During the term of the Prior Equity Distribution Agreement, the Company sold a total of 2,153,989 shares of its common stock at an average price of $7.63 per share pursuant to the Prior Distribution Agreement, resulting in aggregate net proceeds to the Company of approximately $16.1 million .</t>
  </si>
  <si>
    <t>Earnings Per Share</t>
  </si>
  <si>
    <t>Earnings Per Share [Abstract]</t>
  </si>
  <si>
    <t>Earnings Per Share The Company calculates basic net income per share by dividing net income for the period by weighted-average shares of common stock outstanding for that period. Diluted net income per share takes into account the effect of dilutive instruments, such as convertible preferred stock, stock options and unvested restricted or performance stock, but uses the average share price for the period in determining the number of incremental shares that are to be added to the weighted-average number of shares outstanding. There were no dilutive instruments for the six months ended June 30, 2016 and 2015 . The following table presents the computation of basic and dilutive net income per share for the periods indicated (dollar amounts in thousands, except per share amounts): For the Three Months Ended For the Six Months Ended 2016 2015 2016 2015 Numerator : Net income attributable to Company's common stockholders– Basic $ 11,210 $ 21,544 $ 24,936 $ 43,634 Net income attributable to Company's common stockholders– Dilutive $ 11,210 $ 21,544 $ 24,936 $ 43,634 Denominator: Weighted average basic and diluted shares outstanding 109,489 109,252 109,445 107,380 EPS: Basic EPS $ 0.10 $ 0.20 $ 0.23 $ 0.41 Dilutive EPS $ 0.10 $ 0.20 $ 0.23 $ 0.41</t>
  </si>
  <si>
    <t>Stock Based Compensation</t>
  </si>
  <si>
    <t>Disclosure of Compensation Related Costs, Share-based Payments [Abstract]</t>
  </si>
  <si>
    <t>Stock Based Compensation Pursuant to the Company’s 2010 Stock Incentive Plan (the “2010 Plan”), as approved by the Company’s stockholders, eligible employees, officers and directors of the Company have the opportunity to acquire the Company's common stock through the award of common stock, restricted common stock, performance share awards and other equity awards under the 2010 Plan. The maximum number of shares that may be issued under the 2010 Plan is 1,190,000 . Of the common stock authorized at June 30, 2016 and December 31, 2015 , 331,077 shares and 551,609 shares, respectively, were reserved for issuance under the 2010 Plan. The Company’s non-employee directors have been issued 207,014 and 146,935 shares under the 2010 Plan as of June 30, 2016 and December 31, 2015 , respectively. The Company’s employees have been issued 562,280 and 401,827 restricted shares under the 2010 Plan as of June 30, 2016 and December 31, 2015 , respectively. At June 30, 2016 and December 31, 2015 , there were 319,058 and 280,457 shares of unvested restricted stock outstanding under the 2010 Plan. (a) Restricted Common Stock Awards During the three and six months ended June 30, 2016 , the Company recognized non-cash compensation expense on its restricted common stock awards of $0.2 million and $ 0.5 million , respectively. During the three and six months ended June 30, 2015 , the Company recognized non-cash compensation expense on its restricted common stock awards of $0.2 million and $0.4 million , respectively. Dividends are paid on all restricted common stock issued, whether those shares have vested or not. In general, non-vested restricted stock is forfeited upon the recipient's termination of employment. There were no forfeitures during the six months ended June 30, 2016 and 2015 . A summary of the activity of the Company's non-vested restricted stock under the 2010 Plan for the six months ended June 30, 2016 and 2015 , respectively, is presented below: 2016 2015 Number of Non-vested Restricted Shares Weighted Average Per Share Grant Date Fair Value (1) Number of Non-vested Restricted Shares Weighted Average Per Share Grant Date Fair Value (1) Non-vested shares at January 1 280,457 $ 7.63 162,171 $ 7.26 Granted 160,453 5.11 185,650 7.79 Vested (121,852 ) 7.54 (67,364 ) 7.18 Non-vested shares as of June 30 319,058 $ 6.40 280,457 $ 7.63 Weighted-average fair value of restricted stock granted during the period 160,453 $ 5.11 185,650 $ 7.79 (1) The grant date fair value of restricted stock awards is based on the closing market price of the Company’s common stock at the grant date. At June 30, 2016 and 2015 , the Company had unrecognized compensation expense of $1.7 million and $1.6 million , respectively, related to the non-vested shares of restricted common stock under the 2010 Plan. The unrecognized compensation expense at June 30, 2016 is expected to be recognized over a weighted average period of 2.1 years. The total fair value of restricted shares vested during the six months ended June 30, 2016 and 2015 was approximately $0.6 million and $0.5 million , respectively. The requisite service period for restricted shares at issuance is 3 years. (b) Performance Share Awards In May 2015, the Compensation Committee of the Board of Directors approved a performance share award (“PSA”) pursuant to the 2010 Plan to the Company’s Chairman, Chief Executive Officer and President. At the time of grant, the target number of shares of PSA granted consisted of 89,629 shares of common stock. The PSA had a grant date fair value of approximately $0.4 million . The PSA are awards under which the number of underlying shares of Company common stock that can be earned will generally range from 0% to 200% of the target number of shares, with the target number of shares increased to reflect the value of the reinvestment of any dividends declared on Company common stock during the vesting period. Vesting of these PSAs will occur at the end of three years based on three -year TSR, as follows: • If three -year TSR is less than 33%, then 0% of the PSAs will vest; • If three -year TSR is greater than or equal to 33% and the TSR is not in the bottom quartile of an identified peer group, then 100% of the PSAs will vest; • If three -year TSR is greater than or equal to 33% and the TSR is in the top quartile of an identified peer group, then 200% of the PSAs will vest; • If three -year TSR is greater than or equal to 33% and the TSR is in the bottom quartile of an identified peer group, then 50% of the PSAs will vest. TSR is defined, with respect to the Company and each member of the identified peer group, as applicable, as the average annual total shareholder return based on common stock price appreciation/depreciation during the applicable measurement period or until the date of a change of control, whichever first occurs, plus the value on the last day of the applicable measurement period or the date of a change of control of common shares if all cash dividends declared on a common share during such period were reinvested in additional common shares. The maximum number of shares which may be issued pursuant to the PSA is limited to 94,043 shares. In the event the PSA is earned at a level that would cause the Company to issue more than 94,043 shares, the dollar value of the PSA earned in excess of 94,043 shares will be paid in cash, subject to the terms of the 2010 Plan. The grant date fair values of PSAs were determined through a Monte-Carlo simulation of the Company’s common stock total shareholder return and the common stock total shareholder return of its peer companies to determine the TSR of the Company’s common stock relative to its peer companies over a future period of three years. For the 2015 PSA grant, the inputs used by the model to determine the fair value are (i) historical stock return volatilities of the Company and its peer companies over the most recent three year period, (ii) a risk free rate based on the three year U.S. Treasury rate on grant date, and (iii) historical pairwise stock return correlations between the Company and its peer companies over the most recent three year period. Compensation expenses related to PSAs were $31.7 thousand and $63.4 thousand for the three and six months ended June 30, 2016 . As of June 30, 2016 , there was $0.2 million of unrecognized compensation cost related to unvested PSAs. Under the terms of the PSA Agreement, the PSA is subject to the terms and conditions of the 2010 Plan and in the event of any conflict between the terms of the 2010 Plan and the PSA Agreement, the terms of the 2010 Plan govern. The 2010 Plan provides that the Compensation Committee may determine that the amount payable when an award of performance shares is earned may be settled in cash, by the issuance of shares, or a combination thereof. The 2010 Plan also provides that the maximum number of shares of common stock for which awards may be granted to any participant in any calendar year is 250,000 shares (the “Annual Share Limit”). In the event that PSA is earned at a level that would cause the grants to a participant exceed the Annual Share Limit, the dollar value of the PSA earned in excess of the limit will be paid in cash, subject to the terms of the 2010 Plan.</t>
  </si>
  <si>
    <t>Income Taxes</t>
  </si>
  <si>
    <t>Income Tax Disclosure [Abstract]</t>
  </si>
  <si>
    <t>Income Taxes For the three and six months ended June 30, 2016 and June 30, 2015 , the Company qualified to be taxed as a REIT under the Code for U.S. federal income tax purposes. As long as the Company qualifies as a REIT, the Company generally will not be subject to U.S. federal income taxes on its taxable income to the extent it annually distributes at least 9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three and six months ended June 30, 2016 and June 30, 2015 is comprised of the following components (dollar amounts in thousands): Three Months Ended June 30, Six Months Ended June 30, 2016 2015 2016 2015 Current income tax expense $ 2,183 $ 955 $ 2,255 $ 1,989 Deferred income tax expense (benefit) 183 223 302 (567 ) Total provision $ 2,366 $ 1,178 $ 2,557 $ 1,423 Deferred Tax Assets and Liabilities The major sources of temporary differences included in the deferred tax assets and their deferred tax effect as of June 30, 2016 and December 31, 2015 are as follows (dollar amounts in thousands): June 30, 2016 December 31, 2015 Deferred tax assets Net operating loss carryforward $ 2,268 $ 2,083 Net capital loss carryforward 754 2,029 GAAP/Tax basis differences 2,874 3,043 Total deferred tax assets (1) $ 5,896 $ 7,155 Deferred tax liabilities Deferred tax liabilities $ 1,702 $ 192 Total deferred tax liabilities (2) 1,702 192 Valuation allowance (1) (4,170 ) (6,457 ) Total net deferred tax asset $ 24 $ 506 (1) Included in receivables and other assets in the accompanying condensed consolidated balance sheets. (2) Included in accrued expenses and other liabilities in the accompanying condensed consolidated balance sheets. As of June 30, 2016 , the Company through wholly owned TRSs, had incurred net operating losses in the aggregate amount of approximately $4.9 million . The Company’s carryforward net operating losses will expire between 2033 and 2034 if they are not offset by future taxable income. Additionally, as of June 30, 2016 , the Company, through one of its wholly owned TRSs, also incurred approximately $1.6 million in capital losses. The Company’s carryforward capital losses will expire between 2018 and 2020 if they are not offset by future capital gains. At June 30, 2016 , the Company has recorded a valuation allowance against certain deferred tax assets as management does not believe that it is more likely than not that these deferred tax assets will be realized. The Company files income tax returns with the U.S. federal government and various state and local jurisdictions. The Company is no longer subject to tax examinations by tax authorities for years prior to 2012. The Company has assessed its tax positions for all open years, which includes 2012 to 2015 and concluded that there are no material uncertainties to be recognized. In addition, based on the Company’s evaluation, the Company has concluded that there are no significant uncertain tax positions requiring recognition in the Company’s financial statements.</t>
  </si>
  <si>
    <t>Business Combinations</t>
  </si>
  <si>
    <t>Business Combinations [Abstract]</t>
  </si>
  <si>
    <t>Business Combinations On May 16, 2016 (the “Acquisition Date”), the Company acquired the outstanding common equity interests in RiverBanc, RBMI, and RBDHC (collectively, the “Acquirees”) that were not previously owned by the Company through the consummation of separate membership interest purchase agreements, thereby increasing the Company's ownership of each of these entities to 100% . The results of the Acquirees’ operations have been included in the condensed consolidated financial statements since the Acquisition Date. Prior to the Acquisition Date, the Company owned 20.0% , 67.19% and 62.5% of the outstanding common equity interests in RiverBanc, RBMI and RBDHC, respectively. RiverBanc is an investment management firm and registered investment adviser under the Investment Advisers Act of 1940 that was founded in 2010 and has sourced and managed direct and indirect investments in multifamily apartment properties on behalf of both public and private institutional investors, including the Company, RBMI and RBDHC. Prior to the completion of the RiverBanc acquisition, RiverBanc had served as an external manager of the Company pursuant to an investment management agreement, for which it received base management and incentive fees. In connection with the acquisition, the Company terminated its investment management agreement with RiverBanc on May 17, 2016. As of March 31, 2016, RiverBanc managed approximately $371.5 million of the Company’s capital. In acquiring a 100% ownership interest in RiverBanc, the Company has internalized the management of its multifamily investments. The Company expects to achieve certain synergies related to processes and personnel as a result of this internalization. In connection with the acquisitions, on the Acquisition Date, the Company named Kevin M. Donlon, the founder and Chief Executive Officer of RiverBanc, President of the Company and entered into an employment agreement with Mr. Donlon effective on the Acquisition Date. On June 16, 2016, the Company’s Board of Directors approved the appointment of Mr. Donlon as a director of the Company. Prior to the completion of the acquisitions described above, Donlon Family LLC beneficially owned 59.40% , 5.47% and 6.25% of the outstanding common equity interests in RiverBanc, RMI and RBDHC, respectively. Mr. Donlon beneficially owns 100% of Donlon Family LLC. The estimated Acquisition Date fair value of the consideration transferred totaled $53.5 million, which consisted of the following (dollar amounts in thousands): Cash (1) $ 29,053 Contingent consideration 3,800 Fair value of previously held membership interests 20,608 Total consideration transferred $ 53,461 (1) Includes $16.3 million paid to Donlon Family LLC. Prior to the Acquisition Date, the Company accounted for its previously held membership interests in the Acquirees as equity method investments, utilizing the fair value election for both RBMI and RBDHC. The Acquisition Date fair value of the Company's previously held membership interests in the Acquirees was $20.6 million and is included in the measurement of consideration transferred. In the current period, the Company recorded a net gain as a result of remeasuring its previously held membership interests in RiverBanc, RBMI, and RBDHC totaling $5.0 million. This net gain is included in other income on the Company's condensed consolidated statements of operations. The Company determined the estimated fair value of its previously held membership interests in RiverBanc using assumptions for the timing and amount of expected net future cash flow for the managed portfolio and a discount rate. The Company determined the estimated fair value of its previously held membership interests in RBMI and RBDHC using assumptions for the timing and amount of expected future cash flow for income and realization events for the underlying assets and a discount rate. The contingent consideration includes two components: • A cash holdback in the amount of $3.0 million to be released to Donlon Family LLC upon the purchase by Mr. Donlon or his affiliates of $3.0 million in Company shares on the open market within 90 days of the Acquisition Date. This cash holdback was paid to Donlon Family LLC on June 10, 2016 upon satisfaction of the conditions to the release of this holdback. • A severance holdback in the amount of $0.8 million to fund the aggregate amount of all severance compensation and severance benefits to be paid or provided to current or former RiverBanc employees as a result of the acquisition. The severance holdback was settled in cash and paid to a separated employee on June 30, 2016 with any holdback amount in excess of actual severance costs delivered to the sellers of RiverBanc within 60 days of the Acquisition Date. The following table summarizes the estimated fair values of the assets acquired and liabilities assumed by the Company at the Acquisition Date (dollar amounts in thousands). The membership interest purchase agreement for the acquisition of RiverBanc included a post-closing working capital adjustment to be calculated and settled with the sellers of RiverBanc after the Acquisition Date. Additionally, the excess severance holdback amount described above will be settled with the sellers of RiverBanc after the Acquisition Date. The Company has also engaged a third party for valuations of certain intangible assets. Thus, the provisional measurements of assets and liabilities are subject to change. Cash $ 4,325 Investment in unconsolidated entities 52,176 Mezzanine loan and preferred equity investments 23,638 Real estate under development (1) 14,922 Receivables and other assets 911 Intangible assets (1) 3,910 Total identifiable assets acquired $ 99,882 Construction loan payable (2) $ 8,499 Accrued expenses and other liabilities 2,864 Total liabilities assumed $ 11,363 Preferred equity (3) $ 56,697 Net identifiable assets acquired $ 31,822 Goodwill (4) $ 24,782 Gain on bargain purchase (5) (65 ) Non-controlling interest (6) (3,078 ) Net assets acquired $ 53,461 (1) Included in receivables and other assets on the condensed consolidated balance sheets. (2) Construction loan payable to the Company is eliminated on the condensed consolidated balance sheets. (3) Includes $40.4 million of preferred equity owned by the Company that is eliminated on the condensed consolidated balance sheets. Remaining $16.3 million of preferred equity owned by third parties was redeemed in the period ended June 30, 2016. (4) Goodwill recognized in the acquisition of RiverBanc. (5) Gain on bargain purchase recognized in the acquisitions of RBMI and RBDHC. (6) Represents third-party ownership of KRVI membership interests ( see Note 7 ). The Company consolidates its investment in KRVI. The third-party ownership in KRVI is represented in the condensed consolidated financial statements and the pro forma net income attributable to the Company's common stockholders as non-controlling interests. The fair value of the non-controlling interests in KRVI is estimated to be $3.1 million. The fair value of the non-controlling interests in KRVI, a private company, was estimated using assumptions for the timing and amount of expected future cash flow for income and realization events for the underlying real estate. The $3.9 million of intangible assets relates to the RiverBanc acquisition and was recognized at estimated fair value on the Acquisition Date. Intangible assets include an acquired trade name, acquired technology, and employee non-compete agreements with useful lives ranging from 1 to 15 years. As noted earlier, the fair values of the acquired identifiable intangible assets are provisional pending final valuations for these assets. The $24.8 million of Goodwill recognized is attributable primarily to expected synergies and economies of scale from combining with RiverBanc and the assembled workforce of RiverBanc. For the Company’s ongoing evaluation of Goodwill for impairment in accordance with ASC 350, the Company’s multifamily investment portfolio (inclusive of RiverBanc) will be considered a reporting unit. As of June 30, 2016, there were no changes in the recognized amounts of Goodwill resulting from the acquisition of RiverBanc. As noted earlier, the goodwill recorded is provisional pending final valuations of assets and settlement of contingent consideration. The acquisition of both RBMI and RBDHC was negotiated directly with the sellers and the fair value of identifiable assets acquired and liabilities assumed exceed the fair value of the consideration transferred. Subsequently, the Company reassessed the identification and recognition of identifiable assets acquired and liabilities assumed, the Company’s previously held membership interests, and the consideration transferred and concluded that all items were recognized and that the valuation procedures and measurements were appropriate. Accordingly, the Company recorded a net gain on bargain purchase of $0.1 million that is included in other income on the Company’s condensed consolidated statements of operations. The amount of revenue of the Acquirees included in the Company’s condensed consolidated statements of operations from the Acquisition Date to the period ended June 30, 2016 is $1.0 million. The following represents the pro forma consolidated revenue and net income attributable to the Company's common stockholders as if the Acquirees had been included in the consolidated results of the Company for the six months ended June 30, 2016 and 2015, respectively (dollar amounts in thousands): For the Six Months Ended June 30, 2016 2015 Revenue $ 175,923 $ 207,011 Net income attributable to Company's common stockholders $ 21,897 $ 49,269 Basic pro forma income per share $ 0.20 $ 0.46 Diluted pro forma income per share $ 0.20 $ 0.46 These amounts have been calculated after applying the Company’s accounting policies and adjustments for consolidation and amortization that would have been charged assuming the estimated fair value adjustments to intangible assets had been applied on January 1, 2015. Material, nonrecurring pro forma adjustments directly attributable to the business combinations have been included in the pro forma consolidated revenue and net income attributable to the Company's common stockholders shown above as if the transaction occurred on January 1, 2015. These adjustments include a $5.0 million net gain on remeasurement of the Company's previously held membership interests, a $0.1 million net gain on bargain purchase, and the estimated related income tax expense of $2.1 million.</t>
  </si>
  <si>
    <t>Related Party Transactions</t>
  </si>
  <si>
    <t>Related Party Transactions [Abstract]</t>
  </si>
  <si>
    <t>Related Party Transactions The Company terminated its management agreement with RiverBanc on May 17, 2016 as a result of the Company's acquisition of the remaining 80% membership interest in RiverBanc, which resulted in consolidation of RiverBanc into the Company's financial statements ( see Note 19 ). Prior to May 16, 2016, RiverBanc sourced and managed direct and indirect investments in multifamily properties on behalf of the Company pursuant to a management agreement entered into on April 5, 2011 and amended on March 13, 2013. The amended and restated management agreement had an effective date of January 1, 2013 and had an initial term that expired on December 31, 2015 and was subject to annual automatic one -year renewals (subject to any notice of termination). Prior to May 16, 2016 and as of December 31, 2015 , the Company owned a 20% membership interest in RiverBanc. For the three and six months ended June 30, 2016 , the Company recognized approximately $33.5 thousand and $0.1 million in equity income related to its investment in RiverBanc, respectively. For the three and six months ended June 30, 2015 , the Company recognized approximately $0.1 million and $0.8 million in equity income related to its investment in RiverBanc, respectively. For the three and six months ended June 30, 2016 , the Company expensed $0.6 million and 1.8 million in fees to RiverBanc, respectively. For the three and six months ended June 30, 2015 , the Company expensed $0.9 million and $4.8 million in fees to RiverBanc, respectively. As of December 31, 2015 , the Company had fees payable to RiverBanc of $1.7 million , respectively, included in accrued expenses and other liabilities.</t>
  </si>
  <si>
    <t>Summary of Significant Accounting Policies (Policies)</t>
  </si>
  <si>
    <t>Collaborative Arrangements and Non-collaborative Arrangement Transactions [Line Items]</t>
  </si>
  <si>
    <t>Basis of Presentation</t>
  </si>
  <si>
    <t>Basis of Presentation – The accompanying condensed consolidated balance sheet as of December 31, 2015 has been derived from audited financial statements. The accompanying condensed consolidated balance sheet as of June 30, 2016 , the accompanying condensed consolidated statements of operations for the three and six months ended June 30, 2016 and 2015 , the accompanying condensed consolidated statements of comprehensive income for the three and six months ended June 30, 2016 and 2015 , the accompanying condensed consolidated statement of changes in stockholders’ equity for the six months ended June 30, 2016 and the accompanying condensed consolidated statements of cash flows for the six months ended June 30, 2016 and 2015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5 , as filed with the U.S. Securities and Exchange Commission (“SEC”). The results of operations for the three and six months ended June 30, 2016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multi-family loans held in securitization trusts and multi-family CDOs, as well as, income recognition on distressed residential mortgage loans purchased at a discount.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condensed consolidated financial statements to conform to current period presentation.</t>
  </si>
  <si>
    <t>Principles of Consolidation and Variable Interest Entities</t>
  </si>
  <si>
    <t>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t>Investment Securities Available for Sale – The Company's investment securities, where the fair value option has not been elected and which are reported at fair value with unrealized gains and losses reported in Other Comprehensive Income (“OCI”), include Agency RMBS, non-Agency RMBS and CMBS. The Company has elected the fair value option for its Agency IOs, U.S. Treasury securities, certain Agency ARMs and Agency fixed rate securities within the Agency IO portfolio, which measures unrealized gains and losses through earnings in the accompanying condensed consolidated statements of operations. The fair value option was elected for these investment securities to better match the accounting for these investment securities with the related derivative instruments within the Agency IO portfolio, which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densed consolidated statements of operations. Interest income on our investment securities available for sale is accrued based on the outstanding principal balance and their contractual terms. Purchase premiums or discounts on investment securities are amortized or accreted to interest income over the estimated life of the investment securities using the effective yield method. Adjustments to amortization are made for actual prepayment activity. Interest income on certain of our credit sensitive securities, such as our CMBS that were purchased at a discount to par value, is recognized based on the security’s effective interest rate. The effective interest rate on these securities is based on management’s estimate from each security of the projected cash flows, which are estimated based on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 A portion of the purchase discount on the Company’s first loss tranche PO multi-family CMBS is designated as non-accretable purchase discount or credit reserve, which partially mitig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 The Company accounts for debt securities that are of high credit quality (generally those rated AA or better by a Nationally Recognized Statistical Rating Organization, or NRSRO) at date of acquisition in accordance with ASC 320-10, Investments - Debt and Equity Securities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densed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t>
  </si>
  <si>
    <t>Residential Mortgage Loans Held in Securitization Trusts</t>
  </si>
  <si>
    <t>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real estate agent in the property's area.</t>
  </si>
  <si>
    <t>Acquired Distressed Residential Mortgage Loans</t>
  </si>
  <si>
    <t>Acquired Distressed Residential Mortgage Loans – Distressed residential mortgage loans are comprised of pools of fixed and adjustable rate residential mortgage loans acquired by the Company at a discount, with evidence of credit deterioration since their origination and where it is possible that the Company will not collect all contractually required principal payments.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Acquired distressed residential mortgage loans that have evidence of deteriorated credit quality at acquisition are accounted for under AS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Acquired distressed residential mortgage loans are recorded at fair value at the date of acquisition, with no allowance for loan losses. Under ASC 310-30, the acqu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stimate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 distressed residential mortgage loan disposal,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 gain or loss on sale is recognized and reported based on the difference between the fair value of the underlying collateral less costs to sell and the carrying amount of the acquired distressed residential mortgage loan.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a gain or loss sale is recognized and reported based on the difference between the fair value of the underlying collateral less costs to sell and the carrying amount of the acquired distressed residential mortgage loan.</t>
  </si>
  <si>
    <t>Multi-Family Loans Held in Securitization Trusts</t>
  </si>
  <si>
    <t>Multi-Family Loans Held in Securitization Trusts – Multi-family loans held in securitization trusts are comprised of multi-family mortgage loans held in 5 Freddie Mac-sponsored multi-family K-Series securitizations (the “Consolidated K-Series”) as of June 30, 2016 and December 31, 2015 . Based on a number of factors, we determined that we were the primary beneficiary of each VIE within the Consolidated K-Series, met the criteria for consolidation and, accordingly, have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be reflected in the Company's accompanying condensed consolidated statement of operations. The Company has adopted ASU 2014-13 effective January 1, 2016, which updates the guidance on measuring the financial assets and financial liabilities of consolidated collateralized financing entities, or CFEs. The update allows the Company to measure both the financial assets and financial liabilities of a qualifying CFE it consolidates using the fair value of either the CFE’s financial assets or financial liabilities, whichever is more observable. As the Company’s securitization trusts are considered qualifying CFEs, the Company determines the fair value of multi-family loans held in securitization trusts based on the fair value of its multi-family collateralized debt obligations and its retained interests from these securitizations (eliminated in consolidation in accordance with U.S. GAAP), as the fair value of these instruments is more observable. Interest income is accrued and recognized as revenue when earned according to the terms of the multi-family loans and when, in the opinion of management, it is collectible. The accrual of interest on multi-family loans is discontinued when, in management’s opinion, the interest is not collectible in the normal course of business, but in all cases when payment becomes greater than 90 days delinquent. The multi-family loans return to accrual status when principal and interest become current and are anticipated to be fully collectible.</t>
  </si>
  <si>
    <t>Mezzanine Loan and Preferred Equity Investments, Mortgage Loans Held for Investment, and Investments in Unconsolidated Entities</t>
  </si>
  <si>
    <t>Mezzanine Loan and Preferred Equity Investments – The Company invests in mezzanine loans and preferred equity of entities that have significant real estate assets. The mezzanine loan is secured by a pledge of the borrower’s equity ownership in the property. Unlike a mortgage, this loan does not represent a lien on the property. Therefore, it is always junior and subordinate to any first-lien as well as second liens, if applicable, on the property. These loans are senior to any preferred equity or common equity interes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nd preferred equity investments, where the risks and payment characteristics are equivalent to mezzanine loans, are accounted for as loans and are stated at unpaid principal balance, adjusted for any unamortized premium or discount, deferred fees or expenses, net of valuation allowances. The Company has evaluated its mezzanine loan and preferred equity investments for accounting treatment as loans versus equity investment utilizing the guidance provided by the ADC Arrangements Subsection of ASC 310, Receivables . For mezzanine loan and preferred equity investments where the characteristics, facts and circumstances indicate that loan accounting treatment is appropriate, the Company accretes or amortizes any discounts or premiums and deferred fees and expenses over the life of the related asset utilizing the effective interest method or straight line-method, if the result is not materially different. Management evaluates the collectibility of both interest and principal of each of these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had mezzanine loan and preferred equity investments accounted for as loans in the amounts of $75.3 million and $44.2 million as of June 30, 2016 and December 31, 2015 , respectively. Mezzanine loans and preferred equity investments where the risks and payment characteristics are equivalent to an equity investment are accounted for using the equity method of accounting. See “ Investment in Unconsolidated Entities. ” Mortgage Loans Held for Investment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Investment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had investment in unconsolidated entities accounted for under the equity method in the amounts of $10.7 million and $20.1 million as of June 30, 2016 and December 31, 2015 , respectively. The Company may elect the fair value option for an investment in an unconsolidated entity that is accounted for using the equity method. The Company elected the fair value option for certain investments in unconsolidated entities that own interests (directly or indirectly) in commercial and residential real estate assets because the Company determined that such presentation represents the underlying economics of the respective investment. The Company records the change in fair value of its investment in other income in the condensed consolidated statements of operations. The Company had investments in unconsolidated entities at fair value option included in investment in unconsolidated entities in the amounts of $63.1 million and $67.6 million as of June 30, 2016 and December 31, 2015 , respectively. Investments in unconsolidated entities accounted at fair value consist of the following as of June 30, 2016 and December 31, 2015 (dollar amounts in thousands): June 30, 2016 December 31, 2015 Investment Name Ownership Interest Carrying Amount Ownership Interest Carrying Amount RB Development Holding Company, LLC (1) ("RBDHC") — — 63% $ 1,927 RB Multifamily Investors LLC (1) (2) ("RBMI") — — 70% $ 56,891 Morrocroft Neighborhood Stabilization Fund II, LP 11% $ 10,579 13% $ 8,753 Evergreens JV Holdings, LLC (3) 85% $ 3,700 — — Bent Tree JV Holdings, LLC (3) 78% $ 9,780 — — Summerchase LR Partners LLC (3) 80% $ 4,360 — — Lake Mary Realty Partners, LLC (3) 80% $ 10,350 — — The Preserve at Port Royal Venture, LLC (3) 77% $ 11,910 — — WR Savannah Holdings, LLC (3) 90% $ 12,340 — — RB Distressed Investors LLC 9.3% $ 36 — — (1) As of May 16, 2016, RBDHC and RBMI became wholly-owned subsidiaries of the Company as a result of the Company's acquisition of the remaining ownership interests in those entities held by other unaffiliated entities ( see Note 19 ). (2) As of December 31, 2015, includes the Company's preferred and common equity interests in this entity. (3) Investments held by RBMI that are consolidated into the Company's financial statements beginning May 16, 2016. The following table presents income (loss) from investments in unconsolidated entities accounted at fair value for the three and six months ended June 30, 2016 and June 30, 2015 (dollar amounts in thousands): Three Months Ended June 30, Six Months Ended June 30, Investment Name 2016 2015 2016 2015 RB Development Holding Company, LLC — $ (27 ) $ 107 $ 8 RB Multifamily Investors LLC $ 506 1,680 2,262 2,827 Morrocroft Neighborhood Stabilization Fund II, LP 234 — 591 9 Evergreens JV Holdings, LLC 10 — 10 0 Bent Tree JV Holdings, LLC 100 — 100 0 Summerchase LR Partners LLC 10 — 10 0 Lake Mary Realty Partners, LLC 20 — 20 0 The Preserve at Port Royal Venture, LLC 100 — 100 0 WR Savannah Holdings, LLC 60 — 60 0 RB Distressed Investors LLC — — — — The Company accounts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The Company had no investments in unconsolidated entities accounted for using the cost method.</t>
  </si>
  <si>
    <t>Inventory, Real Estate, Policy</t>
  </si>
  <si>
    <t xml:space="preserve">Real Estate Under Development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Real estate under development as of June 30, 2016 and December 31, 2015 of $15.6 million and $0 , respectively, is included in receivables and other assets on the condensed consolidated balance sheets. The Company periodically evaluates its long-lived assets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less costs to sell, and its carrying amount. </t>
  </si>
  <si>
    <t>Cash and Cash Equivalents</t>
  </si>
  <si>
    <t>Cash and Cash Equivalents – Cash and cash equivalents include cash on hand, amounts due from banks and overnight deposits. The Company maintains its cash and cash equivalents in highly rated financial institutions, and at times these balances exceed insurable amounts.</t>
  </si>
  <si>
    <t>Receivables and Other Assets</t>
  </si>
  <si>
    <t>Receivables and Other Assets – Receivables and other assets as of June 30, 2016 and December 31, 2015 include restricted cash held by third parties of $55.7 million and $20.8 million , respectively. Included in restricted cash is $39.7 million and $11.6 million held in our Agency IO portfolio to be used for trading purposes and $10.6 million and $8.2 million held by counterparties as collateral for hedging instruments as of June 30, 2016 and December 31, 2015 , respectively. Interest receivable on multi-family loans held in securitization trusts is also included in the amounts of $23.6 million and $24.6 million as of June 30, 2016 and December 31, 2015 , respectively.</t>
  </si>
  <si>
    <t>Federal Home Loan Bank Advances</t>
  </si>
  <si>
    <t>On February 20, 2015, our wholly-owned, captive-insurance subsidiary, Great Lakes Insurance Holdings LLC (“GLIH”), became a member of the Federal Home Loan Bank of Indianapolis (“FHLBI”). On January 12, 2016, the regulator of the Federal Home Loan Bank ("FHLB") system, the Federal Housing Finance Agency, released a final rule that amends regulations governing FHLB membership, including preventing captive insurance companies from being eligible for FHLB membership. Under the terms of the final rule, the Company's captive insurance subsidiary is required to terminate its membership and repay its existing advances within one year following the effective date of the final rule. In addition, the Company's captive insurance subsidiary is prohibited from taking new advances or renewing existing maturing advances during the one year transition period. The final rule became effective on February 19, 2016. During January 2016, the Company repaid all of its outstanding FHLBI advances, which repayment was funded primarily through repurchase agreement financing.</t>
  </si>
  <si>
    <t>Derivative Financial Instruments</t>
  </si>
  <si>
    <t>Derivative Financial Instruments – In accordance with ASC 815, Derivatives and Hedging , the Company records derivative financial instruments on its consolidated balance sheet as assets or liabilities at fair value. Changes in fair value are accounted for depending on the use of the derivative instruments and whether they qualify for hedge accounting treatment. In connection with our investment in Agency IOs, the Company uses several types of derivative instruments such as interest rate swaps, futures, put and call options on futures and TBAs to hedge the interest rate risk, as well as spread risk associated with these investments. The Company also purchases, or sells short, To-Be-Announced securities (“TBAs”) through its Agency IO portfolio. TBAs are forward-settling purchases and sales of Agency RMBS where the underlying pools of mortgage loans are “To-Be-Announced.” Pursuant to these TBA transactions, we agree to purchase or sell, for future settlement, Agency RMBS with certain principal and interest terms and certain types of underlying collateral, but the particular Agency RMBS to be delivered is not identified until shortly before the TBA settlement date. For TBA contracts that we have entered into, we have not asserted that physical settlement is probable, therefore we have not designated these forward commitments as hedging instruments. The use of TBAs, futures, options on futures and interest rate swaps in our Agency IO portfolio hedge the overall risk profile of investment securities in the portfolio. The derivative instruments in our Agency IO portfolio are not designated as hedging instruments, therefore realized and unrealized gains and losses associated with these derivative instruments are recognized through earnings and reported as part of the other income (loss) category in the Company's condensed consolidated statements of operations. The Company also uses interest rate swaps to hedge the variable cash flows associated with borrowings made under its financing arrangements and Residential CDOs. We typically pay a fixed rate and receive a floating rate based on one month LIBOR, on the notional amount of the interest rate swaps. The floating rate we receive under our swap agreements has the effect of offsetting the repricing characteristics and cash flows of our financing arrangements. These interest rate swaps, qualify as a cash flow hedge, where the effective portion of the gain or loss on the derivative instrument is reported as a component of OCI and reclassified into earnings in the same period or periods during which the hedged transaction affects earnings. The remaining gain or loss on the derivative instruments in excess of the cumulative change in the present value of future cash flows of the hedged item, if any, is recognized in current earnings during the period of change.</t>
  </si>
  <si>
    <t>Termination of Hedging Relationships</t>
  </si>
  <si>
    <t>Termination of Hedging Relationships – The Company employs risk management monitoring procedures to ensure that the designated hedging relationships are demonstrating, and are expected to continue to demonstrate, a high level of effectiveness. Hedge accounting is discontinued on a prospective basis if it is determined that the hedging relationship is no longer highly effective or expected to be highly effective in offsetting changes in fair value of the hedged item. Additionally, the Company may elect to un-designate a hedge relationship during an interim period and re-designate upon the rebalancing of a hedge profile and the corresponding hedge relationship. When hedge accounting is discontinued, the Company continues to carry the derivative instruments at fair value with changes recorded in current earnings.</t>
  </si>
  <si>
    <t>Manager Compensation</t>
  </si>
  <si>
    <t>Manager Compensation – We are a party to separate investment management agreements with Headlands Asset Management LLC (“Headlands”) and The Midway Group, LP (“Midway”), with Headlands providing investment management services with respect to our investments in certain distressed residential mortgage loans and Midway providing investment management services with respect to our investments in Agency IOs. These investment management agreements provide for the payment to our investment managers of a management fee, incentive fee and reimbursement of certain operating expenses, which are accrued and expensed during the period for which they are earned or incurred.</t>
  </si>
  <si>
    <t>Other Comprehensive Income (Loss)</t>
  </si>
  <si>
    <t>Other Comprehensive Income (Loss) – The Company’s comprehensive income/(loss) attributable to the Company's common stockholders includes net income, the change in net unrealized gains/(losses) on its available for sale securities and its derivative hedging instruments, currently comprised of interest rate swaps, (to the extent that such changes are not recorded in earnings), adjusted by realized net gains/(losses) reclassified out of accumulated other comprehensive income/(loss) for available for sale securities, reduced by dividends declared on the Company’s preferred stock and increased for net loss attributable to non-controlling interest.</t>
  </si>
  <si>
    <t>Employee Benefit Plans</t>
  </si>
  <si>
    <t>Employee Benefits Plans – The Company sponsors a defined contribution plan (the “Plan”) for all eligible domestic employees. The Plan qualifies as a deferred salary arrangement under Section 401(k) of the Internal Revenue Code of 1986, as amended (the “Internal Revenue Code”). The Company made $0.1 million in contributions to the Plan for the three and six months ended June 30, 2016 . The Company made no contributions to the Plan for the three and six months ended June 30, 2015 .</t>
  </si>
  <si>
    <t>Stock Based Compensation – The Company has awarded restricted stock to eligible employees and officers as part of their compensation. Compensation expense for equity based awards and stock issued for services are recognized over the vesting period of such awards and services based upon the fair value of the award at the grant date. In May 2015, the Company granted certain Performance Share Awards (“PSAs”) which cliff vest after a three -year period, subject to the achievement of certain performance criteria based on a formula tied to the Company’s achievement of three -year total stockholder return (“TSR”) and the Company’s TSR relative to the TSR of certain peer companies. The feature in this award constitutes a “market condition” which impacts the amount of compensation expense recognized for these awards. The grant date fair values of PSAs were determined through Monte-Carlo simulation analysis.</t>
  </si>
  <si>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t>
  </si>
  <si>
    <t>Earnings Per Share – Basic earnings per share excludes dilution and is computed by dividing net income attributable to the Company's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Segment Reporting</t>
  </si>
  <si>
    <t>Segment Reporting – ASC 280, Segment Reporting , is the authoritative guidance for the way public entities report information about operating segments in their annual financial statements. We are a REIT focused on the business of acquiring, investing in, financing and managing primarily mortgage-related and financial assets, and currently operate in only one reportable segment.</t>
  </si>
  <si>
    <t>Summary of Recent Accounting Pronouncements</t>
  </si>
  <si>
    <t>Summary of Recent Accounting Pronouncements Revenue Recognition (Topic 606) In May 2014, the FASB issued ASU 2014-09, Revenue from Contracts with Customers (“ASU 2014-09”). This guidance creates a new, principle-based revenue recognition framework that will affect nearly every revenue-generating entity. ASU 2014-09 also creates a new topic in the Codification, Topic 606 (“ASC 606”). In addition to superseding and replacing nearly all existing U.S. GAAP revenue recognition guidance, including industry-specific guidance, ASC 606 does the following: (1) establishes a new control-based revenue recognition model; (2) changes the basis for deciding when revenue is recognized over time or at a point in time; (3) provides new and more detailed guidance on specific aspects of revenue recognition; and (4) expands and improves disclosures about revenue. In August 2015, the FASB issued ASU 2015-14 that defers the effective date of ASU 2014-09 for public business entities for annual reporting periods beginning after December 15, 2017, including interim periods therein. Early application is not permitted for public business entities. The Company is currently assessing the impact of this guidance. Consolidation (Topic 810) In August 2014, the FASB issued ASU 2014-13, Measuring the Financial Assets and the Financial Liabilities of a Consolidated Collateralized Financing Entity (“ASU 2014-13”). For entities that consolidate a collateralized financing entity within the scope of this update, an option to elect to measure the financial assets and the financial liabilities of that collateralized financing entity using either the measurement alternative included in this Update or Topic 820 on fair value measurement is provided. The guidance became effective for the Company beginning January 1, 2016. The adoption of this ASU using the modified retrospective approach did not have an impact on the Company's financial condition and results of operations. In February 2015, the FASB issued ASU 2015-02, Amendments to the Consolidation Analysis (“ASU 2015-02”) which changes the guidance on the consolidation of certain investment funds as well as both the variable interest model and the voting model. The guidance became effective for the Company beginning January 1, 2016. The adoption of this ASU did not have a material impact on the Company’s financial condition or results of operations. Interest - Imputation of Interest (Topic 835) In April 2015, the FASB issued ASU 2015-03, Interest – Imputation of Interest (Subtopic 835-30): Simplifying the Presentation of Debt Issuance Costs (“ASU 2015-03”).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guidance became effective for the Company beginning January 1, 2016. The adoption of this ASU did not have a material impact on the Company’s financial condition or results of operations. Financial Instruments - Overall (Subtopic 825-10) In January 2016, the FASB issued ASU 2016-01, Financial Instruments – Overall (Subtopic 825-10): Recognition and Measurement of Financial Assets and Financial Liabilities ("ASU 2016-01"). The amendments in ASU 2016-01 require (1) equity investments (except those accounted for under the equity method of accounting, or those that result in consolidation of the investee) to be measured at fair value with changes in fair value recognized in net income, (2) public business entities to use the exit price notion when measuring the fair value of financial instruments for disclosure purposes, (3) separate presentation of financial assets and financial liabilities by measurement category and form of financial asset (i.e., securities or loans and receivables) and eliminates the requirement for public business entities to disclose the method(s) and (4) significant assumptions used to estimate the fair value that is required to be disclosed for financial instruments measured at amortized cost. The guidance is effective for fiscal years beginning after December 15, 2017, including interim periods within those fiscal years. The Company is currently assessing the impact of this guidance. Leases (Topic 842) In February 2016, the FASB issued ASU 2016-02, Leases (Topic 842) ("ASU 2016-02") which required organizations that lease assets to recognize on the balance sheet the assets and liabilities for the rights and obligations creates by those leases. Under the new guidance, a lessee will be required to recognize assets and liabilities for leases with lease terms of more than 12 months. Consistent with GAAP, the recognition, measurement, and presentation of expenses and cash flows arising from a lease by a lessee primarily will depend on its classification as a finance or operating lease. Both types of leases however must now be recognized on the balance sheet. The lessee will be required to recognize both a lease liability, which is a lessee‘s obligation to make lease payments arising from a lease, measured on a discounted basis, and a right-of-use asset, which is an asset that represents the lessee’s right to use, or control the use of, a specified asset for the lease term. The guidance is effective for fiscal years beginning after December 15, 2018, including interim periods within those fiscal years. Early adoption is permitted. The Company is currently assessing the impact of this guidance. Investments - Equity Method and Joint Ventures (Topic 323) In March 2016, the FASB issued ASU 2016-07, Investments - Equity Method and Joint Ventures (Topic 323): Simplifying the Transition to the Equity Method of Accounting ("ASU 2016-07").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Additionally,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is currently assessing the impact of this guidance. Compensation - Stock Compensation (Topic 718) In March 2016, the FASB issued ASU 2016-09, Compensation - Stock Compensation (Topic 718): Improvements to Employee Share-Based Payment Accounting ("ASU 2016-09"). The amendments simplify several aspects of the accounting for share-based payment award transaction including: (a) income tax consequences; (b) classification of awards as either equity or liabilities; and (c) classification on the statement of cash flows. The amendments are effective beginning after December 15, 2016, and interim periods within those annual periods. Early adoption is permitted for any interim or annual period. The Company has determined that this ASU will not have a material impact on the Company's financial condition or results of operations. Financial Instruments —Credit Losses (Topic 326) In June 2016, the FASB issued ASU 2016-13, Financial Instruments —Credit Losses (Topic 326): Measurement of Credit Losses on Financial Instruments ("ASU 2016-13"). Th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addition, the ASU amends the accounting for credit losses on available-for-sale debt securities and purchased financial assets with credit deterioration. The amendments are effective beginning after December 15, 2019, and interim periods within those annual periods. Early adoption is permitted. The Company is currently assessing the impact of this guidance.</t>
  </si>
  <si>
    <t>Residential Collateralized Debt Obligations, Multi-Family Collateralized Debt Obligations, and Securitized Debt</t>
  </si>
  <si>
    <t>Residential Collateralized Debt Obligations (“Residential CDOs”) – We use Residential CDOs to permanently finance our residential mortgage loans held in securitization trusts. For financial reporting purposes, the ARM loans held as collateral are recorded as assets of the Company and the Residential CDOs are recorded as the Company’s debt. The Company completed four securitizations in 2005 and 2006. The first three were accounted for as a permanent financing while the fourth was accounted for as a sale and accordingly, is not included in the Company’s accompanying condensed consolidated financial statements.</t>
  </si>
  <si>
    <t>Multi-Family Collateralized Debt Obligations (“Multi-Family CDOs”) – We consolidated the Consolidated K-Series including their debt, referred to as Multi-Family CDOs, in our financial statements. The Multi-Family CDOs permanently finance the multi-family mortgage loans held in the Consolidated K-Series securitizations. For financial reporting purposes, the loans held as collateral are recorded as assets of the Company and the Multi-Family CDOs are recorded as the Company’s debt. We refer to both the Residential CDOs and Multi-Family CDOs as CDOs in this report.</t>
  </si>
  <si>
    <t>Securitized Debt – Securitized Debt represents third-party liabilities of Consolidated VIEs and excludes liabilities of the VIEs acquired by the Company that are eliminated on consolidation. The Company has entered into several financing transactions that resulted in the Company consolidating as VIEs the special purpose entities (the “SPEs”) that were created to facilitate the transactions and to which underlying assets in connection with the financing were transferred. The Company engaged in these transactions primarily to obtain permanent or longer term financing on a portion of its multi-family CMBS and acquired distressed residential mortgage loans. Costs related to issuance of securitized debt which include underwriting, rating agency, legal, accounting and other fees are reflected as deferred charges. Such costs are presented as a deduction from the corresponding debt liability on the Company’s accompanying condensed consolidated balance sheets in the amount of $1.8 million and $1.0 million as of June 30, 2016 and December 31, 2015 , respectively. These deferred charges are amortized as an adjustment to interest expense using the effective interest method, or straight line-method, if the result is not materially different.</t>
  </si>
  <si>
    <t>Financing Arrangements, Portfolio Investments and Residential Mortgage Loans</t>
  </si>
  <si>
    <t xml:space="preserve">Financing Arrangements, Portfolio Investments – The Company finances the majority of its investment securities available for sale using repurchase agreements. Under a repurchase agreement, an asset is sold to a counterparty to be repurchased at a future date at a predetermined price, which represents the original sales price plus interest. The Company accounts for these repurchase agreements as financings and are carried at their contractual amounts, as specified in the respective agreements. Borrowings under repurchase agreements generally bear interest rates of a specified margin over one-month LIBOR. </t>
  </si>
  <si>
    <t>Financing Arrangements, Residential Mortgage Loans – The Company finances a portion of its residential mortgage loans, including its distressed residential mortgage loans, through a repurchase agreement expiring within 12 to 15 months. The borrowing under the repurchase agreement bears an interest rate of a specified margin over one-month LIBOR. The repurchase agreement is treated as a collateralized financing transaction and is carried at the contractual amounts, as specified in the respective agreement. Costs related to the establishment of the repurchase agreement which include underwriting, legal, accounting and other fees are reflected as deferred charges. Such costs are presented as a deduction from the corresponding debt liability on the Company’s accompanying condensed consolidated balance sheets in the amount of $1.4 million as of June 30, 2016 and $2.3 million as of December 31, 2015 . These deferred charges are amortized as an adjustment to interest expense using the effective interest method, or straight line-method, if the result is not materially different.</t>
  </si>
  <si>
    <t>Summary of Significant Accounting Policies (Tables)</t>
  </si>
  <si>
    <t>Schedule of Investments in Unconsolidated Entities</t>
  </si>
  <si>
    <t>Investments in unconsolidated entities accounted at fair value consist of the following as of June 30, 2016 and December 31, 2015 (dollar amounts in thousands): June 30, 2016 December 31, 2015 Investment Name Ownership Interest Carrying Amount Ownership Interest Carrying Amount RB Development Holding Company, LLC (1) ("RBDHC") — — 63% $ 1,927 RB Multifamily Investors LLC (1) (2) ("RBMI") — — 70% $ 56,891 Morrocroft Neighborhood Stabilization Fund II, LP 11% $ 10,579 13% $ 8,753 Evergreens JV Holdings, LLC (3) 85% $ 3,700 — — Bent Tree JV Holdings, LLC (3) 78% $ 9,780 — — Summerchase LR Partners LLC (3) 80% $ 4,360 — — Lake Mary Realty Partners, LLC (3) 80% $ 10,350 — — The Preserve at Port Royal Venture, LLC (3) 77% $ 11,910 — — WR Savannah Holdings, LLC (3) 90% $ 12,340 — — RB Distressed Investors LLC 9.3% $ 36 — — (1) As of May 16, 2016, RBDHC and RBMI became wholly-owned subsidiaries of the Company as a result of the Company's acquisition of the remaining ownership interests in those entities held by other unaffiliated entities ( see Note 19 ). (2) As of December 31, 2015, includes the Company's preferred and common equity interests in this entity. (3) Investments held by RBMI that are consolidated into the Company's financial statements beginning May 16, 2016. The following table presents income (loss) from investments in unconsolidated entities accounted at fair value for the three and six months ended June 30, 2016 and June 30, 2015 (dollar amounts in thousands): Three Months Ended June 30, Six Months Ended June 30, Investment Name 2016 2015 2016 2015 RB Development Holding Company, LLC — $ (27 ) $ 107 $ 8 RB Multifamily Investors LLC $ 506 1,680 2,262 2,827 Morrocroft Neighborhood Stabilization Fund II, LP 234 — 591 9 Evergreens JV Holdings, LLC 10 — 10 0 Bent Tree JV Holdings, LLC 100 — 100 0 Summerchase LR Partners LLC 10 — 10 0 Lake Mary Realty Partners, LLC 20 — 20 0 The Preserve at Port Royal Venture, LLC 100 — 100 0 WR Savannah Holdings, LLC 60 — 60 0 RB Distressed Investors LLC — — — —</t>
  </si>
  <si>
    <t>Investment Securities Available for Sale (Tables)</t>
  </si>
  <si>
    <t>Schedule of Available for Sale Securities</t>
  </si>
  <si>
    <t>Investment securities available for sale consisted of the following as of June 30, 2016 and December 31, 2015 (dollar amounts in thousands): June 30, 2016 December 31, 2015 Amortized Cost Unrealized Fair Value Amortized Cost Unrealized Fair Value Gains Losses Gains Losses Agency RMBS (1) Agency ARMs Freddie Mac $ 44,256 $ 254 $ (149 ) $ 44,361 $ 62,383 $ 41 $ (770 ) $ 61,654 Fannie Mae 83,028 396 (197 ) 83,227 92,605 121 (1,334 ) 91,392 Ginnie Mae 7,114 — (232 ) 6,882 20,172 55 (260 ) 19,967 Total Agency ARMs 134,398 650 (578 ) 134,470 175,160 217 (2,364 ) 173,013 Agency Fixed Rate Freddie Mac 27,992 5 (165 ) 27,832 31,076 — (719 ) 30,357 Fannie Mae 348,547 139 (4,198 ) 344,488 380,684 — (12,149 ) 368,535 Ginnie Mae 507 — (3 ) 504 25,923 9 (111 ) 25,821 Total Agency Fixed Rate 377,046 144 (4,366 ) 372,824 437,683 9 (12,979 ) 424,713 Agency IOs (1) Freddie Mac 23,185 628 (5,076 ) 18,737 28,970 680 (4,471 ) 25,179 Fannie Mae 37,709 1,052 (8,783 ) 29,978 39,603 433 (6,341 ) 33,695 Ginnie Mae 64,236 2,420 (9,361 ) 57,295 63,050 511 (7,045 ) 56,516 Total Agency IOs 125,130 4,100 (23,220 ) 106,010 131,623 1,624 (17,857 ) 115,390 Total Agency RMBS 636,574 4,894 (28,164 ) 613,304 744,466 1,850 (33,200 ) 713,116 Non-Agency RMBS 110,349 280 (258 ) 110,371 1,727 51 (211 ) 1,567 U.S. Treasury securities (1) 7,982 15 — 7,997 10,113 — (76 ) 10,037 CMBS (2) 52,274 12,603 (60 ) 64,817 28,692 12,042 — 40,734 Total investment securities available for sale $ 807,179 $ 17,792 $ (28,482 ) $ 796,489 $ 784,998 $ 13,943 $ (33,487 ) $ 765,454 (1) Included in investment securities available for sale are Agency IOs, Agency RMBS and U.S. Treasury securities managed by Midway that are measured at fair value through earnings. (2) Included in CMBS is $42.3 million and $40.7 million of investment securities for sale held in securitization trusts as of June 30, 2016 and December 31, 2015 , respectively.</t>
  </si>
  <si>
    <t>Weighted Average Lives of Investment Securities Available for Sale</t>
  </si>
  <si>
    <t>The following table sets forth the weighted average lives our investment securities available for sale as of June 30, 2016 and December 31, 2015 (dollar amounts in thousands): Weighted Average Life June 30, 2016 December 31, 2015 0 to 5 years $ 652,280 $ 518,594 Over 5 to 10 years 141,421 219,747 10+ years 2,788 27,113 Total $ 796,489 $ 765,454</t>
  </si>
  <si>
    <t>Stated Reset Periods of Investment Securities Available for Sale</t>
  </si>
  <si>
    <t>The following tables set forth the stated reset periods of our investment securities available for sale and investment securities available for sale held in securitization trusts at June 30, 2016 and December 31, 2015 at carrying value (dollar amounts in thousands): June 30, 2016 December 31, 2015 Less than 6 6 to 24 More than Total Less than 6 to 24 More than Total Agency RMBS $ 71,056 $ 29,767 $ 512,481 $ 613,304 $ 92,693 $ 44,700 $ 575,723 $ 713,116 Non-Agency RMBS 1,320 — 109,051 110,371 188 1,379 — 1,567 U.S. Treasury securities 7,997 — — 7,997 10,037 — — 10,037 CMBS 22,546 — 42,271 64,817 — — 40,734 40,734 Total investment securities available for sale $ 102,919 $ 29,767 $ 663,803 $ 796,489 $ 102,918 $ 46,079 $ 616,457 $ 765,454</t>
  </si>
  <si>
    <t>Schedule of Investment Securities Available for Sale in Unrealized Loss Position</t>
  </si>
  <si>
    <t>The following tables present the Company's investment securities available for sale in an unrealized loss position reported through OCI, aggregated by investment category and length of time that individual securities have been in a continuous unrealized loss position at June 30, 2016 and December 31, 2015 (dollar amounts in thousands): June 30, 2016 Less than 12 Months Greater than 12 months Total Carrying Value Gross Unrealized Losses Carrying Value Gross Unrealized Losses Carrying Value Gross Unrealized Losses Agency RMBS $ 4,478 $ (25 ) $ 375,146 $ (4,916 ) $ 379,624 $ (4,941 ) Non-Agency RMBS 21,114 (128 ) 148 (130 ) $ 21,262 $ (258 ) CMBS 10,269 (60 ) — — $ 10,269 $ (60 ) Total investment securities available for sale $ 35,861 $ (213 ) $ 375,294 $ (5,046 ) $ 411,155 $ (5,259 ) December 31, 2015 Less than 12 Months Greater than 12 months Total Carrying Value Gross Unrealized Losses Carrying Value Gross Unrealized Losses Carrying Value Gross Unrealized Losses Agency RMBS $ 71,587 $ (688 ) $ 476,157 $ (14,497 ) $ 547,744 $ (15,185 ) Non-Agency RMBS 771 — 796 (211 ) $ 1,567 $ (211 ) Total investment securities available for sale $ 72,358 $ (688 ) $ 476,953 $ (14,708 ) $ 549,311 $ (15,396 )</t>
  </si>
  <si>
    <t>Residential Mortgage Loans Held in Securitization Trusts (Net) and Real Estate Owned (Tables)</t>
  </si>
  <si>
    <t>Schedule of Residential Mortgage Loans Held in Securitization Trusts (Net)</t>
  </si>
  <si>
    <t>Residential mortgage loans held in securitization trusts (net) consist of the following as of June 30, 2016 and December 31, 2015 , respectively (dollar amounts in thousands): June 30, 2016 December 31, 2015 Unpaid principal balance $ 109,214 $ 122,545 Deferred origination costs – net 691 775 Reserve for loan losses (3,732 ) (3,399 ) Total $ 106,173 $ 119,921</t>
  </si>
  <si>
    <t>Allowance for Loan Losses on Residential Mortgage Loans Held in Securitization Trusts</t>
  </si>
  <si>
    <t>The following table presents the activity in the Company's allowance for loan losses on residential mortgage loans held in securitization trusts for the six months ended June 30, 2016 and 2015 , respectively (dollar amounts in thousands): Six Months Ended June 30, 2016 2015 Balance at beginning of period $ 3,399 $ 3,631 Provisions for loan losses 409 656 Transfer to real estate owned — 1 Charge-offs (76 ) (196 ) Balance at the end of period $ 3,732 $ 4,092</t>
  </si>
  <si>
    <t>Activity in Real Estate Owned Held in Residential Securitization Trust</t>
  </si>
  <si>
    <t>The following table presents the activity in the Company’s real estate owned held in residential securitization trusts for the six months ended June 30, 2016 and 2015 , respectively (dollar amounts in thousands): Six Months Ended June 30, 2016 2015 Balance at beginning of period $ 411 $ 965 Write downs — — Transfer from/(to) mortgage loans held in securitization trusts — (192 ) Disposal (339 ) (362 ) Balance at the end of period $ 72 $ 411</t>
  </si>
  <si>
    <t>Delinquencies in Portfolio of Residential Mortgage Loans Held in Securitization Trusts</t>
  </si>
  <si>
    <t>The table below shows delinquencies in our portfolio of residential mortgage loans held in securitization trusts, including real estate owned through foreclosure (REO), as of December 31, 2015 (dollar amounts in thousands): December 31, 2015 Days Late Number of Delinquent Loans Total Unpaid Principal % of Loan Portfolio 30 - 60 3 $ 825 0.67 % 61 - 90 2 $ 1,763 1.43 % 90 + 26 $ 15,365 12.48 % Real estate owned through foreclosure 3 $ 574 0.47 % he table below shows delinquencies in our portfolio of residential mortgage loans held in securitization trusts, including REO through foreclosure, as of June 30, 2016 (dollar amounts in thousands): June 30, 2016 Days Late Number of Delinquent Loans Total Unpaid Principal % of Loan Portfolio 30 - 60 — $ — — % 61 - 90 1 $ 118 0.11 % 90 + 29 $ 12,277 11.22 % Real estate owned through foreclosure 1 $ 168 0.15 %</t>
  </si>
  <si>
    <t>Schedule of Geographic Concentration of Credit Risk</t>
  </si>
  <si>
    <t>The geographic concentrations of credit risk exceeding 5% of the total loan balances in our residential mortgage loans held in securitization trusts and real estate owned held in residential securitization trusts as of June 30, 2016 and December 31, 2015 are as follows: June 30, 2016 December 31, 2015 New York 35.2 % 35.6 % Massachusetts 19.9 % 20.7 % New Jersey 10.3 % 11.1 % Florida 8.5 % 7.7 % Connecticut 7.1 % 6.5 % Maryland 5.1 % 4.9 %</t>
  </si>
  <si>
    <t>Distressed Residential Mortgage Loans (Tables)</t>
  </si>
  <si>
    <t>Mortgage Loans on Real Estate [Line Items]</t>
  </si>
  <si>
    <t>Schedule of Information of Distressed Residential Mortgage Loans Acquired</t>
  </si>
  <si>
    <t>The following table presents information regarding the estimates of the contractually required payments, the cash flows expected to be collected, and the estimated fair value of the distressed residential mortgage loans acquired during the six months ended June 30, 2016 and 2015 , respectively (dollar amounts in thousands): June 30, 2016 June 30, 2015 Contractually required principal and interest $ 88,907 $ 70,630 Non-accretable yield (7,470 ) (3,997 ) Expected cash flows to be collected 81,437 66,633 Accretable yield (43,613 ) (37,225 ) Fair value at the date of acquisition $ 37,824 $ 29,408</t>
  </si>
  <si>
    <t>Activity in Accretable Yield for Distressed Residential Mortgage Loans</t>
  </si>
  <si>
    <t>The following table details activity in accretable yield for the distressed residential mortgage loans, including distressed residential mortgage loans held in securitization trusts, for the six months ended June 30, 2016 and 2015 , respectively (dollar amounts in thousands): June 30, 2016 June 30, 2015 Balance at beginning of period $ 579,009 $ 640,416 Additions 51,288 44,485 Disposals (71,137 ) (34,897 ) Accretion (17,301 ) (20,486 ) Balance at end of period (1) $ 541,859 $ 629,518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six -month period ended June 30, 2016 and 2015 is not necessarily indicative of future results.</t>
  </si>
  <si>
    <t>The geographic concentrations of credit risk exceeding 5% of the unpaid principal balance of our distressed residential mortgage loans, including distressed residential mortgage loans held in securitization trusts, as of June 30, 2016 and December 31, 2015 , respectively, are as follows: June 30, 2016 December 31, 2015 Florida 11.9 % 12.6 % California 8.3 % 7.7 % North Carolina 8.0 % 8.1 % Georgia 6.1 % 6.1 % Maryland 5.2 % 5.4 % New York 5.0 % 5.2 %</t>
  </si>
  <si>
    <t>Consolidated K-Series (Tables)</t>
  </si>
  <si>
    <t>Condensed Consolidated Balance Sheet of the Consolidated K-Series</t>
  </si>
  <si>
    <t>The condensed consolidated balance sheets of the Consolidated K-Series at June 30, 2016 and December 31, 2015 , respectively, are as follows (dollar amounts in thousands): Balance Sheets June 30, 2016 December 31, 2015 Assets Multi-family loans held in securitization trusts $ 7,282,145 $ 7,105,336 Receivables 23,618 24,579 Total Assets $ 7,305,763 $ 7,129,915 Liabilities and Equity Multi-family CDOs $ 6,981,813 $ 6,818,901 Accrued expenses 23,523 24,483 Total Liabilities 7,005,336 6,843,384 Equity 300,427 286,531 Total Liabilities and Equity $ 7,305,763 $ 7,129,915</t>
  </si>
  <si>
    <t>Condensed Consolidated Statements of Operations of the Consolidated K-Series</t>
  </si>
  <si>
    <t>The condensed consolidated statements of operations of the Consolidated K-Series for the three and six months ended June 30, 2016 and 2015 , respectively, are as follows (dollar amounts in thousands): Three Months Ended Six Months Ended Statements of Operations 2016 2015 2016 2015 Interest income $ 61,769 $ 62,984 $ 125,301 $ 129,284 Interest expense 55,224 56,992 112,424 117,087 Net interest income 6,545 5,992 12,877 12,197 Unrealized gain on multi-family loans and debt held in securitization trusts, net 784 5,418 1,602 19,046 Net Income $ 7,329 $ 11,410 $ 14,479 $ 31,243</t>
  </si>
  <si>
    <t>The geographic concentrations of credit risk exceeding 5% of the total loan balances related to our CMBS investments included in investment securities available for sale and multi-family loans held in securitization trusts as of June 30, 2016 and December 31, 2015 , respectively, are as follows: June 30, 2016 December 31, 2015 California 13.9 % 13.8 % Texas 12.4 % 12.3 % New York 8.1 % 8.0 % Maryland 5.3 % 5.2 %</t>
  </si>
  <si>
    <t>Use of Special Purpose Entities and Variable Interest Entities (Tables)</t>
  </si>
  <si>
    <t>Variable Interest Entity [Line Items]</t>
  </si>
  <si>
    <t>Schedule of Assets and Liabilities of Consolidated VIE's</t>
  </si>
  <si>
    <t>The following table presents the carrying value and estimated fair value of the Company’s financial instruments at June 30, 2016 and December 31, 2015 , respectively (dollar amounts in thousands): June 30, 2016 December 31, 2015 Fair Value Hierarchy Level Carrying Value Estimated Fair Value Carrying Value Estimated Fair Value Financial Assets: Cash and cash equivalents Level 1 $ 49,941 $ 49,941 $ 61,959 $ 61,959 Investment securities available for sale (1) Level 1, 2 or 3 796,489 796,489 765,454 765,454 Residential mortgage loans held in securitization trusts (net) Level 3 106,173 93,314 119,921 109,120 Distressed residential mortgage loans (net) (2) Level 3 543,361 544,858 558,989 564,310 Multi-family loans held in securitization trusts Level 3 7,282,145 7,282,145 7,105,336 7,105,336 Derivative assets Level 1 or 2 291,680 291,680 228,775 228,775 Mortgage loans held for sale (net) (3) Level 3 5,283 5,328 5,471 5,557 Mortgage loans held for investment (3) Level 3 10,391 10,531 2,706 2,846 Mezzanine loan and preferred equity investments (4) Level 3 75,300 76,004 44,151 44,540 Investment in unconsolidated entities (5) Level 3 73,839 74,304 87,662 87,558 Financial Liabilities: Financing arrangements, portfolio investments Level 2 $ 618,050 $ 618,050 $ 577,413 $ 577,413 Financing arrangements, residential mortgage loans Level 2 174,798 174,798 212,155 212,155 Residential collateralized debt obligations Level 3 102,597 92,522 116,710 105,606 Multi-family collateralized debt obligations Level 3 6,981,813 6,981,813 6,818,901 6,818,901 Securitized debt Level 3 244,016 252,252 116,541 123,776 Derivative liabilities Level 1 or 2 6,438 6,438 1,500 1,500 Payable for securities purchased Level 1 286,452 286,452 227,969 227,969 Subordinated debentures Level 3 45,000 44,081 45,000 42,731 (1) Includes $42.3 million and $40.7 million of investment securities for sale held in securitization trusts as of June 30, 2016 and December 31, 2015 , respectively. (2) Includes distressed residential mortgage loans held in securitization trusts with a carrying value amounting to approximately $225.4 million and $114.2 million at June 30, 2016 and December 31, 2015 , respectively, and distressed residential mortgage loans with a carrying value amounting to approximately $318.0 million and $444.8 million at June 30, 2016 and December 31, 2015 , respectively. (3) Included in receivables and other assets in the accompanying condensed consolidated balance sheets. (4) Includes mezzanine loan and preferred equity investments accounted for as loans ( see Note 2 ). (5) Includes investments in unconsolidated entities accounted for under the fair value option with a carrying value of $63.1 million and $67.6 million at June 30, 2016 and December 31, 2015 , respectively.</t>
  </si>
  <si>
    <t>Summary of Securitized Debt</t>
  </si>
  <si>
    <t>The following table summarizes the Company’s securitized debt collateralized by multi-family CMBS and distressed residential mortgage loans (dollar amounts in thousands): Multi-family CMBS Re-securitization (1) Collateralized Recourse Financing (2) Distressed Residential Mortgage Loan Securitizations Principal Amount at June 30, 2016 $ 33,666 $ 55,853 $ 162,411 Principal Amount at December 31, 2015 $ 33,781 $ 55,853 $ 33,656 Carrying Value at June 30, 2016 (3) $ 27,961 $ 55,751 $ 160,304 Carrying Value at December 31, 2015 (3) $ 27,613 $ 55,629 $ 33,299 Pass-through rate of Notes issued 5.35% One-month LIBOR plus 5.25% 4% - 4.85%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issued in this re-securitization transaction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The Company entered into a CMBS Master Repurchase Agreement with a three -year term for the purpose of financing a portion of its multi-family CMBS portfolio. In connection with the transaction, the Company agreed to guarantee the due and punctual payment of its wholly-owned subsidiary's obligations under the CMBS Master Repurchase Agreement. (3) Classified as securitized debt in the liability section of the Company’s accompanying condensed consolidated balance sheets, net of debt issuance costs. The following tables present the classification and carrying value of unconsolidated VIEs as of June 30, 2016 and December 31, 2015 (dollar amounts in thousands): June 30, 2016 Investment securities, available for sale, at fair value Receivables and other Assets Mezzanine loan and preferred equity investments Investment in unconsolidated entities Total Multi-family CMBS $ 42,271 $ 75 $ — $ — $ 42,346 Mezzanine/Construction loan on multi-family properties — — 19,180 — 19,180 Preferred equity investment on multi-family properties — — 56,120 10,784 66,904 Equity investment in entities that invest in multi-family properties — — — 22,955 22,955 Total assets $ 42,271 $ 75 $ 75,300 $ 33,739 $ 151,385 December 31, 2015 Investment securities, available for sale, at fair value Receivables and other Assets Mezzanine loan and preferred equity investments Investment in unconsolidated entities Total Multi-family CMBS $ 40,734 $ 76 $ — $ — $ 40,810 Mezzanine/Construction loan on multi-family properties — — 8,663 8,718 17,381 Preferred equity investment on multi-family properties — — 35,488 10,776 46,264 Equity investment in entities that invest in multi-family properties — — — 66,242 66,242 Total assets $ 40,734 $ 76 $ 44,151 $ 85,736 $ 170,697</t>
  </si>
  <si>
    <t>Schedule of Contractual Maturities of Financing VIE's</t>
  </si>
  <si>
    <t>The following table presents contractual maturity information about the Financing VIEs’ securitized debt as of June 30, 2016 and December 31, 2015 , respectively (dollar amounts in thousands): Scheduled Maturity (principal amount) June 30, 2016 December 31, 2015 Within 24 months $ 55,853 $ 89,509 Over 24 months to 36 months 162,411 — Over 36 months 33,666 33,781 Total outstanding principal 251,930 123,290 Discount (6,154 ) (5,763 ) Debt Issuance Cost (1,760 ) (986 ) Carrying value $ 244,016 $ 116,541</t>
  </si>
  <si>
    <t>Financing VIE</t>
  </si>
  <si>
    <t>Assets and Liabilities of Consolidated VIEs as of December 31, 2015 (dollar amounts in thousands): Financing VIEs Non-financed VIE Multi-family CMBS re- securitization (1) Collateralized Recourse Financing (2) Distressed Residential Mortgage Loan Securitization (3) Residential Mortgage Loan Securitization Multi- family CMBS Total Investment securities available for sale, at fair value held in securitization trusts $ 40,734 $ — $ — $ — $ — $ 40,734 Residential mortgage loans held in securitization trusts (net) — — — 119,921 — 119,921 Distressed residential mortgage loans held in securitization trust (net) — — 114,214 — — 114,214 Multi-family loans held in securitization trusts, at fair value 1,224,036 4,633,061 — — 1,248,239 7,105,336 Receivables and other assets 4,864 15,281 6,076 1,200 5,456 32,877 Total assets $ 1,269,634 $ 4,648,342 $ 120,290 $ 121,121 $ 1,253,695 $ 7,413,082 Residential collateralized debt obligations $ — $ — $ — $ 116,710 $ — $ 116,710 Multi-family collateralized debt obligations, at fair value 1,168,470 4,464,340 — — 1,186,091 6,818,901 Securitized debt 27,613 55,629 33,299 — — 116,541 Accrued expenses and other liabilities 4,436 14,750 368 13 5,456 25,023 Total liabilities $ 1,200,519 $ 4,534,719 $ 33,667 $ 116,723 $ 1,191,547 $ 7,077,175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3) 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Balances are related to distressed residential mortgage loan securitizations transactions completed in 2013. The outstanding notes from these transactions were repaid in February 2016. Assets and Liabilities of Consolidated VIEs as of June 30, 2016 (dollar amounts in thousands): Financing VIEs Other VIEs Multi-family CMBS re- securitization (1) Collateralized Recourse Financing (2) Distressed Residential Mortgage Loan Securitization (3) Residential Mortgage Loan Securitization Non-financed VIE - Multi- family CMBS (2) Other Total Cash and cash equivalents $ — $ — $ — $ — $ — $ 852 $ 852 Investment securities available for sale, at fair value held in securitization trusts 42,271 — — — — — 42,271 Residential mortgage loans held in securitization trusts (net) — — — 106,173 — — 106,173 Distressed residential mortgage loans held in securitization trust, (net) — — 225,370 — — — 225,370 Multi-family loans held in securitization trusts, at fair value 1,251,124 4,784,427 — — 1,246,594 — 7,282,145 Receivables and other assets 4,316 14,467 8,696 810 5,238 16,060 49,587 Total assets $ 1,297,711 $ 4,798,894 $ 234,066 $ 106,983 $ 1,251,832 $ 16,912 $ 7,706,398 Residential collateralized debt obligations $ — $ — $ — $ 102,597 $ — $ — $ 102,597 Multi-family collateralized debt obligations, at fair value 1,193,483 4,607,016 — — 1,181,314 — 6,981,813 Securitized debt 27,961 55,751 160,304 — — — 244,016 Accrued expenses and other liabilities 4,296 14,148 287 17 5,238 74 24,060 Total liabilities $ 1,225,740 $ 4,676,915 $ 160,591 $ 102,614 $ 1,186,552 $ 74 $ 7,352,486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 see Note 6 ). One of the Company’s Freddie Mac-sponsored multi-family K-Series securitizations included in the Consolidated K-Series is not subject to any financing as of June 30, 2016 . (3) 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Balances are related to a securitization transaction that closed in April 2016 that involved the issuance of $177.5 million of Class A Notes representing the beneficial ownership in a pool of performing and re-performing seasoned mortgage loans having an aggregate principal balance of approximately $282.8 million. The Company holds 5% of the Class A Notes issued as part of the securitization transaction. The Company has repaid the outstanding notes from its distressed residential mortgage loan securitizations completed in December 2012, July 2013 and September 2013 as of June 30, 2016. In connection with the repayment of the notes from the Company's distressed residential mortgage loan securitizations completed in December 2012, July 2013 and September 2013, the Company terminated and deconsolidated the Financing VIE that facilitated these financing transactions and the distressed residential loans serving as collateral on the notes were transferred back to the Company.</t>
  </si>
  <si>
    <t>Derivative Instruments and Hedging Activities (Tables)</t>
  </si>
  <si>
    <t>Derivative Instruments and Hedging Activities Disclosures [Line Items]</t>
  </si>
  <si>
    <t>Schedule of Activity of Derivative Instruments Not Designated as Hedges</t>
  </si>
  <si>
    <t>The tables below summarize the activity of derivative instruments not designated as hedges for the six months ended June 30, 2016 and 2015 , respectively (dollar amounts in thousands): Notional Amount For the Six Months Ended June 30, 2016 Derivatives Not Designated as Hedging Instruments December 31, 2015 Additions Settlement, Expiration or Exercise June 30, 2016 TBA securities $ 222,000 $ 1,952,000 $ (1,893,000 ) $ 281,000 U.S. Treasury futures — 117,700 (78,000 ) 39,700 Interest rate swap futures (137,200 ) 546,600 (477,300 ) (67,900 ) Eurodollar futures (2,769,000 ) 1,640,000 (3,095,000 ) (4,224,000 ) Options on U.S. Treasury futures 28,000 66,000 (64,000 ) 30,000 Swaptions 159,000 — (5,000 ) 154,000 Interest rate swaps 10,000 5,000 — 15,000 Notional Amount For the Six Months Ended June 30, 2015 Derivatives Not Designated as Hedging Instruments December 31, 2014 Additions Settlement, Expiration or Exercise June 30, 2015 TBA securities $ 273,000 $ 2,176,000 $ (2,153,000 ) $ 296,000 U.S. Treasury futures 2,300 123,600 (135,400 ) (9,500 ) Interest rate swap futures (190,100 ) 597,800 (605,000 ) (197,300 ) Eurodollar futures (2,961,000 ) 1,463,000 (1,453,000 ) (2,951,000 ) Options on U.S. Treasury futures 21,000 187,000 (201,000 ) 7,000 Swaptions 180,000 9,000 — 189,000 Interest rate swaps 10,000 — — 10,000</t>
  </si>
  <si>
    <t>Schedule of Components of Realized and Unrealized Gains and Losses of Derivative Not Designated as Hedging Instruments</t>
  </si>
  <si>
    <t>The following tables present the components of realized and unrealized gains and losses related to our derivative instruments that were not designated as hedging instruments included in other income (expense) in our condensed consolidated statements of operations for the three and six months ended June 30, 2016 and 2015 (dollar amounts in thousands): Three Months Ended June 30, 2016 2015 Realized Gains (Losses) Unrealized Gains (Losses) Realized Gains (Losses) Unrealized Gains (Losses) TBA Securities $ 3,700 $ 1,454 $ (2,243 ) $ (2,749 ) Eurodollar futures (1) (724 ) (1,294 ) (1,032 ) 185 Interest rate swaps — 93 — 90 Swaptions — 150 — 516 U.S. Treasury and Interest rate swap futures and options (724 ) 923 (1,167 ) 1,350 Total $ 2,252 $ 1,326 $ (4,442 ) $ (608 )</t>
  </si>
  <si>
    <t>Schedule of Derivative Instruments Designated as Hedging Instruments and Location in Condensed Consolidated Balance Sheet</t>
  </si>
  <si>
    <t>The following table presents the fair value of derivative instruments designated as hedging instruments and their location in the Company’s condensed consolidated balance sheets at June 30, 2016 and December 31, 2015 , respectively (dollar amounts in thousands): Derivatives Designated as Hedging Instruments Balance Sheet Location Total Notional Amount June 30, 2016 December 31, 2015 Interest Rate Swaps Derivative liability $ 215,000 $ 823 $ — Interest Rate Swaps Derivative asset 350,000 — 304</t>
  </si>
  <si>
    <t>Schedule of Derivative Instruments, Effect on Accumulated Other Comprehensive Income</t>
  </si>
  <si>
    <t>The following table presents the impact of the Company’s derivative instruments on the Company’s accumulated other comprehensive income for the six months ended June 30, 2016 and 2015 , respectively (dollar amounts in thousands): Six Months Ended June 30, Derivatives Designated as Hedging Instruments 2016 2015 Accumulated other comprehensive income for derivative instruments: Balance at beginning of the period $ 304 $ 1,135 Unrealized loss on interest rate swaps (1,127 ) (1,163 ) Balance at end of the period $ (823 ) $ (28 )</t>
  </si>
  <si>
    <t>Schedule of Interest Rate Swaps Designated as Hedging Instruments</t>
  </si>
  <si>
    <t>The following table details the impact of the Company’s interest rate swaps designated as hedging instruments included in interest expense for the three and six months ended June 30, 2016 and 2015 , respectively (dollar amounts in thousands): Three Months Ended June 30, Six Months Ended June 30, 2016 2015 2016 2015 Interest income Interest expense-investment securities $ 209 $ 439 $ 427 $ 890</t>
  </si>
  <si>
    <t>Schedule of Interest Rate Swaps, Variable and Fixed Interest Rates</t>
  </si>
  <si>
    <t>The following table presents information about our interest rate swaps (includes interest rate swaps in our Agency IO portfolio) whereby we receive floating rate payments in exchange for fixed rate payments as of June 30, 2016 and December 31, 2015 , respectively (dollar amounts in thousands): June 30, 2016 December 31, 2015 Swap Maturities Notional Amount Weighted Average Fixed Interest Rate Weighted Average Notional Amount Weighted Average Fixed Interest Rate Weighted Average 2017 $ 215,000 0.83 % 0.45 % $ 215,000 0.83 % 0.39 % 2019 10,000 2.25 % 0.64 % 10,000 2.25 % 0.59 % Total $ 225,000 0.90 % 0.46 % $ 225,000 0.90 % 0.40 % The following table presents information about our interest rate swaps in our Agency IO portfolio whereby we receive fixed rate payments in exchange for floating rate payments as of June 30, 2016 and December 31, 2015 , respectively (dollar amounts in thousands): June 30, 2016 December 31, 2015 Swap Maturities Notional Weighted Average Weighted Average Notional Weighted Average Weighted Average 2026 $ 5,000 1.80 % 0.62 % $ — — % — % Total $ 5,000 1.80 % 0.62 % $ — — % — %</t>
  </si>
  <si>
    <t>Not Designated as Hedging Instrument</t>
  </si>
  <si>
    <t>Schedule of Derivative Instruments</t>
  </si>
  <si>
    <t>The following table presents the fair value of derivative instruments that were not designated as hedging instruments and their location in our condensed consolidated balance sheets at June 30, 2016 and December 31, 2015 , respectively (dollar amounts in thousands): Derivatives Not Designated Balance Sheet Location June 30, 2016 December 31, 2015 TBA securities Derivative assets $ 290,318 $ 226,929 U.S. Treasury futures Derivative assets 1,002 — Options on U.S. Treasury futures Derivative assets 27 15 Interest rate swap futures Derivative assets — 706 Swaptions Derivative assets 333 821 Eurodollar futures Derivative liabilities 4,572 1,242 Interest rate swap futures Derivative liabilities 759 — Interest rate swaps (1) Derivative liabilities 284 258 (1) Includes interest rate swaps in our Agency IO portfolio. Contracts in a liability position of $0.5 million have been netted against the asset position of $0.2 million in the accompanying condensed consolidated balance sheets at June 30, 2016 . There was no netting of interest rate swaps at December 31, 2015 .</t>
  </si>
  <si>
    <t>Financing Arrangements, Portfolio Investments (Tables)</t>
  </si>
  <si>
    <t>Banking and Thrift [Abstract]</t>
  </si>
  <si>
    <t>Schedule of Borrowings Under Financing Arrangements and Assets Pledged as Collateral</t>
  </si>
  <si>
    <t>The following table presents detailed information about the Company’s borrowings under financing arrangements and associated assets pledged as collateral at June 30, 2016 and December 31, 2015 (dollar amounts in thousands): June 30, 2016 December 31, 2015 Outstanding Financing Arrangements Fair Value of Collateral Pledged Amortized Cost of Collateral Pledged Outstanding Financing Arrangements (1) Fair Value of Collateral Pledged Amortized Cost of Collateral Pledged Agency ARMs $ 119,830 $ 126,497 $ 126,469 $ 227,609 $ 141,585 $ 143,754 Agency Fixed Rate 329,740 347,449 351,450 261,644 374,691 386,853 Agency IOs/U.S. Treasury Securities 76,028 104,335 117,310 88,160 123,407 139,218 Non Agency/CMBS 92,452 122,536 121,985 — — — Balance at end of the period $ 618,050 $ 700,817 $ 717,214 $ 577,413 $ 639,683 $ 669,825 (1) Includes FHLBI advances amounting to $121.0 million as of December 31, 2015.</t>
  </si>
  <si>
    <t>Schedule of Contractual Maturities of Outstanding Financing Arrangements</t>
  </si>
  <si>
    <t>The following table presents contractual maturity information about the Company’s outstanding financing arrangements, at June 30, 2016 and December 31, 2015 (dollar amounts in thousands): Contractual Maturity June 30, 2016 December 31, 2015 Within 30 days $ 566,447 $ 468,402 Over 30 days to 90 days 51,603 85,423 Over 90 days — 23,588 Total $ 618,050 $ 577,413</t>
  </si>
  <si>
    <t>Subordinated Debentures (Tables)</t>
  </si>
  <si>
    <t>Schedule of Subordinated Borrowing</t>
  </si>
  <si>
    <t>The following table summarizes the key details of the Company’s subordinated debentures as of June 30, 2016 and December 31, 2015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si>
  <si>
    <t>Fair Value of Financial Instruments (Tables)</t>
  </si>
  <si>
    <t>Schedule of Financial Instruments Measured at Fair Value on a Recurring Basis</t>
  </si>
  <si>
    <t>The following table presents the Company’s financial instruments measured at fair value on a recurring basis as of June 30, 2016 and December 31, 2015 , respectively, on the Company’s condensed consolidated balance sheets (dollar amounts in thousands): Measured at Fair Value on a Recurring Basis at June 30, 2016 December 31, 2015 Level 1 Level 2 Level 3 Total Level 1 Level 2 Level 3 Total Assets carried at fair value Investment securities available for sale: Agency RMBS $ — $ 613,304 $ — $ 613,304 $ — $ 713,116 $ — $ 713,116 Non-Agency RMBS — 110,371 — 110,371 — 1,567 — 1,567 U.S. Treasury Securities 7,997 — — 7,997 10,037 — — 10,037 CMBS — 22,546 42,271 64,817 — — 40,734 40,734 Multi-family loans held in securitization trusts — — 7,282,145 7,282,145 — — 7,105,336 7,105,336 Derivative assets: TBA Securities — 290,318 — 290,318 — 226,929 — 226,929 Options on U.S. Treasury futures 27 — — 27 15 — — 15 U.S. Treasury futures 1,002 — — 1,002 — — — — Interest rate swap futures — — — — 706 — — 706 Interest rate swaps — — — — — 304 — 304 Swaptions — 333 — 333 — 821 — 821 Investment in unconsolidated entities — — 63,055 63,055 — — 67,571 67,571 Total $ 9,026 $ 1,036,872 $ 7,387,471 $ 8,433,369 $ 10,758 $ 942,737 $ 7,213,641 $ 8,167,136 Liabilities carried at fair value Multi-family collateralized debt obligations $ — $ — $ 6,981,813 $ 6,981,813 $ — $ — $ 6,818,901 $ 6,818,901 Derivative liabilities: Eurodollar futures 4,572 — — 4,572 1,242 — — 1,242 Interest rate swaps 1,107 — 1,107 — 258 — 258 Interest rate swap futures 759 — — 759 — — — — Total $ 5,331 $ 1,107 $ 6,981,813 $ 6,988,251 $ 1,242 $ 258 $ 6,818,901 $ 6,820,401</t>
  </si>
  <si>
    <t>Changes in Valuation of Level 3 Assets</t>
  </si>
  <si>
    <t>The following table details changes in valuation for the Level 3 assets for the six months ended June 30, 2016 and 2015 , respectively (amounts in thousands): Level 3 Assets: Six Months Ended June 30, 2016 2015 Balance at beginning of period $ 7,213,641 $ 8,442,604 Total gains/(losses) (realized/unrealized) Included in earnings (1) 240,755 (12,863 ) Included in other comprehensive income 124 422 Sales (2) — (1,073,029 ) Transfers in (3) 52,176 — Transfers out (4) (56,756 ) — Contributions 1,500 12,701 Paydowns (58,993 ) (38,475 ) Distributions (4,976 ) (382 ) Balance at the end of period $ 7,387,471 $ 7,330,978 (1) Amounts included in interest income from multi-family loans held in securitization trusts, unrealized gain on multi-family loans and debt held in securitization trusts, realized gain (loss) on investment securities and related hedges, gain on de-consolidation, and other income.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 (3) Transfers into Level 3 are investments in unconsolidated entities held by RiverBanc and RBMI for which the Company accounts under the equity method of accounting with a fair value election. These transfers in are a result of the Company’s acquisition of the outstanding membership interests in RiverBanc and RBMI that were not previously owned by the Company on May 16, 2016, which resulted in consolidation of these entities into the Company's financial statements. ( see Note 19 ). (4) Transfers out of Level 3 are the Company’s previously held membership interests in RBMI and RBDHC that were accounted for under the equity method of accounting with a fair value election. These transfers out are a result of the Company’s acquisition of the outstanding membership interests in RBMI and RBDHC that were not previously owned by the Company on May 16, 2016, which resulted in consolidation of these entities into the Company's financial statements. ( see Note 19 ).</t>
  </si>
  <si>
    <t>Changes in Valuation of Level 3 Liabilities</t>
  </si>
  <si>
    <t>The following table details changes in valuation for the Level 3 liabilities for the six months ended June 30, 2016 and 2015 , respectively (amounts in thousands): Level 3 Liabilities: Six Months Ended June 30, 2016 2015 Balance at beginning of period $ 6,818,901 $ 8,048,053 Total gains/(losses) (realized/unrealized) Included in earnings (1) 221,899 (46,999 ) Sales (2) — (1,031,268 ) Paydowns (58,987 ) (37,694 ) Balance at the end of period $ 6,981,813 $ 6,932,092 (1) Amounts included in interest expense on Multi-Family CDOs, realized gain (loss) on investment securities and related hedges and unrealized gain on multi-family loans and debt held in securitization trusts. (2)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 and $1.0 billion in Multi-Family CDOs.</t>
  </si>
  <si>
    <t>Changes in Unrealized Gains (Losses) Included in Earnings for Level 3 Assets and Liabilities</t>
  </si>
  <si>
    <t>The following table details the changes in unrealized gains (losses) included in earnings for our Level 3 Multi-family loans and debt held in securitization trusts for the three and six months ended June 30, 2016 and 2015 , respectively (dollar amounts in thousands): Three Months Ended June 30, Six Months Ended June 30, 2016 2015 2016 2015 Change in unrealized gains (losses)– assets $ 65,763 $ (136,701 ) $ 255,656 $ (305 ) Change in unrealized (losses) gains – liabilities (64,979 ) 142,119 (254,054 ) 19,351 Net change in unrealized gains included in earnings for assets and liabilities $ 784 $ 5,418 $ 1,602 $ 19,046</t>
  </si>
  <si>
    <t>Schedule of Assets Measured at Fair Value on a Non-recurring Basis</t>
  </si>
  <si>
    <t>The following table presents assets measured at fair value on a non-recurring basis as of June 30, 2016 and December 31, 2015 , respectively, on the condensed consolidated balance sheets (dollar amounts in thousands): Assets Measured at Fair Value on a Non-Recurring Basis at June 30, 2016 December 31, 2015 Level 1 Level 2 Level 3 Total Level 1 Level 2 Level 3 Total Residential mortgage loans held in securitization trusts – impaired loans (net) $ — $ — $ 9,044 $ 9,044 $ — $ — $ 8,976 $ 8,976 Real estate owned held in residential securitization trusts — — 72 72 — — 411 411</t>
  </si>
  <si>
    <t>Schedule of Gains (Losses) Incurred for Assets Measured at Fair Value on a Non-recurring Basis</t>
  </si>
  <si>
    <t>The following table presents gains (losses) incurred for assets measured at fair value on a non-recurring basis for the three and six months ended June 30, 2016 and 2015 , respectively, on the Company’s condensed consolidated statements of operations (dollar amounts in thousands): Three Months Ended June 30, Six Months Ended June 30, 2016 2015 2016 2015 Residential mortgage loans held in securitization trusts – impaired loans (net) $ 163 $ (345 ) $ 432 $ (656 ) Real estate owned held in residential securitization trusts (225 ) — (23 ) 26</t>
  </si>
  <si>
    <t>Schedule of Carrying Value and Estimated Fair Value of Financial Instruments</t>
  </si>
  <si>
    <t>Stockholders' Equity (Tables)</t>
  </si>
  <si>
    <t>Class of Stock [Line Items]</t>
  </si>
  <si>
    <t>Schedule of Dividends Declared</t>
  </si>
  <si>
    <t>The following table presents the relevant dates with respect to quarterly cash dividends on the Series B Preferred Stock from January 1, 2015 through June 30, 2016 and cash dividends on Series C Preferred Stock from issuance through June 30, 2016 : Series B Preferred Stock Series C Preferred Stock Declaration Date Record Date Payment Date Cash Dividend Per Share Declaration Date Record Date Payment Date Cash Dividend Per Share June 16, 2016 July 1, 2016 July 15, 2016 $ 0.484375 June 16, 2016 July 1, 2016 July 15, 2016 $ 0.4921875 March 18, 2016 April 1, 2016 April 15, 2016 0.484375 March 18, 2016 April 1, 2016 April 15, 2016 0.4921875 December 16, 2015 January 1, 2016 January 15, 2016 0.484375 December 16, 2015 January 1, 2016 January 15, 2016 0.4921875 September 18, 2015 October 1, 2015 October 15, 2015 0.484375 September 18, 2015 October 1, 2015 October 15, 2015 0.4921875 June 18, 2015 July 1, 2015 July 15, 2015 0.484375 June 18, 2015 July 1, 2015 July 15, 2015 0.4539100 (1) March 18, 2015 April 1, 2015 April 15, 2015 0.484375 — — — — (1) Cash dividend for the partial quarterly period that began on April 22, 2015 and ended on July 14, 2015.</t>
  </si>
  <si>
    <t>The following table presents cash dividends declared by the Company on its common stock with respect to each of the quarterly periods commencing January 1, 2015 and ended June 30, 2016 : Period Declaration Date Record Date Payment Date Cash Dividend Per Share Second Quarter 2016 June 16, 2016 June 27, 2016 July 25, 2016 $ 0.24 First Quarter 2016 March 18, 2016 March 28, 2016 April 25, 2016 0.24 Fourth Quarter 2015 December 16, 2015 December 28, 2015 January 25, 2016 0.24 Third Quarter 2015 September 18, 2015 September 28, 2015 October 26, 2015 0.24 Second Quarter 2015 June 18, 2015 June 29, 2015 July 27, 2015 0.27 First Quarter 2015 March 18, 2015 March 30, 2015 April 27, 2015 0.27</t>
  </si>
  <si>
    <t>Earnings Per Share (Tables)</t>
  </si>
  <si>
    <t>Computation of Basic and Dilutive Net Income Per Share</t>
  </si>
  <si>
    <t>The following table presents the computation of basic and dilutive net income per share for the periods indicated (dollar amounts in thousands, except per share amounts): For the Three Months Ended For the Six Months Ended 2016 2015 2016 2015 Numerator : Net income attributable to Company's common stockholders– Basic $ 11,210 $ 21,544 $ 24,936 $ 43,634 Net income attributable to Company's common stockholders– Dilutive $ 11,210 $ 21,544 $ 24,936 $ 43,634 Denominator: Weighted average basic and diluted shares outstanding 109,489 109,252 109,445 107,380 EPS: Basic EPS $ 0.10 $ 0.20 $ 0.23 $ 0.41 Dilutive EPS $ 0.10 $ 0.20 $ 0.23 $ 0.41</t>
  </si>
  <si>
    <t>Stock Based Compensation (Tables)</t>
  </si>
  <si>
    <t>Restricted Stock</t>
  </si>
  <si>
    <t>Share-based Compensation Arrangement by Share-based Payment Award [Line Items]</t>
  </si>
  <si>
    <t>Schedule of Nonvested Restricted Stock Activity</t>
  </si>
  <si>
    <t>A summary of the activity of the Company's non-vested restricted stock under the 2010 Plan for the six months ended June 30, 2016 and 2015 , respectively, is presented below: 2016 2015 Number of Non-vested Restricted Shares Weighted Average Per Share Grant Date Fair Value (1) Number of Non-vested Restricted Shares Weighted Average Per Share Grant Date Fair Value (1) Non-vested shares at January 1 280,457 $ 7.63 162,171 $ 7.26 Granted 160,453 5.11 185,650 7.79 Vested (121,852 ) 7.54 (67,364 ) 7.18 Non-vested shares as of June 30 319,058 $ 6.40 280,457 $ 7.63 Weighted-average fair value of restricted stock granted during the period 160,453 $ 5.11 185,650 $ 7.79 (1) The grant date fair value of restricted stock awards is based on the closing market price of the Company’s common stock at the grant date.</t>
  </si>
  <si>
    <t>Income Taxes (Tables)</t>
  </si>
  <si>
    <t>Schedule of Components of Income Tax Provision</t>
  </si>
  <si>
    <t>The income tax provision for the three and six months ended June 30, 2016 and June 30, 2015 is comprised of the following components (dollar amounts in thousands): Three Months Ended June 30, Six Months Ended June 30, 2016 2015 2016 2015 Current income tax expense $ 2,183 $ 955 $ 2,255 $ 1,989 Deferred income tax expense (benefit) 183 223 302 (567 ) Total provision $ 2,366 $ 1,178 $ 2,557 $ 1,423</t>
  </si>
  <si>
    <t>Schedule of Deferred Tax Assets and Liabilities</t>
  </si>
  <si>
    <t>The major sources of temporary differences included in the deferred tax assets and their deferred tax effect as of June 30, 2016 and December 31, 2015 are as follows (dollar amounts in thousands): June 30, 2016 December 31, 2015 Deferred tax assets Net operating loss carryforward $ 2,268 $ 2,083 Net capital loss carryforward 754 2,029 GAAP/Tax basis differences 2,874 3,043 Total deferred tax assets (1) $ 5,896 $ 7,155 Deferred tax liabilities Deferred tax liabilities $ 1,702 $ 192 Total deferred tax liabilities (2) 1,702 192 Valuation allowance (1) (4,170 ) (6,457 ) Total net deferred tax asset $ 24 $ 506 (1) Included in receivables and other assets in the accompanying condensed consolidated balance sheets. (2) Included in accrued expenses and other liabilities in the accompanying condensed consolidated balance sheets.</t>
  </si>
  <si>
    <t>Business Combinations (Tables)</t>
  </si>
  <si>
    <t>Schedule of Recognized Identified Assets Acquired and Liabilities Assumed</t>
  </si>
  <si>
    <t xml:space="preserve">The following table summarizes the estimated fair values of the assets acquired and liabilities assumed by the Company at the Acquisition Date (dollar amounts in thousands). The membership interest purchase agreement for the acquisition of RiverBanc included a post-closing working capital adjustment to be calculated and settled with the sellers of RiverBanc after the Acquisition Date. Additionally, the excess severance holdback amount described above will be settled with the sellers of RiverBanc after the Acquisition Date. The Company has also engaged a third party for valuations of certain intangible assets. Thus, the provisional measurements of assets and liabilities are subject to change. Cash $ 4,325 Investment in unconsolidated entities 52,176 Mezzanine loan and preferred equity investments 23,638 Real estate under development (1) 14,922 Receivables and other assets 911 Intangible assets (1) 3,910 Total identifiable assets acquired $ 99,882 Construction loan payable (2) $ 8,499 Accrued expenses and other liabilities 2,864 Total liabilities assumed $ 11,363 Preferred equity (3) $ 56,697 Net identifiable assets acquired $ 31,822 Goodwill (4) $ 24,782 Gain on bargain purchase (5) (65 ) Non-controlling interest (6) (3,078 ) Net assets acquired $ 53,461 (1) Included in receivables and other assets on the condensed consolidated balance sheets. (2) Construction loan payable to the Company is eliminated on the condensed consolidated balance sheets. (3) Includes $40.4 million of preferred equity owned by the Company that is eliminated on the condensed consolidated balance sheets. Remaining $16.3 million of preferred equity owned by third parties was redeemed in the period ended June 30, 2016. (4) Goodwill recognized in the acquisition of RiverBanc. (5) Gain on bargain purchase recognized in the acquisitions of RBMI and RBDHC. (6) Represents third-party ownership of KRVI membership interests ( see Note 7 ). The Company consolidates its investment in KRVI. The third-party ownership in KRVI is represented in the condensed consolidated financial statements and the pro forma net income attributable to the Company's common stockholders as non-controlling interests. The fair value of the non-controlling interests in KRVI is estimated to be $3.1 million. The fair value of the non-controlling interests in KRVI, a private company, was estimated using assumptions for the timing and amount of expected future cash flow for income and realization events for the underlying real estate. </t>
  </si>
  <si>
    <t>Schedule of Fair Value of Consideration Transferred</t>
  </si>
  <si>
    <t>The estimated Acquisition Date fair value of the consideration transferred totaled $53.5 million, which consisted of the following (dollar amounts in thousands): Cash (1) $ 29,053 Contingent consideration 3,800 Fair value of previously held membership interests 20,608 Total consideration transferred $ 53,461 (1) Includes $16.3 million paid to Donlon Family LLC.</t>
  </si>
  <si>
    <t>Pro Forma Information</t>
  </si>
  <si>
    <t>The following represents the pro forma consolidated revenue and net income attributable to the Company's common stockholders as if the Acquirees had been included in the consolidated results of the Company for the six months ended June 30, 2016 and 2015, respectively (dollar amounts in thousands): For the Six Months Ended June 30, 2016 2015 Revenue $ 175,923 $ 207,011 Net income attributable to Company's common stockholders $ 21,897 $ 49,269 Basic pro forma income per share $ 0.20 $ 0.46 Diluted pro forma income per share $ 0.20 $ 0.46</t>
  </si>
  <si>
    <t>Summary of Significant Accounting Policies - Narrative (Details)</t>
  </si>
  <si>
    <t>May 16, 2016</t>
  </si>
  <si>
    <t>May 31, 2015</t>
  </si>
  <si>
    <t>Jun. 30, 2016USD ($)securitization</t>
  </si>
  <si>
    <t>Jun. 30, 2015USD ($)</t>
  </si>
  <si>
    <t>Jun. 30, 2016USD ($)segmentsecuritization</t>
  </si>
  <si>
    <t>Dec. 31, 2015USD ($)securitization</t>
  </si>
  <si>
    <t>Accounts, Notes, Loans and Financing Receivable [Line Items]</t>
  </si>
  <si>
    <t>Residential mortgage loans, delinquency period</t>
  </si>
  <si>
    <t>90 days</t>
  </si>
  <si>
    <t>Interest receivable</t>
  </si>
  <si>
    <t>Deferred finance costs, gross</t>
  </si>
  <si>
    <t>Employer contributions</t>
  </si>
  <si>
    <t>Number of operating segments | segment</t>
  </si>
  <si>
    <t>Number of reportable segments | segment</t>
  </si>
  <si>
    <t>Held in Agency IO Portfolio for Trading Purposes</t>
  </si>
  <si>
    <t>Held by Counterparties as Collateral for Hedging Instruments</t>
  </si>
  <si>
    <t>Consolidated K-Series | K-Series</t>
  </si>
  <si>
    <t>Number of securitizations | securitization</t>
  </si>
  <si>
    <t>Real estate under development</t>
  </si>
  <si>
    <t>Equity method investment</t>
  </si>
  <si>
    <t>Receivables and Other Assets | Real Estate Loan | Mezzanine Loan and Preferred Equity Investments | Residential</t>
  </si>
  <si>
    <t>Financing receivable, net</t>
  </si>
  <si>
    <t>Equity Method Investments</t>
  </si>
  <si>
    <t>Equity Method Investments | Receivables and Other Assets</t>
  </si>
  <si>
    <t>Minimum</t>
  </si>
  <si>
    <t>Finite-Lived Intangible Asset, Useful Life</t>
  </si>
  <si>
    <t>1 year</t>
  </si>
  <si>
    <t>Repurchase agreements, expiration period</t>
  </si>
  <si>
    <t>12 months</t>
  </si>
  <si>
    <t>Maximum</t>
  </si>
  <si>
    <t>15 years</t>
  </si>
  <si>
    <t>15 months</t>
  </si>
  <si>
    <t>Performance Share Awards</t>
  </si>
  <si>
    <t>Award vesting period</t>
  </si>
  <si>
    <t>3 years</t>
  </si>
  <si>
    <t>Summary of Significant Accounting Policies - Investments in Unconsolidated Entities (Details) - Equity Method Investments - USD ($)</t>
  </si>
  <si>
    <t>Schedule of Equity Method Investments [Line Items]</t>
  </si>
  <si>
    <t>RB Development Holding Company, LLC (1) (RBDHC)</t>
  </si>
  <si>
    <t>Ownership Interest</t>
  </si>
  <si>
    <t>0.00%</t>
  </si>
  <si>
    <t>63.00%</t>
  </si>
  <si>
    <t>Income (loss) from investments</t>
  </si>
  <si>
    <t>RB Multifamily Investors LLC</t>
  </si>
  <si>
    <t>70.00%</t>
  </si>
  <si>
    <t>Morrocroft Neighborhood Stabilization Fund II, LP</t>
  </si>
  <si>
    <t>11.00%</t>
  </si>
  <si>
    <t>13.00%</t>
  </si>
  <si>
    <t>Evergreens JV Holdings, LLC</t>
  </si>
  <si>
    <t>85.00%</t>
  </si>
  <si>
    <t>Bent Tree JV Holdings, LLC</t>
  </si>
  <si>
    <t>78.00%</t>
  </si>
  <si>
    <t>Summerchase LR Partners LLC</t>
  </si>
  <si>
    <t>80.00%</t>
  </si>
  <si>
    <t>Lake Mary Realty Partners, LLC</t>
  </si>
  <si>
    <t>The Preserve at Port Royal Venture, LLC</t>
  </si>
  <si>
    <t>77.00%</t>
  </si>
  <si>
    <t>WR Savannah Holdings, LLC</t>
  </si>
  <si>
    <t>90.00%</t>
  </si>
  <si>
    <t>RB Distressed Investors LLC</t>
  </si>
  <si>
    <t>9.00%</t>
  </si>
  <si>
    <t>Investment Securities Available for Sale - Narrative (Details) - USD ($)</t>
  </si>
  <si>
    <t>Proceeds from sales of investment securities</t>
  </si>
  <si>
    <t>Realized gain (loss) on sales of investment securities available for sale</t>
  </si>
  <si>
    <t>Contractual maturities of available for sale securities</t>
  </si>
  <si>
    <t>30 years</t>
  </si>
  <si>
    <t>Weighted average life of available for sale securities portfolio</t>
  </si>
  <si>
    <t>3 years 354 days</t>
  </si>
  <si>
    <t>5 years</t>
  </si>
  <si>
    <t>Other-than-temporary impairment recorded in earnings</t>
  </si>
  <si>
    <t>Investment Securities Available for Sale - (Details) - USD ($) $ in Thousands</t>
  </si>
  <si>
    <t>Schedule of Available-for-sale Securities [Line Items]</t>
  </si>
  <si>
    <t>Amortized Cost</t>
  </si>
  <si>
    <t>Unrealized Gains</t>
  </si>
  <si>
    <t>Unrealized Losses</t>
  </si>
  <si>
    <t>Fair Value</t>
  </si>
  <si>
    <t>Agency ARMs</t>
  </si>
  <si>
    <t>Agency ARMs | Freddie Mac</t>
  </si>
  <si>
    <t>Agency ARMs | Fannie Mae</t>
  </si>
  <si>
    <t>Agency ARMs | Ginnie Mae</t>
  </si>
  <si>
    <t>Agency Fixed Rate</t>
  </si>
  <si>
    <t>Agency Fixed Rate | Freddie Mac</t>
  </si>
  <si>
    <t>Agency Fixed Rate | Fannie Mae</t>
  </si>
  <si>
    <t>Agency Fixed Rate | Ginnie Mae</t>
  </si>
  <si>
    <t>Agency IOs</t>
  </si>
  <si>
    <t>Agency IOs | Freddie Mac</t>
  </si>
  <si>
    <t>Agency IOs | Fannie Mae</t>
  </si>
  <si>
    <t>Agency IOs | Ginnie Mae</t>
  </si>
  <si>
    <t>Agency RMBS</t>
  </si>
  <si>
    <t>Non-Agency RMBS</t>
  </si>
  <si>
    <t>U.S. Treasury securities</t>
  </si>
  <si>
    <t>CMBS</t>
  </si>
  <si>
    <t>CMBS | Available-for-sale securities</t>
  </si>
  <si>
    <t>Included in investment securities available for sale are Agency IOs, Agency RMBS and U.S. Treasury securities managed by Midway that are measured at fair value through earnings.</t>
  </si>
  <si>
    <t>Included in CMBS is $42.3 million and $40.7 million of investment securities for sale held in securitization trusts as of June 30, 2016 and December 31, 2015, respectively.</t>
  </si>
  <si>
    <t>Investment Securities Available for Sale - Weighted Average Lives for Available-for-Sale Securities (Details) - USD ($) $ in Thousands</t>
  </si>
  <si>
    <t>0 to 5 years</t>
  </si>
  <si>
    <t>Over 5 to 10 years</t>
  </si>
  <si>
    <t>10 years</t>
  </si>
  <si>
    <t>Investment Securities Available for Sale - Stated Reset Periods (Details) - USD ($) $ in Thousands</t>
  </si>
  <si>
    <t>Investment securities available for sale</t>
  </si>
  <si>
    <t>Less than 6 months</t>
  </si>
  <si>
    <t>6 to 24 months</t>
  </si>
  <si>
    <t>More than 24 months</t>
  </si>
  <si>
    <t>Agency RMBS | Less than 6 months</t>
  </si>
  <si>
    <t>Agency RMBS | 6 to 24 months</t>
  </si>
  <si>
    <t>Agency RMBS | More than 24 months</t>
  </si>
  <si>
    <t>Non-Agency RMBS | Less than 6 months</t>
  </si>
  <si>
    <t>Non-Agency RMBS | 6 to 24 months</t>
  </si>
  <si>
    <t>Non-Agency RMBS | More than 24 months</t>
  </si>
  <si>
    <t>U.S. Treasury securities | Less than 6 months</t>
  </si>
  <si>
    <t>U.S. Treasury securities | 6 to 24 months</t>
  </si>
  <si>
    <t>U.S. Treasury securities | More than 24 months</t>
  </si>
  <si>
    <t>CMBS | Less than 6 months</t>
  </si>
  <si>
    <t>CMBS | 6 to 24 months</t>
  </si>
  <si>
    <t>CMBS | More than 24 months</t>
  </si>
  <si>
    <t>Investment Securities Available for Sale - in an Unrealized Loss Position (Details) - USD ($) $ in Thousands</t>
  </si>
  <si>
    <t>Carrying Value Less Than 12 Months</t>
  </si>
  <si>
    <t>Gross Unrealized Losses Less Than 12 Months</t>
  </si>
  <si>
    <t>Carrying Value Greater Than 12 Months</t>
  </si>
  <si>
    <t>Gross Unrealized Losses Greater Than 12 Months</t>
  </si>
  <si>
    <t>Carrying Value Total</t>
  </si>
  <si>
    <t>Gross Unrealized Losses Total</t>
  </si>
  <si>
    <t>Residential Mortgage Loans Held in Securitization Trusts (Net) and Real Estate Owned - Narrative (Details) $ in Thousands</t>
  </si>
  <si>
    <t>Jun. 30, 2016USD ($)loan</t>
  </si>
  <si>
    <t>Dec. 31, 2015USD ($)loan</t>
  </si>
  <si>
    <t>Mar. 31, 2015USD ($)</t>
  </si>
  <si>
    <t>Dec. 31, 2014USD ($)</t>
  </si>
  <si>
    <t>Allowance for loan losses</t>
  </si>
  <si>
    <t>Allowance for loan losses, basis points</t>
  </si>
  <si>
    <t>3.42%</t>
  </si>
  <si>
    <t>2.77%</t>
  </si>
  <si>
    <t>CDOs outstanding</t>
  </si>
  <si>
    <t>Residential Mortgage Loans Held in Securitization Trusts and Real Estate Owned Held in Residential Securitization</t>
  </si>
  <si>
    <t>Number of delinquent loans | loan</t>
  </si>
  <si>
    <t>Principal amount of delinquent loans</t>
  </si>
  <si>
    <t>Residential Mortgage Loans Held in Securitization Trusts and Real Estate Owned Held in Residential Securitization | Payment Deferral</t>
  </si>
  <si>
    <t>Delinquent loans under modified payment, percent</t>
  </si>
  <si>
    <t>94.00%</t>
  </si>
  <si>
    <t>67.00%</t>
  </si>
  <si>
    <t>Residential Mortgage Loans Held in Securitization Trusts (Net) and Real Estate Owned - Mortgage Loans Held in Securitization Trusts (Details) - USD ($) $ in Thousands</t>
  </si>
  <si>
    <t>Unpaid principal balance</t>
  </si>
  <si>
    <t>Deferred origination costs – net</t>
  </si>
  <si>
    <t>Reserve for loan losses</t>
  </si>
  <si>
    <t>Residential Mortgage Loans Held in Securitization Trusts (Net) and Real Estate Owned - Allowance for Loan Losses (Details) - USD ($) $ in Thousands</t>
  </si>
  <si>
    <t>Allowance for Loan and Lease Losses [Roll Forward]</t>
  </si>
  <si>
    <t>Balance at beginning of period</t>
  </si>
  <si>
    <t>Provisions for loan losses</t>
  </si>
  <si>
    <t>Transfer to real estate owned</t>
  </si>
  <si>
    <t>Charge-offs</t>
  </si>
  <si>
    <t>Balance at the end of period</t>
  </si>
  <si>
    <t>Residential Mortgage Loans Held in Securitization Trusts (Net) and Real Estate Owned - Real Estate Owned (Details) - USD ($) $ in Thousands</t>
  </si>
  <si>
    <t>Reconciliation of Carrying Amount of Real Estate Investments [Roll Forward]</t>
  </si>
  <si>
    <t>Write downs</t>
  </si>
  <si>
    <t>Transfer from/(to) mortgage loans held in securitization trusts</t>
  </si>
  <si>
    <t>Disposal</t>
  </si>
  <si>
    <t>Residential Mortgage Loans Held in Securitization Trusts (Net) and Real Estate Owned - Past Due Loans (Details) $ in Thousands</t>
  </si>
  <si>
    <t>Financing Receivable, Recorded Investment, Past Due [Line Items]</t>
  </si>
  <si>
    <t>Number of Delinquent Loans | loan</t>
  </si>
  <si>
    <t>Total Unpaid Principal | $</t>
  </si>
  <si>
    <t>% of Loan Portfolio</t>
  </si>
  <si>
    <t>0.15%</t>
  </si>
  <si>
    <t>0.47%</t>
  </si>
  <si>
    <t>30 - 60</t>
  </si>
  <si>
    <t>0.67%</t>
  </si>
  <si>
    <t>61 - 90</t>
  </si>
  <si>
    <t>0.11%</t>
  </si>
  <si>
    <t>1.43%</t>
  </si>
  <si>
    <t>11.22%</t>
  </si>
  <si>
    <t>12.48%</t>
  </si>
  <si>
    <t>Residential Mortgage Loans Held in Securitization Trusts (Net) and Real Estate Owned - Geographic Concentrations of Credit Risk (Details) - Geographic Concentration Risk - Residential Mortgage Loans Held in Securitization Trusts and Real Estate Owned Held in Residential Securitization</t>
  </si>
  <si>
    <t>New York</t>
  </si>
  <si>
    <t>Concentration Risk [Line Items]</t>
  </si>
  <si>
    <t>Geographic concentration, percent</t>
  </si>
  <si>
    <t>35.20%</t>
  </si>
  <si>
    <t>35.60%</t>
  </si>
  <si>
    <t>Massachusetts</t>
  </si>
  <si>
    <t>19.90%</t>
  </si>
  <si>
    <t>20.70%</t>
  </si>
  <si>
    <t>New Jersey</t>
  </si>
  <si>
    <t>10.30%</t>
  </si>
  <si>
    <t>11.10%</t>
  </si>
  <si>
    <t>Florida</t>
  </si>
  <si>
    <t>8.50%</t>
  </si>
  <si>
    <t>7.70%</t>
  </si>
  <si>
    <t>Connecticut</t>
  </si>
  <si>
    <t>7.10%</t>
  </si>
  <si>
    <t>6.50%</t>
  </si>
  <si>
    <t>Maryland</t>
  </si>
  <si>
    <t>5.10%</t>
  </si>
  <si>
    <t>4.90%</t>
  </si>
  <si>
    <t>Distressed Residential Mortgage Loans - Narrative (Details) - USD ($) $ in Thousands</t>
  </si>
  <si>
    <t>Distressed Residential Mortgage Loans | Residential Mortgage | Deutsche Bank AG, Cayman Islands Branch</t>
  </si>
  <si>
    <t>Loans pledged as collateral, carrying value</t>
  </si>
  <si>
    <t>Distressed Residential Mortgage Loans - (Details) - Distressed Residential Mortgage Loans - USD ($) $ in Thousands</t>
  </si>
  <si>
    <t>Contractually required principal and interest</t>
  </si>
  <si>
    <t>Non-accretable yield</t>
  </si>
  <si>
    <t>Expected cash flows to be collected</t>
  </si>
  <si>
    <t>Accretable yield</t>
  </si>
  <si>
    <t>Fair value at the date of acquisition</t>
  </si>
  <si>
    <t>Distressed Residential Mortgage Loans - Activity (Details) - Distressed Residential Mortgage Loans - USD ($) $ in Thousands</t>
  </si>
  <si>
    <t>Movement in Mortgage Loans on Real Estate [Roll Forward]</t>
  </si>
  <si>
    <t>Additions</t>
  </si>
  <si>
    <t>Disposals</t>
  </si>
  <si>
    <t>Accretion</t>
  </si>
  <si>
    <t>Balance at end of period</t>
  </si>
  <si>
    <t>Distressed Residential Mortgage Loans - Geographic Concentrations of Credit Risk (Details) - Distressed residential mortgage loans held in securitization trust, (net) - Geographic Concentration Risk</t>
  </si>
  <si>
    <t>11.90%</t>
  </si>
  <si>
    <t>12.60%</t>
  </si>
  <si>
    <t>California</t>
  </si>
  <si>
    <t>8.30%</t>
  </si>
  <si>
    <t>North Carolina</t>
  </si>
  <si>
    <t>8.00%</t>
  </si>
  <si>
    <t>8.10%</t>
  </si>
  <si>
    <t>Georgia</t>
  </si>
  <si>
    <t>6.10%</t>
  </si>
  <si>
    <t>5.20%</t>
  </si>
  <si>
    <t>5.40%</t>
  </si>
  <si>
    <t>5.00%</t>
  </si>
  <si>
    <t>Consolidated K-Series - Narrative (Details) $ in Millions</t>
  </si>
  <si>
    <t>Loans, unpaid principal balance</t>
  </si>
  <si>
    <t>Weighted average interest rate</t>
  </si>
  <si>
    <t>4.11%</t>
  </si>
  <si>
    <t>3.98%</t>
  </si>
  <si>
    <t>K-Series, carrying value</t>
  </si>
  <si>
    <t>Consolidated K-Series - Condensed Balance Sheet of Consolidated K-Series (Details) - USD ($) $ in Thousands</t>
  </si>
  <si>
    <t>Assets</t>
  </si>
  <si>
    <t>Liabilities and Equity</t>
  </si>
  <si>
    <t>Equity</t>
  </si>
  <si>
    <t>Receivables</t>
  </si>
  <si>
    <t>Multi-family CDOs</t>
  </si>
  <si>
    <t>Accrued expenses</t>
  </si>
  <si>
    <t>Consolidated K-Series - Condensed Statement of Operations of Consolidated K-Series (Details) - USD ($) $ in Thousands</t>
  </si>
  <si>
    <t>Condensed Income Statements, Captions [Line Items]</t>
  </si>
  <si>
    <t>Consolidated K-Series - Geographic Concentrations of Credit Risk (Details) - Geographic Concentration Risk - Multi-family loans held in securitization trusts</t>
  </si>
  <si>
    <t>13.90%</t>
  </si>
  <si>
    <t>13.80%</t>
  </si>
  <si>
    <t>Texas</t>
  </si>
  <si>
    <t>12.40%</t>
  </si>
  <si>
    <t>12.30%</t>
  </si>
  <si>
    <t>5.30%</t>
  </si>
  <si>
    <t>Use of Special Purpose Entities and Variable Interest Entities - Narrative (Details) $ in Thousands</t>
  </si>
  <si>
    <t>Jun. 30, 2016USD ($)securitizationproperty</t>
  </si>
  <si>
    <t>Unconsolidated VIE, maximum loss exposure</t>
  </si>
  <si>
    <t>Collateralized Recourse Financing</t>
  </si>
  <si>
    <t>[1],[2]</t>
  </si>
  <si>
    <t>[4]</t>
  </si>
  <si>
    <t>Distressed Residential Mortgage Loan Securitization</t>
  </si>
  <si>
    <t>[1],[5]</t>
  </si>
  <si>
    <t>[6]</t>
  </si>
  <si>
    <t>[7]</t>
  </si>
  <si>
    <t>Distressed Residential Mortgage Loan Securitization | Minimum</t>
  </si>
  <si>
    <t>Number of real estate properties | property</t>
  </si>
  <si>
    <t>Distressed Residential Mortgage Loan Securitization | Maximum</t>
  </si>
  <si>
    <t>Number of securitizations completed to date | securitization</t>
  </si>
  <si>
    <t>Number of securitizations, consolidated, accounted for as permanent financing | securitization</t>
  </si>
  <si>
    <t>K-Series | Consolidated K-Series</t>
  </si>
  <si>
    <t>K-Series | Collateralized Recourse Financing</t>
  </si>
  <si>
    <t>K-Series | Non-Financings, Multi-Family CMBS</t>
  </si>
  <si>
    <t>Number of securitizations, non-financing VIE's | securitization</t>
  </si>
  <si>
    <t>Residential mortgage loans held in securitization trusts (net), carrying value</t>
  </si>
  <si>
    <t>Distressed residential mortgage loans held in securitization trust, (net) | Distressed Residential Mortgage Loan Securitization</t>
  </si>
  <si>
    <t>RBDHC</t>
  </si>
  <si>
    <t>Subsidiary cumulative percentage ownership after all transactions</t>
  </si>
  <si>
    <t>100.00%</t>
  </si>
  <si>
    <t>RBDHC | Variable Interest Entity, Primary Beneficiary</t>
  </si>
  <si>
    <t>Noncontrolling interest, ownership by parent, percentage</t>
  </si>
  <si>
    <t>50.00%</t>
  </si>
  <si>
    <t>Classified as securitized debt in the liability section of the Company’s accompanying condensed consolidated balance sheets, net of debt issuance costs.</t>
  </si>
  <si>
    <t>The Company entered into a CMBS Master Repurchase Agreement with a three-year term for the purpose of financing a portion of its multi-family CMBS portfolio. In connection with the transaction, the Company agreed to guarantee the due and punctual payment of its wholly-owned subsidiary's obligations under the CMBS Master Repurchase Agreement.</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 One of the Company’s Freddie Mac-sponsored multi-family K-Series securitizations included in the Consolidated K-Series is not subject to any financing as of June 30, 2016.</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t>
  </si>
  <si>
    <t>[5]</t>
  </si>
  <si>
    <t>.</t>
  </si>
  <si>
    <t>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Balances are related to a securitization transaction that closed in April 2016 that involved the issuance of $177.5 million of Class A Notes representing the beneficial ownership in a pool of performing and re-performing seasoned mortgage loans having an aggregate principal balance of approximately $282.8 million. The Company holds 5% of the Class A Notes issued as part of the securitization transaction. The Company has repaid the outstanding notes from its distressed residential mortgage loan securitizations completed in December 2012, July 2013 and September 2013 as of June 30, 2016. In connection with the repayment of the notes from the Company's distressed residential mortgage loan securitizations completed in December 2012, July 2013 and September 2013, the Company terminated and deconsolidated the Financing VIE that facilitated these financing transactions and the distressed residential loans serving as collateral on the notes were transferred back to the Company.</t>
  </si>
  <si>
    <t>{F|ahBzfndlYmZpbGluZ3MtaHJkcmoLEgZYTUxEb2MiXlhCUkxEb2NHZW5JbmZvOjRiMjUzNWM4NTJjNTQ3Yzc5NWYzZGM3MjYxMDRlYzdjfFRleHRTZWxlY3Rpb246NjdEQTZBNjZDNTc5NUZEN0IwNTE2RUIxNjZCNTZBNjUM}</t>
  </si>
  <si>
    <t>Use of Special Purpose Entities and Variable Interest Entities - Assets and Liabilities of Consolidated VIEs (Details)</t>
  </si>
  <si>
    <t>Apr. 01, 2016USD ($)</t>
  </si>
  <si>
    <t>Fair Value, Balance Sheet Grouping, Financial Statement Captions [Line Items]</t>
  </si>
  <si>
    <t>Cash and cash equivalents, carrying value</t>
  </si>
  <si>
    <t>Investment securities available for sale, at fair value held in securitization trusts</t>
  </si>
  <si>
    <t>Residential mortgage loans held in securitization trusts, (net)</t>
  </si>
  <si>
    <t>Multi-family collateralized mortgage backed securities</t>
  </si>
  <si>
    <t>Principal Amount Outstanding on Loans Securitized or Asset-backed Financing Arrangement</t>
  </si>
  <si>
    <t>[4],[6]</t>
  </si>
  <si>
    <t>Multi-family collateralized mortgage backed securities | Multi-family collateralized debt obligations, at fair value</t>
  </si>
  <si>
    <t>[8]</t>
  </si>
  <si>
    <t>[9]</t>
  </si>
  <si>
    <t>[6],[7]</t>
  </si>
  <si>
    <t>Collateralized Recourse Financing | Multi-family collateralized debt obligations, at fair value</t>
  </si>
  <si>
    <t>[10]</t>
  </si>
  <si>
    <t>[11]</t>
  </si>
  <si>
    <t>[6],[10]</t>
  </si>
  <si>
    <t>Distressed Residential Mortgage Loan Securitization | Distressed residential mortgage loans held in securitization trust, (net)</t>
  </si>
  <si>
    <t>Residential Mortgage Loan Securitization</t>
  </si>
  <si>
    <t>Residential Mortgage Loan Securitization | Residential collateralized debt obligations</t>
  </si>
  <si>
    <t>Residential Mortgage Loan Securitization | Residential mortgage loans held in securitization trusts, (net)</t>
  </si>
  <si>
    <t>Non-Financings, Multi-Family CMBS</t>
  </si>
  <si>
    <t>[12]</t>
  </si>
  <si>
    <t>Non-Financings, Multi-Family CMBS | Multi-family collateralized debt obligations, at fair value</t>
  </si>
  <si>
    <t>Financing and Non-Financing VIEs</t>
  </si>
  <si>
    <t>Financing and Non-Financing VIEs | Residential collateralized debt obligations</t>
  </si>
  <si>
    <t>Financing and Non-Financing VIEs | Multi-family collateralized debt obligations, at fair value</t>
  </si>
  <si>
    <t>Financing and Non-Financing VIEs | Distressed residential mortgage loans held in securitization trust, (net)</t>
  </si>
  <si>
    <t>Financing and Non-Financing VIEs | Residential mortgage loans held in securitization trusts, (net)</t>
  </si>
  <si>
    <t>Other VIEs</t>
  </si>
  <si>
    <t>K-Series | Multi-family collateralized mortgage backed securities</t>
  </si>
  <si>
    <t>Number of consolidated securitizations | securitization</t>
  </si>
  <si>
    <t>Minimum | Distressed Residential Mortgage Loan Securitization</t>
  </si>
  <si>
    <t>Maximum | Distressed Residential Mortgage Loan Securitization</t>
  </si>
  <si>
    <t>Collateralized Mortgage Obligations [Member] | Class A Notes</t>
  </si>
  <si>
    <t>Transfers of Financial Assets Accounted for as Sale, Initial Fair Value of Assets Obtained as Proceeds</t>
  </si>
  <si>
    <t>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see Note 6).</t>
  </si>
  <si>
    <t>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issued in this re-securitization transaction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t>
  </si>
  <si>
    <t>{F|ahBzfndlYmZpbGluZ3MtaHJkcmoLEgZYTUxEb2MiXlhCUkxEb2NHZW5JbmZvOjRiMjUzNWM4NTJjNTQ3Yzc5NWYzZGM3MjYxMDRlYzdjfFRleHRTZWxlY3Rpb246OUNDNUExRDY2QUNGNUYwODkzOUY4NkMzQzBENkFGMDAM}</t>
  </si>
  <si>
    <t>Use of Special Purpose Entities and Variable Interest Entities - Securitized Debt (Details)</t>
  </si>
  <si>
    <t>1 Months Ended</t>
  </si>
  <si>
    <t>Apr. 30, 2016</t>
  </si>
  <si>
    <t>Jun. 30, 2016USD ($)property</t>
  </si>
  <si>
    <t>Dec. 31, 2015USD ($)</t>
  </si>
  <si>
    <t>Carrying Value at</t>
  </si>
  <si>
    <t>Principal Amount</t>
  </si>
  <si>
    <t>Multi-family collateralized mortgage backed securities | LIBOR</t>
  </si>
  <si>
    <t>Stated interest rate</t>
  </si>
  <si>
    <t>5.35%</t>
  </si>
  <si>
    <t>[2],[5]</t>
  </si>
  <si>
    <t>Collateralized Recourse Financing | LIBOR</t>
  </si>
  <si>
    <t>Interest rate, basis spread</t>
  </si>
  <si>
    <t>5.25%</t>
  </si>
  <si>
    <t>[2],[8]</t>
  </si>
  <si>
    <t>Minimum | Distressed Residential Mortgage Loan Securitization | LIBOR</t>
  </si>
  <si>
    <t>4.25%</t>
  </si>
  <si>
    <t>Maximum | Distressed Residential Mortgage Loan Securitization | LIBOR</t>
  </si>
  <si>
    <t>4.85%</t>
  </si>
  <si>
    <t>Class A Notes | Collateralized Mortgage Obligations [Member]</t>
  </si>
  <si>
    <t>Proceeds from Issuance of Secured Debt</t>
  </si>
  <si>
    <t>Available-for-sale Securities, Debt Securities, Ownership Percentage</t>
  </si>
  <si>
    <t>Use of Special Purpose Entities and Variable Interest Entities - Financing VIEs Securitized Debt by Contractual Maturity (Details) - USD ($) $ in Thousands</t>
  </si>
  <si>
    <t>Carrying value</t>
  </si>
  <si>
    <t>Within 24 months</t>
  </si>
  <si>
    <t>Long-term Debt, Maturities, Repayments of Principal in Year Three</t>
  </si>
  <si>
    <t>Over 36 months</t>
  </si>
  <si>
    <t>Total outstanding principal</t>
  </si>
  <si>
    <t>Discount</t>
  </si>
  <si>
    <t>Debt Issuance Cost</t>
  </si>
  <si>
    <t>Use of Special Purpose Entities and Variable Interest Entities - Classification and Carrying Value of Unconsolidated VIEs (Details) $ in Thousands</t>
  </si>
  <si>
    <t>Variable Interest Entity, Not Primary Beneficiary</t>
  </si>
  <si>
    <t>VIE assets</t>
  </si>
  <si>
    <t>Investment Securities Available for Sale At Fair Value | Variable Interest Entity, Not Primary Beneficiary</t>
  </si>
  <si>
    <t>Receivables and Other Assets | Variable Interest Entity, Not Primary Beneficiary</t>
  </si>
  <si>
    <t>Mezzanine Loan and Preferred Equity Investments | Variable Interest Entity, Not Primary Beneficiary</t>
  </si>
  <si>
    <t>Investment in Unconsolidated Entities | Variable Interest Entity, Not Primary Beneficiary</t>
  </si>
  <si>
    <t>Mulit Family CMBS | Variable Interest Entity, Not Primary Beneficiary</t>
  </si>
  <si>
    <t>Mulit Family CMBS | Investment Securities Available for Sale At Fair Value | Variable Interest Entity, Not Primary Beneficiary</t>
  </si>
  <si>
    <t>Mulit Family CMBS | Receivables and Other Assets | Variable Interest Entity, Not Primary Beneficiary</t>
  </si>
  <si>
    <t>Mezzanine/Construction Loan on Multi-family Properties | Variable Interest Entity, Not Primary Beneficiary</t>
  </si>
  <si>
    <t>Mezzanine/Construction Loan on Multi-family Properties | Mezzanine Loan and Preferred Equity Investments | Variable Interest Entity, Not Primary Beneficiary</t>
  </si>
  <si>
    <t>Mezzanine/Construction Loan on Multi-family Properties | Investment in Unconsolidated Entities | Variable Interest Entity, Not Primary Beneficiary</t>
  </si>
  <si>
    <t>Preferred Equity Investment on Multi-family Properties | Variable Interest Entity, Not Primary Beneficiary</t>
  </si>
  <si>
    <t>Preferred Equity Investment on Multi-family Properties | Investment Securities Available for Sale At Fair Value | Variable Interest Entity, Not Primary Beneficiary</t>
  </si>
  <si>
    <t>Preferred Equity Investment on Multi-family Properties | Receivables and Other Assets | Variable Interest Entity, Not Primary Beneficiary</t>
  </si>
  <si>
    <t>Preferred Equity Investment on Multi-family Properties | Mezzanine Loan and Preferred Equity Investments | Variable Interest Entity, Not Primary Beneficiary</t>
  </si>
  <si>
    <t>Preferred Equity Investment on Multi-family Properties | Investment in Unconsolidated Entities | Variable Interest Entity, Not Primary Beneficiary</t>
  </si>
  <si>
    <t>Equity Investment in Entities that Invest in Multi-family Properties | Variable Interest Entity, Not Primary Beneficiary</t>
  </si>
  <si>
    <t>Equity Investment in Entities that Invest in Multi-family Properties | Receivables and Other Assets | Variable Interest Entity, Not Primary Beneficiary</t>
  </si>
  <si>
    <t>Equity Investment in Entities that Invest in Multi-family Properties | Investment in Unconsolidated Entities | Variable Interest Entity, Not Primary Beneficiary</t>
  </si>
  <si>
    <t>Derivative Instruments and Hedging Activities - Narrative (Details) $ in Thousands</t>
  </si>
  <si>
    <t>Jun. 30, 2016USD ($)contract</t>
  </si>
  <si>
    <t>TBA purchases</t>
  </si>
  <si>
    <t>Not Designated as Hedging Instrument | Eurodollar futures</t>
  </si>
  <si>
    <t>Number of contracts | contract</t>
  </si>
  <si>
    <t>Not Designated as Hedging Instrument | TBA</t>
  </si>
  <si>
    <t>Proceeds from sale of investment</t>
  </si>
  <si>
    <t>Not Designated as Hedging Instrument | Interest rate swaps</t>
  </si>
  <si>
    <t>Designated as Hedging Instrument | Interest rate swaps</t>
  </si>
  <si>
    <t>Time to transfer gain (loss) from AOCI to earnings</t>
  </si>
  <si>
    <t>Estimated transfer of gain (loss) from AOCI to earnings</t>
  </si>
  <si>
    <t>Derivative Instruments and Hedging Activities - Fair Value of Derivative Instruments Not Designated as Hedging Instruments (Details) - USD ($) $ in Thousands</t>
  </si>
  <si>
    <t>TBA securities</t>
  </si>
  <si>
    <t>Derivative [Line Items]</t>
  </si>
  <si>
    <t>Derivatives Not Designated As Hedging Instruments - Assets</t>
  </si>
  <si>
    <t>Options on U.S. Treasury futures</t>
  </si>
  <si>
    <t>Interest rate swap futures</t>
  </si>
  <si>
    <t>Derivatives Not Designated As Hedging Instruments - Liabilities</t>
  </si>
  <si>
    <t>Swaptions</t>
  </si>
  <si>
    <t>Eurodollar futures</t>
  </si>
  <si>
    <t>U.S. Treasury futures</t>
  </si>
  <si>
    <t>Interest rate swaps</t>
  </si>
  <si>
    <t>Includes interest rate swaps in our Agency IO portfolio. Contracts in a liability position of $0.5 million have been netted against the asset position of $0.2 million in the accompanying condensed consolidated balance sheets at June 30, 2016. There was no netting of interest rate swaps at December 31, 2015.</t>
  </si>
  <si>
    <t>Derivative Instruments and Hedging Activities - Derivative Instruments Not Designated as Hedges (Details) - USD ($) $ in Thousands</t>
  </si>
  <si>
    <t>Derivative Instruments and Hedging Activities Disclosures [Roll Forward]</t>
  </si>
  <si>
    <t>Settlement, Expiration or Exercise</t>
  </si>
  <si>
    <t>Not Designated as Hedging Instrument | TBA securities</t>
  </si>
  <si>
    <t>Beginning balance</t>
  </si>
  <si>
    <t>Ending balance</t>
  </si>
  <si>
    <t>Not Designated as Hedging Instrument | U.S. Treasury futures</t>
  </si>
  <si>
    <t>Not Designated as Hedging Instrument | Interest rate swap futures</t>
  </si>
  <si>
    <t>Not Designated as Hedging Instrument | Options on U.S. Treasury futures</t>
  </si>
  <si>
    <t>Not Designated as Hedging Instrument | Swaptions</t>
  </si>
  <si>
    <t>Derivative Instruments and Hedging Activities - Components of Realized and Unrealized Gains and Losses (Details) - USD ($) $ in Thousands</t>
  </si>
  <si>
    <t>Unrealized Gains (Losses)</t>
  </si>
  <si>
    <t>Realized Gains (Losses)</t>
  </si>
  <si>
    <t>TBA securities | Not Designated as Hedging Instrument</t>
  </si>
  <si>
    <t>Eurodollar futures | Not Designated as Hedging Instrument</t>
  </si>
  <si>
    <t>Interest rate swaps | Not Designated as Hedging Instrument</t>
  </si>
  <si>
    <t>Swaptions | Not Designated as Hedging Instrument</t>
  </si>
  <si>
    <t>Options on U.S. Treasury futures | Not Designated as Hedging Instrument</t>
  </si>
  <si>
    <t>Derivative Instruments and Hedging Activities - Fair Value of Derivative Instruments Designated as Hedging Instruments (Details) - USD ($) $ in Thousands</t>
  </si>
  <si>
    <t>Derivatives, Fair Value [Line Items]</t>
  </si>
  <si>
    <t>Derivative liability, notional amount</t>
  </si>
  <si>
    <t>Derivative liability, fair value</t>
  </si>
  <si>
    <t>Derivative asset, notional amount</t>
  </si>
  <si>
    <t>Derivative asset, fair value</t>
  </si>
  <si>
    <t>Derivative Instruments and Hedging Activities - Derivative Instruments Included in the Company's Accumulated Other Comprehensive Income (Details) - USD ($) $ in Thousands</t>
  </si>
  <si>
    <t>AOCI Attributable to Parent, Net of Tax [Roll Forward]</t>
  </si>
  <si>
    <t>Balance at beginning of the period</t>
  </si>
  <si>
    <t>Balance at end of the period</t>
  </si>
  <si>
    <t>Accumulated Net Gain (Loss) from Cash Flow Hedges Attributable to Parent [Member]</t>
  </si>
  <si>
    <t>Unrealized loss on interest rate swaps</t>
  </si>
  <si>
    <t>Derivative Instruments and Hedging Activities - Interest Rate Swaps and Interest Rate Caps (Details) - Designated as Hedging Instrument - Interest rate swaps - USD ($) $ in Thousands</t>
  </si>
  <si>
    <t>Interest expense-investment securities</t>
  </si>
  <si>
    <t>Cash Flow Hedging</t>
  </si>
  <si>
    <t>Derivative Instruments and Hedging Activities - Interest Rate Swaps (Details) - Cash Flow Hedging - Designated as Hedging Instrument - Interest rate swaps - USD ($) $ in Thousands</t>
  </si>
  <si>
    <t>Notional Amount</t>
  </si>
  <si>
    <t>Weighted Average Fixed Interest Rate</t>
  </si>
  <si>
    <t>0.90%</t>
  </si>
  <si>
    <t>Weighted Average Variable Interest Rate</t>
  </si>
  <si>
    <t>0.46%</t>
  </si>
  <si>
    <t>0.40%</t>
  </si>
  <si>
    <t>0.83%</t>
  </si>
  <si>
    <t>0.45%</t>
  </si>
  <si>
    <t>0.39%</t>
  </si>
  <si>
    <t>2.25%</t>
  </si>
  <si>
    <t>0.64%</t>
  </si>
  <si>
    <t>0.59%</t>
  </si>
  <si>
    <t>1.80%</t>
  </si>
  <si>
    <t>0.62%</t>
  </si>
  <si>
    <t>Agency IOs | 2026</t>
  </si>
  <si>
    <t>Financing Arrangements, Portfolio Investments - Narrative (Details) $ in Thousands</t>
  </si>
  <si>
    <t>Jun. 30, 2016USD ($)counterparty</t>
  </si>
  <si>
    <t>Dec. 31, 2015USD ($)counterparty</t>
  </si>
  <si>
    <t>Repurchase agreement, amount outstanding</t>
  </si>
  <si>
    <t>Average days to maturity</t>
  </si>
  <si>
    <t>20 days</t>
  </si>
  <si>
    <t>27 days</t>
  </si>
  <si>
    <t>Interest payable</t>
  </si>
  <si>
    <t>Advance rate</t>
  </si>
  <si>
    <t>89.90%</t>
  </si>
  <si>
    <t>Average haircut</t>
  </si>
  <si>
    <t>10.10%</t>
  </si>
  <si>
    <t>Repurchase agreements, number of counterparties | counterparty</t>
  </si>
  <si>
    <t>Unencumbered investment securities</t>
  </si>
  <si>
    <t>Liquidation proceeds, percentage</t>
  </si>
  <si>
    <t>40.50%</t>
  </si>
  <si>
    <t>Lender Concentration Risk | Stockholders' Equity, Total</t>
  </si>
  <si>
    <t>20.00%</t>
  </si>
  <si>
    <t>25.00%</t>
  </si>
  <si>
    <t>Residential Mortgage Backed Securities</t>
  </si>
  <si>
    <t>GLIH</t>
  </si>
  <si>
    <t>Advances from FHLB</t>
  </si>
  <si>
    <t>Loans</t>
  </si>
  <si>
    <t>0.97%</t>
  </si>
  <si>
    <t>0.71%</t>
  </si>
  <si>
    <t>Financing Arrangements, Portfolio Investments - Assets Pledged as Collateral (Details) - USD ($) $ in Thousands</t>
  </si>
  <si>
    <t>Fair Value of Collateral Pledged</t>
  </si>
  <si>
    <t>Amortized Cost of Collateral Pledged</t>
  </si>
  <si>
    <t>Agency IOs/U.S. Treasury Securities</t>
  </si>
  <si>
    <t>Non Agency/CMBS</t>
  </si>
  <si>
    <t>Financing Arrangements, Portfolio Investments - Outstanding Repurchase Agreement Borrowings by Contractual Maturity (Details) - USD ($) $ in Thousands</t>
  </si>
  <si>
    <t>Assets Sold under Agreements to Repurchase [Line Items]</t>
  </si>
  <si>
    <t>Outstanding repurchase agreement by contractual maturity</t>
  </si>
  <si>
    <t>Within 30 days</t>
  </si>
  <si>
    <t>Over 30 days to 90 days</t>
  </si>
  <si>
    <t>Over 90 days</t>
  </si>
  <si>
    <t>Financing Arrangements, Residential Mortgage Loans - Narrative (Details) - USD ($)</t>
  </si>
  <si>
    <t>Nov. 25, 2015</t>
  </si>
  <si>
    <t>Pool of Distressed Residential Mortgage Loans | Deutsche Bank AG, Cayman Islands Branch</t>
  </si>
  <si>
    <t>Maximum repurchase amount</t>
  </si>
  <si>
    <t>Repurchase agreement, effective interest rate</t>
  </si>
  <si>
    <t>2.95%</t>
  </si>
  <si>
    <t>2.92%</t>
  </si>
  <si>
    <t>Pool of Distressed Residential Mortgage Loans | Deutsche Bank AG, Cayman Islands Branch | LIBOR</t>
  </si>
  <si>
    <t>2.50%</t>
  </si>
  <si>
    <t>Residential Mortgage | Deutsche Bank AG, Cayman Islands Branch</t>
  </si>
  <si>
    <t>Residential Mortgage | Deutsche Bank AG, Cayman Islands Branch | LIBOR</t>
  </si>
  <si>
    <t>4.00%</t>
  </si>
  <si>
    <t>Residential Collateralized Debt Obligations - Narrative (Details) $ in Millions</t>
  </si>
  <si>
    <t>Debt Instrument [Line Items]</t>
  </si>
  <si>
    <t>Number of residential CDO securitizations | securitization</t>
  </si>
  <si>
    <t>Net investment in securitization trusts</t>
  </si>
  <si>
    <t>Arm Loans</t>
  </si>
  <si>
    <t>Loans pledged as collateral</t>
  </si>
  <si>
    <t>Secured debt</t>
  </si>
  <si>
    <t>0.84%</t>
  </si>
  <si>
    <t>0.80%</t>
  </si>
  <si>
    <t>Subordinated Debentures - Subordinate Borrowings (Details) - USD ($)</t>
  </si>
  <si>
    <t>NYM Preferred Trust I</t>
  </si>
  <si>
    <t>Subordinated Borrowing [Line Items]</t>
  </si>
  <si>
    <t>Principal value of trust preferred securities</t>
  </si>
  <si>
    <t>Interest Rate</t>
  </si>
  <si>
    <t>Three month LIBOR plus 3.75%, resetting quarterly</t>
  </si>
  <si>
    <t>Scheduled maturity</t>
  </si>
  <si>
    <t>March 30, 2035</t>
  </si>
  <si>
    <t>NYM Preferred Trust I | LIBOR</t>
  </si>
  <si>
    <t>3.75%</t>
  </si>
  <si>
    <t>NYM Preferred Trust II</t>
  </si>
  <si>
    <t>Three month LIBOR plus 3.95%, resetting quarterly</t>
  </si>
  <si>
    <t>October 30, 2035</t>
  </si>
  <si>
    <t>NYM Preferred Trust II | LIBOR</t>
  </si>
  <si>
    <t>3.95%</t>
  </si>
  <si>
    <t>Fair Value of Financial Instruments - Narrative (Details) - USD ($) $ in Thousands</t>
  </si>
  <si>
    <t>Feb. 28, 2015</t>
  </si>
  <si>
    <t>PO Security</t>
  </si>
  <si>
    <t>Gain on sale of investment</t>
  </si>
  <si>
    <t>Minimum | Collateralized Mortgage Backed Securities Held In Securitization Trusts</t>
  </si>
  <si>
    <t>Fair value inputs, discount rate</t>
  </si>
  <si>
    <t>4.50%</t>
  </si>
  <si>
    <t>Maximum | Collateralized Mortgage Backed Securities Held In Securitization Trusts</t>
  </si>
  <si>
    <t>10.50%</t>
  </si>
  <si>
    <t>Transfer of financial assets, amount derecognized</t>
  </si>
  <si>
    <t>Fair Value of Financial Instruments - Assets and Liabilities Measured at Fair Value on a Recurring Basis (Details) - USD ($) $ in Thousands</t>
  </si>
  <si>
    <t>Assets carried at fair value</t>
  </si>
  <si>
    <t>Fair Value, Measurements, Recurring</t>
  </si>
  <si>
    <t>Investment in unconsolidated entities</t>
  </si>
  <si>
    <t>Liabilities carried at fair value</t>
  </si>
  <si>
    <t>TBA securities | Fair Value, Measurements, Recurring</t>
  </si>
  <si>
    <t>Options on U.S. Treasury futures | Fair Value, Measurements, Recurring</t>
  </si>
  <si>
    <t>Interest rate swap futures | Fair Value, Measurements, Recurring</t>
  </si>
  <si>
    <t>U.S. Treasury futures | Fair Value, Measurements, Recurring</t>
  </si>
  <si>
    <t>Eurodollar futures | Fair Value, Measurements, Recurring</t>
  </si>
  <si>
    <t>Interest rate swaps | Fair Value, Measurements, Recurring</t>
  </si>
  <si>
    <t>Swaptions | Fair Value, Measurements, Recurring</t>
  </si>
  <si>
    <t>Agency RMBS | Fair Value, Measurements, Recurring</t>
  </si>
  <si>
    <t>Non-Agency RMBS | Fair Value, Measurements, Recurring</t>
  </si>
  <si>
    <t>U.S. Treasury securities | Fair Value, Measurements, Recurring</t>
  </si>
  <si>
    <t>Collateralized Mortgage Backed Securities Held In Securitization Trusts | Fair Value, Measurements, Recurring</t>
  </si>
  <si>
    <t>Multi-family loans held in securitization trusts | Fair Value, Measurements, Recurring</t>
  </si>
  <si>
    <t>Multi-family collateralized debt obligations | Fair Value, Measurements, Recurring</t>
  </si>
  <si>
    <t>Level 1 | Fair Value, Measurements, Recurring</t>
  </si>
  <si>
    <t>Level 1 | TBA securities | Fair Value, Measurements, Recurring</t>
  </si>
  <si>
    <t>Level 1 | Options on U.S. Treasury futures | Fair Value, Measurements, Recurring</t>
  </si>
  <si>
    <t>Level 1 | Interest rate swap futures | Fair Value, Measurements, Recurring</t>
  </si>
  <si>
    <t>Level 1 | U.S. Treasury futures | Fair Value, Measurements, Recurring</t>
  </si>
  <si>
    <t>Level 1 | Eurodollar futures | Fair Value, Measurements, Recurring</t>
  </si>
  <si>
    <t>Level 1 | Interest rate swaps | Fair Value, Measurements, Recurring</t>
  </si>
  <si>
    <t>Level 1 | Swaptions | Fair Value, Measurements, Recurring</t>
  </si>
  <si>
    <t>Level 1 | Agency RMBS | Fair Value, Measurements, Recurring</t>
  </si>
  <si>
    <t>Level 1 | Non-Agency RMBS | Fair Value, Measurements, Recurring</t>
  </si>
  <si>
    <t>Level 1 | U.S. Treasury securities | Fair Value, Measurements, Recurring</t>
  </si>
  <si>
    <t>Level 1 | Collateralized Mortgage Backed Securities Held In Securitization Trusts | Fair Value, Measurements, Recurring</t>
  </si>
  <si>
    <t>Level 1 | Multi-family loans held in securitization trusts | Fair Value, Measurements, Recurring</t>
  </si>
  <si>
    <t>Level 1 | Multi-family collateralized debt obligations | Fair Value, Measurements, Recurring</t>
  </si>
  <si>
    <t>Level 2 | Fair Value, Measurements, Recurring</t>
  </si>
  <si>
    <t>Level 2 | TBA securities | Fair Value, Measurements, Recurring</t>
  </si>
  <si>
    <t>Level 2 | Options on U.S. Treasury futures | Fair Value, Measurements, Recurring</t>
  </si>
  <si>
    <t>Level 2 | Interest rate swap futures | Fair Value, Measurements, Recurring</t>
  </si>
  <si>
    <t>Level 2 | Eurodollar futures | Fair Value, Measurements, Recurring</t>
  </si>
  <si>
    <t>Level 2 | Interest rate swaps | Fair Value, Measurements, Recurring</t>
  </si>
  <si>
    <t>Level 2 | Swaptions | Fair Value, Measurements, Recurring</t>
  </si>
  <si>
    <t>Level 2 | Agency RMBS | Fair Value, Measurements, Recurring</t>
  </si>
  <si>
    <t>Level 2 | Non-Agency RMBS | Fair Value, Measurements, Recurring</t>
  </si>
  <si>
    <t>Level 2 | U.S. Treasury securities | Fair Value, Measurements, Recurring</t>
  </si>
  <si>
    <t>Level 2 | Collateralized Mortgage Backed Securities Held In Securitization Trusts | Fair Value, Measurements, Recurring</t>
  </si>
  <si>
    <t>Level 2 | Multi-family loans held in securitization trusts | Fair Value, Measurements, Recurring</t>
  </si>
  <si>
    <t>Level 2 | Multi-family collateralized debt obligations | Fair Value, Measurements, Recurring</t>
  </si>
  <si>
    <t>Level 3 | Fair Value, Measurements, Recurring</t>
  </si>
  <si>
    <t>Level 3 | TBA securities | Fair Value, Measurements, Recurring</t>
  </si>
  <si>
    <t>Level 3 | Options on U.S. Treasury futures | Fair Value, Measurements, Recurring</t>
  </si>
  <si>
    <t>Level 3 | Interest rate swap futures | Fair Value, Measurements, Recurring</t>
  </si>
  <si>
    <t>Level 3 | Eurodollar futures | Fair Value, Measurements, Recurring</t>
  </si>
  <si>
    <t>Level 3 | Interest rate swaps | Fair Value, Measurements, Recurring</t>
  </si>
  <si>
    <t>Level 3 | Swaptions | Fair Value, Measurements, Recurring</t>
  </si>
  <si>
    <t>Level 3 | Agency RMBS | Fair Value, Measurements, Recurring</t>
  </si>
  <si>
    <t>Level 3 | Non-Agency RMBS | Fair Value, Measurements, Recurring</t>
  </si>
  <si>
    <t>Level 3 | U.S. Treasury securities | Fair Value, Measurements, Recurring</t>
  </si>
  <si>
    <t>Level 3 | Collateralized Mortgage Backed Securities Held In Securitization Trusts | Fair Value, Measurements, Recurring</t>
  </si>
  <si>
    <t>Level 3 | Multi-family loans held in securitization trusts | Fair Value, Measurements, Recurring</t>
  </si>
  <si>
    <t>Level 3 | Multi-family collateralized debt obligations | Fair Value, Measurements, Recurring</t>
  </si>
  <si>
    <t>Includes investments in unconsolidated entities accounted for under the fair value option with a carrying value of $63.1 million and $67.6 million at June 30, 2016 and December 31, 2015, respectively.</t>
  </si>
  <si>
    <t>Fair Value of Financial Instruments - Valuation for Level 3 Assets (Details) - USD ($) $ in Thousands</t>
  </si>
  <si>
    <t>Fair Value, Assets Measured on Recurring Basis, Unobservable Input Reconciliation, Calculation [Roll Forward]</t>
  </si>
  <si>
    <t>Total gains/(losses) (realized/unrealized)</t>
  </si>
  <si>
    <t>Included in earnings</t>
  </si>
  <si>
    <t>Included in other comprehensive income</t>
  </si>
  <si>
    <t>Sales</t>
  </si>
  <si>
    <t>Transfers in</t>
  </si>
  <si>
    <t>Transfers out</t>
  </si>
  <si>
    <t>Contributions</t>
  </si>
  <si>
    <t>Paydowns</t>
  </si>
  <si>
    <t>Distributions</t>
  </si>
  <si>
    <t>Amounts included in interest income from multi-family loans held in securitization trusts, unrealized gain on multi-family loans and debt held in securitization trusts, realized gain (loss) on investment securities and related hedges, gain on de-consolidation, and other income.</t>
  </si>
  <si>
    <t>In February 2015, the Company sold a first loss PO security from one of the Company’s Consolidated K-Series securitizations obtaining total proceeds of approximately $44.3 million and realizing a gain of approximately $1.5 million. The sale resulted in a de-consolidation of $1.1 billion in multi-family loans held in a securitization trust and $1.0 billion in Multi-Family CDOs.</t>
  </si>
  <si>
    <t>(3) Transfers into Level 3 are investments in unconsolidated entities held by RiverBanc and RBMI for which the Company accounts under the equity method of accounting with a fair value election. These transfers in are a result of the Company’s acquisition of the outstanding membership interests in RiverBanc and RBMI that were not previously owned by the Company on May 16, 2016, which resulted in consolidation of these entities into the Company's financial statements. (see Note 19).</t>
  </si>
  <si>
    <t>(4) Transfers out of Level 3 are the Company’s previously held membership interests in RBMI and RBDHC that were accounted for under the equity method of accounting with a fair value election. These transfers out are a result of the Company’s acquisition of the outstanding membership interests in RBMI and RBDHC that were not previously owned by the Company on May 16, 2016, which resulted in consolidation of these entities into the Company's financial statements. (see Note 19).</t>
  </si>
  <si>
    <t>Fair Value of Financial Instruments - Valuation for Level 3 Liabilities (Details) - USD ($) $ in Thousands</t>
  </si>
  <si>
    <t>Fair Value, Liabilities Measured on Recurring Basis, Unobservable Input Reconciliation, Calculation [Roll Forward]</t>
  </si>
  <si>
    <t>Amounts included in interest expense on Multi-Family CDOs, realized gain (loss) on investment securities and related hedges and unrealized gain on multi-family loans and debt held in securitization trusts.</t>
  </si>
  <si>
    <t>Fair Value of Financial Instruments - Changes in Unrealized Gains (Losses) Included in Earnings for Level 3 (Details) - USD ($) $ in Thousands</t>
  </si>
  <si>
    <t>Fair Value, Assets and Liabilities Measured on Recurring and Nonrecurring Basis [Line Items]</t>
  </si>
  <si>
    <t>Net change in unrealized gains included in earnings for assets and liabilities</t>
  </si>
  <si>
    <t>Change in unrealized gains (losses)– assets (1)</t>
  </si>
  <si>
    <t>Change in unrealized (losses) gains – liabilities</t>
  </si>
  <si>
    <t>Fair Value of Financial Instruments - Assets Measured at Fair Value on a Nonrecurring Basis (Details) - Fair Value, Measurements, Nonrecurring - USD ($) $ in Thousands</t>
  </si>
  <si>
    <t>Residential mortgage loans held in securitization trusts – impaired loans (net)</t>
  </si>
  <si>
    <t>Real estate owned held in residential securitization trusts</t>
  </si>
  <si>
    <t>Level 1 | Residential mortgage loans held in securitization trusts – impaired loans (net)</t>
  </si>
  <si>
    <t>Level 1 | Real estate owned held in residential securitization trusts</t>
  </si>
  <si>
    <t>Level 2 | Residential mortgage loans held in securitization trusts – impaired loans (net)</t>
  </si>
  <si>
    <t>Level 2 | Real estate owned held in residential securitization trusts</t>
  </si>
  <si>
    <t>Level 3 | Residential mortgage loans held in securitization trusts – impaired loans (net)</t>
  </si>
  <si>
    <t>Level 3 | Real estate owned held in residential securitization trusts</t>
  </si>
  <si>
    <t>Fair Value of Financial Instruments - Losses Incurred for Assets Measured at Fair Value (Details) - USD ($) $ in Thousands</t>
  </si>
  <si>
    <t>Gain (loss) for assets measured at fair value on a non-recurring basis</t>
  </si>
  <si>
    <t>Fair Value of Financial Instruments - Carrying Value and Estimated Fair Value of the Company's Financial Assets (Details) - USD ($) $ in Thousands</t>
  </si>
  <si>
    <t>Dec. 31, 2014</t>
  </si>
  <si>
    <t>Financial Assets:</t>
  </si>
  <si>
    <t>Derivative assets, carrying value</t>
  </si>
  <si>
    <t>Mezzanine loan and equity investments, carrying value</t>
  </si>
  <si>
    <t>Financial Liabilities:</t>
  </si>
  <si>
    <t>Subordinated debentures, carrying value</t>
  </si>
  <si>
    <t>Cash and cash equivalents, estimated fair value</t>
  </si>
  <si>
    <t>Payable for securities purchased, carrying value</t>
  </si>
  <si>
    <t>Payable for securities purchased, estimated fair value</t>
  </si>
  <si>
    <t>Level 2 | Portfolio Investments</t>
  </si>
  <si>
    <t>Level 2 | Distressed Residential Mortgage Loans</t>
  </si>
  <si>
    <t>Mortgage loans held for sale (net), carrying value</t>
  </si>
  <si>
    <t>Mortgage loans held for sale (net), estimated fair value</t>
  </si>
  <si>
    <t>First mortgage loans, carrying value</t>
  </si>
  <si>
    <t>First mortgage loans, estimated fair value</t>
  </si>
  <si>
    <t>Mezzanine loan and equity investments, estimated fair value</t>
  </si>
  <si>
    <t>Investments in unconsolidated entities, estimated fair value</t>
  </si>
  <si>
    <t>Secured debt, estimated fair value</t>
  </si>
  <si>
    <t>Subordinated debentures, estimated fair value</t>
  </si>
  <si>
    <t>Level 3 | Residential mortgage loans held in securitization trusts</t>
  </si>
  <si>
    <t>Multi-family loans held in securitization trusts, estimated fair value</t>
  </si>
  <si>
    <t>Level 3 | Distressed Residential Mortgage Loans</t>
  </si>
  <si>
    <t>Level 3 | Multi-family loans held in securitization trusts</t>
  </si>
  <si>
    <t>Level 3 | Residential collateralized debt obligations</t>
  </si>
  <si>
    <t>Level 3 | Multi-family collateralized debt obligations</t>
  </si>
  <si>
    <t>Level 1 and 2</t>
  </si>
  <si>
    <t>Included in receivables and other assets in the accompanying condensed consolidated balance sheets.</t>
  </si>
  <si>
    <t>Includes mezzanine loan and preferred equity investments accounted for as loans (see Note 2).</t>
  </si>
  <si>
    <t>Includes distressed residential mortgage loans held in securitization trusts with a carrying value amounting to approximately $225.4 million and $114.2 million at June 30, 2016 and December 31, 2015, respectively, and distressed residential mortgage loans with a carrying value amounting to approximately $318.0 million and $444.8 million at June 30, 2016 and December 31, 2015, respectively.</t>
  </si>
  <si>
    <t>Stockholders' Equity - Narrative (Details)</t>
  </si>
  <si>
    <t>Apr. 22, 2015USD ($)$ / sharesshares</t>
  </si>
  <si>
    <t>Jun. 04, 2013USD ($)$ / sharesshares</t>
  </si>
  <si>
    <t>Jun. 30, 2016USD ($)directorquarter$ / sharesshares</t>
  </si>
  <si>
    <t>Jun. 30, 2015USD ($)shares</t>
  </si>
  <si>
    <t>Dec. 31, 2015$ / sharesshares</t>
  </si>
  <si>
    <t>Mar. 20, 2015USD ($)$ / sharesshares</t>
  </si>
  <si>
    <t>Mar. 31, 2015$ / shares</t>
  </si>
  <si>
    <t>Jun. 11, 2012USD ($)</t>
  </si>
  <si>
    <t>Preferred stock, par value (in Dollars per share) | $ / shares</t>
  </si>
  <si>
    <t>Preferred stock issuance, net | $</t>
  </si>
  <si>
    <t>Proceeds from initial public offering | $</t>
  </si>
  <si>
    <t>Common stock, par value (in Dollars per share) | $ / shares</t>
  </si>
  <si>
    <t>Equity Distribution Agreements</t>
  </si>
  <si>
    <t>Shares issued</t>
  </si>
  <si>
    <t>Common stock that may be sold (up to) | $</t>
  </si>
  <si>
    <t>Share price (in Dollars per share) | $ / shares</t>
  </si>
  <si>
    <t>Proceeds from issuance of common stock | $</t>
  </si>
  <si>
    <t>Common stock reserved for issuance | $</t>
  </si>
  <si>
    <t>Prior Equity Distribution Agreement</t>
  </si>
  <si>
    <t>Preferred stock, liquidation preference per share (in Dollars per share) | $ / shares</t>
  </si>
  <si>
    <t>Redemption term</t>
  </si>
  <si>
    <t>120 days</t>
  </si>
  <si>
    <t>Redemption price (in Dollars per share) | $ / shares</t>
  </si>
  <si>
    <t>Series B and C Preferred Stock</t>
  </si>
  <si>
    <t>Number of quarters with no dividends that results in voting rights | quarter</t>
  </si>
  <si>
    <t>Number of elected directors pending preferred stock voting rights | director</t>
  </si>
  <si>
    <t>Stockholders required for term changes, percentage</t>
  </si>
  <si>
    <t>66.67%</t>
  </si>
  <si>
    <t>Stockholders' Equity - Cash Dividends Declared - Preferred Stock (Details) - $ / shares</t>
  </si>
  <si>
    <t>Jul. 15, 2016</t>
  </si>
  <si>
    <t>Apr. 15, 2016</t>
  </si>
  <si>
    <t>Jan. 15, 2016</t>
  </si>
  <si>
    <t>Oct. 15, 2015</t>
  </si>
  <si>
    <t>Jul. 15, 2015</t>
  </si>
  <si>
    <t>Apr. 15, 2015</t>
  </si>
  <si>
    <t>Mar. 31, 2016</t>
  </si>
  <si>
    <t>Sep. 30, 2015</t>
  </si>
  <si>
    <t>Mar. 31, 2015</t>
  </si>
  <si>
    <t>Dividends Payable [Line Items]</t>
  </si>
  <si>
    <t>Declaration Date</t>
  </si>
  <si>
    <t>Jun. 16,
		2016</t>
  </si>
  <si>
    <t>Mar. 18,
		2016</t>
  </si>
  <si>
    <t>Dec. 16,
		2015</t>
  </si>
  <si>
    <t>Sep. 18,
		2015</t>
  </si>
  <si>
    <t>Jun. 18,
		2015</t>
  </si>
  <si>
    <t>Mar. 18,
		2015</t>
  </si>
  <si>
    <t>Record Date</t>
  </si>
  <si>
    <t>Jun. 27,
		2016</t>
  </si>
  <si>
    <t>Mar. 28,
		2016</t>
  </si>
  <si>
    <t>Dec. 28,
		2015</t>
  </si>
  <si>
    <t>Sep. 28,
		2015</t>
  </si>
  <si>
    <t>Jun. 29,
		2015</t>
  </si>
  <si>
    <t>Mar. 30,
		2015</t>
  </si>
  <si>
    <t>Payment Date</t>
  </si>
  <si>
    <t>Jul. 25,
		2016</t>
  </si>
  <si>
    <t>Apr. 25,
		2016</t>
  </si>
  <si>
    <t>Jan. 25,
		2016</t>
  </si>
  <si>
    <t>Oct. 26,
		2015</t>
  </si>
  <si>
    <t>Jul. 27,
		2015</t>
  </si>
  <si>
    <t>Apr. 27,
		2015</t>
  </si>
  <si>
    <t>Jul. 1,
		2016</t>
  </si>
  <si>
    <t>Apr. 1,
		2016</t>
  </si>
  <si>
    <t>Jan. 1,
		2016</t>
  </si>
  <si>
    <t>Oct. 1,
		2015</t>
  </si>
  <si>
    <t>Jul. 1,
		2015</t>
  </si>
  <si>
    <t>Apr. 1,
		2015</t>
  </si>
  <si>
    <t>Jul. 15,
		2016</t>
  </si>
  <si>
    <t>Apr. 15,
		2016</t>
  </si>
  <si>
    <t>Jan. 15,
		2016</t>
  </si>
  <si>
    <t>Oct. 15,
		2015</t>
  </si>
  <si>
    <t>Jul. 15,
		2015</t>
  </si>
  <si>
    <t>Apr. 15,
		2015</t>
  </si>
  <si>
    <t>Cash Dividend Per Share</t>
  </si>
  <si>
    <t>Subsequent Event | Series B Preferred Stock</t>
  </si>
  <si>
    <t>Subsequent Event | Series C Preferred Stock</t>
  </si>
  <si>
    <t>Cash dividend for the partial quarterly period that began on April 22, 2015 and ended on July 14, 2015.</t>
  </si>
  <si>
    <t>Stockholders' Equity - Cash Dividends Declared - Common Stock (Details) - $ / shares</t>
  </si>
  <si>
    <t>Jul. 25, 2016</t>
  </si>
  <si>
    <t>Apr. 25, 2016</t>
  </si>
  <si>
    <t>Jan. 25, 2016</t>
  </si>
  <si>
    <t>Oct. 26, 2015</t>
  </si>
  <si>
    <t>Jul. 27, 2015</t>
  </si>
  <si>
    <t>Apr. 27, 2015</t>
  </si>
  <si>
    <t>Earnings Per Share - Narrative (Details) - shares</t>
  </si>
  <si>
    <t>Dilutive instruments (in shares)</t>
  </si>
  <si>
    <t>Earnings Per Share - Basic and Diluted Net Income Per Share (Details) - USD ($) $ / shares in Units, shares in Thousands, $ in Thousands</t>
  </si>
  <si>
    <t>Numerator:</t>
  </si>
  <si>
    <t>Net income attributable to Company's common stockholders– Dilutive</t>
  </si>
  <si>
    <t>Denominator:</t>
  </si>
  <si>
    <t>Weighted average basic and diluted shares outstanding (in shares)</t>
  </si>
  <si>
    <t>EPS:</t>
  </si>
  <si>
    <t>Basic EPS (in Dollars per share)</t>
  </si>
  <si>
    <t>Dilutive EPS (in Dollars per share)</t>
  </si>
  <si>
    <t>Stock Based Compensation - Narrative (Details) - USD ($)</t>
  </si>
  <si>
    <t>Non-vested shares</t>
  </si>
  <si>
    <t>Shares granted</t>
  </si>
  <si>
    <t>2010 Stock Incentive Plan</t>
  </si>
  <si>
    <t>Maximum number of shares that may be issued</t>
  </si>
  <si>
    <t>Shares available for grant</t>
  </si>
  <si>
    <t>2010 Stock Incentive Plan | Director</t>
  </si>
  <si>
    <t>Shares issued, aggregate</t>
  </si>
  <si>
    <t>2010 Stock Incentive Plan | Employee Stock Option</t>
  </si>
  <si>
    <t>2010 Stock Incentive Plan | Restricted Stock</t>
  </si>
  <si>
    <t>Share-based compensation expense</t>
  </si>
  <si>
    <t>Forfeitures (in shares)</t>
  </si>
  <si>
    <t>Unrecognized compensation cost</t>
  </si>
  <si>
    <t>Unrecognized compensation cost, period for recognition</t>
  </si>
  <si>
    <t>2 years 45 days</t>
  </si>
  <si>
    <t>Fair value of vested shares</t>
  </si>
  <si>
    <t>Requisite service period</t>
  </si>
  <si>
    <t>2010 Stock Incentive Plan | Performance Share Awards</t>
  </si>
  <si>
    <t>2010 Stock Incentive Plan | Performance Share Awards | Board of Directors Chairman</t>
  </si>
  <si>
    <t>Fair value of shares granted</t>
  </si>
  <si>
    <t>Percentage of target PSA's granted eligible for receipt, minimum</t>
  </si>
  <si>
    <t>Percentage of target PSA's granted eligible for receipt, maximum</t>
  </si>
  <si>
    <t>200.00%</t>
  </si>
  <si>
    <t>Fair value, expected term</t>
  </si>
  <si>
    <t>Fair value, expected term for volatility rate</t>
  </si>
  <si>
    <t>Fair value, expected term for risk free interest rate</t>
  </si>
  <si>
    <t>Fair value, expected term for dividend rate</t>
  </si>
  <si>
    <t>2010 Stock Incentive Plan | Performance Share Awards | Board of Directors Chairman | If TSR is Less Than 33%</t>
  </si>
  <si>
    <t>Award vesting rights, percentage</t>
  </si>
  <si>
    <t>2010 Stock Incentive Plan | Performance Share Awards | Board of Directors Chairman | If TSR is Greater Than or Equal to 33%</t>
  </si>
  <si>
    <t>2010 Stock Incentive Plan | Performance Share Awards | Board of Directors Chairman | If TSR is Greater Than or Equal to 33% and TSR Is InTop Quartile of Identified Peer Group</t>
  </si>
  <si>
    <t>2010 Stock Incentive Plan | Performance Share Awards | Board of Directors Chairman | If TSR Is Greater Than or Equal to 33% and TSR Is InBottom Quartile of Identified Peer Group</t>
  </si>
  <si>
    <t>Stock Based Compensation - Non-vested Restricted Stock (Details) - Restricted Stock - $ / shares</t>
  </si>
  <si>
    <t>Share-based Compensation Arrangement by Share-based Payment Award, Equity Instruments Other than Options, Nonvested, Number of Shares [Roll Forward]</t>
  </si>
  <si>
    <t>Non-vested shares at January 1 (in shares)</t>
  </si>
  <si>
    <t>Granted (in shares)</t>
  </si>
  <si>
    <t>Vested (in shares)</t>
  </si>
  <si>
    <t>Non-vested shares as of June 30 (in shares)</t>
  </si>
  <si>
    <t>Share-based Compensation Arrangement by Share-based Payment Award, Equity Instruments Other than Options, Nonvested, Weighted Average Grant Date Fair Value [Abstract]</t>
  </si>
  <si>
    <t>Non-vested shares at January 1 (in Dollars per share)</t>
  </si>
  <si>
    <t>Granted (in Dollars per share)</t>
  </si>
  <si>
    <t>Vested (in Dollars per share)</t>
  </si>
  <si>
    <t>Non-vested shares as of June 30 (in Dollars per share)</t>
  </si>
  <si>
    <t>The grant date fair value of restricted stock awards is based on the closing market price of the Company’s common stock at the grant date.</t>
  </si>
  <si>
    <t>Income Taxes - Narrative (Details) - USD ($) $ in Thousands</t>
  </si>
  <si>
    <t>Operating Loss Carryforwards [Line Items]</t>
  </si>
  <si>
    <t>Net operating losses</t>
  </si>
  <si>
    <t>Earliest Tax Year</t>
  </si>
  <si>
    <t>Open tax year</t>
  </si>
  <si>
    <t>Latest Tax Year</t>
  </si>
  <si>
    <t>Taxable REIT Subsidiaries</t>
  </si>
  <si>
    <t>Capital losses</t>
  </si>
  <si>
    <t>Income Taxes - Income Tax Provision (Details) - USD ($) $ in Thousands</t>
  </si>
  <si>
    <t>Current income tax expense</t>
  </si>
  <si>
    <t>Deferred income tax expense (benefit)</t>
  </si>
  <si>
    <t>Total provision</t>
  </si>
  <si>
    <t>Income Taxes - Deferred Tax Asset (Details) - USD ($) $ in Thousands</t>
  </si>
  <si>
    <t>Deferred tax assets</t>
  </si>
  <si>
    <t>Net operating loss carryforward</t>
  </si>
  <si>
    <t>Net capital loss carryforward</t>
  </si>
  <si>
    <t>GAAP/Tax basis differences</t>
  </si>
  <si>
    <t>Total deferred tax assets</t>
  </si>
  <si>
    <t>Deferred tax liabilities</t>
  </si>
  <si>
    <t>Valuation allowance</t>
  </si>
  <si>
    <t>Total net deferred tax asset</t>
  </si>
  <si>
    <t>Included in accrued expenses and other liabilities in the accompanying condensed consolidated balance sheets.</t>
  </si>
  <si>
    <t>Business Combinations (Details) - USD ($)</t>
  </si>
  <si>
    <t>May 15, 2016</t>
  </si>
  <si>
    <t>Business Acquisition [Line Items]</t>
  </si>
  <si>
    <t>Capital</t>
  </si>
  <si>
    <t>Payments to beneficial owner to acquire business</t>
  </si>
  <si>
    <t>RiverBanc, RBMI, and RBDHC</t>
  </si>
  <si>
    <t>Cash consideration paid for acquisition</t>
  </si>
  <si>
    <t>Contingent Consideration</t>
  </si>
  <si>
    <t>Fair value of previously held membership interests</t>
  </si>
  <si>
    <t>Total consideration transferred</t>
  </si>
  <si>
    <t>RiverBanc</t>
  </si>
  <si>
    <t>Ownership percentage by noncontrolling owners prior to acquisition</t>
  </si>
  <si>
    <t>RiverBanc | RiverBanc, RBMI, and RBDHC</t>
  </si>
  <si>
    <t>Equity Interest in acquiree, percentage</t>
  </si>
  <si>
    <t>RBMI</t>
  </si>
  <si>
    <t>RBMI | RiverBanc, RBMI, and RBDHC</t>
  </si>
  <si>
    <t>67.19%</t>
  </si>
  <si>
    <t>RBDHC | RiverBanc, RBMI, and RBDHC</t>
  </si>
  <si>
    <t>62.50%</t>
  </si>
  <si>
    <t>RBMI, RBDHC</t>
  </si>
  <si>
    <t>Other Income | RiverBanc, RBMI, and RBDHC</t>
  </si>
  <si>
    <t>(1) Includes $16.3 million paid to Donlon Family LLC.</t>
  </si>
  <si>
    <t>Gain on bargain purchase recognized in the acquisitions of RBMI and RBDHC.</t>
  </si>
  <si>
    <t>Business Combinations Contingent Consideration (Details) - RiverBanc, RBMI, and RBDHC $ in Millions</t>
  </si>
  <si>
    <t>May 16, 2016USD ($)</t>
  </si>
  <si>
    <t>Cash Holdback</t>
  </si>
  <si>
    <t>Business Acquisition, Contingent Consideration [Line Items]</t>
  </si>
  <si>
    <t>Contingent consideration</t>
  </si>
  <si>
    <t>Reimbursement to previous beneficial owner for purchase of company shares</t>
  </si>
  <si>
    <t>Contingent consideration term</t>
  </si>
  <si>
    <t>Severance Holdback</t>
  </si>
  <si>
    <t>60 days</t>
  </si>
  <si>
    <t>Business Combinations Schedule Of Recognized Identified Assets Acquired And Liabilities Assumed (Details) - USD ($) $ in Thousands</t>
  </si>
  <si>
    <t>Cash</t>
  </si>
  <si>
    <t>Mezzanine loan and preferred equity investments</t>
  </si>
  <si>
    <t>Intangible assets</t>
  </si>
  <si>
    <t>Total identifiable assets acquired</t>
  </si>
  <si>
    <t>Preferred debt</t>
  </si>
  <si>
    <t>Construction loan payable</t>
  </si>
  <si>
    <t>Total liabilities assumed</t>
  </si>
  <si>
    <t>Net identifiable assets acquired</t>
  </si>
  <si>
    <t>Net assets acquired</t>
  </si>
  <si>
    <t>Intercompany transaction eliminated</t>
  </si>
  <si>
    <t>Payables to third parties</t>
  </si>
  <si>
    <t>KRVI</t>
  </si>
  <si>
    <t>(1) Included in receivables and other assets on the condensed consolidated balance sheets.</t>
  </si>
  <si>
    <t>Includes $40.4 million of preferred equity owned by the Company that is eliminated on the condensed consolidated balance sheets. Remaining $16.3 million of preferred equity owned by third parties was redeemed in the period ended June 30, 2016.</t>
  </si>
  <si>
    <t>(2) Construction loan payable to the Company is eliminated on the condensed consolidated balance sheets.</t>
  </si>
  <si>
    <t>HC.(6) Represents third-party ownership of KRVI membership interests (see Note 7). The Company consolidates its investment in KRVI. The third-party ownership in KRVI is represented in the condensed consolidated financial statements and the pro forma net income attributable to the Company's common stockholders as non-controlling interests. The fair value of the non-controlling interests in KRVI is estimated to be $3.1 million. The fair value of the non-controlling interests in KRVI, a private company, was estimated using assumptions for the timing and amount of expected future cash flow for income and realization events for the underlying real estate.</t>
  </si>
  <si>
    <t>Goodwill recognized in the acquisition of RiverBanc.</t>
  </si>
  <si>
    <t>Business Combinations Proforma Information (Details) - USD ($) $ / shares in Units, $ in Thousands</t>
  </si>
  <si>
    <t>Income tax expense on gains resulting from business combinations</t>
  </si>
  <si>
    <t>Pro forma revenue</t>
  </si>
  <si>
    <t>Pro forma net income (loss)</t>
  </si>
  <si>
    <t>Pro forma earnings per share, basic</t>
  </si>
  <si>
    <t>Pro forma earnings per share, diluted</t>
  </si>
  <si>
    <t>Revenue of acquiree since acquisition date</t>
  </si>
  <si>
    <t>Related Party Transactions - Narrative (Details) - USD ($)</t>
  </si>
  <si>
    <t>Related Party Transaction [Line Items]</t>
  </si>
  <si>
    <t>Preferred Stock | RB Multifamily Investors LLC</t>
  </si>
  <si>
    <t>Management Agreement With River Banc LLC</t>
  </si>
  <si>
    <t>Management agreement, renewal term</t>
  </si>
  <si>
    <t>Revenue from related parties</t>
  </si>
  <si>
    <t>Expenses from transactions with related parties</t>
  </si>
  <si>
    <t>Fees payable to related partie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00000_);_(&quot;$ &quot;(#,##0.000000)" numFmtId="170"/>
    <numFmt formatCode="_(&quot;$ &quot;#,##0.0000000_);_(&quot;$ &quot;(#,##0.0000000)" numFmtId="171"/>
    <numFmt formatCode="_(&quot;$ &quot;#,##0.00000000_);_(&quot;$ &quot;(#,##0.00000000)" numFmtId="172"/>
    <numFmt formatCode="_(&quot;$ &quot;#,##0.000_);_(&quot;$ &quot;(#,##0.0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109569315</v>
      </c>
    </row>
    <row r="8" spans="1:3">
      <c t="s" r="A8" s="4">
        <v>12</v>
      </c>
      <c t="s" r="B8" s="4">
        <v>13</v>
      </c>
    </row>
    <row r="9" spans="1:3">
      <c t="s" r="A9" s="4">
        <v>14</v>
      </c>
      <c t="n" r="B9" s="6">
        <v>1273685</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1221</v>
      </c>
      <c t="s" r="B1" s="2">
        <v>94</v>
      </c>
      <c t="s" r="D1" s="2">
        <v>1</v>
      </c>
    </row>
    <row r="2" spans="1:5">
      <c t="s" r="B2" s="2">
        <v>2</v>
      </c>
      <c t="s" r="C2" s="2">
        <v>95</v>
      </c>
      <c t="s" r="D2" s="2">
        <v>2</v>
      </c>
      <c t="s" r="E2" s="2">
        <v>95</v>
      </c>
    </row>
    <row r="3" spans="1:5">
      <c t="s" r="A3" s="3">
        <v>266</v>
      </c>
    </row>
    <row r="4" spans="1:5">
      <c t="s" r="A4" s="4">
        <v>1222</v>
      </c>
      <c t="n" r="B4" s="7">
        <v>2183</v>
      </c>
      <c t="n" r="C4" s="7">
        <v>955</v>
      </c>
      <c t="n" r="D4" s="7">
        <v>2255</v>
      </c>
      <c t="n" r="E4" s="7">
        <v>1989</v>
      </c>
    </row>
    <row r="5" spans="1:5">
      <c t="s" r="A5" s="4">
        <v>1223</v>
      </c>
      <c t="n" r="B5" s="6">
        <v>183</v>
      </c>
      <c t="n" r="C5" s="6">
        <v>223</v>
      </c>
      <c t="n" r="D5" s="6">
        <v>302</v>
      </c>
      <c t="n" r="E5" s="6">
        <v>-567</v>
      </c>
    </row>
    <row r="6" spans="1:5">
      <c t="s" r="A6" s="4">
        <v>1224</v>
      </c>
      <c t="n" r="B6" s="7">
        <v>2366</v>
      </c>
      <c t="n" r="C6" s="7">
        <v>1178</v>
      </c>
      <c t="n" r="D6" s="7">
        <v>2557</v>
      </c>
      <c t="n" r="E6" s="7">
        <v>142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s>
  <sheetData>
    <row r="1" spans="1:5">
      <c t="s" r="A1" s="1">
        <v>1225</v>
      </c>
      <c t="s" r="C1" s="2">
        <v>2</v>
      </c>
      <c t="s" r="E1" s="2">
        <v>25</v>
      </c>
    </row>
    <row r="2" spans="1:5">
      <c t="s" r="A2" s="3">
        <v>1226</v>
      </c>
    </row>
    <row r="3" spans="1:5">
      <c t="s" r="A3" s="4">
        <v>1227</v>
      </c>
      <c t="n" r="C3" s="7">
        <v>2268</v>
      </c>
      <c t="n" r="E3" s="7">
        <v>2083</v>
      </c>
    </row>
    <row r="4" spans="1:5">
      <c t="s" r="A4" s="4">
        <v>1228</v>
      </c>
      <c t="n" r="C4" s="6">
        <v>754</v>
      </c>
      <c t="n" r="E4" s="6">
        <v>2029</v>
      </c>
    </row>
    <row r="5" spans="1:5">
      <c t="s" r="A5" s="4">
        <v>1229</v>
      </c>
      <c t="n" r="C5" s="6">
        <v>2874</v>
      </c>
      <c t="n" r="E5" s="6">
        <v>3043</v>
      </c>
    </row>
    <row r="6" spans="1:5">
      <c t="s" r="A6" s="4">
        <v>1230</v>
      </c>
      <c t="n" r="C6" s="6">
        <v>5896</v>
      </c>
      <c t="s" r="D6" s="4">
        <v>28</v>
      </c>
      <c t="n" r="E6" s="6">
        <v>7155</v>
      </c>
    </row>
    <row r="7" spans="1:5">
      <c t="s" r="A7" s="3">
        <v>1231</v>
      </c>
    </row>
    <row r="8" spans="1:5">
      <c t="s" r="A8" s="4">
        <v>1231</v>
      </c>
      <c t="s" r="B8" s="4">
        <v>37</v>
      </c>
      <c t="n" r="C8" s="6">
        <v>1702</v>
      </c>
      <c t="n" r="E8" s="6">
        <v>192</v>
      </c>
    </row>
    <row r="9" spans="1:5">
      <c t="s" r="A9" s="4">
        <v>1232</v>
      </c>
      <c t="s" r="B9" s="4">
        <v>28</v>
      </c>
      <c t="n" r="C9" s="6">
        <v>-4170</v>
      </c>
      <c t="n" r="E9" s="6">
        <v>-6457</v>
      </c>
    </row>
    <row r="10" spans="1:5">
      <c t="s" r="A10" s="4">
        <v>1233</v>
      </c>
      <c t="n" r="C10" s="7">
        <v>24</v>
      </c>
      <c t="n" r="E10" s="7">
        <v>506</v>
      </c>
    </row>
    <row r="11" spans="1:5">
      <c t="n" r="A11"/>
    </row>
    <row r="12" spans="1:5">
      <c t="s" r="A12" s="4">
        <v>28</v>
      </c>
      <c t="s" r="B12" s="4">
        <v>1072</v>
      </c>
    </row>
    <row r="13" spans="1:5">
      <c t="s" r="A13" s="4">
        <v>37</v>
      </c>
      <c t="s" r="B13" s="4">
        <v>1234</v>
      </c>
    </row>
  </sheetData>
  <mergeCells count="5">
    <mergeCell ref="A1:B1"/>
    <mergeCell ref="C1:D1"/>
    <mergeCell ref="A11:D11"/>
    <mergeCell ref="B12:D12"/>
    <mergeCell ref="B13:D1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7"/>
    <col customWidth="1" max="2" min="2" width="75"/>
    <col customWidth="1" max="3" min="3" width="13"/>
    <col customWidth="1" max="4" min="4" width="14"/>
    <col customWidth="1" max="5" min="5" width="14"/>
    <col customWidth="1" max="6" min="6" width="13"/>
    <col customWidth="1" max="7" min="7" width="14"/>
  </cols>
  <sheetData>
    <row r="1" spans="1:7">
      <c t="s" r="A1" s="1">
        <v>1235</v>
      </c>
      <c t="s" r="C1" s="2">
        <v>433</v>
      </c>
      <c t="s" r="D1" s="2">
        <v>2</v>
      </c>
      <c t="s" r="E1" s="2">
        <v>95</v>
      </c>
      <c t="s" r="F1" s="2">
        <v>1236</v>
      </c>
      <c t="s" r="G1" s="2">
        <v>1111</v>
      </c>
    </row>
    <row r="2" spans="1:7">
      <c t="s" r="A2" s="3">
        <v>1237</v>
      </c>
    </row>
    <row r="3" spans="1:7">
      <c t="s" r="A3" s="4">
        <v>1238</v>
      </c>
      <c t="n" r="G3" s="7">
        <v>371500000</v>
      </c>
    </row>
    <row r="4" spans="1:7">
      <c t="s" r="A4" s="4">
        <v>1239</v>
      </c>
      <c t="n" r="C4" s="7">
        <v>16300000</v>
      </c>
    </row>
    <row r="5" spans="1:7">
      <c t="s" r="A5" s="4">
        <v>166</v>
      </c>
      <c t="n" r="D5" s="7">
        <v>-65000</v>
      </c>
      <c t="n" r="E5" s="7">
        <v>0</v>
      </c>
    </row>
    <row r="6" spans="1:7">
      <c t="s" r="A6" s="4">
        <v>165</v>
      </c>
      <c t="n" r="D6" s="7">
        <v>-5045000</v>
      </c>
      <c t="n" r="E6" s="7">
        <v>0</v>
      </c>
    </row>
    <row r="7" spans="1:7">
      <c t="s" r="A7" s="4">
        <v>1240</v>
      </c>
    </row>
    <row r="8" spans="1:7">
      <c t="s" r="A8" s="3">
        <v>1237</v>
      </c>
    </row>
    <row r="9" spans="1:7">
      <c t="s" r="A9" s="4">
        <v>695</v>
      </c>
      <c t="s" r="C9" s="4">
        <v>696</v>
      </c>
    </row>
    <row r="10" spans="1:7">
      <c t="s" r="A10" s="4">
        <v>1241</v>
      </c>
      <c t="s" r="B10" s="4">
        <v>28</v>
      </c>
      <c t="n" r="C10" s="7">
        <v>29053000</v>
      </c>
    </row>
    <row r="11" spans="1:7">
      <c t="s" r="A11" s="4">
        <v>1242</v>
      </c>
      <c t="n" r="C11" s="6">
        <v>3800000</v>
      </c>
    </row>
    <row r="12" spans="1:7">
      <c t="s" r="A12" s="4">
        <v>1243</v>
      </c>
      <c t="n" r="C12" s="6">
        <v>20608000</v>
      </c>
    </row>
    <row r="13" spans="1:7">
      <c t="s" r="A13" s="4">
        <v>1244</v>
      </c>
      <c t="n" r="C13" s="6">
        <v>53461000</v>
      </c>
    </row>
    <row r="14" spans="1:7">
      <c t="s" r="A14" s="4">
        <v>165</v>
      </c>
      <c t="n" r="C14" s="6">
        <v>-5000000</v>
      </c>
    </row>
    <row r="15" spans="1:7">
      <c t="s" r="A15" s="4">
        <v>1245</v>
      </c>
    </row>
    <row r="16" spans="1:7">
      <c t="s" r="A16" s="3">
        <v>1237</v>
      </c>
    </row>
    <row r="17" spans="1:7">
      <c t="s" r="A17" s="4">
        <v>1246</v>
      </c>
      <c t="n" r="F17" s="16">
        <v>0.594</v>
      </c>
    </row>
    <row r="18" spans="1:7">
      <c t="s" r="A18" s="4">
        <v>1247</v>
      </c>
    </row>
    <row r="19" spans="1:7">
      <c t="s" r="A19" s="3">
        <v>1237</v>
      </c>
    </row>
    <row r="20" spans="1:7">
      <c t="s" r="A20" s="4">
        <v>1248</v>
      </c>
      <c t="s" r="F20" s="4">
        <v>887</v>
      </c>
    </row>
    <row r="21" spans="1:7">
      <c t="s" r="A21" s="4">
        <v>1249</v>
      </c>
    </row>
    <row r="22" spans="1:7">
      <c t="s" r="A22" s="3">
        <v>1237</v>
      </c>
    </row>
    <row r="23" spans="1:7">
      <c t="s" r="A23" s="4">
        <v>1246</v>
      </c>
      <c t="n" r="F23" s="17">
        <v>0.0547</v>
      </c>
    </row>
    <row r="24" spans="1:7">
      <c t="s" r="A24" s="4">
        <v>1250</v>
      </c>
    </row>
    <row r="25" spans="1:7">
      <c t="s" r="A25" s="3">
        <v>1237</v>
      </c>
    </row>
    <row r="26" spans="1:7">
      <c t="s" r="A26" s="4">
        <v>1248</v>
      </c>
      <c t="s" r="F26" s="4">
        <v>1251</v>
      </c>
    </row>
    <row r="27" spans="1:7">
      <c t="s" r="A27" s="4">
        <v>694</v>
      </c>
    </row>
    <row r="28" spans="1:7">
      <c t="s" r="A28" s="3">
        <v>1237</v>
      </c>
    </row>
    <row r="29" spans="1:7">
      <c t="s" r="A29" s="4">
        <v>1246</v>
      </c>
      <c t="n" r="F29" s="17">
        <v>0.0625</v>
      </c>
    </row>
    <row r="30" spans="1:7">
      <c t="s" r="A30" s="4">
        <v>1252</v>
      </c>
    </row>
    <row r="31" spans="1:7">
      <c t="s" r="A31" s="3">
        <v>1237</v>
      </c>
    </row>
    <row r="32" spans="1:7">
      <c t="s" r="A32" s="4">
        <v>1248</v>
      </c>
      <c t="s" r="F32" s="4">
        <v>1253</v>
      </c>
    </row>
    <row r="33" spans="1:7">
      <c t="s" r="A33" s="4">
        <v>1254</v>
      </c>
    </row>
    <row r="34" spans="1:7">
      <c t="s" r="A34" s="3">
        <v>1237</v>
      </c>
    </row>
    <row r="35" spans="1:7">
      <c t="s" r="A35" s="4">
        <v>166</v>
      </c>
      <c t="s" r="B35" s="4">
        <v>37</v>
      </c>
      <c t="n" r="C35" s="6">
        <v>-65000</v>
      </c>
    </row>
    <row r="36" spans="1:7">
      <c t="s" r="A36" s="4">
        <v>1255</v>
      </c>
    </row>
    <row r="37" spans="1:7">
      <c t="s" r="A37" s="3">
        <v>1237</v>
      </c>
    </row>
    <row r="38" spans="1:7">
      <c t="s" r="A38" s="4">
        <v>165</v>
      </c>
      <c t="n" r="C38" s="7">
        <v>-5000000</v>
      </c>
    </row>
    <row r="39" spans="1:7">
      <c t="n" r="A39"/>
    </row>
    <row r="40" spans="1:7">
      <c t="s" r="A40" s="4">
        <v>28</v>
      </c>
      <c t="s" r="B40" s="4">
        <v>1256</v>
      </c>
    </row>
    <row r="41" spans="1:7">
      <c t="s" r="A41" s="4">
        <v>37</v>
      </c>
      <c t="s" r="B41" s="4">
        <v>1257</v>
      </c>
    </row>
  </sheetData>
  <mergeCells count="4">
    <mergeCell ref="A1:B1"/>
    <mergeCell ref="A39:F39"/>
    <mergeCell ref="B40:F40"/>
    <mergeCell ref="B41:F4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t="s" r="A1" s="1">
        <v>1258</v>
      </c>
      <c t="s" r="B1" s="2">
        <v>1259</v>
      </c>
    </row>
    <row r="2" spans="1:2">
      <c t="s" r="A2" s="4">
        <v>1260</v>
      </c>
    </row>
    <row r="3" spans="1:2">
      <c t="s" r="A3" s="3">
        <v>1261</v>
      </c>
    </row>
    <row r="4" spans="1:2">
      <c t="s" r="A4" s="4">
        <v>1262</v>
      </c>
      <c t="n" r="B4" s="7">
        <v>3</v>
      </c>
    </row>
    <row r="5" spans="1:2">
      <c t="s" r="A5" s="4">
        <v>1263</v>
      </c>
      <c t="n" r="B5" s="7">
        <v>3</v>
      </c>
    </row>
    <row r="6" spans="1:2">
      <c t="s" r="A6" s="4">
        <v>1264</v>
      </c>
      <c t="s" r="B6" s="4">
        <v>441</v>
      </c>
    </row>
    <row r="7" spans="1:2">
      <c t="s" r="A7" s="4">
        <v>1265</v>
      </c>
    </row>
    <row r="8" spans="1:2">
      <c t="s" r="A8" s="3">
        <v>1261</v>
      </c>
    </row>
    <row r="9" spans="1:2">
      <c t="s" r="A9" s="4">
        <v>1262</v>
      </c>
      <c t="n" r="B9" s="9">
        <v>0.8</v>
      </c>
    </row>
    <row r="10" spans="1:2">
      <c t="s" r="A10" s="4">
        <v>1264</v>
      </c>
      <c t="s" r="B10" s="4">
        <v>126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s>
  <sheetData>
    <row r="1" spans="1:6">
      <c t="s" r="A1" s="1">
        <v>1267</v>
      </c>
      <c t="s" r="C1" s="2">
        <v>433</v>
      </c>
      <c t="s" r="D1" s="2">
        <v>2</v>
      </c>
      <c t="s" r="E1" s="2">
        <v>95</v>
      </c>
      <c t="s" r="F1" s="2">
        <v>25</v>
      </c>
    </row>
    <row r="2" spans="1:6">
      <c t="s" r="A2" s="3">
        <v>1237</v>
      </c>
    </row>
    <row r="3" spans="1:6">
      <c t="s" r="A3" s="4">
        <v>1268</v>
      </c>
      <c t="n" r="C3" s="7">
        <v>4325</v>
      </c>
    </row>
    <row r="4" spans="1:6">
      <c t="s" r="A4" s="4">
        <v>955</v>
      </c>
      <c t="n" r="C4" s="6">
        <v>52176</v>
      </c>
    </row>
    <row r="5" spans="1:6">
      <c t="s" r="A5" s="4">
        <v>1269</v>
      </c>
      <c t="n" r="C5" s="6">
        <v>23638</v>
      </c>
    </row>
    <row r="6" spans="1:6">
      <c t="s" r="A6" s="4">
        <v>451</v>
      </c>
      <c t="s" r="B6" s="4">
        <v>28</v>
      </c>
      <c t="n" r="C6" s="6">
        <v>14922</v>
      </c>
    </row>
    <row r="7" spans="1:6">
      <c t="s" r="A7" s="4">
        <v>35</v>
      </c>
      <c t="n" r="C7" s="6">
        <v>911</v>
      </c>
    </row>
    <row r="8" spans="1:6">
      <c t="s" r="A8" s="4">
        <v>1270</v>
      </c>
      <c t="s" r="B8" s="4">
        <v>28</v>
      </c>
      <c t="n" r="C8" s="6">
        <v>3910</v>
      </c>
    </row>
    <row r="9" spans="1:6">
      <c t="s" r="A9" s="4">
        <v>1271</v>
      </c>
      <c t="n" r="C9" s="6">
        <v>99882</v>
      </c>
    </row>
    <row r="10" spans="1:6">
      <c t="s" r="A10" s="4">
        <v>1272</v>
      </c>
      <c t="s" r="B10" s="4">
        <v>37</v>
      </c>
      <c t="n" r="C10" s="6">
        <v>56697</v>
      </c>
    </row>
    <row r="11" spans="1:6">
      <c t="s" r="A11" s="4">
        <v>1273</v>
      </c>
      <c t="s" r="B11" s="4">
        <v>40</v>
      </c>
      <c t="n" r="C11" s="6">
        <v>8499</v>
      </c>
    </row>
    <row r="12" spans="1:6">
      <c t="s" r="A12" s="4">
        <v>44</v>
      </c>
      <c t="n" r="C12" s="6">
        <v>2864</v>
      </c>
    </row>
    <row r="13" spans="1:6">
      <c t="s" r="A13" s="4">
        <v>1274</v>
      </c>
      <c t="n" r="C13" s="6">
        <v>11363</v>
      </c>
    </row>
    <row r="14" spans="1:6">
      <c t="s" r="A14" s="4">
        <v>1275</v>
      </c>
      <c t="n" r="C14" s="6">
        <v>31822</v>
      </c>
    </row>
    <row r="15" spans="1:6">
      <c t="s" r="A15" s="4">
        <v>34</v>
      </c>
      <c t="n" r="D15" s="7">
        <v>24782</v>
      </c>
      <c t="n" r="F15" s="7">
        <v>0</v>
      </c>
    </row>
    <row r="16" spans="1:6">
      <c t="s" r="A16" s="4">
        <v>166</v>
      </c>
      <c t="n" r="D16" s="6">
        <v>-65</v>
      </c>
      <c t="n" r="E16" s="7">
        <v>0</v>
      </c>
    </row>
    <row r="17" spans="1:6">
      <c t="s" r="A17" s="4">
        <v>156</v>
      </c>
      <c t="n" r="D17" s="6">
        <v>-3078</v>
      </c>
    </row>
    <row r="18" spans="1:6">
      <c t="s" r="A18" s="4">
        <v>165</v>
      </c>
      <c t="n" r="D18" s="7">
        <v>-5045</v>
      </c>
      <c t="n" r="E18" s="7">
        <v>0</v>
      </c>
    </row>
    <row r="19" spans="1:6">
      <c t="s" r="A19" s="4">
        <v>1276</v>
      </c>
      <c t="n" r="C19" s="6">
        <v>53461</v>
      </c>
    </row>
    <row r="20" spans="1:6">
      <c t="s" r="A20" s="4">
        <v>1277</v>
      </c>
      <c t="n" r="C20" s="6">
        <v>40400</v>
      </c>
    </row>
    <row r="21" spans="1:6">
      <c t="s" r="A21" s="4">
        <v>1278</v>
      </c>
      <c t="n" r="C21" s="6">
        <v>16300</v>
      </c>
    </row>
    <row r="22" spans="1:6">
      <c t="s" r="A22" s="4">
        <v>1240</v>
      </c>
    </row>
    <row r="23" spans="1:6">
      <c t="s" r="A23" s="3">
        <v>1237</v>
      </c>
    </row>
    <row r="24" spans="1:6">
      <c t="s" r="A24" s="4">
        <v>156</v>
      </c>
      <c t="s" r="B24" s="4">
        <v>678</v>
      </c>
      <c t="n" r="C24" s="6">
        <v>-3078</v>
      </c>
    </row>
    <row r="25" spans="1:6">
      <c t="s" r="A25" s="4">
        <v>165</v>
      </c>
      <c t="n" r="C25" s="6">
        <v>-5000</v>
      </c>
    </row>
    <row r="26" spans="1:6">
      <c t="s" r="A26" s="4">
        <v>1243</v>
      </c>
      <c t="n" r="C26" s="6">
        <v>20608</v>
      </c>
    </row>
    <row r="27" spans="1:6">
      <c t="s" r="A27" s="4">
        <v>1279</v>
      </c>
    </row>
    <row r="28" spans="1:6">
      <c t="s" r="A28" s="3">
        <v>1237</v>
      </c>
    </row>
    <row r="29" spans="1:6">
      <c t="s" r="A29" s="4">
        <v>156</v>
      </c>
      <c t="n" r="C29" s="6">
        <v>-3100</v>
      </c>
    </row>
    <row r="30" spans="1:6">
      <c t="s" r="A30" s="4">
        <v>1245</v>
      </c>
    </row>
    <row r="31" spans="1:6">
      <c t="s" r="A31" s="3">
        <v>1237</v>
      </c>
    </row>
    <row r="32" spans="1:6">
      <c t="s" r="A32" s="4">
        <v>1270</v>
      </c>
      <c t="n" r="C32" s="6">
        <v>3900</v>
      </c>
    </row>
    <row r="33" spans="1:6">
      <c t="s" r="A33" s="4">
        <v>34</v>
      </c>
      <c t="s" r="B33" s="4">
        <v>704</v>
      </c>
      <c t="n" r="C33" s="6">
        <v>24782</v>
      </c>
    </row>
    <row r="34" spans="1:6">
      <c t="s" r="A34" s="4">
        <v>1254</v>
      </c>
    </row>
    <row r="35" spans="1:6">
      <c t="s" r="A35" s="3">
        <v>1237</v>
      </c>
    </row>
    <row r="36" spans="1:6">
      <c t="s" r="A36" s="4">
        <v>166</v>
      </c>
      <c t="s" r="B36" s="4">
        <v>681</v>
      </c>
      <c t="n" r="C36" s="7">
        <v>-65</v>
      </c>
    </row>
    <row r="37" spans="1:6">
      <c t="s" r="A37" s="4">
        <v>457</v>
      </c>
    </row>
    <row r="38" spans="1:6">
      <c t="s" r="A38" s="3">
        <v>1237</v>
      </c>
    </row>
    <row r="39" spans="1:6">
      <c t="s" r="A39" s="4">
        <v>458</v>
      </c>
      <c t="s" r="C39" s="4">
        <v>459</v>
      </c>
    </row>
    <row r="40" spans="1:6">
      <c t="s" r="A40" s="4">
        <v>462</v>
      </c>
    </row>
    <row r="41" spans="1:6">
      <c t="s" r="A41" s="3">
        <v>1237</v>
      </c>
    </row>
    <row r="42" spans="1:6">
      <c t="s" r="A42" s="4">
        <v>458</v>
      </c>
      <c t="s" r="C42" s="4">
        <v>463</v>
      </c>
    </row>
    <row r="43" spans="1:6">
      <c t="n" r="A43"/>
    </row>
    <row r="44" spans="1:6">
      <c t="s" r="A44" s="4">
        <v>28</v>
      </c>
      <c t="s" r="B44" s="4">
        <v>1280</v>
      </c>
    </row>
    <row r="45" spans="1:6">
      <c t="s" r="A45" s="4">
        <v>37</v>
      </c>
      <c t="s" r="B45" s="4">
        <v>1281</v>
      </c>
    </row>
    <row r="46" spans="1:6">
      <c t="s" r="A46" s="4">
        <v>40</v>
      </c>
      <c t="s" r="B46" s="4">
        <v>1282</v>
      </c>
    </row>
    <row r="47" spans="1:6">
      <c t="s" r="A47" s="4">
        <v>678</v>
      </c>
      <c t="s" r="B47" s="4">
        <v>1283</v>
      </c>
    </row>
    <row r="48" spans="1:6">
      <c t="s" r="A48" s="4">
        <v>704</v>
      </c>
      <c t="s" r="B48" s="4">
        <v>1284</v>
      </c>
    </row>
    <row r="49" spans="1:6">
      <c t="s" r="A49" s="4">
        <v>681</v>
      </c>
      <c t="s" r="B49" s="4">
        <v>1257</v>
      </c>
    </row>
  </sheetData>
  <mergeCells count="8">
    <mergeCell ref="A1:B1"/>
    <mergeCell ref="A43:E43"/>
    <mergeCell ref="B44:E44"/>
    <mergeCell ref="B45:E45"/>
    <mergeCell ref="B46:E46"/>
    <mergeCell ref="B47:E47"/>
    <mergeCell ref="B48:E48"/>
    <mergeCell ref="B49:E4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75"/>
    <col customWidth="1" max="3" min="3" width="13"/>
    <col customWidth="1" max="4" min="4" width="14"/>
    <col customWidth="1" max="5" min="5" width="14"/>
    <col customWidth="1" max="6" min="6" width="14"/>
  </cols>
  <sheetData>
    <row r="1" spans="1:6">
      <c t="s" r="A1" s="1">
        <v>1285</v>
      </c>
      <c t="s" r="C1" s="2">
        <v>433</v>
      </c>
      <c t="s" r="D1" s="2">
        <v>2</v>
      </c>
      <c t="s" r="E1" s="2">
        <v>2</v>
      </c>
      <c t="s" r="F1" s="2">
        <v>95</v>
      </c>
    </row>
    <row r="2" spans="1:6">
      <c t="s" r="A2" s="3">
        <v>1237</v>
      </c>
    </row>
    <row r="3" spans="1:6">
      <c t="s" r="A3" s="4">
        <v>165</v>
      </c>
      <c t="n" r="E3" s="7">
        <v>-5045</v>
      </c>
      <c t="n" r="F3" s="7">
        <v>0</v>
      </c>
    </row>
    <row r="4" spans="1:6">
      <c t="s" r="A4" s="4">
        <v>166</v>
      </c>
      <c t="n" r="E4" s="6">
        <v>-65</v>
      </c>
      <c t="n" r="F4" s="6">
        <v>0</v>
      </c>
    </row>
    <row r="5" spans="1:6">
      <c t="s" r="A5" s="4">
        <v>1286</v>
      </c>
      <c t="n" r="C5" s="7">
        <v>2100</v>
      </c>
    </row>
    <row r="6" spans="1:6">
      <c t="s" r="A6" s="4">
        <v>1287</v>
      </c>
      <c t="n" r="E6" s="6">
        <v>175923</v>
      </c>
      <c t="n" r="F6" s="6">
        <v>207011</v>
      </c>
    </row>
    <row r="7" spans="1:6">
      <c t="s" r="A7" s="4">
        <v>1288</v>
      </c>
      <c t="n" r="E7" s="7">
        <v>21897</v>
      </c>
      <c t="n" r="F7" s="7">
        <v>49269</v>
      </c>
    </row>
    <row r="8" spans="1:6">
      <c t="s" r="A8" s="4">
        <v>1289</v>
      </c>
      <c t="n" r="E8" s="8">
        <v>0.2</v>
      </c>
      <c t="n" r="F8" s="8">
        <v>0.46</v>
      </c>
    </row>
    <row r="9" spans="1:6">
      <c t="s" r="A9" s="4">
        <v>1290</v>
      </c>
      <c t="n" r="E9" s="8">
        <v>0.2</v>
      </c>
      <c t="n" r="F9" s="8">
        <v>0.46</v>
      </c>
    </row>
    <row r="10" spans="1:6">
      <c t="s" r="A10" s="4">
        <v>1291</v>
      </c>
      <c t="n" r="D10" s="7">
        <v>1000</v>
      </c>
    </row>
    <row r="11" spans="1:6">
      <c t="s" r="A11" s="4">
        <v>1240</v>
      </c>
    </row>
    <row r="12" spans="1:6">
      <c t="s" r="A12" s="3">
        <v>1237</v>
      </c>
    </row>
    <row r="13" spans="1:6">
      <c t="s" r="A13" s="4">
        <v>165</v>
      </c>
      <c t="n" r="C13" s="6">
        <v>-5000</v>
      </c>
    </row>
    <row r="14" spans="1:6">
      <c t="s" r="A14" s="4">
        <v>1254</v>
      </c>
    </row>
    <row r="15" spans="1:6">
      <c t="s" r="A15" s="3">
        <v>1237</v>
      </c>
    </row>
    <row r="16" spans="1:6">
      <c t="s" r="A16" s="4">
        <v>166</v>
      </c>
      <c t="s" r="B16" s="4">
        <v>28</v>
      </c>
      <c t="n" r="C16" s="7">
        <v>-65</v>
      </c>
    </row>
    <row r="17" spans="1:6">
      <c t="n" r="A17"/>
    </row>
    <row r="18" spans="1:6">
      <c t="s" r="A18" s="4">
        <v>28</v>
      </c>
      <c t="s" r="B18" s="4">
        <v>1257</v>
      </c>
    </row>
  </sheetData>
  <mergeCells count="3">
    <mergeCell ref="A1:B1"/>
    <mergeCell ref="A17:E17"/>
    <mergeCell ref="B18:E1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1292</v>
      </c>
      <c t="s" r="B1" s="2">
        <v>94</v>
      </c>
      <c t="s" r="D1" s="2">
        <v>1</v>
      </c>
    </row>
    <row r="2" spans="1:6">
      <c t="s" r="B2" s="2">
        <v>2</v>
      </c>
      <c t="s" r="C2" s="2">
        <v>95</v>
      </c>
      <c t="s" r="D2" s="2">
        <v>2</v>
      </c>
      <c t="s" r="E2" s="2">
        <v>95</v>
      </c>
      <c t="s" r="F2" s="2">
        <v>25</v>
      </c>
    </row>
    <row r="3" spans="1:6">
      <c t="s" r="A3" s="3">
        <v>1293</v>
      </c>
    </row>
    <row r="4" spans="1:6">
      <c t="s" r="A4" s="4">
        <v>32</v>
      </c>
      <c t="n" r="B4" s="7">
        <v>73839000</v>
      </c>
      <c t="n" r="D4" s="7">
        <v>73839000</v>
      </c>
      <c t="n" r="F4" s="7">
        <v>87662000</v>
      </c>
    </row>
    <row r="5" spans="1:6">
      <c t="s" r="A5" s="4">
        <v>1294</v>
      </c>
    </row>
    <row r="6" spans="1:6">
      <c t="s" r="A6" s="3">
        <v>1293</v>
      </c>
    </row>
    <row r="7" spans="1:6">
      <c t="s" r="A7" s="4">
        <v>452</v>
      </c>
      <c t="n" r="F7" s="7">
        <v>41500000</v>
      </c>
    </row>
    <row r="8" spans="1:6">
      <c t="s" r="A8" s="4">
        <v>1295</v>
      </c>
    </row>
    <row r="9" spans="1:6">
      <c t="s" r="A9" s="3">
        <v>1293</v>
      </c>
    </row>
    <row r="10" spans="1:6">
      <c t="s" r="A10" s="4">
        <v>1296</v>
      </c>
      <c t="s" r="D10" s="4">
        <v>459</v>
      </c>
    </row>
    <row r="11" spans="1:6">
      <c t="s" r="A11" s="4">
        <v>471</v>
      </c>
      <c t="s" r="B11" s="4">
        <v>887</v>
      </c>
      <c t="s" r="D11" s="4">
        <v>887</v>
      </c>
      <c t="s" r="F11" s="4">
        <v>887</v>
      </c>
    </row>
    <row r="12" spans="1:6">
      <c t="s" r="A12" s="4">
        <v>1297</v>
      </c>
      <c t="n" r="B12" s="7">
        <v>33500</v>
      </c>
      <c t="n" r="C12" s="7">
        <v>100000</v>
      </c>
      <c t="n" r="D12" s="7">
        <v>100000</v>
      </c>
      <c t="n" r="E12" s="7">
        <v>800000</v>
      </c>
    </row>
    <row r="13" spans="1:6">
      <c t="s" r="A13" s="4">
        <v>1298</v>
      </c>
      <c t="n" r="B13" s="7">
        <v>600000</v>
      </c>
      <c t="n" r="C13" s="7">
        <v>900000</v>
      </c>
      <c t="n" r="D13" s="7">
        <v>1800000</v>
      </c>
      <c t="n" r="E13" s="7">
        <v>4800000</v>
      </c>
    </row>
    <row r="14" spans="1:6">
      <c t="s" r="A14" s="4">
        <v>1299</v>
      </c>
      <c t="n" r="F14" s="7">
        <v>1700000</v>
      </c>
    </row>
    <row r="15" spans="1:6">
      <c t="s" r="A15" s="4">
        <v>475</v>
      </c>
    </row>
    <row r="16" spans="1:6">
      <c t="s" r="A16" s="3">
        <v>1293</v>
      </c>
    </row>
    <row r="17" spans="1:6">
      <c t="s" r="A17" s="4">
        <v>698</v>
      </c>
      <c t="s" r="F17" s="4">
        <v>57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25</v>
      </c>
    </row>
    <row r="4" spans="1:2">
      <c t="s" r="A4" s="4">
        <v>211</v>
      </c>
      <c t="s" r="B4"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38</v>
      </c>
      <c t="s" r="B1" s="2">
        <v>1</v>
      </c>
    </row>
    <row r="2" spans="1:2">
      <c t="s" r="B2" s="2">
        <v>2</v>
      </c>
    </row>
    <row r="3" spans="1:2">
      <c t="s" r="A3" s="4">
        <v>239</v>
      </c>
    </row>
    <row r="4" spans="1:2">
      <c t="s" r="A4" s="3">
        <v>240</v>
      </c>
    </row>
    <row r="5" spans="1:2">
      <c t="s" r="A5" s="4">
        <v>238</v>
      </c>
      <c t="s" r="B5"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4">
        <v>211</v>
      </c>
    </row>
    <row r="4" spans="1:2">
      <c t="s" r="A4" s="3">
        <v>243</v>
      </c>
    </row>
    <row r="5" spans="1:2">
      <c t="s" r="A5" s="4">
        <v>242</v>
      </c>
      <c t="s" r="B5"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24</v>
      </c>
      <c t="s" r="C1" s="2">
        <v>2</v>
      </c>
      <c t="s" r="D1" s="2">
        <v>25</v>
      </c>
    </row>
    <row r="2" spans="1:5">
      <c t="s" r="A2" s="3">
        <v>26</v>
      </c>
    </row>
    <row r="3" spans="1:5">
      <c t="s" r="A3" s="4">
        <v>27</v>
      </c>
      <c t="s" r="B3" s="4">
        <v>28</v>
      </c>
      <c t="n" r="C3" s="7">
        <v>796489</v>
      </c>
      <c t="n" r="D3" s="7">
        <v>765454</v>
      </c>
    </row>
    <row r="4" spans="1:5">
      <c t="s" r="A4" s="4">
        <v>29</v>
      </c>
      <c t="n" r="C4" s="6">
        <v>7282145</v>
      </c>
      <c t="n" r="D4" s="6">
        <v>7105336</v>
      </c>
    </row>
    <row r="5" spans="1:5">
      <c t="s" r="A5" s="4">
        <v>30</v>
      </c>
      <c t="n" r="C5" s="6">
        <v>291680</v>
      </c>
      <c t="n" r="D5" s="6">
        <v>228775</v>
      </c>
    </row>
    <row r="6" spans="1:5">
      <c t="s" r="A6" s="4">
        <v>31</v>
      </c>
      <c t="n" r="C6" s="6">
        <v>49941</v>
      </c>
      <c t="n" r="D6" s="6">
        <v>61959</v>
      </c>
    </row>
    <row r="7" spans="1:5">
      <c t="s" r="A7" s="4">
        <v>32</v>
      </c>
      <c t="n" r="C7" s="6">
        <v>73839</v>
      </c>
      <c t="n" r="D7" s="6">
        <v>87662</v>
      </c>
    </row>
    <row r="8" spans="1:5">
      <c t="s" r="A8" s="4">
        <v>33</v>
      </c>
      <c t="n" r="C8" s="6">
        <v>75300</v>
      </c>
      <c t="n" r="D8" s="6">
        <v>44151</v>
      </c>
    </row>
    <row r="9" spans="1:5">
      <c t="s" r="A9" s="4">
        <v>34</v>
      </c>
      <c t="n" r="C9" s="6">
        <v>24782</v>
      </c>
      <c t="n" r="D9" s="6">
        <v>0</v>
      </c>
    </row>
    <row r="10" spans="1:5">
      <c t="s" r="A10" s="4">
        <v>35</v>
      </c>
      <c t="n" r="C10" s="6">
        <v>144432</v>
      </c>
      <c t="n" r="D10" s="6">
        <v>83995</v>
      </c>
    </row>
    <row r="11" spans="1:5">
      <c t="s" r="A11" s="4">
        <v>36</v>
      </c>
      <c t="s" r="B11" s="4">
        <v>37</v>
      </c>
      <c t="n" r="C11" s="6">
        <v>9388142</v>
      </c>
      <c t="n" r="D11" s="6">
        <v>9056242</v>
      </c>
    </row>
    <row r="12" spans="1:5">
      <c t="s" r="A12" s="3">
        <v>38</v>
      </c>
    </row>
    <row r="13" spans="1:5">
      <c t="s" r="A13" s="4">
        <v>39</v>
      </c>
      <c t="n" r="C13" s="6">
        <v>618050</v>
      </c>
      <c t="n" r="D13" s="6">
        <v>577413</v>
      </c>
      <c t="s" r="E13" s="4">
        <v>40</v>
      </c>
    </row>
    <row r="14" spans="1:5">
      <c t="s" r="A14" s="4">
        <v>41</v>
      </c>
      <c t="n" r="C14" s="6">
        <v>244016</v>
      </c>
      <c t="n" r="D14" s="6">
        <v>116541</v>
      </c>
    </row>
    <row r="15" spans="1:5">
      <c t="s" r="A15" s="4">
        <v>42</v>
      </c>
      <c t="n" r="C15" s="6">
        <v>6438</v>
      </c>
      <c t="n" r="D15" s="6">
        <v>1500</v>
      </c>
    </row>
    <row r="16" spans="1:5">
      <c t="s" r="A16" s="4">
        <v>43</v>
      </c>
      <c t="n" r="C16" s="6">
        <v>286452</v>
      </c>
      <c t="n" r="D16" s="6">
        <v>227969</v>
      </c>
    </row>
    <row r="17" spans="1:5">
      <c t="s" r="A17" s="4">
        <v>44</v>
      </c>
      <c t="n" r="C17" s="6">
        <v>61935</v>
      </c>
      <c t="n" r="D17" s="6">
        <v>59527</v>
      </c>
    </row>
    <row r="18" spans="1:5">
      <c t="s" r="A18" s="4">
        <v>45</v>
      </c>
      <c t="n" r="C18" s="6">
        <v>45000</v>
      </c>
      <c t="n" r="D18" s="6">
        <v>45000</v>
      </c>
    </row>
    <row r="19" spans="1:5">
      <c t="s" r="A19" s="4">
        <v>46</v>
      </c>
      <c t="s" r="B19" s="4">
        <v>37</v>
      </c>
      <c t="n" r="C19" s="6">
        <v>8521099</v>
      </c>
      <c t="n" r="D19" s="6">
        <v>8175716</v>
      </c>
    </row>
    <row r="20" spans="1:5">
      <c t="s" r="A20" s="4">
        <v>47</v>
      </c>
      <c t="s" r="C20" s="4">
        <v>48</v>
      </c>
      <c t="s" r="D20" s="4">
        <v>48</v>
      </c>
    </row>
    <row r="21" spans="1:5">
      <c t="s" r="A21" s="3">
        <v>49</v>
      </c>
    </row>
    <row r="22" spans="1:5">
      <c t="s" r="A22" s="4">
        <v>50</v>
      </c>
      <c t="n" r="C22" s="6">
        <v>1096</v>
      </c>
      <c t="n" r="D22" s="6">
        <v>1094</v>
      </c>
    </row>
    <row r="23" spans="1:5">
      <c t="s" r="A23" s="4">
        <v>51</v>
      </c>
      <c t="n" r="C23" s="6">
        <v>735220</v>
      </c>
      <c t="n" r="D23" s="6">
        <v>734610</v>
      </c>
    </row>
    <row r="24" spans="1:5">
      <c t="s" r="A24" s="4">
        <v>52</v>
      </c>
      <c t="n" r="C24" s="6">
        <v>7594</v>
      </c>
      <c t="n" r="D24" s="6">
        <v>-2854</v>
      </c>
    </row>
    <row r="25" spans="1:5">
      <c t="s" r="A25" s="4">
        <v>53</v>
      </c>
      <c t="n" r="C25" s="6">
        <v>-39202</v>
      </c>
      <c t="n" r="D25" s="6">
        <v>-11583</v>
      </c>
    </row>
    <row r="26" spans="1:5">
      <c t="s" r="A26" s="4">
        <v>54</v>
      </c>
      <c t="n" r="C26" s="6">
        <v>863967</v>
      </c>
      <c t="n" r="D26" s="6">
        <v>880526</v>
      </c>
    </row>
    <row r="27" spans="1:5">
      <c t="s" r="A27" s="4">
        <v>55</v>
      </c>
      <c t="n" r="C27" s="6">
        <v>3076</v>
      </c>
      <c t="n" r="D27" s="6">
        <v>0</v>
      </c>
    </row>
    <row r="28" spans="1:5">
      <c t="s" r="A28" s="4">
        <v>56</v>
      </c>
      <c t="n" r="C28" s="6">
        <v>867043</v>
      </c>
      <c t="n" r="D28" s="6">
        <v>880526</v>
      </c>
    </row>
    <row r="29" spans="1:5">
      <c t="s" r="A29" s="4">
        <v>57</v>
      </c>
      <c t="n" r="C29" s="6">
        <v>9388142</v>
      </c>
      <c t="n" r="D29" s="6">
        <v>9056242</v>
      </c>
    </row>
    <row r="30" spans="1:5">
      <c t="s" r="A30" s="4">
        <v>58</v>
      </c>
    </row>
    <row r="31" spans="1:5">
      <c t="s" r="A31" s="3">
        <v>49</v>
      </c>
    </row>
    <row r="32" spans="1:5">
      <c t="s" r="A32" s="4">
        <v>59</v>
      </c>
      <c t="n" r="C32" s="6">
        <v>72397</v>
      </c>
      <c t="n" r="D32" s="6">
        <v>72397</v>
      </c>
    </row>
    <row r="33" spans="1:5">
      <c t="s" r="A33" s="4">
        <v>60</v>
      </c>
    </row>
    <row r="34" spans="1:5">
      <c t="s" r="A34" s="3">
        <v>49</v>
      </c>
    </row>
    <row r="35" spans="1:5">
      <c t="s" r="A35" s="4">
        <v>59</v>
      </c>
      <c t="n" r="C35" s="6">
        <v>86862</v>
      </c>
      <c t="n" r="D35" s="6">
        <v>86862</v>
      </c>
    </row>
    <row r="36" spans="1:5">
      <c t="s" r="A36" s="4">
        <v>61</v>
      </c>
    </row>
    <row r="37" spans="1:5">
      <c t="s" r="A37" s="3">
        <v>38</v>
      </c>
    </row>
    <row r="38" spans="1:5">
      <c t="s" r="A38" s="4">
        <v>39</v>
      </c>
      <c t="n" r="C38" s="6">
        <v>618050</v>
      </c>
      <c t="n" r="D38" s="6">
        <v>577413</v>
      </c>
    </row>
    <row r="39" spans="1:5">
      <c t="s" r="A39" s="4">
        <v>62</v>
      </c>
    </row>
    <row r="40" spans="1:5">
      <c t="s" r="A40" s="3">
        <v>38</v>
      </c>
    </row>
    <row r="41" spans="1:5">
      <c t="s" r="A41" s="4">
        <v>39</v>
      </c>
      <c t="n" r="C41" s="6">
        <v>174798</v>
      </c>
      <c t="n" r="D41" s="6">
        <v>212155</v>
      </c>
    </row>
    <row r="42" spans="1:5">
      <c t="s" r="A42" s="4">
        <v>63</v>
      </c>
    </row>
    <row r="43" spans="1:5">
      <c t="s" r="A43" s="3">
        <v>38</v>
      </c>
    </row>
    <row r="44" spans="1:5">
      <c t="s" r="A44" s="4">
        <v>64</v>
      </c>
      <c t="n" r="C44" s="6">
        <v>102597</v>
      </c>
      <c t="n" r="D44" s="6">
        <v>116710</v>
      </c>
    </row>
    <row r="45" spans="1:5">
      <c t="s" r="A45" s="4">
        <v>65</v>
      </c>
    </row>
    <row r="46" spans="1:5">
      <c t="s" r="A46" s="3">
        <v>38</v>
      </c>
    </row>
    <row r="47" spans="1:5">
      <c t="s" r="A47" s="4">
        <v>64</v>
      </c>
      <c t="n" r="C47" s="6">
        <v>6981813</v>
      </c>
      <c t="n" r="D47" s="6">
        <v>6818901</v>
      </c>
    </row>
    <row r="48" spans="1:5">
      <c t="s" r="A48" s="4">
        <v>66</v>
      </c>
    </row>
    <row r="49" spans="1:5">
      <c t="s" r="A49" s="3">
        <v>26</v>
      </c>
    </row>
    <row r="50" spans="1:5">
      <c t="s" r="A50" s="4">
        <v>67</v>
      </c>
      <c t="n" r="C50" s="6">
        <v>106173</v>
      </c>
      <c t="n" r="D50" s="6">
        <v>119921</v>
      </c>
    </row>
    <row r="51" spans="1:5">
      <c t="s" r="A51" s="4">
        <v>68</v>
      </c>
    </row>
    <row r="52" spans="1:5">
      <c t="s" r="A52" s="3">
        <v>26</v>
      </c>
    </row>
    <row r="53" spans="1:5">
      <c t="s" r="A53" s="4">
        <v>67</v>
      </c>
      <c t="n" r="C53" s="7">
        <v>543361</v>
      </c>
      <c t="n" r="D53" s="7">
        <v>558989</v>
      </c>
    </row>
    <row r="54" spans="1:5">
      <c t="n" r="A54"/>
    </row>
    <row r="55" spans="1:5">
      <c t="s" r="A55" s="4">
        <v>28</v>
      </c>
      <c t="s" r="B55" s="4">
        <v>69</v>
      </c>
    </row>
    <row r="56" spans="1:5">
      <c t="s" r="A56" s="4">
        <v>37</v>
      </c>
      <c t="s" r="B56" s="4">
        <v>70</v>
      </c>
    </row>
    <row r="57" spans="1:5">
      <c t="s" r="A57" s="4">
        <v>40</v>
      </c>
      <c t="s" r="B57" s="4">
        <v>71</v>
      </c>
    </row>
  </sheetData>
  <mergeCells count="6">
    <mergeCell ref="A1:B1"/>
    <mergeCell ref="D1:E1"/>
    <mergeCell ref="A54:D54"/>
    <mergeCell ref="B55:D55"/>
    <mergeCell ref="B56:D56"/>
    <mergeCell ref="B57:D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7</v>
      </c>
      <c t="s" r="B1" s="2">
        <v>1</v>
      </c>
    </row>
    <row r="2" spans="1:2">
      <c t="s" r="B2" s="2">
        <v>2</v>
      </c>
    </row>
    <row r="3" spans="1:2">
      <c t="s" r="A3" s="3">
        <v>251</v>
      </c>
    </row>
    <row r="4" spans="1:2">
      <c t="s" r="A4" s="4">
        <v>47</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75</v>
      </c>
    </row>
    <row r="4" spans="1:2">
      <c t="s" r="A4" s="4">
        <v>276</v>
      </c>
      <c t="s" r="B4" s="4">
        <v>277</v>
      </c>
    </row>
    <row r="5" spans="1:2">
      <c t="s" r="A5" s="4">
        <v>278</v>
      </c>
      <c t="s" r="B5" s="4">
        <v>279</v>
      </c>
    </row>
    <row r="6" spans="1:2">
      <c t="s" r="A6" s="4">
        <v>221</v>
      </c>
      <c t="s" r="B6" s="4">
        <v>280</v>
      </c>
    </row>
    <row r="7" spans="1:2">
      <c t="s" r="A7" s="4">
        <v>281</v>
      </c>
      <c t="s" r="B7" s="4">
        <v>282</v>
      </c>
    </row>
    <row r="8" spans="1:2">
      <c t="s" r="A8" s="4">
        <v>283</v>
      </c>
      <c t="s" r="B8" s="4">
        <v>284</v>
      </c>
    </row>
    <row r="9" spans="1:2">
      <c t="s" r="A9" s="4">
        <v>285</v>
      </c>
      <c t="s" r="B9" s="4">
        <v>286</v>
      </c>
    </row>
    <row r="10" spans="1:2">
      <c t="s" r="A10" s="4">
        <v>287</v>
      </c>
      <c t="s" r="B10" s="4">
        <v>288</v>
      </c>
    </row>
    <row r="11" spans="1:2">
      <c t="s" r="A11" s="4">
        <v>289</v>
      </c>
      <c t="s" r="B11" s="4">
        <v>290</v>
      </c>
    </row>
    <row r="12" spans="1:2">
      <c t="s" r="A12" s="4">
        <v>291</v>
      </c>
      <c t="s" r="B12" s="4">
        <v>292</v>
      </c>
    </row>
    <row r="13" spans="1:2">
      <c t="s" r="A13" s="4">
        <v>293</v>
      </c>
      <c t="s" r="B13" s="4">
        <v>294</v>
      </c>
    </row>
    <row r="14" spans="1:2">
      <c t="s" r="A14" s="4">
        <v>295</v>
      </c>
      <c t="s" r="B14" s="4">
        <v>296</v>
      </c>
    </row>
    <row r="15" spans="1:2">
      <c t="s" r="A15" s="4">
        <v>297</v>
      </c>
      <c t="s" r="B15" s="4">
        <v>298</v>
      </c>
    </row>
    <row r="16" spans="1:2">
      <c t="s" r="A16" s="4">
        <v>299</v>
      </c>
      <c t="s" r="B16" s="4">
        <v>300</v>
      </c>
    </row>
    <row r="17" spans="1:2">
      <c t="s" r="A17" s="4">
        <v>301</v>
      </c>
      <c t="s" r="B17" s="4">
        <v>302</v>
      </c>
    </row>
    <row r="18" spans="1:2">
      <c t="s" r="A18" s="4">
        <v>303</v>
      </c>
      <c t="s" r="B18" s="4">
        <v>304</v>
      </c>
    </row>
    <row r="19" spans="1:2">
      <c t="s" r="A19" s="4">
        <v>305</v>
      </c>
      <c t="s" r="B19" s="4">
        <v>306</v>
      </c>
    </row>
    <row r="20" spans="1:2">
      <c t="s" r="A20" s="4">
        <v>262</v>
      </c>
      <c t="s" r="B20" s="4">
        <v>307</v>
      </c>
    </row>
    <row r="21" spans="1:2">
      <c t="s" r="A21" s="4">
        <v>265</v>
      </c>
      <c t="s" r="B21" s="4">
        <v>308</v>
      </c>
    </row>
    <row r="22" spans="1:2">
      <c t="s" r="A22" s="4">
        <v>259</v>
      </c>
      <c t="s" r="B22" s="4">
        <v>309</v>
      </c>
    </row>
    <row r="23" spans="1:2">
      <c t="s" r="A23" s="4">
        <v>310</v>
      </c>
      <c t="s" r="B23" s="4">
        <v>311</v>
      </c>
    </row>
    <row r="24" spans="1:2">
      <c t="s" r="A24" s="4">
        <v>312</v>
      </c>
      <c t="s" r="B24" s="4">
        <v>313</v>
      </c>
    </row>
    <row r="25" spans="1:2">
      <c t="s" r="A25" s="4">
        <v>63</v>
      </c>
    </row>
    <row r="26" spans="1:2">
      <c t="s" r="A26" s="3">
        <v>275</v>
      </c>
    </row>
    <row r="27" spans="1:2">
      <c t="s" r="A27" s="4">
        <v>314</v>
      </c>
      <c t="s" r="B27" s="4">
        <v>315</v>
      </c>
    </row>
    <row r="28" spans="1:2">
      <c t="s" r="A28" s="4">
        <v>131</v>
      </c>
    </row>
    <row r="29" spans="1:2">
      <c t="s" r="A29" s="3">
        <v>275</v>
      </c>
    </row>
    <row r="30" spans="1:2">
      <c t="s" r="A30" s="4">
        <v>314</v>
      </c>
      <c t="s" r="B30" s="4">
        <v>316</v>
      </c>
    </row>
    <row r="31" spans="1:2">
      <c t="s" r="A31" s="4">
        <v>41</v>
      </c>
    </row>
    <row r="32" spans="1:2">
      <c t="s" r="A32" s="3">
        <v>275</v>
      </c>
    </row>
    <row r="33" spans="1:2">
      <c t="s" r="A33" s="4">
        <v>314</v>
      </c>
      <c t="s" r="B33" s="4">
        <v>317</v>
      </c>
    </row>
    <row r="34" spans="1:2">
      <c t="s" r="A34" s="4">
        <v>239</v>
      </c>
    </row>
    <row r="35" spans="1:2">
      <c t="s" r="A35" s="3">
        <v>275</v>
      </c>
    </row>
    <row r="36" spans="1:2">
      <c t="s" r="A36" s="4">
        <v>318</v>
      </c>
      <c t="s" r="B36" s="4">
        <v>319</v>
      </c>
    </row>
    <row r="37" spans="1:2">
      <c t="s" r="A37" s="4">
        <v>211</v>
      </c>
    </row>
    <row r="38" spans="1:2">
      <c t="s" r="A38" s="3">
        <v>275</v>
      </c>
    </row>
    <row r="39" spans="1:2">
      <c t="s" r="A39" s="4">
        <v>318</v>
      </c>
      <c t="s" r="B39"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1</v>
      </c>
      <c t="s" r="B1" s="2">
        <v>1</v>
      </c>
    </row>
    <row r="2" spans="1:2">
      <c t="s" r="B2" s="2">
        <v>2</v>
      </c>
    </row>
    <row r="3" spans="1:2">
      <c t="s" r="A3" s="3">
        <v>219</v>
      </c>
    </row>
    <row r="4" spans="1:2">
      <c t="s" r="A4" s="4">
        <v>322</v>
      </c>
      <c t="s" r="B4"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72</v>
      </c>
      <c t="s" r="B1" s="2">
        <v>1</v>
      </c>
      <c t="s" r="C1" s="2">
        <v>73</v>
      </c>
    </row>
    <row r="2" spans="1:3">
      <c t="s" r="B2" s="2">
        <v>2</v>
      </c>
      <c t="s" r="C2" s="2">
        <v>25</v>
      </c>
    </row>
    <row r="3" spans="1:3">
      <c t="s" r="A3" s="4">
        <v>74</v>
      </c>
      <c t="n" r="B3" s="7">
        <v>700817</v>
      </c>
      <c t="n" r="C3" s="7">
        <v>639683</v>
      </c>
    </row>
    <row r="4" spans="1:3">
      <c t="s" r="A4" s="4">
        <v>75</v>
      </c>
      <c t="n" r="B4" s="6">
        <v>7706398</v>
      </c>
      <c t="n" r="C4" s="6">
        <v>7413082</v>
      </c>
    </row>
    <row r="5" spans="1:3">
      <c t="s" r="A5" s="4">
        <v>76</v>
      </c>
      <c t="n" r="B5" s="7">
        <v>7352486</v>
      </c>
      <c t="n" r="C5" s="7">
        <v>7077175</v>
      </c>
    </row>
    <row r="6" spans="1:3">
      <c t="s" r="A6" s="4">
        <v>77</v>
      </c>
      <c t="n" r="B6" s="8">
        <v>0.01</v>
      </c>
      <c t="n" r="C6" s="8">
        <v>0.01</v>
      </c>
    </row>
    <row r="7" spans="1:3">
      <c t="s" r="A7" s="4">
        <v>78</v>
      </c>
      <c t="n" r="B7" s="6">
        <v>200000000</v>
      </c>
      <c t="n" r="C7" s="6">
        <v>200000000</v>
      </c>
    </row>
    <row r="8" spans="1:3">
      <c t="s" r="A8" s="4">
        <v>79</v>
      </c>
      <c t="n" r="B8" s="6">
        <v>6600000</v>
      </c>
      <c t="n" r="C8" s="6">
        <v>6600000</v>
      </c>
    </row>
    <row r="9" spans="1:3">
      <c t="s" r="A9" s="4">
        <v>80</v>
      </c>
      <c t="n" r="B9" s="6">
        <v>6600000</v>
      </c>
      <c t="n" r="C9" s="6">
        <v>6600000</v>
      </c>
    </row>
    <row r="10" spans="1:3">
      <c t="s" r="A10" s="4">
        <v>81</v>
      </c>
      <c t="n" r="B10" s="8">
        <v>0.01</v>
      </c>
      <c t="n" r="C10" s="8">
        <v>0.01</v>
      </c>
    </row>
    <row r="11" spans="1:3">
      <c t="s" r="A11" s="4">
        <v>82</v>
      </c>
      <c t="n" r="B11" s="6">
        <v>400000000</v>
      </c>
      <c t="n" r="C11" s="6">
        <v>400000000</v>
      </c>
    </row>
    <row r="12" spans="1:3">
      <c t="s" r="A12" s="4">
        <v>83</v>
      </c>
      <c t="n" r="B12" s="6">
        <v>109569315</v>
      </c>
      <c t="n" r="C12" s="6">
        <v>109401721</v>
      </c>
    </row>
    <row r="13" spans="1:3">
      <c t="s" r="A13" s="4">
        <v>84</v>
      </c>
      <c t="n" r="B13" s="6">
        <v>109401721</v>
      </c>
      <c t="n" r="C13" s="6">
        <v>109401721</v>
      </c>
    </row>
    <row r="14" spans="1:3">
      <c t="s" r="A14" s="4">
        <v>58</v>
      </c>
    </row>
    <row r="15" spans="1:3">
      <c t="s" r="A15" s="4">
        <v>77</v>
      </c>
      <c t="n" r="B15" s="8">
        <v>0.01</v>
      </c>
      <c t="n" r="C15" s="8">
        <v>0.01</v>
      </c>
    </row>
    <row r="16" spans="1:3">
      <c t="s" r="A16" s="4">
        <v>85</v>
      </c>
      <c t="s" r="B16" s="4">
        <v>86</v>
      </c>
      <c t="s" r="C16" s="4">
        <v>86</v>
      </c>
    </row>
    <row r="17" spans="1:3">
      <c t="s" r="A17" s="4">
        <v>87</v>
      </c>
      <c t="n" r="B17" s="7">
        <v>25</v>
      </c>
      <c t="n" r="C17" s="7">
        <v>25</v>
      </c>
    </row>
    <row r="18" spans="1:3">
      <c t="s" r="A18" s="4">
        <v>78</v>
      </c>
      <c t="n" r="B18" s="6">
        <v>6000000</v>
      </c>
      <c t="n" r="C18" s="6">
        <v>6000000</v>
      </c>
    </row>
    <row r="19" spans="1:3">
      <c t="s" r="A19" s="4">
        <v>79</v>
      </c>
      <c t="n" r="B19" s="6">
        <v>3000000</v>
      </c>
      <c t="n" r="C19" s="6">
        <v>3000000</v>
      </c>
    </row>
    <row r="20" spans="1:3">
      <c t="s" r="A20" s="4">
        <v>80</v>
      </c>
      <c t="n" r="B20" s="6">
        <v>3000000</v>
      </c>
      <c t="n" r="C20" s="6">
        <v>3000000</v>
      </c>
    </row>
    <row r="21" spans="1:3">
      <c t="s" r="A21" s="4">
        <v>60</v>
      </c>
    </row>
    <row r="22" spans="1:3">
      <c t="s" r="A22" s="4">
        <v>77</v>
      </c>
      <c t="n" r="B22" s="8">
        <v>0.01</v>
      </c>
      <c t="n" r="C22" s="8">
        <v>0.01</v>
      </c>
    </row>
    <row r="23" spans="1:3">
      <c t="s" r="A23" s="4">
        <v>85</v>
      </c>
      <c t="s" r="B23" s="4">
        <v>88</v>
      </c>
      <c t="s" r="C23" s="4">
        <v>88</v>
      </c>
    </row>
    <row r="24" spans="1:3">
      <c t="s" r="A24" s="4">
        <v>87</v>
      </c>
      <c t="n" r="B24" s="7">
        <v>25</v>
      </c>
      <c t="n" r="C24" s="7">
        <v>25</v>
      </c>
    </row>
    <row r="25" spans="1:3">
      <c t="s" r="A25" s="4">
        <v>78</v>
      </c>
      <c t="n" r="B25" s="6">
        <v>4140000</v>
      </c>
      <c t="n" r="C25" s="6">
        <v>4140000</v>
      </c>
    </row>
    <row r="26" spans="1:3">
      <c t="s" r="A26" s="4">
        <v>79</v>
      </c>
      <c t="n" r="B26" s="6">
        <v>3600000</v>
      </c>
      <c t="n" r="C26" s="6">
        <v>3600000</v>
      </c>
    </row>
    <row r="27" spans="1:3">
      <c t="s" r="A27" s="4">
        <v>80</v>
      </c>
      <c t="n" r="B27" s="6">
        <v>3600000</v>
      </c>
      <c t="n" r="C27" s="6">
        <v>3600000</v>
      </c>
    </row>
    <row r="28" spans="1:3">
      <c t="s" r="A28" s="4">
        <v>89</v>
      </c>
    </row>
    <row r="29" spans="1:3">
      <c t="s" r="A29" s="4">
        <v>90</v>
      </c>
      <c t="n" r="B29" s="7">
        <v>42271</v>
      </c>
      <c t="n" r="C29" s="7">
        <v>40734</v>
      </c>
    </row>
    <row r="30" spans="1:3">
      <c t="s" r="A30" s="4">
        <v>91</v>
      </c>
    </row>
    <row r="31" spans="1:3">
      <c t="s" r="A31" s="4">
        <v>92</v>
      </c>
      <c t="n" r="B31" s="7">
        <v>225370</v>
      </c>
      <c t="n" r="C31" s="7">
        <v>11421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v>
      </c>
    </row>
    <row r="3" spans="1:2">
      <c t="s" r="A3" s="3">
        <v>222</v>
      </c>
    </row>
    <row r="4" spans="1:2">
      <c t="s" r="A4" s="4">
        <v>325</v>
      </c>
      <c t="s" r="B4" s="4">
        <v>326</v>
      </c>
    </row>
    <row r="5" spans="1:2">
      <c t="s" r="A5" s="4">
        <v>327</v>
      </c>
      <c t="s" r="B5" s="4">
        <v>328</v>
      </c>
    </row>
    <row r="6" spans="1:2">
      <c t="s" r="A6" s="4">
        <v>329</v>
      </c>
      <c t="s" r="B6" s="4">
        <v>330</v>
      </c>
    </row>
    <row r="7" spans="1:2">
      <c t="s" r="A7" s="4">
        <v>331</v>
      </c>
      <c t="s" r="B7" s="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25</v>
      </c>
    </row>
    <row r="4" spans="1:2">
      <c t="s" r="A4" s="4">
        <v>334</v>
      </c>
      <c t="s" r="B4" s="4">
        <v>335</v>
      </c>
    </row>
    <row r="5" spans="1:2">
      <c t="s" r="A5" s="4">
        <v>336</v>
      </c>
      <c t="s" r="B5" s="4">
        <v>337</v>
      </c>
    </row>
    <row r="6" spans="1:2">
      <c t="s" r="A6" s="4">
        <v>338</v>
      </c>
      <c t="s" r="B6" s="4">
        <v>339</v>
      </c>
    </row>
    <row r="7" spans="1:2">
      <c t="s" r="A7" s="4">
        <v>340</v>
      </c>
      <c t="s" r="B7" s="4">
        <v>341</v>
      </c>
    </row>
    <row r="8" spans="1:2">
      <c t="s" r="A8" s="4">
        <v>342</v>
      </c>
      <c t="s" r="B8" s="4">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r="A1" s="1">
        <v>344</v>
      </c>
      <c t="s" r="B1" s="2">
        <v>1</v>
      </c>
    </row>
    <row r="2" spans="1:2">
      <c t="s" r="B2" s="2">
        <v>2</v>
      </c>
    </row>
    <row r="3" spans="1:2">
      <c t="s" r="A3" s="3">
        <v>345</v>
      </c>
    </row>
    <row r="4" spans="1:2">
      <c t="s" r="A4" s="4">
        <v>346</v>
      </c>
      <c t="s" r="B4" s="4">
        <v>347</v>
      </c>
    </row>
    <row r="5" spans="1:2">
      <c t="s" r="A5" s="4">
        <v>348</v>
      </c>
      <c t="s" r="B5" s="4">
        <v>349</v>
      </c>
    </row>
    <row r="6" spans="1:2">
      <c t="s" r="A6" s="4">
        <v>342</v>
      </c>
      <c t="s" r="B6" s="4">
        <v>343</v>
      </c>
    </row>
    <row r="7" spans="1:2">
      <c t="s" r="A7" s="4">
        <v>91</v>
      </c>
    </row>
    <row r="8" spans="1:2">
      <c t="s" r="A8" s="3">
        <v>345</v>
      </c>
    </row>
    <row r="9" spans="1:2">
      <c t="s" r="A9" s="4">
        <v>342</v>
      </c>
      <c t="s" r="B9"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t="s" r="A1" s="1">
        <v>351</v>
      </c>
      <c t="s" r="B1" s="2">
        <v>1</v>
      </c>
    </row>
    <row r="2" spans="1:2">
      <c t="s" r="B2" s="2">
        <v>2</v>
      </c>
    </row>
    <row r="3" spans="1:2">
      <c t="s" r="A3" s="3">
        <v>345</v>
      </c>
    </row>
    <row r="4" spans="1:2">
      <c t="s" r="A4" s="4">
        <v>342</v>
      </c>
      <c t="s" r="B4" s="4">
        <v>343</v>
      </c>
    </row>
    <row r="5" spans="1:2">
      <c t="s" r="A5" s="4">
        <v>228</v>
      </c>
    </row>
    <row r="6" spans="1:2">
      <c t="s" r="A6" s="3">
        <v>345</v>
      </c>
    </row>
    <row r="7" spans="1:2">
      <c t="s" r="A7" s="4">
        <v>352</v>
      </c>
      <c t="s" r="B7" s="4">
        <v>353</v>
      </c>
    </row>
    <row r="8" spans="1:2">
      <c t="s" r="A8" s="4">
        <v>354</v>
      </c>
      <c t="s" r="B8" s="4">
        <v>355</v>
      </c>
    </row>
    <row r="9" spans="1:2">
      <c t="s" r="A9" s="4">
        <v>127</v>
      </c>
    </row>
    <row r="10" spans="1:2">
      <c t="s" r="A10" s="3">
        <v>345</v>
      </c>
    </row>
    <row r="11" spans="1:2">
      <c t="s" r="A11" s="4">
        <v>342</v>
      </c>
      <c t="s" r="B11" s="4">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t="s" r="A1" s="1">
        <v>357</v>
      </c>
      <c t="s" r="B1" s="2">
        <v>1</v>
      </c>
    </row>
    <row r="2" spans="1:2">
      <c t="s" r="B2" s="2">
        <v>2</v>
      </c>
    </row>
    <row r="3" spans="1:2">
      <c t="s" r="A3" s="3">
        <v>358</v>
      </c>
    </row>
    <row r="4" spans="1:2">
      <c t="s" r="A4" s="4">
        <v>359</v>
      </c>
      <c t="s" r="B4" s="4">
        <v>360</v>
      </c>
    </row>
    <row r="5" spans="1:2">
      <c t="s" r="A5" s="4">
        <v>361</v>
      </c>
      <c t="s" r="B5" s="4">
        <v>362</v>
      </c>
    </row>
    <row r="6" spans="1:2">
      <c t="s" r="A6" s="4">
        <v>363</v>
      </c>
      <c t="s" r="B6" s="4">
        <v>364</v>
      </c>
    </row>
    <row r="7" spans="1:2">
      <c t="s" r="A7" s="4">
        <v>365</v>
      </c>
    </row>
    <row r="8" spans="1:2">
      <c t="s" r="A8" s="3">
        <v>358</v>
      </c>
    </row>
    <row r="9" spans="1:2">
      <c t="s" r="A9" s="4">
        <v>359</v>
      </c>
      <c t="s" r="B9"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368</v>
      </c>
    </row>
    <row r="4" spans="1:2">
      <c t="s" r="A4" s="4">
        <v>369</v>
      </c>
      <c t="s" r="B4" s="4">
        <v>370</v>
      </c>
    </row>
    <row r="5" spans="1:2">
      <c t="s" r="A5" s="4">
        <v>371</v>
      </c>
      <c t="s" r="B5" s="4">
        <v>372</v>
      </c>
    </row>
    <row r="6" spans="1:2">
      <c t="s" r="A6" s="4">
        <v>373</v>
      </c>
      <c t="s" r="B6" s="4">
        <v>374</v>
      </c>
    </row>
    <row r="7" spans="1:2">
      <c t="s" r="A7" s="4">
        <v>375</v>
      </c>
      <c t="s" r="B7" s="4">
        <v>376</v>
      </c>
    </row>
    <row r="8" spans="1:2">
      <c t="s" r="A8" s="4">
        <v>377</v>
      </c>
      <c t="s" r="B8" s="4">
        <v>378</v>
      </c>
    </row>
    <row r="9" spans="1:2">
      <c t="s" r="A9" s="4">
        <v>379</v>
      </c>
      <c t="s" r="B9" s="4">
        <v>380</v>
      </c>
    </row>
    <row r="10" spans="1:2">
      <c t="s" r="A10" s="4">
        <v>381</v>
      </c>
    </row>
    <row r="11" spans="1:2">
      <c t="s" r="A11" s="3">
        <v>368</v>
      </c>
    </row>
    <row r="12" spans="1:2">
      <c t="s" r="A12" s="4">
        <v>382</v>
      </c>
      <c t="s" r="B12" s="4">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385</v>
      </c>
    </row>
    <row r="4" spans="1:2">
      <c t="s" r="A4" s="4">
        <v>386</v>
      </c>
      <c t="s" r="B4" s="4">
        <v>387</v>
      </c>
    </row>
    <row r="5" spans="1:2">
      <c t="s" r="A5" s="4">
        <v>388</v>
      </c>
      <c t="s" r="B5" s="4">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90</v>
      </c>
      <c t="s" r="B1" s="2">
        <v>1</v>
      </c>
    </row>
    <row r="2" spans="1:2">
      <c t="s" r="B2" s="2">
        <v>2</v>
      </c>
    </row>
    <row r="3" spans="1:2">
      <c t="s" r="A3" s="3">
        <v>249</v>
      </c>
    </row>
    <row r="4" spans="1:2">
      <c t="s" r="A4" s="4">
        <v>391</v>
      </c>
      <c t="s" r="B4" s="4">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54</v>
      </c>
    </row>
    <row r="4" spans="1:2">
      <c t="s" r="A4" s="4">
        <v>394</v>
      </c>
      <c t="s" r="B4" s="4">
        <v>395</v>
      </c>
    </row>
    <row r="5" spans="1:2">
      <c t="s" r="A5" s="4">
        <v>396</v>
      </c>
      <c t="s" r="B5" s="4">
        <v>397</v>
      </c>
    </row>
    <row r="6" spans="1:2">
      <c t="s" r="A6" s="4">
        <v>398</v>
      </c>
      <c t="s" r="B6" s="4">
        <v>399</v>
      </c>
    </row>
    <row r="7" spans="1:2">
      <c t="s" r="A7" s="4">
        <v>400</v>
      </c>
      <c t="s" r="B7" s="4">
        <v>401</v>
      </c>
    </row>
    <row r="8" spans="1:2">
      <c t="s" r="A8" s="4">
        <v>402</v>
      </c>
      <c t="s" r="B8" s="4">
        <v>403</v>
      </c>
    </row>
    <row r="9" spans="1:2">
      <c t="s" r="A9" s="4">
        <v>404</v>
      </c>
      <c t="s" r="B9" s="4">
        <v>405</v>
      </c>
    </row>
    <row r="10" spans="1:2">
      <c t="s" r="A10" s="4">
        <v>406</v>
      </c>
      <c t="s" r="B10" s="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80"/>
  </cols>
  <sheetData>
    <row r="1" spans="1:2">
      <c t="s" r="A1" s="1">
        <v>407</v>
      </c>
      <c t="s" r="B1" s="2">
        <v>1</v>
      </c>
    </row>
    <row r="2" spans="1:2">
      <c t="s" r="B2" s="2">
        <v>2</v>
      </c>
    </row>
    <row r="3" spans="1:2">
      <c t="s" r="A3" s="4">
        <v>143</v>
      </c>
    </row>
    <row r="4" spans="1:2">
      <c t="s" r="A4" s="3">
        <v>408</v>
      </c>
    </row>
    <row r="5" spans="1:2">
      <c t="s" r="A5" s="4">
        <v>409</v>
      </c>
      <c t="s" r="B5" s="4">
        <v>410</v>
      </c>
    </row>
    <row r="6" spans="1:2">
      <c t="s" r="A6" s="4">
        <v>142</v>
      </c>
    </row>
    <row r="7" spans="1:2">
      <c t="s" r="A7" s="3">
        <v>408</v>
      </c>
    </row>
    <row r="8" spans="1:2">
      <c t="s" r="A8" s="4">
        <v>409</v>
      </c>
      <c t="s" r="B8" s="4">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v>
      </c>
      <c t="s" r="B1" s="2">
        <v>94</v>
      </c>
      <c t="s" r="D1" s="2">
        <v>1</v>
      </c>
    </row>
    <row r="2" spans="1:5">
      <c t="s" r="B2" s="2">
        <v>2</v>
      </c>
      <c t="s" r="C2" s="2">
        <v>95</v>
      </c>
      <c t="s" r="D2" s="2">
        <v>2</v>
      </c>
      <c t="s" r="E2" s="2">
        <v>95</v>
      </c>
    </row>
    <row r="3" spans="1:5">
      <c t="s" r="A3" s="3">
        <v>96</v>
      </c>
    </row>
    <row r="4" spans="1:5">
      <c t="s" r="A4" s="4">
        <v>97</v>
      </c>
      <c t="n" r="B4" s="7">
        <v>8591000</v>
      </c>
      <c t="n" r="C4" s="7">
        <v>10196000</v>
      </c>
      <c t="n" r="D4" s="7">
        <v>17025000</v>
      </c>
      <c t="n" r="E4" s="7">
        <v>21540000</v>
      </c>
    </row>
    <row r="5" spans="1:5">
      <c t="s" r="A5" s="4">
        <v>98</v>
      </c>
      <c t="n" r="B5" s="6">
        <v>79766000</v>
      </c>
      <c t="n" r="C5" s="6">
        <v>84400000</v>
      </c>
      <c t="n" r="D5" s="6">
        <v>161392000</v>
      </c>
      <c t="n" r="E5" s="6">
        <v>173385000</v>
      </c>
    </row>
    <row r="6" spans="1:5">
      <c t="s" r="A6" s="3">
        <v>99</v>
      </c>
    </row>
    <row r="7" spans="1:5">
      <c t="s" r="A7" s="4">
        <v>100</v>
      </c>
      <c t="n" r="B7" s="6">
        <v>3962000</v>
      </c>
      <c t="n" r="C7" s="6">
        <v>3442000</v>
      </c>
      <c t="n" r="D7" s="6">
        <v>7811000</v>
      </c>
      <c t="n" r="E7" s="6">
        <v>6905000</v>
      </c>
    </row>
    <row r="8" spans="1:5">
      <c t="s" r="A8" s="4">
        <v>45</v>
      </c>
      <c t="n" r="B8" s="6">
        <v>508000</v>
      </c>
      <c t="n" r="C8" s="6">
        <v>468000</v>
      </c>
      <c t="n" r="D8" s="6">
        <v>1009000</v>
      </c>
      <c t="n" r="E8" s="6">
        <v>928000</v>
      </c>
    </row>
    <row r="9" spans="1:5">
      <c t="s" r="A9" s="4">
        <v>101</v>
      </c>
      <c t="n" r="B9" s="6">
        <v>63102000</v>
      </c>
      <c t="n" r="C9" s="6">
        <v>64097000</v>
      </c>
      <c t="n" r="D9" s="6">
        <v>127086000</v>
      </c>
      <c t="n" r="E9" s="6">
        <v>131481000</v>
      </c>
    </row>
    <row r="10" spans="1:5">
      <c t="s" r="A10" s="4">
        <v>102</v>
      </c>
      <c t="n" r="B10" s="6">
        <v>16664000</v>
      </c>
      <c t="n" r="C10" s="6">
        <v>20303000</v>
      </c>
      <c t="n" r="D10" s="6">
        <v>34306000</v>
      </c>
      <c t="n" r="E10" s="6">
        <v>41904000</v>
      </c>
    </row>
    <row r="11" spans="1:5">
      <c t="s" r="A11" s="3">
        <v>103</v>
      </c>
    </row>
    <row r="12" spans="1:5">
      <c t="s" r="A12" s="4">
        <v>104</v>
      </c>
      <c t="n" r="B12" s="6">
        <v>42000</v>
      </c>
      <c t="n" r="C12" s="6">
        <v>-112000</v>
      </c>
      <c t="n" r="D12" s="6">
        <v>688000</v>
      </c>
      <c t="n" r="E12" s="6">
        <v>-548000</v>
      </c>
    </row>
    <row r="13" spans="1:5">
      <c t="s" r="A13" s="4">
        <v>105</v>
      </c>
      <c t="n" r="B13" s="6">
        <v>1761000</v>
      </c>
      <c t="n" r="C13" s="6">
        <v>-1291000</v>
      </c>
      <c t="n" r="D13" s="6">
        <v>3027000</v>
      </c>
      <c t="n" r="E13" s="6">
        <v>-167000</v>
      </c>
    </row>
    <row r="14" spans="1:5">
      <c t="s" r="A14" s="4">
        <v>106</v>
      </c>
      <c t="n" r="B14" s="6">
        <v>0</v>
      </c>
      <c t="n" r="C14" s="6">
        <v>0</v>
      </c>
      <c t="n" r="D14" s="6">
        <v>0</v>
      </c>
      <c t="n" r="E14" s="6">
        <v>1483000</v>
      </c>
    </row>
    <row r="15" spans="1:5">
      <c t="s" r="A15" s="4">
        <v>107</v>
      </c>
      <c t="n" r="B15" s="6">
        <v>26000</v>
      </c>
      <c t="n" r="C15" s="6">
        <v>3614000</v>
      </c>
      <c t="n" r="D15" s="6">
        <v>5574000</v>
      </c>
      <c t="n" r="E15" s="6">
        <v>4290000</v>
      </c>
    </row>
    <row r="16" spans="1:5">
      <c t="s" r="A16" s="4">
        <v>108</v>
      </c>
      <c t="n" r="B16" s="6">
        <v>-667000</v>
      </c>
      <c t="n" r="C16" s="6">
        <v>4716000</v>
      </c>
      <c t="n" r="D16" s="6">
        <v>-3159000</v>
      </c>
      <c t="n" r="E16" s="6">
        <v>-1012000</v>
      </c>
    </row>
    <row r="17" spans="1:5">
      <c t="s" r="A17" s="4">
        <v>109</v>
      </c>
      <c t="n" r="B17" s="6">
        <v>784000</v>
      </c>
      <c t="n" r="C17" s="6">
        <v>5418000</v>
      </c>
      <c t="n" r="D17" s="6">
        <v>1602000</v>
      </c>
      <c t="n" r="E17" s="6">
        <v>19046000</v>
      </c>
    </row>
    <row r="18" spans="1:5">
      <c t="s" r="A18" s="4">
        <v>110</v>
      </c>
      <c t="n" r="B18" s="6">
        <v>8125000</v>
      </c>
      <c t="n" r="C18" s="6">
        <v>2300000</v>
      </c>
      <c t="n" r="D18" s="6">
        <v>11198000</v>
      </c>
      <c t="n" r="E18" s="6">
        <v>4586000</v>
      </c>
    </row>
    <row r="19" spans="1:5">
      <c t="s" r="A19" s="4">
        <v>111</v>
      </c>
      <c t="n" r="B19" s="6">
        <v>10071000</v>
      </c>
      <c t="n" r="C19" s="6">
        <v>14645000</v>
      </c>
      <c t="n" r="D19" s="6">
        <v>18930000</v>
      </c>
      <c t="n" r="E19" s="6">
        <v>27678000</v>
      </c>
    </row>
    <row r="20" spans="1:5">
      <c t="s" r="A20" s="4">
        <v>112</v>
      </c>
      <c t="n" r="B20" s="6">
        <v>2979000</v>
      </c>
      <c t="n" r="C20" s="6">
        <v>4141000</v>
      </c>
      <c t="n" r="D20" s="6">
        <v>6504000</v>
      </c>
      <c t="n" r="E20" s="6">
        <v>11011000</v>
      </c>
    </row>
    <row r="21" spans="1:5">
      <c t="s" r="A21" s="4">
        <v>113</v>
      </c>
      <c t="n" r="B21" s="6">
        <v>2740000</v>
      </c>
      <c t="n" r="C21" s="6">
        <v>2682000</v>
      </c>
      <c t="n" r="D21" s="6">
        <v>5934000</v>
      </c>
      <c t="n" r="E21" s="6">
        <v>4566000</v>
      </c>
    </row>
    <row r="22" spans="1:5">
      <c t="s" r="A22" s="4">
        <v>114</v>
      </c>
      <c t="n" r="B22" s="6">
        <v>4217000</v>
      </c>
      <c t="n" r="C22" s="6">
        <v>2316000</v>
      </c>
      <c t="n" r="D22" s="6">
        <v>6857000</v>
      </c>
      <c t="n" r="E22" s="6">
        <v>4408000</v>
      </c>
    </row>
    <row r="23" spans="1:5">
      <c t="s" r="A23" s="4">
        <v>115</v>
      </c>
      <c t="n" r="B23" s="6">
        <v>9936000</v>
      </c>
      <c t="n" r="C23" s="6">
        <v>9139000</v>
      </c>
      <c t="n" r="D23" s="6">
        <v>19295000</v>
      </c>
      <c t="n" r="E23" s="6">
        <v>19985000</v>
      </c>
    </row>
    <row r="24" spans="1:5">
      <c t="s" r="A24" s="4">
        <v>116</v>
      </c>
      <c t="n" r="B24" s="6">
        <v>16799000</v>
      </c>
      <c t="n" r="C24" s="6">
        <v>25809000</v>
      </c>
      <c t="n" r="D24" s="6">
        <v>33941000</v>
      </c>
      <c t="n" r="E24" s="6">
        <v>49597000</v>
      </c>
    </row>
    <row r="25" spans="1:5">
      <c t="s" r="A25" s="4">
        <v>117</v>
      </c>
      <c t="n" r="B25" s="6">
        <v>2366000</v>
      </c>
      <c t="n" r="C25" s="6">
        <v>1178000</v>
      </c>
      <c t="n" r="D25" s="6">
        <v>2557000</v>
      </c>
      <c t="n" r="E25" s="6">
        <v>1423000</v>
      </c>
    </row>
    <row r="26" spans="1:5">
      <c t="s" r="A26" s="4">
        <v>118</v>
      </c>
      <c t="n" r="B26" s="6">
        <v>14433000</v>
      </c>
      <c t="n" r="C26" s="6">
        <v>24631000</v>
      </c>
      <c t="n" r="D26" s="6">
        <v>31384000</v>
      </c>
      <c t="n" r="E26" s="6">
        <v>48174000</v>
      </c>
    </row>
    <row r="27" spans="1:5">
      <c t="s" r="A27" s="4">
        <v>119</v>
      </c>
      <c t="n" r="B27" s="6">
        <v>2000</v>
      </c>
      <c t="n" r="C27" s="6">
        <v>0</v>
      </c>
      <c t="n" r="D27" s="6">
        <v>1711</v>
      </c>
      <c t="n" r="E27" s="6">
        <v>0</v>
      </c>
    </row>
    <row r="28" spans="1:5">
      <c t="s" r="A28" s="4">
        <v>120</v>
      </c>
      <c t="n" r="B28" s="6">
        <v>14435000</v>
      </c>
      <c t="n" r="C28" s="6">
        <v>24631000</v>
      </c>
      <c t="n" r="D28" s="6">
        <v>31386000</v>
      </c>
      <c t="n" r="E28" s="6">
        <v>48174000</v>
      </c>
    </row>
    <row r="29" spans="1:5">
      <c t="s" r="A29" s="4">
        <v>121</v>
      </c>
      <c t="n" r="B29" s="6">
        <v>-3225000</v>
      </c>
      <c t="n" r="C29" s="6">
        <v>-3087000</v>
      </c>
      <c t="n" r="D29" s="6">
        <v>-6450000</v>
      </c>
      <c t="n" r="E29" s="6">
        <v>-4540000</v>
      </c>
    </row>
    <row r="30" spans="1:5">
      <c t="s" r="A30" s="4">
        <v>122</v>
      </c>
      <c t="n" r="B30" s="7">
        <v>11210000</v>
      </c>
      <c t="n" r="C30" s="7">
        <v>21544000</v>
      </c>
      <c t="n" r="D30" s="7">
        <v>24936000</v>
      </c>
      <c t="n" r="E30" s="7">
        <v>43634000</v>
      </c>
    </row>
    <row r="31" spans="1:5">
      <c t="s" r="A31" s="4">
        <v>123</v>
      </c>
      <c t="n" r="B31" s="8">
        <v>0.1</v>
      </c>
      <c t="n" r="C31" s="8">
        <v>0.2</v>
      </c>
      <c t="n" r="D31" s="8">
        <v>0.23</v>
      </c>
      <c t="n" r="E31" s="8">
        <v>0.41</v>
      </c>
    </row>
    <row r="32" spans="1:5">
      <c t="s" r="A32" s="4">
        <v>124</v>
      </c>
      <c t="n" r="B32" s="8">
        <v>0.1</v>
      </c>
      <c t="n" r="C32" s="8">
        <v>0.2</v>
      </c>
      <c t="n" r="D32" s="8">
        <v>0.23</v>
      </c>
      <c t="n" r="E32" s="8">
        <v>0.41</v>
      </c>
    </row>
    <row r="33" spans="1:5">
      <c t="s" r="A33" s="4">
        <v>125</v>
      </c>
      <c t="n" r="B33" s="6">
        <v>109489</v>
      </c>
      <c t="n" r="C33" s="6">
        <v>109252</v>
      </c>
      <c t="n" r="D33" s="6">
        <v>109445</v>
      </c>
      <c t="n" r="E33" s="6">
        <v>107380</v>
      </c>
    </row>
    <row r="34" spans="1:5">
      <c t="s" r="A34" s="4">
        <v>126</v>
      </c>
      <c t="n" r="B34" s="6">
        <v>109489</v>
      </c>
      <c t="n" r="C34" s="6">
        <v>109252</v>
      </c>
      <c t="n" r="D34" s="6">
        <v>109445</v>
      </c>
      <c t="n" r="E34" s="6">
        <v>107380</v>
      </c>
    </row>
    <row r="35" spans="1:5">
      <c t="s" r="A35" s="4">
        <v>41</v>
      </c>
    </row>
    <row r="36" spans="1:5">
      <c t="s" r="A36" s="3">
        <v>99</v>
      </c>
    </row>
    <row r="37" spans="1:5">
      <c t="s" r="A37" s="4">
        <v>100</v>
      </c>
      <c t="n" r="B37" s="7">
        <v>3096000</v>
      </c>
      <c t="n" r="C37" s="7">
        <v>2974000</v>
      </c>
      <c t="n" r="D37" s="7">
        <v>5227000</v>
      </c>
      <c t="n" r="E37" s="7">
        <v>6101000</v>
      </c>
    </row>
    <row r="38" spans="1:5">
      <c t="s" r="A38" s="4">
        <v>127</v>
      </c>
    </row>
    <row r="39" spans="1:5">
      <c t="s" r="A39" s="3">
        <v>96</v>
      </c>
    </row>
    <row r="40" spans="1:5">
      <c t="s" r="A40" s="4">
        <v>128</v>
      </c>
      <c t="n" r="B40" s="6">
        <v>61769000</v>
      </c>
      <c t="n" r="C40" s="6">
        <v>62984000</v>
      </c>
      <c t="n" r="D40" s="6">
        <v>125301000</v>
      </c>
      <c t="n" r="E40" s="6">
        <v>129284000</v>
      </c>
    </row>
    <row r="41" spans="1:5">
      <c t="s" r="A41" s="4">
        <v>129</v>
      </c>
    </row>
    <row r="42" spans="1:5">
      <c t="s" r="A42" s="3">
        <v>96</v>
      </c>
    </row>
    <row r="43" spans="1:5">
      <c t="s" r="A43" s="4">
        <v>128</v>
      </c>
      <c t="n" r="B43" s="6">
        <v>921000</v>
      </c>
      <c t="n" r="C43" s="6">
        <v>895000</v>
      </c>
      <c t="n" r="D43" s="6">
        <v>1757000</v>
      </c>
      <c t="n" r="E43" s="6">
        <v>2075000</v>
      </c>
    </row>
    <row r="44" spans="1:5">
      <c t="s" r="A44" s="4">
        <v>130</v>
      </c>
    </row>
    <row r="45" spans="1:5">
      <c t="s" r="A45" s="3">
        <v>96</v>
      </c>
    </row>
    <row r="46" spans="1:5">
      <c t="s" r="A46" s="4">
        <v>128</v>
      </c>
      <c t="n" r="B46" s="6">
        <v>8485000</v>
      </c>
      <c t="n" r="C46" s="6">
        <v>10325000</v>
      </c>
      <c t="n" r="D46" s="6">
        <v>17309000</v>
      </c>
      <c t="n" r="E46" s="6">
        <v>20486000</v>
      </c>
    </row>
    <row r="47" spans="1:5">
      <c t="s" r="A47" s="4">
        <v>131</v>
      </c>
    </row>
    <row r="48" spans="1:5">
      <c t="s" r="A48" s="3">
        <v>99</v>
      </c>
    </row>
    <row r="49" spans="1:5">
      <c t="s" r="A49" s="4">
        <v>100</v>
      </c>
      <c t="n" r="B49" s="6">
        <v>55224000</v>
      </c>
      <c t="n" r="C49" s="6">
        <v>56992000</v>
      </c>
      <c t="n" r="D49" s="6">
        <v>112424000</v>
      </c>
      <c t="n" r="E49" s="6">
        <v>117087000</v>
      </c>
    </row>
    <row r="50" spans="1:5">
      <c t="s" r="A50" s="4">
        <v>63</v>
      </c>
    </row>
    <row r="51" spans="1:5">
      <c t="s" r="A51" s="3">
        <v>99</v>
      </c>
    </row>
    <row r="52" spans="1:5">
      <c t="s" r="A52" s="4">
        <v>100</v>
      </c>
      <c t="n" r="B52" s="7">
        <v>312000</v>
      </c>
      <c t="n" r="C52" s="7">
        <v>221000</v>
      </c>
      <c t="n" r="D52" s="7">
        <v>615000</v>
      </c>
      <c t="n" r="E52" s="7">
        <v>46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12</v>
      </c>
      <c t="s" r="B1" s="2">
        <v>1</v>
      </c>
    </row>
    <row r="2" spans="1:2">
      <c t="s" r="B2" s="2">
        <v>2</v>
      </c>
    </row>
    <row r="3" spans="1:2">
      <c t="s" r="A3" s="3">
        <v>260</v>
      </c>
    </row>
    <row r="4" spans="1:2">
      <c t="s" r="A4" s="4">
        <v>413</v>
      </c>
      <c t="s" r="B4" s="4">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415</v>
      </c>
      <c t="s" r="B1" s="2">
        <v>1</v>
      </c>
    </row>
    <row r="2" spans="1:2">
      <c t="s" r="B2" s="2">
        <v>2</v>
      </c>
    </row>
    <row r="3" spans="1:2">
      <c t="s" r="A3" s="4">
        <v>416</v>
      </c>
    </row>
    <row r="4" spans="1:2">
      <c t="s" r="A4" s="3">
        <v>417</v>
      </c>
    </row>
    <row r="5" spans="1:2">
      <c t="s" r="A5" s="4">
        <v>418</v>
      </c>
      <c t="s" r="B5" s="4">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420</v>
      </c>
      <c t="s" r="B1" s="2">
        <v>1</v>
      </c>
    </row>
    <row r="2" spans="1:2">
      <c t="s" r="B2" s="2">
        <v>2</v>
      </c>
    </row>
    <row r="3" spans="1:2">
      <c t="s" r="A3" s="3">
        <v>266</v>
      </c>
    </row>
    <row r="4" spans="1:2">
      <c t="s" r="A4" s="4">
        <v>421</v>
      </c>
      <c t="s" r="B4" s="4">
        <v>422</v>
      </c>
    </row>
    <row r="5" spans="1:2">
      <c t="s" r="A5" s="4">
        <v>423</v>
      </c>
      <c t="s" r="B5" s="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425</v>
      </c>
      <c t="s" r="B1" s="2">
        <v>1</v>
      </c>
    </row>
    <row r="2" spans="1:2">
      <c t="s" r="B2" s="2">
        <v>2</v>
      </c>
    </row>
    <row r="3" spans="1:2">
      <c t="s" r="A3" s="3">
        <v>269</v>
      </c>
    </row>
    <row r="4" spans="1:2">
      <c t="s" r="A4" s="4">
        <v>426</v>
      </c>
      <c t="s" r="B4" s="4">
        <v>427</v>
      </c>
    </row>
    <row r="5" spans="1:2">
      <c t="s" r="A5" s="4">
        <v>428</v>
      </c>
      <c t="s" r="B5" s="4">
        <v>429</v>
      </c>
    </row>
    <row r="6" spans="1:2">
      <c t="s" r="A6" s="4">
        <v>430</v>
      </c>
      <c t="s" r="B6" s="4">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35"/>
    <col customWidth="1" max="5" min="5" width="21"/>
    <col customWidth="1" max="6" min="6" width="42"/>
    <col customWidth="1" max="7" min="7" width="21"/>
    <col customWidth="1" max="8" min="8" width="35"/>
  </cols>
  <sheetData>
    <row r="1" spans="1:8">
      <c t="s" r="A1" s="1">
        <v>432</v>
      </c>
      <c t="s" r="B1" s="2">
        <v>433</v>
      </c>
      <c t="s" r="C1" s="2">
        <v>434</v>
      </c>
      <c t="s" r="D1" s="2">
        <v>435</v>
      </c>
      <c t="s" r="E1" s="2">
        <v>436</v>
      </c>
      <c t="s" r="F1" s="2">
        <v>437</v>
      </c>
      <c t="s" r="G1" s="2">
        <v>436</v>
      </c>
      <c t="s" r="H1" s="2">
        <v>438</v>
      </c>
    </row>
    <row r="2" spans="1:8">
      <c t="s" r="A2" s="3">
        <v>439</v>
      </c>
    </row>
    <row r="3" spans="1:8">
      <c t="s" r="A3" s="4">
        <v>34</v>
      </c>
      <c t="n" r="D3" s="7">
        <v>24782000</v>
      </c>
      <c t="n" r="F3" s="7">
        <v>24782000</v>
      </c>
      <c t="n" r="H3" s="7">
        <v>0</v>
      </c>
    </row>
    <row r="4" spans="1:8">
      <c t="s" r="A4" s="4">
        <v>440</v>
      </c>
      <c t="s" r="F4" s="4">
        <v>441</v>
      </c>
    </row>
    <row r="5" spans="1:8">
      <c t="s" r="A5" s="4">
        <v>177</v>
      </c>
      <c t="n" r="D5" s="6">
        <v>55700000</v>
      </c>
      <c t="n" r="F5" s="7">
        <v>55700000</v>
      </c>
      <c t="n" r="H5" s="6">
        <v>20800000</v>
      </c>
    </row>
    <row r="6" spans="1:8">
      <c t="s" r="A6" s="4">
        <v>442</v>
      </c>
      <c t="n" r="D6" s="6">
        <v>23600000</v>
      </c>
      <c t="n" r="F6" s="6">
        <v>23600000</v>
      </c>
      <c t="n" r="H6" s="6">
        <v>24600000</v>
      </c>
    </row>
    <row r="7" spans="1:8">
      <c t="s" r="A7" s="4">
        <v>443</v>
      </c>
      <c t="n" r="D7" s="6">
        <v>1800000</v>
      </c>
      <c t="n" r="F7" s="6">
        <v>1800000</v>
      </c>
      <c t="n" r="H7" s="6">
        <v>1000000</v>
      </c>
    </row>
    <row r="8" spans="1:8">
      <c t="s" r="A8" s="4">
        <v>444</v>
      </c>
      <c t="n" r="D8" s="6">
        <v>100000</v>
      </c>
      <c t="n" r="E8" s="7">
        <v>0</v>
      </c>
      <c t="n" r="F8" s="7">
        <v>100000</v>
      </c>
      <c t="n" r="G8" s="7">
        <v>0</v>
      </c>
    </row>
    <row r="9" spans="1:8">
      <c t="s" r="A9" s="4">
        <v>445</v>
      </c>
      <c t="n" r="F9" s="6">
        <v>1</v>
      </c>
    </row>
    <row r="10" spans="1:8">
      <c t="s" r="A10" s="4">
        <v>446</v>
      </c>
      <c t="n" r="F10" s="6">
        <v>1</v>
      </c>
    </row>
    <row r="11" spans="1:8">
      <c t="s" r="A11" s="4">
        <v>447</v>
      </c>
    </row>
    <row r="12" spans="1:8">
      <c t="s" r="A12" s="3">
        <v>439</v>
      </c>
    </row>
    <row r="13" spans="1:8">
      <c t="s" r="A13" s="4">
        <v>177</v>
      </c>
      <c t="n" r="D13" s="6">
        <v>39700000</v>
      </c>
      <c t="n" r="F13" s="7">
        <v>39700000</v>
      </c>
      <c t="n" r="H13" s="6">
        <v>11600000</v>
      </c>
    </row>
    <row r="14" spans="1:8">
      <c t="s" r="A14" s="4">
        <v>448</v>
      </c>
    </row>
    <row r="15" spans="1:8">
      <c t="s" r="A15" s="3">
        <v>439</v>
      </c>
    </row>
    <row r="16" spans="1:8">
      <c t="s" r="A16" s="4">
        <v>177</v>
      </c>
      <c t="n" r="D16" s="6">
        <v>10600000</v>
      </c>
      <c t="n" r="F16" s="6">
        <v>10600000</v>
      </c>
      <c t="n" r="H16" s="6">
        <v>8200000</v>
      </c>
    </row>
    <row r="17" spans="1:8">
      <c t="s" r="A17" s="4">
        <v>211</v>
      </c>
    </row>
    <row r="18" spans="1:8">
      <c t="s" r="A18" s="3">
        <v>439</v>
      </c>
    </row>
    <row r="19" spans="1:8">
      <c t="s" r="A19" s="4">
        <v>443</v>
      </c>
      <c t="n" r="D19" s="7">
        <v>1400000</v>
      </c>
      <c t="n" r="F19" s="7">
        <v>1400000</v>
      </c>
      <c t="n" r="H19" s="7">
        <v>2300000</v>
      </c>
    </row>
    <row r="20" spans="1:8">
      <c t="s" r="A20" s="4">
        <v>449</v>
      </c>
    </row>
    <row r="21" spans="1:8">
      <c t="s" r="A21" s="3">
        <v>439</v>
      </c>
    </row>
    <row r="22" spans="1:8">
      <c t="s" r="A22" s="4">
        <v>450</v>
      </c>
      <c t="n" r="D22" s="6">
        <v>5</v>
      </c>
      <c t="n" r="F22" s="6">
        <v>5</v>
      </c>
      <c t="n" r="H22" s="6">
        <v>5</v>
      </c>
    </row>
    <row r="23" spans="1:8">
      <c t="s" r="A23" s="4">
        <v>293</v>
      </c>
    </row>
    <row r="24" spans="1:8">
      <c t="s" r="A24" s="3">
        <v>439</v>
      </c>
    </row>
    <row r="25" spans="1:8">
      <c t="s" r="A25" s="4">
        <v>451</v>
      </c>
      <c t="n" r="D25" s="7">
        <v>15600000</v>
      </c>
      <c t="n" r="F25" s="7">
        <v>15600000</v>
      </c>
      <c t="n" r="H25" s="7">
        <v>0</v>
      </c>
    </row>
    <row r="26" spans="1:8">
      <c t="s" r="A26" s="4">
        <v>452</v>
      </c>
      <c t="n" r="D26" s="6">
        <v>10700000</v>
      </c>
      <c t="n" r="F26" s="6">
        <v>10700000</v>
      </c>
      <c t="n" r="H26" s="6">
        <v>20100000</v>
      </c>
    </row>
    <row r="27" spans="1:8">
      <c t="s" r="A27" s="4">
        <v>453</v>
      </c>
    </row>
    <row r="28" spans="1:8">
      <c t="s" r="A28" s="3">
        <v>439</v>
      </c>
    </row>
    <row r="29" spans="1:8">
      <c t="s" r="A29" s="4">
        <v>454</v>
      </c>
      <c t="n" r="D29" s="6">
        <v>75300000</v>
      </c>
      <c t="n" r="F29" s="6">
        <v>75300000</v>
      </c>
      <c t="n" r="H29" s="6">
        <v>44200000</v>
      </c>
    </row>
    <row r="30" spans="1:8">
      <c t="s" r="A30" s="4">
        <v>455</v>
      </c>
    </row>
    <row r="31" spans="1:8">
      <c t="s" r="A31" s="3">
        <v>439</v>
      </c>
    </row>
    <row r="32" spans="1:8">
      <c t="s" r="A32" s="4">
        <v>452</v>
      </c>
      <c t="n" r="D32" s="6">
        <v>63100000</v>
      </c>
      <c t="n" r="F32" s="6">
        <v>63100000</v>
      </c>
      <c t="n" r="H32" s="6">
        <v>67600000</v>
      </c>
    </row>
    <row r="33" spans="1:8">
      <c t="s" r="A33" s="4">
        <v>456</v>
      </c>
    </row>
    <row r="34" spans="1:8">
      <c t="s" r="A34" s="3">
        <v>439</v>
      </c>
    </row>
    <row r="35" spans="1:8">
      <c t="s" r="A35" s="4">
        <v>452</v>
      </c>
      <c t="n" r="D35" s="7">
        <v>63100000</v>
      </c>
      <c t="n" r="F35" s="7">
        <v>63100000</v>
      </c>
      <c t="n" r="H35" s="7">
        <v>67600000</v>
      </c>
    </row>
    <row r="36" spans="1:8">
      <c t="s" r="A36" s="4">
        <v>457</v>
      </c>
    </row>
    <row r="37" spans="1:8">
      <c t="s" r="A37" s="3">
        <v>439</v>
      </c>
    </row>
    <row r="38" spans="1:8">
      <c t="s" r="A38" s="4">
        <v>458</v>
      </c>
      <c t="s" r="B38" s="4">
        <v>459</v>
      </c>
    </row>
    <row r="39" spans="1:8">
      <c t="s" r="A39" s="4">
        <v>460</v>
      </c>
      <c t="s" r="F39" s="4">
        <v>461</v>
      </c>
    </row>
    <row r="40" spans="1:8">
      <c t="s" r="A40" s="4">
        <v>462</v>
      </c>
    </row>
    <row r="41" spans="1:8">
      <c t="s" r="A41" s="3">
        <v>439</v>
      </c>
    </row>
    <row r="42" spans="1:8">
      <c t="s" r="A42" s="4">
        <v>458</v>
      </c>
      <c t="s" r="B42" s="4">
        <v>463</v>
      </c>
    </row>
    <row r="43" spans="1:8">
      <c t="s" r="A43" s="4">
        <v>460</v>
      </c>
      <c t="s" r="F43" s="4">
        <v>464</v>
      </c>
    </row>
    <row r="44" spans="1:8">
      <c t="s" r="A44" s="4">
        <v>465</v>
      </c>
    </row>
    <row r="45" spans="1:8">
      <c t="s" r="A45" s="3">
        <v>439</v>
      </c>
    </row>
    <row r="46" spans="1:8">
      <c t="s" r="A46" s="4">
        <v>466</v>
      </c>
      <c t="s" r="C46" s="4">
        <v>4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8</v>
      </c>
      <c t="s" r="B1" s="2">
        <v>94</v>
      </c>
      <c t="s" r="D1" s="2">
        <v>1</v>
      </c>
    </row>
    <row r="2" spans="1:6">
      <c t="s" r="B2" s="2">
        <v>2</v>
      </c>
      <c t="s" r="C2" s="2">
        <v>95</v>
      </c>
      <c t="s" r="D2" s="2">
        <v>2</v>
      </c>
      <c t="s" r="E2" s="2">
        <v>95</v>
      </c>
      <c t="s" r="F2" s="2">
        <v>25</v>
      </c>
    </row>
    <row r="3" spans="1:6">
      <c t="s" r="A3" s="3">
        <v>469</v>
      </c>
    </row>
    <row r="4" spans="1:6">
      <c t="s" r="A4" s="4">
        <v>452</v>
      </c>
      <c t="n" r="B4" s="7">
        <v>63100000</v>
      </c>
      <c t="n" r="D4" s="7">
        <v>63100000</v>
      </c>
      <c t="n" r="F4" s="7">
        <v>67600000</v>
      </c>
    </row>
    <row r="5" spans="1:6">
      <c t="s" r="A5" s="4">
        <v>470</v>
      </c>
    </row>
    <row r="6" spans="1:6">
      <c t="s" r="A6" s="3">
        <v>469</v>
      </c>
    </row>
    <row r="7" spans="1:6">
      <c t="s" r="A7" s="4">
        <v>471</v>
      </c>
      <c t="s" r="B7" s="4">
        <v>472</v>
      </c>
      <c t="s" r="D7" s="4">
        <v>472</v>
      </c>
      <c t="s" r="F7" s="4">
        <v>473</v>
      </c>
    </row>
    <row r="8" spans="1:6">
      <c t="s" r="A8" s="4">
        <v>474</v>
      </c>
      <c t="n" r="B8" s="7">
        <v>0</v>
      </c>
      <c t="n" r="C8" s="7">
        <v>-27000</v>
      </c>
      <c t="n" r="D8" s="7">
        <v>107000</v>
      </c>
      <c t="n" r="E8" s="7">
        <v>8000</v>
      </c>
    </row>
    <row r="9" spans="1:6">
      <c t="s" r="A9" s="4">
        <v>452</v>
      </c>
      <c t="n" r="B9" s="7">
        <v>0</v>
      </c>
      <c t="n" r="D9" s="7">
        <v>0</v>
      </c>
      <c t="n" r="F9" s="7">
        <v>1927000</v>
      </c>
    </row>
    <row r="10" spans="1:6">
      <c t="s" r="A10" s="4">
        <v>475</v>
      </c>
    </row>
    <row r="11" spans="1:6">
      <c t="s" r="A11" s="3">
        <v>469</v>
      </c>
    </row>
    <row r="12" spans="1:6">
      <c t="s" r="A12" s="4">
        <v>471</v>
      </c>
      <c t="s" r="B12" s="4">
        <v>472</v>
      </c>
      <c t="s" r="D12" s="4">
        <v>472</v>
      </c>
      <c t="s" r="F12" s="4">
        <v>476</v>
      </c>
    </row>
    <row r="13" spans="1:6">
      <c t="s" r="A13" s="4">
        <v>474</v>
      </c>
      <c t="n" r="B13" s="7">
        <v>1000</v>
      </c>
      <c t="n" r="C13" s="6">
        <v>1680000</v>
      </c>
      <c t="n" r="D13" s="7">
        <v>2262000</v>
      </c>
      <c t="n" r="E13" s="6">
        <v>2827000</v>
      </c>
    </row>
    <row r="14" spans="1:6">
      <c t="s" r="A14" s="4">
        <v>452</v>
      </c>
      <c t="n" r="B14" s="7">
        <v>0</v>
      </c>
      <c t="n" r="D14" s="7">
        <v>0</v>
      </c>
      <c t="n" r="F14" s="7">
        <v>56891000</v>
      </c>
    </row>
    <row r="15" spans="1:6">
      <c t="s" r="A15" s="4">
        <v>477</v>
      </c>
    </row>
    <row r="16" spans="1:6">
      <c t="s" r="A16" s="3">
        <v>469</v>
      </c>
    </row>
    <row r="17" spans="1:6">
      <c t="s" r="A17" s="4">
        <v>471</v>
      </c>
      <c t="s" r="B17" s="4">
        <v>478</v>
      </c>
      <c t="s" r="D17" s="4">
        <v>478</v>
      </c>
      <c t="s" r="F17" s="4">
        <v>479</v>
      </c>
    </row>
    <row r="18" spans="1:6">
      <c t="s" r="A18" s="4">
        <v>474</v>
      </c>
      <c t="n" r="B18" s="7">
        <v>234000</v>
      </c>
      <c t="n" r="C18" s="6">
        <v>0</v>
      </c>
      <c t="n" r="D18" s="7">
        <v>591000</v>
      </c>
      <c t="n" r="E18" s="6">
        <v>9000</v>
      </c>
    </row>
    <row r="19" spans="1:6">
      <c t="s" r="A19" s="4">
        <v>452</v>
      </c>
      <c t="n" r="B19" s="7">
        <v>10579000</v>
      </c>
      <c t="n" r="D19" s="7">
        <v>10579000</v>
      </c>
      <c t="n" r="F19" s="7">
        <v>8753000</v>
      </c>
    </row>
    <row r="20" spans="1:6">
      <c t="s" r="A20" s="4">
        <v>480</v>
      </c>
    </row>
    <row r="21" spans="1:6">
      <c t="s" r="A21" s="3">
        <v>469</v>
      </c>
    </row>
    <row r="22" spans="1:6">
      <c t="s" r="A22" s="4">
        <v>471</v>
      </c>
      <c t="s" r="B22" s="4">
        <v>481</v>
      </c>
      <c t="s" r="D22" s="4">
        <v>481</v>
      </c>
      <c t="s" r="F22" s="4">
        <v>472</v>
      </c>
    </row>
    <row r="23" spans="1:6">
      <c t="s" r="A23" s="4">
        <v>474</v>
      </c>
      <c t="n" r="B23" s="7">
        <v>10000</v>
      </c>
      <c t="n" r="C23" s="6">
        <v>0</v>
      </c>
      <c t="n" r="D23" s="7">
        <v>10000</v>
      </c>
      <c t="n" r="E23" s="6">
        <v>0</v>
      </c>
    </row>
    <row r="24" spans="1:6">
      <c t="s" r="A24" s="4">
        <v>452</v>
      </c>
      <c t="n" r="B24" s="7">
        <v>3700000</v>
      </c>
      <c t="n" r="D24" s="7">
        <v>3700000</v>
      </c>
      <c t="n" r="F24" s="7">
        <v>0</v>
      </c>
    </row>
    <row r="25" spans="1:6">
      <c t="s" r="A25" s="4">
        <v>482</v>
      </c>
    </row>
    <row r="26" spans="1:6">
      <c t="s" r="A26" s="3">
        <v>469</v>
      </c>
    </row>
    <row r="27" spans="1:6">
      <c t="s" r="A27" s="4">
        <v>471</v>
      </c>
      <c t="s" r="B27" s="4">
        <v>483</v>
      </c>
      <c t="s" r="D27" s="4">
        <v>483</v>
      </c>
      <c t="s" r="F27" s="4">
        <v>472</v>
      </c>
    </row>
    <row r="28" spans="1:6">
      <c t="s" r="A28" s="4">
        <v>474</v>
      </c>
      <c t="n" r="B28" s="7">
        <v>100000</v>
      </c>
      <c t="n" r="C28" s="6">
        <v>0</v>
      </c>
      <c t="n" r="D28" s="7">
        <v>100000</v>
      </c>
      <c t="n" r="E28" s="6">
        <v>0</v>
      </c>
    </row>
    <row r="29" spans="1:6">
      <c t="s" r="A29" s="4">
        <v>452</v>
      </c>
      <c t="n" r="B29" s="7">
        <v>9780000</v>
      </c>
      <c t="n" r="D29" s="7">
        <v>9780000</v>
      </c>
      <c t="n" r="F29" s="7">
        <v>0</v>
      </c>
    </row>
    <row r="30" spans="1:6">
      <c t="s" r="A30" s="4">
        <v>484</v>
      </c>
    </row>
    <row r="31" spans="1:6">
      <c t="s" r="A31" s="3">
        <v>469</v>
      </c>
    </row>
    <row r="32" spans="1:6">
      <c t="s" r="A32" s="4">
        <v>471</v>
      </c>
      <c t="s" r="B32" s="4">
        <v>485</v>
      </c>
      <c t="s" r="D32" s="4">
        <v>485</v>
      </c>
      <c t="s" r="F32" s="4">
        <v>472</v>
      </c>
    </row>
    <row r="33" spans="1:6">
      <c t="s" r="A33" s="4">
        <v>474</v>
      </c>
      <c t="n" r="B33" s="7">
        <v>10000</v>
      </c>
      <c t="n" r="C33" s="6">
        <v>0</v>
      </c>
      <c t="n" r="D33" s="7">
        <v>10000</v>
      </c>
      <c t="n" r="E33" s="6">
        <v>0</v>
      </c>
    </row>
    <row r="34" spans="1:6">
      <c t="s" r="A34" s="4">
        <v>452</v>
      </c>
      <c t="n" r="B34" s="7">
        <v>4360000</v>
      </c>
      <c t="n" r="D34" s="7">
        <v>4360000</v>
      </c>
      <c t="n" r="F34" s="7">
        <v>0</v>
      </c>
    </row>
    <row r="35" spans="1:6">
      <c t="s" r="A35" s="4">
        <v>486</v>
      </c>
    </row>
    <row r="36" spans="1:6">
      <c t="s" r="A36" s="3">
        <v>469</v>
      </c>
    </row>
    <row r="37" spans="1:6">
      <c t="s" r="A37" s="4">
        <v>471</v>
      </c>
      <c t="s" r="B37" s="4">
        <v>485</v>
      </c>
      <c t="s" r="D37" s="4">
        <v>485</v>
      </c>
      <c t="s" r="F37" s="4">
        <v>472</v>
      </c>
    </row>
    <row r="38" spans="1:6">
      <c t="s" r="A38" s="4">
        <v>474</v>
      </c>
      <c t="n" r="B38" s="7">
        <v>20000</v>
      </c>
      <c t="n" r="C38" s="6">
        <v>0</v>
      </c>
      <c t="n" r="D38" s="7">
        <v>20000</v>
      </c>
      <c t="n" r="E38" s="6">
        <v>0</v>
      </c>
    </row>
    <row r="39" spans="1:6">
      <c t="s" r="A39" s="4">
        <v>452</v>
      </c>
      <c t="n" r="B39" s="7">
        <v>10350000</v>
      </c>
      <c t="n" r="D39" s="7">
        <v>10350000</v>
      </c>
      <c t="n" r="F39" s="7">
        <v>0</v>
      </c>
    </row>
    <row r="40" spans="1:6">
      <c t="s" r="A40" s="4">
        <v>487</v>
      </c>
    </row>
    <row r="41" spans="1:6">
      <c t="s" r="A41" s="3">
        <v>469</v>
      </c>
    </row>
    <row r="42" spans="1:6">
      <c t="s" r="A42" s="4">
        <v>471</v>
      </c>
      <c t="s" r="B42" s="4">
        <v>488</v>
      </c>
      <c t="s" r="D42" s="4">
        <v>488</v>
      </c>
      <c t="s" r="F42" s="4">
        <v>472</v>
      </c>
    </row>
    <row r="43" spans="1:6">
      <c t="s" r="A43" s="4">
        <v>474</v>
      </c>
      <c t="n" r="B43" s="7">
        <v>100000</v>
      </c>
      <c t="n" r="C43" s="6">
        <v>0</v>
      </c>
      <c t="n" r="D43" s="7">
        <v>100000</v>
      </c>
      <c t="n" r="E43" s="6">
        <v>0</v>
      </c>
    </row>
    <row r="44" spans="1:6">
      <c t="s" r="A44" s="4">
        <v>452</v>
      </c>
      <c t="n" r="B44" s="7">
        <v>11910000</v>
      </c>
      <c t="n" r="D44" s="7">
        <v>11910000</v>
      </c>
      <c t="n" r="F44" s="7">
        <v>0</v>
      </c>
    </row>
    <row r="45" spans="1:6">
      <c t="s" r="A45" s="4">
        <v>489</v>
      </c>
    </row>
    <row r="46" spans="1:6">
      <c t="s" r="A46" s="3">
        <v>469</v>
      </c>
    </row>
    <row r="47" spans="1:6">
      <c t="s" r="A47" s="4">
        <v>471</v>
      </c>
      <c t="s" r="B47" s="4">
        <v>490</v>
      </c>
      <c t="s" r="D47" s="4">
        <v>490</v>
      </c>
      <c t="s" r="F47" s="4">
        <v>472</v>
      </c>
    </row>
    <row r="48" spans="1:6">
      <c t="s" r="A48" s="4">
        <v>474</v>
      </c>
      <c t="n" r="B48" s="7">
        <v>60000</v>
      </c>
      <c t="n" r="C48" s="7">
        <v>0</v>
      </c>
      <c t="n" r="D48" s="7">
        <v>60000</v>
      </c>
      <c t="n" r="E48" s="6">
        <v>0</v>
      </c>
    </row>
    <row r="49" spans="1:6">
      <c t="s" r="A49" s="4">
        <v>452</v>
      </c>
      <c t="n" r="B49" s="7">
        <v>12340000</v>
      </c>
      <c t="n" r="D49" s="7">
        <v>12340000</v>
      </c>
      <c t="n" r="F49" s="7">
        <v>0</v>
      </c>
    </row>
    <row r="50" spans="1:6">
      <c t="s" r="A50" s="4">
        <v>491</v>
      </c>
    </row>
    <row r="51" spans="1:6">
      <c t="s" r="A51" s="3">
        <v>469</v>
      </c>
    </row>
    <row r="52" spans="1:6">
      <c t="s" r="A52" s="4">
        <v>471</v>
      </c>
      <c t="s" r="B52" s="4">
        <v>492</v>
      </c>
      <c t="s" r="D52" s="4">
        <v>492</v>
      </c>
      <c t="s" r="F52" s="4">
        <v>472</v>
      </c>
    </row>
    <row r="53" spans="1:6">
      <c t="s" r="A53" s="4">
        <v>474</v>
      </c>
      <c t="n" r="B53" s="7">
        <v>0</v>
      </c>
      <c t="n" r="D53" s="7">
        <v>0</v>
      </c>
      <c t="n" r="E53" s="7">
        <v>0</v>
      </c>
    </row>
    <row r="54" spans="1:6">
      <c t="s" r="A54" s="4">
        <v>452</v>
      </c>
      <c t="n" r="B54" s="7">
        <v>36000</v>
      </c>
      <c t="n" r="D54" s="7">
        <v>36000</v>
      </c>
      <c t="n" r="F54"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7"/>
    <col customWidth="1" max="3" min="3" width="14"/>
    <col customWidth="1" max="4" min="4" width="15"/>
    <col customWidth="1" max="5" min="5" width="14"/>
  </cols>
  <sheetData>
    <row r="1" spans="1:5">
      <c t="s" r="A1" s="1">
        <v>493</v>
      </c>
      <c t="s" r="B1" s="2">
        <v>94</v>
      </c>
      <c t="s" r="D1" s="2">
        <v>1</v>
      </c>
    </row>
    <row r="2" spans="1:5">
      <c t="s" r="B2" s="2">
        <v>2</v>
      </c>
      <c t="s" r="C2" s="2">
        <v>95</v>
      </c>
      <c t="s" r="D2" s="2">
        <v>2</v>
      </c>
      <c t="s" r="E2" s="2">
        <v>95</v>
      </c>
    </row>
    <row r="3" spans="1:5">
      <c t="s" r="A3" s="3">
        <v>222</v>
      </c>
    </row>
    <row r="4" spans="1:5">
      <c t="s" r="A4" s="4">
        <v>494</v>
      </c>
      <c t="n" r="B4" s="7">
        <v>117100000</v>
      </c>
      <c t="n" r="C4" s="7">
        <v>34500000</v>
      </c>
      <c t="n" r="D4" s="7">
        <v>177900000</v>
      </c>
    </row>
    <row r="5" spans="1:5">
      <c t="s" r="A5" s="4">
        <v>495</v>
      </c>
      <c t="n" r="B5" s="7">
        <v>-500000</v>
      </c>
      <c t="n" r="D5" s="6">
        <v>-900000</v>
      </c>
      <c t="n" r="E5" s="7">
        <v>3200000</v>
      </c>
    </row>
    <row r="6" spans="1:5">
      <c t="s" r="A6" s="4">
        <v>496</v>
      </c>
      <c t="s" r="B6" s="4">
        <v>497</v>
      </c>
    </row>
    <row r="7" spans="1:5">
      <c t="s" r="A7" s="4">
        <v>498</v>
      </c>
      <c t="s" r="B7" s="4">
        <v>499</v>
      </c>
      <c t="s" r="C7" s="4">
        <v>500</v>
      </c>
    </row>
    <row r="8" spans="1:5">
      <c t="s" r="A8" s="4">
        <v>501</v>
      </c>
      <c t="n" r="B8" s="7">
        <v>0</v>
      </c>
      <c t="n" r="C8" s="7">
        <v>0</v>
      </c>
      <c t="n" r="D8" s="7">
        <v>0</v>
      </c>
      <c t="n" r="E8"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502</v>
      </c>
      <c t="s" r="C1" s="2">
        <v>2</v>
      </c>
      <c t="s" r="D1" s="2">
        <v>25</v>
      </c>
    </row>
    <row r="2" spans="1:4">
      <c t="s" r="A2" s="3">
        <v>503</v>
      </c>
    </row>
    <row r="3" spans="1:4">
      <c t="s" r="A3" s="4">
        <v>504</v>
      </c>
      <c t="n" r="C3" s="7">
        <v>807179</v>
      </c>
      <c t="n" r="D3" s="7">
        <v>784998</v>
      </c>
    </row>
    <row r="4" spans="1:4">
      <c t="s" r="A4" s="4">
        <v>505</v>
      </c>
      <c t="n" r="C4" s="6">
        <v>17792</v>
      </c>
      <c t="n" r="D4" s="6">
        <v>13943</v>
      </c>
    </row>
    <row r="5" spans="1:4">
      <c t="s" r="A5" s="4">
        <v>506</v>
      </c>
      <c t="n" r="C5" s="6">
        <v>-28482</v>
      </c>
      <c t="n" r="D5" s="6">
        <v>-33487</v>
      </c>
    </row>
    <row r="6" spans="1:4">
      <c t="s" r="A6" s="4">
        <v>507</v>
      </c>
      <c t="s" r="B6" s="4">
        <v>28</v>
      </c>
      <c t="n" r="C6" s="6">
        <v>796489</v>
      </c>
      <c t="n" r="D6" s="6">
        <v>765454</v>
      </c>
    </row>
    <row r="7" spans="1:4">
      <c t="s" r="A7" s="4">
        <v>89</v>
      </c>
    </row>
    <row r="8" spans="1:4">
      <c t="s" r="A8" s="3">
        <v>503</v>
      </c>
    </row>
    <row r="9" spans="1:4">
      <c t="s" r="A9" s="4">
        <v>90</v>
      </c>
      <c t="n" r="C9" s="6">
        <v>42271</v>
      </c>
      <c t="n" r="D9" s="6">
        <v>40734</v>
      </c>
    </row>
    <row r="10" spans="1:4">
      <c t="s" r="A10" s="4">
        <v>508</v>
      </c>
    </row>
    <row r="11" spans="1:4">
      <c t="s" r="A11" s="3">
        <v>503</v>
      </c>
    </row>
    <row r="12" spans="1:4">
      <c t="s" r="A12" s="4">
        <v>504</v>
      </c>
      <c t="s" r="B12" s="4">
        <v>37</v>
      </c>
      <c t="n" r="C12" s="6">
        <v>134398</v>
      </c>
      <c t="n" r="D12" s="6">
        <v>175160</v>
      </c>
    </row>
    <row r="13" spans="1:4">
      <c t="s" r="A13" s="4">
        <v>505</v>
      </c>
      <c t="s" r="B13" s="4">
        <v>37</v>
      </c>
      <c t="n" r="C13" s="6">
        <v>650</v>
      </c>
      <c t="n" r="D13" s="6">
        <v>217</v>
      </c>
    </row>
    <row r="14" spans="1:4">
      <c t="s" r="A14" s="4">
        <v>506</v>
      </c>
      <c t="s" r="B14" s="4">
        <v>37</v>
      </c>
      <c t="n" r="C14" s="6">
        <v>-578</v>
      </c>
      <c t="n" r="D14" s="6">
        <v>-2364</v>
      </c>
    </row>
    <row r="15" spans="1:4">
      <c t="s" r="A15" s="4">
        <v>507</v>
      </c>
      <c t="s" r="B15" s="4">
        <v>37</v>
      </c>
      <c t="n" r="C15" s="6">
        <v>134470</v>
      </c>
      <c t="n" r="D15" s="6">
        <v>173013</v>
      </c>
    </row>
    <row r="16" spans="1:4">
      <c t="s" r="A16" s="4">
        <v>509</v>
      </c>
    </row>
    <row r="17" spans="1:4">
      <c t="s" r="A17" s="3">
        <v>503</v>
      </c>
    </row>
    <row r="18" spans="1:4">
      <c t="s" r="A18" s="4">
        <v>504</v>
      </c>
      <c t="s" r="B18" s="4">
        <v>37</v>
      </c>
      <c t="n" r="C18" s="6">
        <v>44256</v>
      </c>
      <c t="n" r="D18" s="6">
        <v>62383</v>
      </c>
    </row>
    <row r="19" spans="1:4">
      <c t="s" r="A19" s="4">
        <v>505</v>
      </c>
      <c t="s" r="B19" s="4">
        <v>37</v>
      </c>
      <c t="n" r="C19" s="6">
        <v>254</v>
      </c>
      <c t="n" r="D19" s="6">
        <v>41</v>
      </c>
    </row>
    <row r="20" spans="1:4">
      <c t="s" r="A20" s="4">
        <v>506</v>
      </c>
      <c t="s" r="B20" s="4">
        <v>37</v>
      </c>
      <c t="n" r="C20" s="6">
        <v>-149</v>
      </c>
      <c t="n" r="D20" s="6">
        <v>-770</v>
      </c>
    </row>
    <row r="21" spans="1:4">
      <c t="s" r="A21" s="4">
        <v>507</v>
      </c>
      <c t="s" r="B21" s="4">
        <v>37</v>
      </c>
      <c t="n" r="C21" s="6">
        <v>44361</v>
      </c>
      <c t="n" r="D21" s="6">
        <v>61654</v>
      </c>
    </row>
    <row r="22" spans="1:4">
      <c t="s" r="A22" s="4">
        <v>510</v>
      </c>
    </row>
    <row r="23" spans="1:4">
      <c t="s" r="A23" s="3">
        <v>503</v>
      </c>
    </row>
    <row r="24" spans="1:4">
      <c t="s" r="A24" s="4">
        <v>504</v>
      </c>
      <c t="s" r="B24" s="4">
        <v>37</v>
      </c>
      <c t="n" r="C24" s="6">
        <v>83028</v>
      </c>
      <c t="n" r="D24" s="6">
        <v>92605</v>
      </c>
    </row>
    <row r="25" spans="1:4">
      <c t="s" r="A25" s="4">
        <v>505</v>
      </c>
      <c t="s" r="B25" s="4">
        <v>37</v>
      </c>
      <c t="n" r="C25" s="6">
        <v>396</v>
      </c>
      <c t="n" r="D25" s="6">
        <v>121</v>
      </c>
    </row>
    <row r="26" spans="1:4">
      <c t="s" r="A26" s="4">
        <v>506</v>
      </c>
      <c t="s" r="B26" s="4">
        <v>37</v>
      </c>
      <c t="n" r="C26" s="6">
        <v>-197</v>
      </c>
      <c t="n" r="D26" s="6">
        <v>-1334</v>
      </c>
    </row>
    <row r="27" spans="1:4">
      <c t="s" r="A27" s="4">
        <v>507</v>
      </c>
      <c t="s" r="B27" s="4">
        <v>37</v>
      </c>
      <c t="n" r="C27" s="6">
        <v>83227</v>
      </c>
      <c t="n" r="D27" s="6">
        <v>91392</v>
      </c>
    </row>
    <row r="28" spans="1:4">
      <c t="s" r="A28" s="4">
        <v>511</v>
      </c>
    </row>
    <row r="29" spans="1:4">
      <c t="s" r="A29" s="3">
        <v>503</v>
      </c>
    </row>
    <row r="30" spans="1:4">
      <c t="s" r="A30" s="4">
        <v>504</v>
      </c>
      <c t="s" r="B30" s="4">
        <v>37</v>
      </c>
      <c t="n" r="C30" s="6">
        <v>7114</v>
      </c>
      <c t="n" r="D30" s="6">
        <v>20172</v>
      </c>
    </row>
    <row r="31" spans="1:4">
      <c t="s" r="A31" s="4">
        <v>505</v>
      </c>
      <c t="s" r="B31" s="4">
        <v>37</v>
      </c>
      <c t="n" r="C31" s="6">
        <v>0</v>
      </c>
      <c t="n" r="D31" s="6">
        <v>55</v>
      </c>
    </row>
    <row r="32" spans="1:4">
      <c t="s" r="A32" s="4">
        <v>506</v>
      </c>
      <c t="s" r="B32" s="4">
        <v>37</v>
      </c>
      <c t="n" r="C32" s="6">
        <v>-232</v>
      </c>
      <c t="n" r="D32" s="6">
        <v>-260</v>
      </c>
    </row>
    <row r="33" spans="1:4">
      <c t="s" r="A33" s="4">
        <v>507</v>
      </c>
      <c t="s" r="B33" s="4">
        <v>37</v>
      </c>
      <c t="n" r="C33" s="6">
        <v>6882</v>
      </c>
      <c t="n" r="D33" s="6">
        <v>19967</v>
      </c>
    </row>
    <row r="34" spans="1:4">
      <c t="s" r="A34" s="4">
        <v>512</v>
      </c>
    </row>
    <row r="35" spans="1:4">
      <c t="s" r="A35" s="3">
        <v>503</v>
      </c>
    </row>
    <row r="36" spans="1:4">
      <c t="s" r="A36" s="4">
        <v>504</v>
      </c>
      <c t="s" r="B36" s="4">
        <v>37</v>
      </c>
      <c t="n" r="C36" s="6">
        <v>377046</v>
      </c>
      <c t="n" r="D36" s="6">
        <v>437683</v>
      </c>
    </row>
    <row r="37" spans="1:4">
      <c t="s" r="A37" s="4">
        <v>505</v>
      </c>
      <c t="s" r="B37" s="4">
        <v>37</v>
      </c>
      <c t="n" r="C37" s="6">
        <v>144</v>
      </c>
      <c t="n" r="D37" s="6">
        <v>9</v>
      </c>
    </row>
    <row r="38" spans="1:4">
      <c t="s" r="A38" s="4">
        <v>506</v>
      </c>
      <c t="s" r="B38" s="4">
        <v>37</v>
      </c>
      <c t="n" r="C38" s="6">
        <v>-4366</v>
      </c>
      <c t="n" r="D38" s="6">
        <v>-12979</v>
      </c>
    </row>
    <row r="39" spans="1:4">
      <c t="s" r="A39" s="4">
        <v>507</v>
      </c>
      <c t="s" r="B39" s="4">
        <v>37</v>
      </c>
      <c t="n" r="C39" s="6">
        <v>372824</v>
      </c>
      <c t="n" r="D39" s="6">
        <v>424713</v>
      </c>
    </row>
    <row r="40" spans="1:4">
      <c t="s" r="A40" s="4">
        <v>513</v>
      </c>
    </row>
    <row r="41" spans="1:4">
      <c t="s" r="A41" s="3">
        <v>503</v>
      </c>
    </row>
    <row r="42" spans="1:4">
      <c t="s" r="A42" s="4">
        <v>504</v>
      </c>
      <c t="s" r="B42" s="4">
        <v>37</v>
      </c>
      <c t="n" r="C42" s="6">
        <v>27992</v>
      </c>
      <c t="n" r="D42" s="6">
        <v>31076</v>
      </c>
    </row>
    <row r="43" spans="1:4">
      <c t="s" r="A43" s="4">
        <v>505</v>
      </c>
      <c t="s" r="B43" s="4">
        <v>37</v>
      </c>
      <c t="n" r="C43" s="6">
        <v>5</v>
      </c>
      <c t="n" r="D43" s="6">
        <v>0</v>
      </c>
    </row>
    <row r="44" spans="1:4">
      <c t="s" r="A44" s="4">
        <v>506</v>
      </c>
      <c t="s" r="B44" s="4">
        <v>37</v>
      </c>
      <c t="n" r="C44" s="6">
        <v>-165</v>
      </c>
      <c t="n" r="D44" s="6">
        <v>-719</v>
      </c>
    </row>
    <row r="45" spans="1:4">
      <c t="s" r="A45" s="4">
        <v>507</v>
      </c>
      <c t="s" r="B45" s="4">
        <v>37</v>
      </c>
      <c t="n" r="C45" s="6">
        <v>27832</v>
      </c>
      <c t="n" r="D45" s="6">
        <v>30357</v>
      </c>
    </row>
    <row r="46" spans="1:4">
      <c t="s" r="A46" s="4">
        <v>514</v>
      </c>
    </row>
    <row r="47" spans="1:4">
      <c t="s" r="A47" s="3">
        <v>503</v>
      </c>
    </row>
    <row r="48" spans="1:4">
      <c t="s" r="A48" s="4">
        <v>504</v>
      </c>
      <c t="s" r="B48" s="4">
        <v>37</v>
      </c>
      <c t="n" r="C48" s="6">
        <v>348547</v>
      </c>
      <c t="n" r="D48" s="6">
        <v>380684</v>
      </c>
    </row>
    <row r="49" spans="1:4">
      <c t="s" r="A49" s="4">
        <v>505</v>
      </c>
      <c t="s" r="B49" s="4">
        <v>37</v>
      </c>
      <c t="n" r="C49" s="6">
        <v>139</v>
      </c>
      <c t="n" r="D49" s="6">
        <v>0</v>
      </c>
    </row>
    <row r="50" spans="1:4">
      <c t="s" r="A50" s="4">
        <v>506</v>
      </c>
      <c t="s" r="B50" s="4">
        <v>37</v>
      </c>
      <c t="n" r="C50" s="6">
        <v>-4198</v>
      </c>
      <c t="n" r="D50" s="6">
        <v>-12149</v>
      </c>
    </row>
    <row r="51" spans="1:4">
      <c t="s" r="A51" s="4">
        <v>507</v>
      </c>
      <c t="s" r="B51" s="4">
        <v>37</v>
      </c>
      <c t="n" r="C51" s="6">
        <v>344488</v>
      </c>
      <c t="n" r="D51" s="6">
        <v>368535</v>
      </c>
    </row>
    <row r="52" spans="1:4">
      <c t="s" r="A52" s="4">
        <v>515</v>
      </c>
    </row>
    <row r="53" spans="1:4">
      <c t="s" r="A53" s="3">
        <v>503</v>
      </c>
    </row>
    <row r="54" spans="1:4">
      <c t="s" r="A54" s="4">
        <v>504</v>
      </c>
      <c t="s" r="B54" s="4">
        <v>37</v>
      </c>
      <c t="n" r="C54" s="6">
        <v>507</v>
      </c>
      <c t="n" r="D54" s="6">
        <v>25923</v>
      </c>
    </row>
    <row r="55" spans="1:4">
      <c t="s" r="A55" s="4">
        <v>505</v>
      </c>
      <c t="s" r="B55" s="4">
        <v>37</v>
      </c>
      <c t="n" r="C55" s="6">
        <v>0</v>
      </c>
      <c t="n" r="D55" s="6">
        <v>9</v>
      </c>
    </row>
    <row r="56" spans="1:4">
      <c t="s" r="A56" s="4">
        <v>506</v>
      </c>
      <c t="s" r="B56" s="4">
        <v>37</v>
      </c>
      <c t="n" r="C56" s="6">
        <v>-3</v>
      </c>
      <c t="n" r="D56" s="6">
        <v>-111</v>
      </c>
    </row>
    <row r="57" spans="1:4">
      <c t="s" r="A57" s="4">
        <v>507</v>
      </c>
      <c t="s" r="B57" s="4">
        <v>37</v>
      </c>
      <c t="n" r="C57" s="6">
        <v>504</v>
      </c>
      <c t="n" r="D57" s="6">
        <v>25821</v>
      </c>
    </row>
    <row r="58" spans="1:4">
      <c t="s" r="A58" s="4">
        <v>516</v>
      </c>
    </row>
    <row r="59" spans="1:4">
      <c t="s" r="A59" s="3">
        <v>503</v>
      </c>
    </row>
    <row r="60" spans="1:4">
      <c t="s" r="A60" s="4">
        <v>504</v>
      </c>
      <c t="s" r="B60" s="4">
        <v>37</v>
      </c>
      <c t="n" r="C60" s="6">
        <v>125130</v>
      </c>
      <c t="n" r="D60" s="6">
        <v>131623</v>
      </c>
    </row>
    <row r="61" spans="1:4">
      <c t="s" r="A61" s="4">
        <v>505</v>
      </c>
      <c t="s" r="B61" s="4">
        <v>37</v>
      </c>
      <c t="n" r="C61" s="6">
        <v>4100</v>
      </c>
      <c t="n" r="D61" s="6">
        <v>1624</v>
      </c>
    </row>
    <row r="62" spans="1:4">
      <c t="s" r="A62" s="4">
        <v>506</v>
      </c>
      <c t="s" r="B62" s="4">
        <v>37</v>
      </c>
      <c t="n" r="C62" s="6">
        <v>-23220</v>
      </c>
      <c t="n" r="D62" s="6">
        <v>-17857</v>
      </c>
    </row>
    <row r="63" spans="1:4">
      <c t="s" r="A63" s="4">
        <v>507</v>
      </c>
      <c t="s" r="B63" s="4">
        <v>37</v>
      </c>
      <c t="n" r="C63" s="6">
        <v>106010</v>
      </c>
      <c t="n" r="D63" s="6">
        <v>115390</v>
      </c>
    </row>
    <row r="64" spans="1:4">
      <c t="s" r="A64" s="4">
        <v>517</v>
      </c>
    </row>
    <row r="65" spans="1:4">
      <c t="s" r="A65" s="3">
        <v>503</v>
      </c>
    </row>
    <row r="66" spans="1:4">
      <c t="s" r="A66" s="4">
        <v>504</v>
      </c>
      <c t="s" r="B66" s="4">
        <v>37</v>
      </c>
      <c t="n" r="C66" s="6">
        <v>23185</v>
      </c>
      <c t="n" r="D66" s="6">
        <v>28970</v>
      </c>
    </row>
    <row r="67" spans="1:4">
      <c t="s" r="A67" s="4">
        <v>505</v>
      </c>
      <c t="s" r="B67" s="4">
        <v>37</v>
      </c>
      <c t="n" r="C67" s="6">
        <v>628</v>
      </c>
      <c t="n" r="D67" s="6">
        <v>680</v>
      </c>
    </row>
    <row r="68" spans="1:4">
      <c t="s" r="A68" s="4">
        <v>506</v>
      </c>
      <c t="s" r="B68" s="4">
        <v>37</v>
      </c>
      <c t="n" r="C68" s="6">
        <v>-5076</v>
      </c>
      <c t="n" r="D68" s="6">
        <v>-4471</v>
      </c>
    </row>
    <row r="69" spans="1:4">
      <c t="s" r="A69" s="4">
        <v>507</v>
      </c>
      <c t="s" r="B69" s="4">
        <v>37</v>
      </c>
      <c t="n" r="C69" s="6">
        <v>18737</v>
      </c>
      <c t="n" r="D69" s="6">
        <v>25179</v>
      </c>
    </row>
    <row r="70" spans="1:4">
      <c t="s" r="A70" s="4">
        <v>518</v>
      </c>
    </row>
    <row r="71" spans="1:4">
      <c t="s" r="A71" s="3">
        <v>503</v>
      </c>
    </row>
    <row r="72" spans="1:4">
      <c t="s" r="A72" s="4">
        <v>504</v>
      </c>
      <c t="s" r="B72" s="4">
        <v>37</v>
      </c>
      <c t="n" r="C72" s="6">
        <v>37709</v>
      </c>
      <c t="n" r="D72" s="6">
        <v>39603</v>
      </c>
    </row>
    <row r="73" spans="1:4">
      <c t="s" r="A73" s="4">
        <v>505</v>
      </c>
      <c t="s" r="B73" s="4">
        <v>37</v>
      </c>
      <c t="n" r="C73" s="6">
        <v>1052</v>
      </c>
      <c t="n" r="D73" s="6">
        <v>433</v>
      </c>
    </row>
    <row r="74" spans="1:4">
      <c t="s" r="A74" s="4">
        <v>506</v>
      </c>
      <c t="s" r="B74" s="4">
        <v>37</v>
      </c>
      <c t="n" r="C74" s="6">
        <v>-8783</v>
      </c>
      <c t="n" r="D74" s="6">
        <v>-6341</v>
      </c>
    </row>
    <row r="75" spans="1:4">
      <c t="s" r="A75" s="4">
        <v>507</v>
      </c>
      <c t="s" r="B75" s="4">
        <v>37</v>
      </c>
      <c t="n" r="C75" s="6">
        <v>29978</v>
      </c>
      <c t="n" r="D75" s="6">
        <v>33695</v>
      </c>
    </row>
    <row r="76" spans="1:4">
      <c t="s" r="A76" s="4">
        <v>519</v>
      </c>
    </row>
    <row r="77" spans="1:4">
      <c t="s" r="A77" s="3">
        <v>503</v>
      </c>
    </row>
    <row r="78" spans="1:4">
      <c t="s" r="A78" s="4">
        <v>504</v>
      </c>
      <c t="s" r="B78" s="4">
        <v>37</v>
      </c>
      <c t="n" r="C78" s="6">
        <v>64236</v>
      </c>
      <c t="n" r="D78" s="6">
        <v>63050</v>
      </c>
    </row>
    <row r="79" spans="1:4">
      <c t="s" r="A79" s="4">
        <v>505</v>
      </c>
      <c t="s" r="B79" s="4">
        <v>37</v>
      </c>
      <c t="n" r="C79" s="6">
        <v>2420</v>
      </c>
      <c t="n" r="D79" s="6">
        <v>511</v>
      </c>
    </row>
    <row r="80" spans="1:4">
      <c t="s" r="A80" s="4">
        <v>506</v>
      </c>
      <c t="s" r="B80" s="4">
        <v>37</v>
      </c>
      <c t="n" r="C80" s="6">
        <v>-9361</v>
      </c>
      <c t="n" r="D80" s="6">
        <v>-7045</v>
      </c>
    </row>
    <row r="81" spans="1:4">
      <c t="s" r="A81" s="4">
        <v>507</v>
      </c>
      <c t="s" r="B81" s="4">
        <v>37</v>
      </c>
      <c t="n" r="C81" s="6">
        <v>57295</v>
      </c>
      <c t="n" r="D81" s="6">
        <v>56516</v>
      </c>
    </row>
    <row r="82" spans="1:4">
      <c t="s" r="A82" s="4">
        <v>520</v>
      </c>
    </row>
    <row r="83" spans="1:4">
      <c t="s" r="A83" s="3">
        <v>503</v>
      </c>
    </row>
    <row r="84" spans="1:4">
      <c t="s" r="A84" s="4">
        <v>504</v>
      </c>
      <c t="s" r="B84" s="4">
        <v>37</v>
      </c>
      <c t="n" r="C84" s="6">
        <v>636574</v>
      </c>
      <c t="n" r="D84" s="6">
        <v>744466</v>
      </c>
    </row>
    <row r="85" spans="1:4">
      <c t="s" r="A85" s="4">
        <v>505</v>
      </c>
      <c t="s" r="B85" s="4">
        <v>37</v>
      </c>
      <c t="n" r="C85" s="6">
        <v>4894</v>
      </c>
      <c t="n" r="D85" s="6">
        <v>1850</v>
      </c>
    </row>
    <row r="86" spans="1:4">
      <c t="s" r="A86" s="4">
        <v>506</v>
      </c>
      <c t="s" r="B86" s="4">
        <v>37</v>
      </c>
      <c t="n" r="C86" s="6">
        <v>-28164</v>
      </c>
      <c t="n" r="D86" s="6">
        <v>-33200</v>
      </c>
    </row>
    <row r="87" spans="1:4">
      <c t="s" r="A87" s="4">
        <v>507</v>
      </c>
      <c t="s" r="B87" s="4">
        <v>37</v>
      </c>
      <c t="n" r="C87" s="6">
        <v>613304</v>
      </c>
      <c t="n" r="D87" s="6">
        <v>713116</v>
      </c>
    </row>
    <row r="88" spans="1:4">
      <c t="s" r="A88" s="4">
        <v>521</v>
      </c>
    </row>
    <row r="89" spans="1:4">
      <c t="s" r="A89" s="3">
        <v>503</v>
      </c>
    </row>
    <row r="90" spans="1:4">
      <c t="s" r="A90" s="4">
        <v>504</v>
      </c>
      <c t="n" r="C90" s="6">
        <v>110349</v>
      </c>
      <c t="n" r="D90" s="6">
        <v>1727</v>
      </c>
    </row>
    <row r="91" spans="1:4">
      <c t="s" r="A91" s="4">
        <v>505</v>
      </c>
      <c t="n" r="C91" s="6">
        <v>280</v>
      </c>
      <c t="n" r="D91" s="6">
        <v>51</v>
      </c>
    </row>
    <row r="92" spans="1:4">
      <c t="s" r="A92" s="4">
        <v>506</v>
      </c>
      <c t="n" r="C92" s="6">
        <v>-258</v>
      </c>
      <c t="n" r="D92" s="6">
        <v>-211</v>
      </c>
    </row>
    <row r="93" spans="1:4">
      <c t="s" r="A93" s="4">
        <v>507</v>
      </c>
      <c t="n" r="C93" s="6">
        <v>110371</v>
      </c>
      <c t="n" r="D93" s="6">
        <v>1567</v>
      </c>
    </row>
    <row r="94" spans="1:4">
      <c t="s" r="A94" s="4">
        <v>522</v>
      </c>
    </row>
    <row r="95" spans="1:4">
      <c t="s" r="A95" s="3">
        <v>503</v>
      </c>
    </row>
    <row r="96" spans="1:4">
      <c t="s" r="A96" s="4">
        <v>504</v>
      </c>
      <c t="s" r="B96" s="4">
        <v>37</v>
      </c>
      <c t="n" r="C96" s="6">
        <v>7982</v>
      </c>
      <c t="n" r="D96" s="6">
        <v>10113</v>
      </c>
    </row>
    <row r="97" spans="1:4">
      <c t="s" r="A97" s="4">
        <v>505</v>
      </c>
      <c t="s" r="B97" s="4">
        <v>37</v>
      </c>
      <c t="n" r="C97" s="6">
        <v>15</v>
      </c>
      <c t="n" r="D97" s="6">
        <v>0</v>
      </c>
    </row>
    <row r="98" spans="1:4">
      <c t="s" r="A98" s="4">
        <v>506</v>
      </c>
      <c t="s" r="B98" s="4">
        <v>37</v>
      </c>
      <c t="n" r="C98" s="6">
        <v>0</v>
      </c>
      <c t="n" r="D98" s="6">
        <v>-76</v>
      </c>
    </row>
    <row r="99" spans="1:4">
      <c t="s" r="A99" s="4">
        <v>507</v>
      </c>
      <c t="s" r="B99" s="4">
        <v>37</v>
      </c>
      <c t="n" r="C99" s="6">
        <v>7997</v>
      </c>
      <c t="n" r="D99" s="6">
        <v>10037</v>
      </c>
    </row>
    <row r="100" spans="1:4">
      <c t="s" r="A100" s="4">
        <v>523</v>
      </c>
    </row>
    <row r="101" spans="1:4">
      <c t="s" r="A101" s="3">
        <v>503</v>
      </c>
    </row>
    <row r="102" spans="1:4">
      <c t="s" r="A102" s="4">
        <v>504</v>
      </c>
      <c t="s" r="B102" s="4">
        <v>40</v>
      </c>
      <c t="n" r="C102" s="6">
        <v>52274</v>
      </c>
      <c t="n" r="D102" s="6">
        <v>28692</v>
      </c>
    </row>
    <row r="103" spans="1:4">
      <c t="s" r="A103" s="4">
        <v>505</v>
      </c>
      <c t="s" r="B103" s="4">
        <v>40</v>
      </c>
      <c t="n" r="C103" s="6">
        <v>12603</v>
      </c>
      <c t="n" r="D103" s="6">
        <v>12042</v>
      </c>
    </row>
    <row r="104" spans="1:4">
      <c t="s" r="A104" s="4">
        <v>506</v>
      </c>
      <c t="s" r="B104" s="4">
        <v>40</v>
      </c>
      <c t="n" r="C104" s="6">
        <v>-60</v>
      </c>
      <c t="n" r="D104" s="6">
        <v>0</v>
      </c>
    </row>
    <row r="105" spans="1:4">
      <c t="s" r="A105" s="4">
        <v>507</v>
      </c>
      <c t="s" r="B105" s="4">
        <v>40</v>
      </c>
      <c t="n" r="C105" s="6">
        <v>64817</v>
      </c>
      <c t="n" r="D105" s="6">
        <v>40734</v>
      </c>
    </row>
    <row r="106" spans="1:4">
      <c t="s" r="A106" s="4">
        <v>524</v>
      </c>
    </row>
    <row r="107" spans="1:4">
      <c t="s" r="A107" s="3">
        <v>503</v>
      </c>
    </row>
    <row r="108" spans="1:4">
      <c t="s" r="A108" s="4">
        <v>90</v>
      </c>
      <c t="n" r="C108" s="7">
        <v>42300</v>
      </c>
      <c t="n" r="D108" s="7">
        <v>40700</v>
      </c>
    </row>
    <row r="109" spans="1:4">
      <c t="n" r="A109"/>
    </row>
    <row r="110" spans="1:4">
      <c t="s" r="A110" s="4">
        <v>28</v>
      </c>
      <c t="s" r="B110" s="4">
        <v>69</v>
      </c>
    </row>
    <row r="111" spans="1:4">
      <c t="s" r="A111" s="4">
        <v>37</v>
      </c>
      <c t="s" r="B111" s="4">
        <v>525</v>
      </c>
    </row>
    <row r="112" spans="1:4">
      <c t="s" r="A112" s="4">
        <v>40</v>
      </c>
      <c t="s" r="B112" s="4">
        <v>526</v>
      </c>
    </row>
  </sheetData>
  <mergeCells count="5">
    <mergeCell ref="A1:B1"/>
    <mergeCell ref="A109:C109"/>
    <mergeCell ref="B110:C110"/>
    <mergeCell ref="B111:C111"/>
    <mergeCell ref="B112:C1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7</v>
      </c>
      <c t="s" r="C1" s="2">
        <v>2</v>
      </c>
      <c t="s" r="D1" s="2">
        <v>25</v>
      </c>
    </row>
    <row r="2" spans="1:4">
      <c t="s" r="A2" s="3">
        <v>222</v>
      </c>
    </row>
    <row r="3" spans="1:4">
      <c t="s" r="A3" s="4">
        <v>528</v>
      </c>
      <c t="n" r="C3" s="7">
        <v>652280</v>
      </c>
      <c t="n" r="D3" s="7">
        <v>518594</v>
      </c>
    </row>
    <row r="4" spans="1:4">
      <c t="s" r="A4" s="4">
        <v>529</v>
      </c>
      <c t="n" r="C4" s="6">
        <v>141421</v>
      </c>
      <c t="n" r="D4" s="6">
        <v>219747</v>
      </c>
    </row>
    <row r="5" spans="1:4">
      <c t="s" r="A5" s="4">
        <v>530</v>
      </c>
      <c t="n" r="C5" s="6">
        <v>2788</v>
      </c>
      <c t="n" r="D5" s="6">
        <v>27113</v>
      </c>
    </row>
    <row r="6" spans="1:4">
      <c t="s" r="A6" s="4">
        <v>141</v>
      </c>
      <c t="s" r="B6" s="4">
        <v>28</v>
      </c>
      <c t="n" r="C6" s="7">
        <v>796489</v>
      </c>
      <c t="n" r="D6" s="7">
        <v>765454</v>
      </c>
    </row>
    <row r="7" spans="1:4">
      <c t="n" r="A7"/>
    </row>
    <row r="8" spans="1:4">
      <c t="s" r="A8" s="4">
        <v>28</v>
      </c>
      <c t="s" r="B8" s="4">
        <v>69</v>
      </c>
    </row>
  </sheetData>
  <mergeCells count="3">
    <mergeCell ref="A1:B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31</v>
      </c>
      <c t="s" r="C1" s="2">
        <v>2</v>
      </c>
      <c t="s" r="D1" s="2">
        <v>25</v>
      </c>
    </row>
    <row r="2" spans="1:4">
      <c t="s" r="A2" s="3">
        <v>503</v>
      </c>
    </row>
    <row r="3" spans="1:4">
      <c t="s" r="A3" s="4">
        <v>532</v>
      </c>
      <c t="s" r="B3" s="4">
        <v>28</v>
      </c>
      <c t="n" r="C3" s="7">
        <v>796489</v>
      </c>
      <c t="n" r="D3" s="7">
        <v>765454</v>
      </c>
    </row>
    <row r="4" spans="1:4">
      <c t="s" r="A4" s="4">
        <v>533</v>
      </c>
    </row>
    <row r="5" spans="1:4">
      <c t="s" r="A5" s="3">
        <v>503</v>
      </c>
    </row>
    <row r="6" spans="1:4">
      <c t="s" r="A6" s="4">
        <v>532</v>
      </c>
      <c t="n" r="C6" s="6">
        <v>102919</v>
      </c>
      <c t="n" r="D6" s="6">
        <v>102918</v>
      </c>
    </row>
    <row r="7" spans="1:4">
      <c t="s" r="A7" s="4">
        <v>534</v>
      </c>
    </row>
    <row r="8" spans="1:4">
      <c t="s" r="A8" s="3">
        <v>503</v>
      </c>
    </row>
    <row r="9" spans="1:4">
      <c t="s" r="A9" s="4">
        <v>532</v>
      </c>
      <c t="n" r="C9" s="6">
        <v>29767</v>
      </c>
      <c t="n" r="D9" s="6">
        <v>46079</v>
      </c>
    </row>
    <row r="10" spans="1:4">
      <c t="s" r="A10" s="4">
        <v>535</v>
      </c>
    </row>
    <row r="11" spans="1:4">
      <c t="s" r="A11" s="3">
        <v>503</v>
      </c>
    </row>
    <row r="12" spans="1:4">
      <c t="s" r="A12" s="4">
        <v>532</v>
      </c>
      <c t="n" r="C12" s="6">
        <v>663803</v>
      </c>
      <c t="n" r="D12" s="6">
        <v>616457</v>
      </c>
    </row>
    <row r="13" spans="1:4">
      <c t="s" r="A13" s="4">
        <v>520</v>
      </c>
    </row>
    <row r="14" spans="1:4">
      <c t="s" r="A14" s="3">
        <v>503</v>
      </c>
    </row>
    <row r="15" spans="1:4">
      <c t="s" r="A15" s="4">
        <v>532</v>
      </c>
      <c t="s" r="B15" s="4">
        <v>37</v>
      </c>
      <c t="n" r="C15" s="6">
        <v>613304</v>
      </c>
      <c t="n" r="D15" s="6">
        <v>713116</v>
      </c>
    </row>
    <row r="16" spans="1:4">
      <c t="s" r="A16" s="4">
        <v>536</v>
      </c>
    </row>
    <row r="17" spans="1:4">
      <c t="s" r="A17" s="3">
        <v>503</v>
      </c>
    </row>
    <row r="18" spans="1:4">
      <c t="s" r="A18" s="4">
        <v>532</v>
      </c>
      <c t="n" r="C18" s="6">
        <v>71056</v>
      </c>
      <c t="n" r="D18" s="6">
        <v>92693</v>
      </c>
    </row>
    <row r="19" spans="1:4">
      <c t="s" r="A19" s="4">
        <v>537</v>
      </c>
    </row>
    <row r="20" spans="1:4">
      <c t="s" r="A20" s="3">
        <v>503</v>
      </c>
    </row>
    <row r="21" spans="1:4">
      <c t="s" r="A21" s="4">
        <v>532</v>
      </c>
      <c t="n" r="C21" s="6">
        <v>29767</v>
      </c>
      <c t="n" r="D21" s="6">
        <v>44700</v>
      </c>
    </row>
    <row r="22" spans="1:4">
      <c t="s" r="A22" s="4">
        <v>538</v>
      </c>
    </row>
    <row r="23" spans="1:4">
      <c t="s" r="A23" s="3">
        <v>503</v>
      </c>
    </row>
    <row r="24" spans="1:4">
      <c t="s" r="A24" s="4">
        <v>532</v>
      </c>
      <c t="n" r="C24" s="6">
        <v>512481</v>
      </c>
      <c t="n" r="D24" s="6">
        <v>575723</v>
      </c>
    </row>
    <row r="25" spans="1:4">
      <c t="s" r="A25" s="4">
        <v>521</v>
      </c>
    </row>
    <row r="26" spans="1:4">
      <c t="s" r="A26" s="3">
        <v>503</v>
      </c>
    </row>
    <row r="27" spans="1:4">
      <c t="s" r="A27" s="4">
        <v>532</v>
      </c>
      <c t="n" r="C27" s="6">
        <v>110371</v>
      </c>
      <c t="n" r="D27" s="6">
        <v>1567</v>
      </c>
    </row>
    <row r="28" spans="1:4">
      <c t="s" r="A28" s="4">
        <v>539</v>
      </c>
    </row>
    <row r="29" spans="1:4">
      <c t="s" r="A29" s="3">
        <v>503</v>
      </c>
    </row>
    <row r="30" spans="1:4">
      <c t="s" r="A30" s="4">
        <v>532</v>
      </c>
      <c t="n" r="C30" s="6">
        <v>1320</v>
      </c>
      <c t="n" r="D30" s="6">
        <v>188</v>
      </c>
    </row>
    <row r="31" spans="1:4">
      <c t="s" r="A31" s="4">
        <v>540</v>
      </c>
    </row>
    <row r="32" spans="1:4">
      <c t="s" r="A32" s="3">
        <v>503</v>
      </c>
    </row>
    <row r="33" spans="1:4">
      <c t="s" r="A33" s="4">
        <v>532</v>
      </c>
      <c t="n" r="C33" s="6">
        <v>0</v>
      </c>
      <c t="n" r="D33" s="6">
        <v>1379</v>
      </c>
    </row>
    <row r="34" spans="1:4">
      <c t="s" r="A34" s="4">
        <v>541</v>
      </c>
    </row>
    <row r="35" spans="1:4">
      <c t="s" r="A35" s="3">
        <v>503</v>
      </c>
    </row>
    <row r="36" spans="1:4">
      <c t="s" r="A36" s="4">
        <v>532</v>
      </c>
      <c t="n" r="C36" s="6">
        <v>109051</v>
      </c>
      <c t="n" r="D36" s="6">
        <v>0</v>
      </c>
    </row>
    <row r="37" spans="1:4">
      <c t="s" r="A37" s="4">
        <v>522</v>
      </c>
    </row>
    <row r="38" spans="1:4">
      <c t="s" r="A38" s="3">
        <v>503</v>
      </c>
    </row>
    <row r="39" spans="1:4">
      <c t="s" r="A39" s="4">
        <v>532</v>
      </c>
      <c t="s" r="B39" s="4">
        <v>37</v>
      </c>
      <c t="n" r="C39" s="6">
        <v>7997</v>
      </c>
      <c t="n" r="D39" s="6">
        <v>10037</v>
      </c>
    </row>
    <row r="40" spans="1:4">
      <c t="s" r="A40" s="4">
        <v>542</v>
      </c>
    </row>
    <row r="41" spans="1:4">
      <c t="s" r="A41" s="3">
        <v>503</v>
      </c>
    </row>
    <row r="42" spans="1:4">
      <c t="s" r="A42" s="4">
        <v>532</v>
      </c>
      <c t="n" r="C42" s="6">
        <v>7997</v>
      </c>
      <c t="n" r="D42" s="6">
        <v>10037</v>
      </c>
    </row>
    <row r="43" spans="1:4">
      <c t="s" r="A43" s="4">
        <v>543</v>
      </c>
    </row>
    <row r="44" spans="1:4">
      <c t="s" r="A44" s="3">
        <v>503</v>
      </c>
    </row>
    <row r="45" spans="1:4">
      <c t="s" r="A45" s="4">
        <v>532</v>
      </c>
      <c t="n" r="C45" s="6">
        <v>0</v>
      </c>
      <c t="n" r="D45" s="6">
        <v>0</v>
      </c>
    </row>
    <row r="46" spans="1:4">
      <c t="s" r="A46" s="4">
        <v>544</v>
      </c>
    </row>
    <row r="47" spans="1:4">
      <c t="s" r="A47" s="3">
        <v>503</v>
      </c>
    </row>
    <row r="48" spans="1:4">
      <c t="s" r="A48" s="4">
        <v>532</v>
      </c>
      <c t="n" r="C48" s="6">
        <v>0</v>
      </c>
      <c t="n" r="D48" s="6">
        <v>0</v>
      </c>
    </row>
    <row r="49" spans="1:4">
      <c t="s" r="A49" s="4">
        <v>523</v>
      </c>
    </row>
    <row r="50" spans="1:4">
      <c t="s" r="A50" s="3">
        <v>503</v>
      </c>
    </row>
    <row r="51" spans="1:4">
      <c t="s" r="A51" s="4">
        <v>532</v>
      </c>
      <c t="s" r="B51" s="4">
        <v>40</v>
      </c>
      <c t="n" r="C51" s="6">
        <v>64817</v>
      </c>
      <c t="n" r="D51" s="6">
        <v>40734</v>
      </c>
    </row>
    <row r="52" spans="1:4">
      <c t="s" r="A52" s="4">
        <v>545</v>
      </c>
    </row>
    <row r="53" spans="1:4">
      <c t="s" r="A53" s="3">
        <v>503</v>
      </c>
    </row>
    <row r="54" spans="1:4">
      <c t="s" r="A54" s="4">
        <v>532</v>
      </c>
      <c t="n" r="C54" s="6">
        <v>22546</v>
      </c>
      <c t="n" r="D54" s="6">
        <v>0</v>
      </c>
    </row>
    <row r="55" spans="1:4">
      <c t="s" r="A55" s="4">
        <v>546</v>
      </c>
    </row>
    <row r="56" spans="1:4">
      <c t="s" r="A56" s="3">
        <v>503</v>
      </c>
    </row>
    <row r="57" spans="1:4">
      <c t="s" r="A57" s="4">
        <v>532</v>
      </c>
      <c t="n" r="C57" s="6">
        <v>0</v>
      </c>
      <c t="n" r="D57" s="6">
        <v>0</v>
      </c>
    </row>
    <row r="58" spans="1:4">
      <c t="s" r="A58" s="4">
        <v>547</v>
      </c>
    </row>
    <row r="59" spans="1:4">
      <c t="s" r="A59" s="3">
        <v>503</v>
      </c>
    </row>
    <row r="60" spans="1:4">
      <c t="s" r="A60" s="4">
        <v>532</v>
      </c>
      <c t="n" r="C60" s="7">
        <v>42271</v>
      </c>
      <c t="n" r="D60" s="7">
        <v>40734</v>
      </c>
    </row>
    <row r="61" spans="1:4">
      <c t="n" r="A61"/>
    </row>
    <row r="62" spans="1:4">
      <c t="s" r="A62" s="4">
        <v>28</v>
      </c>
      <c t="s" r="B62" s="4">
        <v>69</v>
      </c>
    </row>
    <row r="63" spans="1:4">
      <c t="s" r="A63" s="4">
        <v>37</v>
      </c>
      <c t="s" r="B63" s="4">
        <v>525</v>
      </c>
    </row>
    <row r="64" spans="1:4">
      <c t="s" r="A64" s="4">
        <v>40</v>
      </c>
      <c t="s" r="B64" s="4">
        <v>526</v>
      </c>
    </row>
  </sheetData>
  <mergeCells count="5">
    <mergeCell ref="A1:B1"/>
    <mergeCell ref="A61:C61"/>
    <mergeCell ref="B62:C62"/>
    <mergeCell ref="B63:C63"/>
    <mergeCell ref="B64:C6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2</v>
      </c>
      <c t="s" r="B1" s="2">
        <v>94</v>
      </c>
      <c t="s" r="D1" s="2">
        <v>1</v>
      </c>
    </row>
    <row r="2" spans="1:5">
      <c t="s" r="B2" s="2">
        <v>2</v>
      </c>
      <c t="s" r="C2" s="2">
        <v>95</v>
      </c>
      <c t="s" r="D2" s="2">
        <v>2</v>
      </c>
      <c t="s" r="E2" s="2">
        <v>95</v>
      </c>
    </row>
    <row r="3" spans="1:5">
      <c t="s" r="A3" s="3">
        <v>133</v>
      </c>
    </row>
    <row r="4" spans="1:5">
      <c t="s" r="A4" s="4">
        <v>122</v>
      </c>
      <c t="n" r="B4" s="7">
        <v>11210</v>
      </c>
      <c t="n" r="C4" s="7">
        <v>21544</v>
      </c>
      <c t="n" r="D4" s="7">
        <v>24936</v>
      </c>
      <c t="n" r="E4" s="7">
        <v>43634</v>
      </c>
    </row>
    <row r="5" spans="1:5">
      <c t="s" r="A5" s="3">
        <v>134</v>
      </c>
    </row>
    <row r="6" spans="1:5">
      <c t="s" r="A6" s="4">
        <v>135</v>
      </c>
      <c t="n" r="B6" s="6">
        <v>3713</v>
      </c>
      <c t="n" r="C6" s="6">
        <v>-3490</v>
      </c>
      <c t="n" r="D6" s="6">
        <v>11575</v>
      </c>
      <c t="n" r="E6" s="6">
        <v>-353</v>
      </c>
    </row>
    <row r="7" spans="1:5">
      <c t="s" r="A7" s="4">
        <v>136</v>
      </c>
      <c t="n" r="B7" s="6">
        <v>0</v>
      </c>
      <c t="n" r="C7" s="6">
        <v>9063</v>
      </c>
      <c t="n" r="D7" s="6">
        <v>0</v>
      </c>
      <c t="n" r="E7" s="6">
        <v>9063</v>
      </c>
    </row>
    <row r="8" spans="1:5">
      <c t="s" r="A8" s="4">
        <v>137</v>
      </c>
      <c t="n" r="B8" s="6">
        <v>-225</v>
      </c>
      <c t="n" r="C8" s="6">
        <v>99</v>
      </c>
      <c t="n" r="D8" s="6">
        <v>-1127</v>
      </c>
      <c t="n" r="E8" s="6">
        <v>-1162</v>
      </c>
    </row>
    <row r="9" spans="1:5">
      <c t="s" r="A9" s="4">
        <v>138</v>
      </c>
      <c t="n" r="B9" s="6">
        <v>3488</v>
      </c>
      <c t="n" r="C9" s="6">
        <v>-12454</v>
      </c>
      <c t="n" r="D9" s="6">
        <v>10448</v>
      </c>
      <c t="n" r="E9" s="6">
        <v>-10578</v>
      </c>
    </row>
    <row r="10" spans="1:5">
      <c t="s" r="A10" s="4">
        <v>139</v>
      </c>
      <c t="n" r="B10" s="7">
        <v>14698</v>
      </c>
      <c t="n" r="C10" s="7">
        <v>9090</v>
      </c>
      <c t="n" r="D10" s="7">
        <v>35384</v>
      </c>
      <c t="n" r="E10" s="7">
        <v>330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v>
      </c>
      <c t="s" r="C1" s="2">
        <v>25</v>
      </c>
    </row>
    <row r="2" spans="1:3">
      <c t="s" r="A2" s="3">
        <v>503</v>
      </c>
    </row>
    <row r="3" spans="1:3">
      <c t="s" r="A3" s="4">
        <v>549</v>
      </c>
      <c t="n" r="B3" s="7">
        <v>35861</v>
      </c>
      <c t="n" r="C3" s="7">
        <v>72358</v>
      </c>
    </row>
    <row r="4" spans="1:3">
      <c t="s" r="A4" s="4">
        <v>550</v>
      </c>
      <c t="n" r="B4" s="6">
        <v>-213</v>
      </c>
      <c t="n" r="C4" s="6">
        <v>-688</v>
      </c>
    </row>
    <row r="5" spans="1:3">
      <c t="s" r="A5" s="4">
        <v>551</v>
      </c>
      <c t="n" r="B5" s="6">
        <v>375294</v>
      </c>
      <c t="n" r="C5" s="6">
        <v>476953</v>
      </c>
    </row>
    <row r="6" spans="1:3">
      <c t="s" r="A6" s="4">
        <v>552</v>
      </c>
      <c t="n" r="B6" s="6">
        <v>-5046</v>
      </c>
      <c t="n" r="C6" s="6">
        <v>-14708</v>
      </c>
    </row>
    <row r="7" spans="1:3">
      <c t="s" r="A7" s="4">
        <v>553</v>
      </c>
      <c t="n" r="B7" s="6">
        <v>411155</v>
      </c>
      <c t="n" r="C7" s="6">
        <v>549311</v>
      </c>
    </row>
    <row r="8" spans="1:3">
      <c t="s" r="A8" s="4">
        <v>554</v>
      </c>
      <c t="n" r="B8" s="6">
        <v>-5259</v>
      </c>
      <c t="n" r="C8" s="6">
        <v>-15396</v>
      </c>
    </row>
    <row r="9" spans="1:3">
      <c t="s" r="A9" s="4">
        <v>520</v>
      </c>
    </row>
    <row r="10" spans="1:3">
      <c t="s" r="A10" s="3">
        <v>503</v>
      </c>
    </row>
    <row r="11" spans="1:3">
      <c t="s" r="A11" s="4">
        <v>549</v>
      </c>
      <c t="n" r="B11" s="6">
        <v>4478</v>
      </c>
      <c t="n" r="C11" s="6">
        <v>71587</v>
      </c>
    </row>
    <row r="12" spans="1:3">
      <c t="s" r="A12" s="4">
        <v>550</v>
      </c>
      <c t="n" r="B12" s="6">
        <v>-25</v>
      </c>
      <c t="n" r="C12" s="6">
        <v>-688</v>
      </c>
    </row>
    <row r="13" spans="1:3">
      <c t="s" r="A13" s="4">
        <v>551</v>
      </c>
      <c t="n" r="B13" s="6">
        <v>375146</v>
      </c>
      <c t="n" r="C13" s="6">
        <v>476157</v>
      </c>
    </row>
    <row r="14" spans="1:3">
      <c t="s" r="A14" s="4">
        <v>552</v>
      </c>
      <c t="n" r="B14" s="6">
        <v>-4916</v>
      </c>
      <c t="n" r="C14" s="6">
        <v>-14497</v>
      </c>
    </row>
    <row r="15" spans="1:3">
      <c t="s" r="A15" s="4">
        <v>553</v>
      </c>
      <c t="n" r="B15" s="6">
        <v>379624</v>
      </c>
      <c t="n" r="C15" s="6">
        <v>547744</v>
      </c>
    </row>
    <row r="16" spans="1:3">
      <c t="s" r="A16" s="4">
        <v>554</v>
      </c>
      <c t="n" r="B16" s="6">
        <v>-4941</v>
      </c>
      <c t="n" r="C16" s="6">
        <v>-15185</v>
      </c>
    </row>
    <row r="17" spans="1:3">
      <c t="s" r="A17" s="4">
        <v>521</v>
      </c>
    </row>
    <row r="18" spans="1:3">
      <c t="s" r="A18" s="3">
        <v>503</v>
      </c>
    </row>
    <row r="19" spans="1:3">
      <c t="s" r="A19" s="4">
        <v>549</v>
      </c>
      <c t="n" r="B19" s="6">
        <v>21114</v>
      </c>
      <c t="n" r="C19" s="6">
        <v>771</v>
      </c>
    </row>
    <row r="20" spans="1:3">
      <c t="s" r="A20" s="4">
        <v>550</v>
      </c>
      <c t="n" r="B20" s="6">
        <v>-128</v>
      </c>
      <c t="n" r="C20" s="6">
        <v>0</v>
      </c>
    </row>
    <row r="21" spans="1:3">
      <c t="s" r="A21" s="4">
        <v>551</v>
      </c>
      <c t="n" r="B21" s="6">
        <v>148</v>
      </c>
      <c t="n" r="C21" s="6">
        <v>796</v>
      </c>
    </row>
    <row r="22" spans="1:3">
      <c t="s" r="A22" s="4">
        <v>552</v>
      </c>
      <c t="n" r="B22" s="6">
        <v>-130</v>
      </c>
      <c t="n" r="C22" s="6">
        <v>-211</v>
      </c>
    </row>
    <row r="23" spans="1:3">
      <c t="s" r="A23" s="4">
        <v>553</v>
      </c>
      <c t="n" r="B23" s="6">
        <v>21262</v>
      </c>
      <c t="n" r="C23" s="6">
        <v>1567</v>
      </c>
    </row>
    <row r="24" spans="1:3">
      <c t="s" r="A24" s="4">
        <v>554</v>
      </c>
      <c t="n" r="B24" s="6">
        <v>-258</v>
      </c>
      <c t="n" r="C24" s="7">
        <v>-211</v>
      </c>
    </row>
    <row r="25" spans="1:3">
      <c t="s" r="A25" s="4">
        <v>523</v>
      </c>
    </row>
    <row r="26" spans="1:3">
      <c t="s" r="A26" s="3">
        <v>503</v>
      </c>
    </row>
    <row r="27" spans="1:3">
      <c t="s" r="A27" s="4">
        <v>549</v>
      </c>
      <c t="n" r="B27" s="6">
        <v>10269</v>
      </c>
    </row>
    <row r="28" spans="1:3">
      <c t="s" r="A28" s="4">
        <v>550</v>
      </c>
      <c t="n" r="B28" s="6">
        <v>-60</v>
      </c>
    </row>
    <row r="29" spans="1:3">
      <c t="s" r="A29" s="4">
        <v>551</v>
      </c>
      <c t="n" r="B29" s="6">
        <v>0</v>
      </c>
    </row>
    <row r="30" spans="1:3">
      <c t="s" r="A30" s="4">
        <v>552</v>
      </c>
      <c t="n" r="B30" s="6">
        <v>0</v>
      </c>
    </row>
    <row r="31" spans="1:3">
      <c t="s" r="A31" s="4">
        <v>553</v>
      </c>
      <c t="n" r="B31" s="6">
        <v>10269</v>
      </c>
    </row>
    <row r="32" spans="1:3">
      <c t="s" r="A32" s="4">
        <v>554</v>
      </c>
      <c t="n" r="B32" s="7">
        <v>-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t="s" r="A1" s="1">
        <v>555</v>
      </c>
      <c t="s" r="B1" s="2">
        <v>1</v>
      </c>
      <c t="s" r="C1" s="2">
        <v>73</v>
      </c>
    </row>
    <row r="2" spans="1:5">
      <c t="s" r="B2" s="2">
        <v>556</v>
      </c>
      <c t="s" r="C2" s="2">
        <v>557</v>
      </c>
      <c t="s" r="D2" s="2">
        <v>558</v>
      </c>
      <c t="s" r="E2" s="2">
        <v>559</v>
      </c>
    </row>
    <row r="3" spans="1:5">
      <c t="s" r="A3" s="3">
        <v>345</v>
      </c>
    </row>
    <row r="4" spans="1:5">
      <c t="s" r="A4" s="4">
        <v>560</v>
      </c>
      <c t="n" r="B4" s="7">
        <v>3732</v>
      </c>
      <c t="n" r="C4" s="7">
        <v>3399</v>
      </c>
      <c t="n" r="D4" s="7">
        <v>4092</v>
      </c>
      <c t="n" r="E4" s="7">
        <v>3631</v>
      </c>
    </row>
    <row r="5" spans="1:5">
      <c t="s" r="A5" s="4">
        <v>561</v>
      </c>
      <c t="s" r="B5" s="4">
        <v>562</v>
      </c>
      <c t="s" r="C5" s="4">
        <v>563</v>
      </c>
    </row>
    <row r="6" spans="1:5">
      <c t="s" r="A6" s="4">
        <v>564</v>
      </c>
      <c t="n" r="B6" s="7">
        <v>4400</v>
      </c>
      <c t="n" r="C6" s="7">
        <v>4400</v>
      </c>
    </row>
    <row r="7" spans="1:5">
      <c t="s" r="A7" s="4">
        <v>565</v>
      </c>
    </row>
    <row r="8" spans="1:5">
      <c t="s" r="A8" s="3">
        <v>345</v>
      </c>
    </row>
    <row r="9" spans="1:5">
      <c t="s" r="A9" s="4">
        <v>566</v>
      </c>
      <c t="n" r="B9" s="6">
        <v>30</v>
      </c>
      <c t="n" r="C9" s="6">
        <v>31</v>
      </c>
    </row>
    <row r="10" spans="1:5">
      <c t="s" r="A10" s="4">
        <v>567</v>
      </c>
      <c t="n" r="B10" s="7">
        <v>12400</v>
      </c>
      <c t="n" r="C10" s="7">
        <v>18000</v>
      </c>
    </row>
    <row r="11" spans="1:5">
      <c t="s" r="A11" s="4">
        <v>568</v>
      </c>
    </row>
    <row r="12" spans="1:5">
      <c t="s" r="A12" s="3">
        <v>345</v>
      </c>
    </row>
    <row r="13" spans="1:5">
      <c t="s" r="A13" s="4">
        <v>567</v>
      </c>
      <c t="n" r="B13" s="7">
        <v>11600</v>
      </c>
      <c t="n" r="C13" s="7">
        <v>11900</v>
      </c>
    </row>
    <row r="14" spans="1:5">
      <c t="s" r="A14" s="4">
        <v>569</v>
      </c>
      <c t="s" r="B14" s="4">
        <v>570</v>
      </c>
      <c t="s" r="C14" s="4">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2</v>
      </c>
      <c t="s" r="B1" s="2">
        <v>2</v>
      </c>
      <c t="s" r="C1" s="2">
        <v>25</v>
      </c>
    </row>
    <row r="2" spans="1:3">
      <c t="s" r="A2" s="3">
        <v>225</v>
      </c>
    </row>
    <row r="3" spans="1:3">
      <c t="s" r="A3" s="4">
        <v>573</v>
      </c>
      <c t="n" r="B3" s="7">
        <v>109214</v>
      </c>
      <c t="n" r="C3" s="7">
        <v>122545</v>
      </c>
    </row>
    <row r="4" spans="1:3">
      <c t="s" r="A4" s="4">
        <v>574</v>
      </c>
      <c t="n" r="B4" s="6">
        <v>691</v>
      </c>
      <c t="n" r="C4" s="6">
        <v>775</v>
      </c>
    </row>
    <row r="5" spans="1:3">
      <c t="s" r="A5" s="4">
        <v>575</v>
      </c>
      <c t="n" r="B5" s="6">
        <v>-3732</v>
      </c>
      <c t="n" r="C5" s="6">
        <v>-3399</v>
      </c>
    </row>
    <row r="6" spans="1:3">
      <c t="s" r="A6" s="4">
        <v>141</v>
      </c>
      <c t="n" r="B6" s="7">
        <v>106173</v>
      </c>
      <c t="n" r="C6" s="7">
        <v>1199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6</v>
      </c>
      <c t="s" r="B1" s="2">
        <v>1</v>
      </c>
    </row>
    <row r="2" spans="1:3">
      <c t="s" r="B2" s="2">
        <v>2</v>
      </c>
      <c t="s" r="C2" s="2">
        <v>95</v>
      </c>
    </row>
    <row r="3" spans="1:3">
      <c t="s" r="A3" s="3">
        <v>577</v>
      </c>
    </row>
    <row r="4" spans="1:3">
      <c t="s" r="A4" s="4">
        <v>578</v>
      </c>
      <c t="n" r="B4" s="7">
        <v>3399</v>
      </c>
      <c t="n" r="C4" s="7">
        <v>3631</v>
      </c>
    </row>
    <row r="5" spans="1:3">
      <c t="s" r="A5" s="4">
        <v>579</v>
      </c>
      <c t="n" r="B5" s="6">
        <v>409</v>
      </c>
      <c t="n" r="C5" s="6">
        <v>656</v>
      </c>
    </row>
    <row r="6" spans="1:3">
      <c t="s" r="A6" s="4">
        <v>580</v>
      </c>
      <c t="n" r="B6" s="6">
        <v>0</v>
      </c>
      <c t="n" r="C6" s="6">
        <v>1</v>
      </c>
    </row>
    <row r="7" spans="1:3">
      <c t="s" r="A7" s="4">
        <v>581</v>
      </c>
      <c t="n" r="B7" s="6">
        <v>-76</v>
      </c>
      <c t="n" r="C7" s="7">
        <v>-196</v>
      </c>
    </row>
    <row r="8" spans="1:3">
      <c t="s" r="A8" s="4">
        <v>582</v>
      </c>
      <c t="n" r="B8" s="7">
        <v>37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3</v>
      </c>
      <c t="s" r="B1" s="2">
        <v>1</v>
      </c>
    </row>
    <row r="2" spans="1:3">
      <c t="s" r="B2" s="2">
        <v>2</v>
      </c>
      <c t="s" r="C2" s="2">
        <v>95</v>
      </c>
    </row>
    <row r="3" spans="1:3">
      <c t="s" r="A3" s="3">
        <v>584</v>
      </c>
    </row>
    <row r="4" spans="1:3">
      <c t="s" r="A4" s="4">
        <v>578</v>
      </c>
      <c t="n" r="B4" s="7">
        <v>411</v>
      </c>
      <c t="n" r="C4" s="7">
        <v>965</v>
      </c>
    </row>
    <row r="5" spans="1:3">
      <c t="s" r="A5" s="4">
        <v>585</v>
      </c>
      <c t="n" r="B5" s="6">
        <v>0</v>
      </c>
      <c t="n" r="C5" s="6">
        <v>0</v>
      </c>
    </row>
    <row r="6" spans="1:3">
      <c t="s" r="A6" s="4">
        <v>586</v>
      </c>
      <c t="n" r="B6" s="6">
        <v>0</v>
      </c>
      <c t="n" r="C6" s="6">
        <v>-192</v>
      </c>
    </row>
    <row r="7" spans="1:3">
      <c t="s" r="A7" s="4">
        <v>587</v>
      </c>
      <c t="n" r="B7" s="6">
        <v>-339</v>
      </c>
      <c t="n" r="C7" s="6">
        <v>-362</v>
      </c>
    </row>
    <row r="8" spans="1:3">
      <c t="s" r="A8" s="4">
        <v>582</v>
      </c>
      <c t="n" r="B8" s="7">
        <v>72</v>
      </c>
      <c t="n" r="C8" s="7">
        <v>4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88</v>
      </c>
      <c t="s" r="B1" s="2">
        <v>1</v>
      </c>
      <c t="s" r="C1" s="2">
        <v>73</v>
      </c>
    </row>
    <row r="2" spans="1:3">
      <c t="s" r="B2" s="2">
        <v>556</v>
      </c>
      <c t="s" r="C2" s="2">
        <v>557</v>
      </c>
    </row>
    <row r="3" spans="1:3">
      <c t="s" r="A3" s="3">
        <v>589</v>
      </c>
    </row>
    <row r="4" spans="1:3">
      <c t="s" r="A4" s="4">
        <v>590</v>
      </c>
      <c t="n" r="B4" s="6">
        <v>1</v>
      </c>
      <c t="n" r="C4" s="6">
        <v>3</v>
      </c>
    </row>
    <row r="5" spans="1:3">
      <c t="s" r="A5" s="4">
        <v>591</v>
      </c>
      <c t="n" r="B5" s="7">
        <v>168</v>
      </c>
      <c t="n" r="C5" s="7">
        <v>574</v>
      </c>
    </row>
    <row r="6" spans="1:3">
      <c t="s" r="A6" s="4">
        <v>592</v>
      </c>
      <c t="s" r="B6" s="4">
        <v>593</v>
      </c>
      <c t="s" r="C6" s="4">
        <v>594</v>
      </c>
    </row>
    <row r="7" spans="1:3">
      <c t="s" r="A7" s="4">
        <v>595</v>
      </c>
    </row>
    <row r="8" spans="1:3">
      <c t="s" r="A8" s="3">
        <v>589</v>
      </c>
    </row>
    <row r="9" spans="1:3">
      <c t="s" r="A9" s="4">
        <v>590</v>
      </c>
      <c t="n" r="B9" s="6">
        <v>0</v>
      </c>
      <c t="n" r="C9" s="6">
        <v>3</v>
      </c>
    </row>
    <row r="10" spans="1:3">
      <c t="s" r="A10" s="4">
        <v>591</v>
      </c>
      <c t="n" r="B10" s="7">
        <v>0</v>
      </c>
      <c t="n" r="C10" s="7">
        <v>825</v>
      </c>
    </row>
    <row r="11" spans="1:3">
      <c t="s" r="A11" s="4">
        <v>592</v>
      </c>
      <c t="s" r="B11" s="4">
        <v>472</v>
      </c>
      <c t="s" r="C11" s="4">
        <v>596</v>
      </c>
    </row>
    <row r="12" spans="1:3">
      <c t="s" r="A12" s="4">
        <v>597</v>
      </c>
    </row>
    <row r="13" spans="1:3">
      <c t="s" r="A13" s="3">
        <v>589</v>
      </c>
    </row>
    <row r="14" spans="1:3">
      <c t="s" r="A14" s="4">
        <v>590</v>
      </c>
      <c t="n" r="B14" s="6">
        <v>1</v>
      </c>
      <c t="n" r="C14" s="6">
        <v>2</v>
      </c>
    </row>
    <row r="15" spans="1:3">
      <c t="s" r="A15" s="4">
        <v>591</v>
      </c>
      <c t="n" r="B15" s="7">
        <v>118</v>
      </c>
      <c t="n" r="C15" s="7">
        <v>1763</v>
      </c>
    </row>
    <row r="16" spans="1:3">
      <c t="s" r="A16" s="4">
        <v>592</v>
      </c>
      <c t="s" r="B16" s="4">
        <v>598</v>
      </c>
      <c t="s" r="C16" s="4">
        <v>599</v>
      </c>
    </row>
    <row r="17" spans="1:3">
      <c t="n" r="A17" s="6">
        <v>90</v>
      </c>
    </row>
    <row r="18" spans="1:3">
      <c t="s" r="A18" s="3">
        <v>589</v>
      </c>
    </row>
    <row r="19" spans="1:3">
      <c t="s" r="A19" s="4">
        <v>590</v>
      </c>
      <c t="n" r="B19" s="6">
        <v>29</v>
      </c>
      <c t="n" r="C19" s="6">
        <v>26</v>
      </c>
    </row>
    <row r="20" spans="1:3">
      <c t="s" r="A20" s="4">
        <v>591</v>
      </c>
      <c t="n" r="B20" s="7">
        <v>12277</v>
      </c>
      <c t="n" r="C20" s="7">
        <v>15365</v>
      </c>
    </row>
    <row r="21" spans="1:3">
      <c t="s" r="A21" s="4">
        <v>592</v>
      </c>
      <c t="s" r="B21" s="4">
        <v>600</v>
      </c>
      <c t="s" r="C21" s="4">
        <v>6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02</v>
      </c>
      <c t="s" r="B1" s="2">
        <v>1</v>
      </c>
      <c t="s" r="C1" s="2">
        <v>73</v>
      </c>
    </row>
    <row r="2" spans="1:3">
      <c t="s" r="B2" s="2">
        <v>2</v>
      </c>
      <c t="s" r="C2" s="2">
        <v>25</v>
      </c>
    </row>
    <row r="3" spans="1:3">
      <c t="s" r="A3" s="4">
        <v>603</v>
      </c>
    </row>
    <row r="4" spans="1:3">
      <c t="s" r="A4" s="3">
        <v>604</v>
      </c>
    </row>
    <row r="5" spans="1:3">
      <c t="s" r="A5" s="4">
        <v>605</v>
      </c>
      <c t="s" r="B5" s="4">
        <v>606</v>
      </c>
      <c t="s" r="C5" s="4">
        <v>607</v>
      </c>
    </row>
    <row r="6" spans="1:3">
      <c t="s" r="A6" s="4">
        <v>608</v>
      </c>
    </row>
    <row r="7" spans="1:3">
      <c t="s" r="A7" s="3">
        <v>604</v>
      </c>
    </row>
    <row r="8" spans="1:3">
      <c t="s" r="A8" s="4">
        <v>605</v>
      </c>
      <c t="s" r="B8" s="4">
        <v>609</v>
      </c>
      <c t="s" r="C8" s="4">
        <v>610</v>
      </c>
    </row>
    <row r="9" spans="1:3">
      <c t="s" r="A9" s="4">
        <v>611</v>
      </c>
    </row>
    <row r="10" spans="1:3">
      <c t="s" r="A10" s="3">
        <v>604</v>
      </c>
    </row>
    <row r="11" spans="1:3">
      <c t="s" r="A11" s="4">
        <v>605</v>
      </c>
      <c t="s" r="B11" s="4">
        <v>612</v>
      </c>
      <c t="s" r="C11" s="4">
        <v>613</v>
      </c>
    </row>
    <row r="12" spans="1:3">
      <c t="s" r="A12" s="4">
        <v>614</v>
      </c>
    </row>
    <row r="13" spans="1:3">
      <c t="s" r="A13" s="3">
        <v>604</v>
      </c>
    </row>
    <row r="14" spans="1:3">
      <c t="s" r="A14" s="4">
        <v>605</v>
      </c>
      <c t="s" r="B14" s="4">
        <v>615</v>
      </c>
      <c t="s" r="C14" s="4">
        <v>616</v>
      </c>
    </row>
    <row r="15" spans="1:3">
      <c t="s" r="A15" s="4">
        <v>617</v>
      </c>
    </row>
    <row r="16" spans="1:3">
      <c t="s" r="A16" s="3">
        <v>604</v>
      </c>
    </row>
    <row r="17" spans="1:3">
      <c t="s" r="A17" s="4">
        <v>605</v>
      </c>
      <c t="s" r="B17" s="4">
        <v>618</v>
      </c>
      <c t="s" r="C17" s="4">
        <v>619</v>
      </c>
    </row>
    <row r="18" spans="1:3">
      <c t="s" r="A18" s="4">
        <v>620</v>
      </c>
    </row>
    <row r="19" spans="1:3">
      <c t="s" r="A19" s="3">
        <v>604</v>
      </c>
    </row>
    <row r="20" spans="1:3">
      <c t="s" r="A20" s="4">
        <v>605</v>
      </c>
      <c t="s" r="B20" s="4">
        <v>621</v>
      </c>
      <c t="s" r="C20" s="4">
        <v>6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25</v>
      </c>
    </row>
    <row r="2" spans="1:3">
      <c t="s" r="A2" s="4">
        <v>91</v>
      </c>
    </row>
    <row r="3" spans="1:3">
      <c t="s" r="A3" s="3">
        <v>345</v>
      </c>
    </row>
    <row r="4" spans="1:3">
      <c t="s" r="A4" s="4">
        <v>92</v>
      </c>
      <c t="n" r="B4" s="7">
        <v>225370</v>
      </c>
      <c t="n" r="C4" s="7">
        <v>114214</v>
      </c>
    </row>
    <row r="5" spans="1:3">
      <c t="s" r="A5" s="4">
        <v>211</v>
      </c>
    </row>
    <row r="6" spans="1:3">
      <c t="s" r="A6" s="3">
        <v>345</v>
      </c>
    </row>
    <row r="7" spans="1:3">
      <c t="s" r="A7" s="4">
        <v>92</v>
      </c>
      <c t="n" r="B7" s="6">
        <v>543400</v>
      </c>
      <c t="n" r="C7" s="6">
        <v>559000</v>
      </c>
    </row>
    <row r="8" spans="1:3">
      <c t="s" r="A8" s="4">
        <v>624</v>
      </c>
    </row>
    <row r="9" spans="1:3">
      <c t="s" r="A9" s="3">
        <v>345</v>
      </c>
    </row>
    <row r="10" spans="1:3">
      <c t="s" r="A10" s="4">
        <v>625</v>
      </c>
      <c t="n" r="B10" s="7">
        <v>256400</v>
      </c>
      <c t="n" r="C10" s="7">
        <v>30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6</v>
      </c>
      <c t="s" r="B1" s="2">
        <v>1</v>
      </c>
    </row>
    <row r="2" spans="1:3">
      <c t="s" r="B2" s="2">
        <v>2</v>
      </c>
      <c t="s" r="C2" s="2">
        <v>95</v>
      </c>
    </row>
    <row r="3" spans="1:3">
      <c t="s" r="A3" s="3">
        <v>345</v>
      </c>
    </row>
    <row r="4" spans="1:3">
      <c t="s" r="A4" s="4">
        <v>627</v>
      </c>
      <c t="n" r="B4" s="7">
        <v>88907</v>
      </c>
      <c t="n" r="C4" s="7">
        <v>70630</v>
      </c>
    </row>
    <row r="5" spans="1:3">
      <c t="s" r="A5" s="4">
        <v>628</v>
      </c>
      <c t="n" r="B5" s="6">
        <v>-7470</v>
      </c>
      <c t="n" r="C5" s="6">
        <v>-3997</v>
      </c>
    </row>
    <row r="6" spans="1:3">
      <c t="s" r="A6" s="4">
        <v>629</v>
      </c>
      <c t="n" r="B6" s="6">
        <v>81437</v>
      </c>
      <c t="n" r="C6" s="6">
        <v>66633</v>
      </c>
    </row>
    <row r="7" spans="1:3">
      <c t="s" r="A7" s="4">
        <v>630</v>
      </c>
      <c t="n" r="B7" s="6">
        <v>-43613</v>
      </c>
      <c t="n" r="C7" s="6">
        <v>-37225</v>
      </c>
    </row>
    <row r="8" spans="1:3">
      <c t="s" r="A8" s="4">
        <v>631</v>
      </c>
      <c t="n" r="B8" s="7">
        <v>37824</v>
      </c>
      <c t="n" r="C8" s="7">
        <v>294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2</v>
      </c>
      <c t="s" r="B1" s="2">
        <v>1</v>
      </c>
    </row>
    <row r="2" spans="1:3">
      <c t="s" r="B2" s="2">
        <v>2</v>
      </c>
      <c t="s" r="C2" s="2">
        <v>95</v>
      </c>
    </row>
    <row r="3" spans="1:3">
      <c t="s" r="A3" s="3">
        <v>633</v>
      </c>
    </row>
    <row r="4" spans="1:3">
      <c t="s" r="A4" s="4">
        <v>578</v>
      </c>
      <c t="n" r="B4" s="7">
        <v>579009</v>
      </c>
      <c t="n" r="C4" s="7">
        <v>640416</v>
      </c>
    </row>
    <row r="5" spans="1:3">
      <c t="s" r="A5" s="4">
        <v>634</v>
      </c>
      <c t="n" r="B5" s="6">
        <v>51288</v>
      </c>
      <c t="n" r="C5" s="6">
        <v>44485</v>
      </c>
    </row>
    <row r="6" spans="1:3">
      <c t="s" r="A6" s="4">
        <v>635</v>
      </c>
      <c t="n" r="B6" s="6">
        <v>-71137</v>
      </c>
      <c t="n" r="C6" s="6">
        <v>-34897</v>
      </c>
    </row>
    <row r="7" spans="1:3">
      <c t="s" r="A7" s="4">
        <v>636</v>
      </c>
      <c t="n" r="B7" s="6">
        <v>-17301</v>
      </c>
      <c t="n" r="C7" s="6">
        <v>-20486</v>
      </c>
    </row>
    <row r="8" spans="1:3">
      <c t="s" r="A8" s="4">
        <v>637</v>
      </c>
      <c t="n" r="B8" s="7">
        <v>541859</v>
      </c>
      <c t="n" r="C8" s="7">
        <v>629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16"/>
    <col customWidth="1" max="5" min="5" width="27"/>
    <col customWidth="1" max="6" min="6" width="20"/>
    <col customWidth="1" max="7" min="7" width="46"/>
  </cols>
  <sheetData>
    <row r="1" spans="1:7">
      <c t="s" r="A1" s="1">
        <v>140</v>
      </c>
      <c t="s" r="B1" s="2">
        <v>141</v>
      </c>
      <c t="s" r="C1" s="2">
        <v>142</v>
      </c>
      <c t="s" r="D1" s="2">
        <v>143</v>
      </c>
      <c t="s" r="E1" s="2">
        <v>144</v>
      </c>
      <c t="s" r="F1" s="2">
        <v>145</v>
      </c>
      <c t="s" r="G1" s="2">
        <v>146</v>
      </c>
    </row>
    <row r="2" spans="1:7">
      <c t="s" r="A2" s="3">
        <v>147</v>
      </c>
    </row>
    <row r="3" spans="1:7">
      <c t="s" r="A3" s="4">
        <v>148</v>
      </c>
      <c t="n" r="B3" s="7">
        <v>48174000</v>
      </c>
    </row>
    <row r="4" spans="1:7">
      <c t="s" r="A4" s="4">
        <v>149</v>
      </c>
      <c t="n" r="B4" s="6">
        <v>-353000</v>
      </c>
    </row>
    <row r="5" spans="1:7">
      <c t="s" r="A5" s="4">
        <v>150</v>
      </c>
      <c t="n" r="B5" s="6">
        <v>-1162000</v>
      </c>
    </row>
    <row r="6" spans="1:7">
      <c t="s" r="A6" s="4">
        <v>151</v>
      </c>
      <c t="n" r="B6" s="6">
        <v>48174000</v>
      </c>
    </row>
    <row r="7" spans="1:7">
      <c t="s" r="A7" s="4">
        <v>152</v>
      </c>
      <c t="n" r="B7" s="6">
        <v>0</v>
      </c>
    </row>
    <row r="8" spans="1:7">
      <c t="s" r="A8" s="4">
        <v>55</v>
      </c>
      <c t="n" r="B8" s="6">
        <v>0</v>
      </c>
    </row>
    <row r="9" spans="1:7">
      <c t="s" r="A9" s="4">
        <v>54</v>
      </c>
      <c t="n" r="B9" s="6">
        <v>880526000</v>
      </c>
    </row>
    <row r="10" spans="1:7">
      <c t="s" r="A10" s="4">
        <v>153</v>
      </c>
      <c t="n" r="B10" s="6">
        <v>880526000</v>
      </c>
      <c t="n" r="C10" s="7">
        <v>1094000</v>
      </c>
      <c t="n" r="D10" s="7">
        <v>159259000</v>
      </c>
      <c t="n" r="E10" s="7">
        <v>734610000</v>
      </c>
      <c t="n" r="F10" s="7">
        <v>-11583000</v>
      </c>
      <c t="n" r="G10" s="7">
        <v>-2854000</v>
      </c>
    </row>
    <row r="11" spans="1:7">
      <c t="s" r="A11" s="3">
        <v>147</v>
      </c>
    </row>
    <row r="12" spans="1:7">
      <c t="s" r="A12" s="4">
        <v>148</v>
      </c>
      <c t="n" r="B12" s="6">
        <v>31384000</v>
      </c>
      <c t="n" r="F12" s="6">
        <v>31386000</v>
      </c>
    </row>
    <row r="13" spans="1:7">
      <c t="s" r="A13" s="4">
        <v>154</v>
      </c>
      <c t="n" r="B13" s="6">
        <v>612000</v>
      </c>
      <c t="n" r="C13" s="6">
        <v>2000</v>
      </c>
      <c t="n" r="D13" s="6">
        <v>0</v>
      </c>
      <c t="n" r="E13" s="6">
        <v>610000</v>
      </c>
    </row>
    <row r="14" spans="1:7">
      <c t="s" r="A14" s="4">
        <v>155</v>
      </c>
      <c t="n" r="B14" s="6">
        <v>-59005000</v>
      </c>
      <c t="n" r="F14" s="6">
        <v>-59005000</v>
      </c>
    </row>
    <row r="15" spans="1:7">
      <c t="s" r="A15" s="4">
        <v>149</v>
      </c>
      <c t="n" r="B15" s="6">
        <v>11575000</v>
      </c>
      <c t="n" r="G15" s="6">
        <v>11575000</v>
      </c>
    </row>
    <row r="16" spans="1:7">
      <c t="s" r="A16" s="4">
        <v>150</v>
      </c>
      <c t="n" r="B16" s="6">
        <v>-1127000</v>
      </c>
      <c t="n" r="G16" s="6">
        <v>-1127000</v>
      </c>
    </row>
    <row r="17" spans="1:7">
      <c t="s" r="A17" s="4">
        <v>156</v>
      </c>
      <c t="n" r="B17" s="6">
        <v>3078000</v>
      </c>
    </row>
    <row r="18" spans="1:7">
      <c t="s" r="A18" s="4">
        <v>157</v>
      </c>
      <c t="n" r="B18" s="6">
        <v>867043000</v>
      </c>
      <c t="n" r="C18" s="7">
        <v>1096000</v>
      </c>
      <c t="n" r="D18" s="7">
        <v>159259000</v>
      </c>
      <c t="n" r="E18" s="7">
        <v>735220000</v>
      </c>
      <c t="n" r="F18" s="7">
        <v>-39202000</v>
      </c>
      <c t="n" r="G18" s="7">
        <v>7594000</v>
      </c>
    </row>
    <row r="19" spans="1:7">
      <c t="s" r="A19" s="3">
        <v>147</v>
      </c>
    </row>
    <row r="20" spans="1:7">
      <c t="s" r="A20" s="4">
        <v>151</v>
      </c>
      <c t="n" r="B20" s="6">
        <v>31386000</v>
      </c>
    </row>
    <row r="21" spans="1:7">
      <c t="s" r="A21" s="4">
        <v>152</v>
      </c>
      <c t="n" r="B21" s="6">
        <v>-1711</v>
      </c>
    </row>
    <row r="22" spans="1:7">
      <c t="s" r="A22" s="4">
        <v>55</v>
      </c>
      <c t="n" r="B22" s="6">
        <v>3076000</v>
      </c>
    </row>
    <row r="23" spans="1:7">
      <c t="s" r="A23" s="4">
        <v>54</v>
      </c>
      <c t="n" r="B23" s="7">
        <v>86396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38</v>
      </c>
      <c t="s" r="B1" s="2">
        <v>1</v>
      </c>
      <c t="s" r="C1" s="2">
        <v>73</v>
      </c>
    </row>
    <row r="2" spans="1:3">
      <c t="s" r="B2" s="2">
        <v>2</v>
      </c>
      <c t="s" r="C2" s="2">
        <v>25</v>
      </c>
    </row>
    <row r="3" spans="1:3">
      <c t="s" r="A3" s="4">
        <v>614</v>
      </c>
    </row>
    <row r="4" spans="1:3">
      <c t="s" r="A4" s="3">
        <v>604</v>
      </c>
    </row>
    <row r="5" spans="1:3">
      <c t="s" r="A5" s="4">
        <v>605</v>
      </c>
      <c t="s" r="B5" s="4">
        <v>639</v>
      </c>
      <c t="s" r="C5" s="4">
        <v>640</v>
      </c>
    </row>
    <row r="6" spans="1:3">
      <c t="s" r="A6" s="4">
        <v>641</v>
      </c>
    </row>
    <row r="7" spans="1:3">
      <c t="s" r="A7" s="3">
        <v>604</v>
      </c>
    </row>
    <row r="8" spans="1:3">
      <c t="s" r="A8" s="4">
        <v>605</v>
      </c>
      <c t="s" r="B8" s="4">
        <v>642</v>
      </c>
      <c t="s" r="C8" s="4">
        <v>616</v>
      </c>
    </row>
    <row r="9" spans="1:3">
      <c t="s" r="A9" s="4">
        <v>643</v>
      </c>
    </row>
    <row r="10" spans="1:3">
      <c t="s" r="A10" s="3">
        <v>604</v>
      </c>
    </row>
    <row r="11" spans="1:3">
      <c t="s" r="A11" s="4">
        <v>605</v>
      </c>
      <c t="s" r="B11" s="4">
        <v>644</v>
      </c>
      <c t="s" r="C11" s="4">
        <v>645</v>
      </c>
    </row>
    <row r="12" spans="1:3">
      <c t="s" r="A12" s="4">
        <v>646</v>
      </c>
    </row>
    <row r="13" spans="1:3">
      <c t="s" r="A13" s="3">
        <v>604</v>
      </c>
    </row>
    <row r="14" spans="1:3">
      <c t="s" r="A14" s="4">
        <v>605</v>
      </c>
      <c t="s" r="B14" s="4">
        <v>647</v>
      </c>
      <c t="s" r="C14" s="4">
        <v>647</v>
      </c>
    </row>
    <row r="15" spans="1:3">
      <c t="s" r="A15" s="4">
        <v>620</v>
      </c>
    </row>
    <row r="16" spans="1:3">
      <c t="s" r="A16" s="3">
        <v>604</v>
      </c>
    </row>
    <row r="17" spans="1:3">
      <c t="s" r="A17" s="4">
        <v>605</v>
      </c>
      <c t="s" r="B17" s="4">
        <v>648</v>
      </c>
      <c t="s" r="C17" s="4">
        <v>649</v>
      </c>
    </row>
    <row r="18" spans="1:3">
      <c t="s" r="A18" s="4">
        <v>603</v>
      </c>
    </row>
    <row r="19" spans="1:3">
      <c t="s" r="A19" s="3">
        <v>604</v>
      </c>
    </row>
    <row r="20" spans="1:3">
      <c t="s" r="A20" s="4">
        <v>605</v>
      </c>
      <c t="s" r="B20" s="4">
        <v>650</v>
      </c>
      <c t="s" r="C20" s="4">
        <v>6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35"/>
    <col customWidth="1" max="3" min="3" width="35"/>
  </cols>
  <sheetData>
    <row r="1" spans="1:3">
      <c t="s" r="A1" s="1">
        <v>651</v>
      </c>
      <c t="s" r="B1" s="2">
        <v>435</v>
      </c>
      <c t="s" r="C1" s="2">
        <v>438</v>
      </c>
    </row>
    <row r="2" spans="1:3">
      <c t="s" r="A2" s="4">
        <v>65</v>
      </c>
    </row>
    <row r="3" spans="1:3">
      <c t="s" r="A3" s="3">
        <v>345</v>
      </c>
    </row>
    <row r="4" spans="1:3">
      <c t="s" r="A4" s="4">
        <v>652</v>
      </c>
      <c t="n" r="B4" s="7">
        <v>6800</v>
      </c>
    </row>
    <row r="5" spans="1:3">
      <c t="s" r="A5" s="4">
        <v>653</v>
      </c>
      <c t="s" r="B5" s="4">
        <v>654</v>
      </c>
      <c t="s" r="C5" s="4">
        <v>655</v>
      </c>
    </row>
    <row r="6" spans="1:3">
      <c t="s" r="A6" s="4">
        <v>127</v>
      </c>
    </row>
    <row r="7" spans="1:3">
      <c t="s" r="A7" s="3">
        <v>345</v>
      </c>
    </row>
    <row r="8" spans="1:3">
      <c t="s" r="A8" s="4">
        <v>652</v>
      </c>
      <c t="n" r="B8" s="7">
        <v>6800</v>
      </c>
      <c t="n" r="C8" s="7">
        <v>6800</v>
      </c>
    </row>
    <row r="9" spans="1:3">
      <c t="s" r="A9" s="4">
        <v>228</v>
      </c>
    </row>
    <row r="10" spans="1:3">
      <c t="s" r="A10" s="3">
        <v>345</v>
      </c>
    </row>
    <row r="11" spans="1:3">
      <c t="s" r="A11" s="4">
        <v>656</v>
      </c>
      <c t="n" r="B11" s="9">
        <v>300.3</v>
      </c>
      <c t="n" r="C11" s="9">
        <v>286.4</v>
      </c>
    </row>
    <row r="12" spans="1:3">
      <c t="s" r="A12" s="4">
        <v>449</v>
      </c>
    </row>
    <row r="13" spans="1:3">
      <c t="s" r="A13" s="3">
        <v>345</v>
      </c>
    </row>
    <row r="14" spans="1:3">
      <c t="s" r="A14" s="4">
        <v>450</v>
      </c>
      <c t="n" r="B14" s="6">
        <v>5</v>
      </c>
      <c t="n" r="C14" s="6">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57</v>
      </c>
      <c t="s" r="C1" s="2">
        <v>2</v>
      </c>
      <c t="s" r="D1" s="2">
        <v>25</v>
      </c>
    </row>
    <row r="2" spans="1:4">
      <c t="s" r="A2" s="3">
        <v>658</v>
      </c>
    </row>
    <row r="3" spans="1:4">
      <c t="s" r="A3" s="4">
        <v>127</v>
      </c>
      <c t="n" r="C3" s="7">
        <v>7282145</v>
      </c>
      <c t="n" r="D3" s="7">
        <v>7105336</v>
      </c>
    </row>
    <row r="4" spans="1:4">
      <c t="s" r="A4" s="4">
        <v>36</v>
      </c>
      <c t="s" r="B4" s="4">
        <v>28</v>
      </c>
      <c t="n" r="C4" s="6">
        <v>9388142</v>
      </c>
      <c t="n" r="D4" s="6">
        <v>9056242</v>
      </c>
    </row>
    <row r="5" spans="1:4">
      <c t="s" r="A5" s="3">
        <v>659</v>
      </c>
    </row>
    <row r="6" spans="1:4">
      <c t="s" r="A6" s="4">
        <v>46</v>
      </c>
      <c t="s" r="B6" s="4">
        <v>28</v>
      </c>
      <c t="n" r="C6" s="6">
        <v>8521099</v>
      </c>
      <c t="n" r="D6" s="6">
        <v>8175716</v>
      </c>
    </row>
    <row r="7" spans="1:4">
      <c t="s" r="A7" s="4">
        <v>660</v>
      </c>
      <c t="n" r="C7" s="6">
        <v>863967</v>
      </c>
      <c t="n" r="D7" s="6">
        <v>880526</v>
      </c>
    </row>
    <row r="8" spans="1:4">
      <c t="s" r="A8" s="4">
        <v>57</v>
      </c>
      <c t="n" r="C8" s="6">
        <v>9388142</v>
      </c>
      <c t="n" r="D8" s="6">
        <v>9056242</v>
      </c>
    </row>
    <row r="9" spans="1:4">
      <c t="s" r="A9" s="4">
        <v>228</v>
      </c>
    </row>
    <row r="10" spans="1:4">
      <c t="s" r="A10" s="3">
        <v>658</v>
      </c>
    </row>
    <row r="11" spans="1:4">
      <c t="s" r="A11" s="4">
        <v>127</v>
      </c>
      <c t="n" r="C11" s="6">
        <v>7282145</v>
      </c>
      <c t="n" r="D11" s="6">
        <v>7105336</v>
      </c>
    </row>
    <row r="12" spans="1:4">
      <c t="s" r="A12" s="4">
        <v>661</v>
      </c>
      <c t="n" r="C12" s="6">
        <v>23618</v>
      </c>
      <c t="n" r="D12" s="6">
        <v>24579</v>
      </c>
    </row>
    <row r="13" spans="1:4">
      <c t="s" r="A13" s="4">
        <v>36</v>
      </c>
      <c t="n" r="C13" s="6">
        <v>7305763</v>
      </c>
      <c t="n" r="D13" s="6">
        <v>7129915</v>
      </c>
    </row>
    <row r="14" spans="1:4">
      <c t="s" r="A14" s="3">
        <v>659</v>
      </c>
    </row>
    <row r="15" spans="1:4">
      <c t="s" r="A15" s="4">
        <v>662</v>
      </c>
      <c t="n" r="C15" s="6">
        <v>6981813</v>
      </c>
      <c t="n" r="D15" s="6">
        <v>6818901</v>
      </c>
    </row>
    <row r="16" spans="1:4">
      <c t="s" r="A16" s="4">
        <v>663</v>
      </c>
      <c t="n" r="C16" s="6">
        <v>23523</v>
      </c>
      <c t="n" r="D16" s="6">
        <v>24483</v>
      </c>
    </row>
    <row r="17" spans="1:4">
      <c t="s" r="A17" s="4">
        <v>46</v>
      </c>
      <c t="n" r="C17" s="6">
        <v>7005336</v>
      </c>
      <c t="n" r="D17" s="6">
        <v>6843384</v>
      </c>
    </row>
    <row r="18" spans="1:4">
      <c t="s" r="A18" s="4">
        <v>660</v>
      </c>
      <c t="n" r="C18" s="6">
        <v>300427</v>
      </c>
      <c t="n" r="D18" s="6">
        <v>286531</v>
      </c>
    </row>
    <row r="19" spans="1:4">
      <c t="s" r="A19" s="4">
        <v>57</v>
      </c>
      <c t="n" r="C19" s="7">
        <v>7305763</v>
      </c>
      <c t="n" r="D19" s="7">
        <v>7129915</v>
      </c>
    </row>
    <row r="20" spans="1:4">
      <c t="n" r="A20"/>
    </row>
    <row r="21" spans="1:4">
      <c t="s" r="A21" s="4">
        <v>28</v>
      </c>
      <c t="s" r="B21" s="4">
        <v>70</v>
      </c>
    </row>
  </sheetData>
  <mergeCells count="3">
    <mergeCell ref="A1:B1"/>
    <mergeCell ref="A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4</v>
      </c>
      <c t="s" r="B1" s="2">
        <v>94</v>
      </c>
      <c t="s" r="D1" s="2">
        <v>1</v>
      </c>
    </row>
    <row r="2" spans="1:5">
      <c t="s" r="B2" s="2">
        <v>2</v>
      </c>
      <c t="s" r="C2" s="2">
        <v>95</v>
      </c>
      <c t="s" r="D2" s="2">
        <v>2</v>
      </c>
      <c t="s" r="E2" s="2">
        <v>95</v>
      </c>
    </row>
    <row r="3" spans="1:5">
      <c t="s" r="A3" s="3">
        <v>665</v>
      </c>
    </row>
    <row r="4" spans="1:5">
      <c t="s" r="A4" s="4">
        <v>98</v>
      </c>
      <c t="n" r="B4" s="7">
        <v>79766</v>
      </c>
      <c t="n" r="C4" s="7">
        <v>84400</v>
      </c>
      <c t="n" r="D4" s="7">
        <v>161392</v>
      </c>
      <c t="n" r="E4" s="7">
        <v>173385</v>
      </c>
    </row>
    <row r="5" spans="1:5">
      <c t="s" r="A5" s="4">
        <v>100</v>
      </c>
      <c t="n" r="B5" s="6">
        <v>3962</v>
      </c>
      <c t="n" r="C5" s="6">
        <v>3442</v>
      </c>
      <c t="n" r="D5" s="6">
        <v>7811</v>
      </c>
      <c t="n" r="E5" s="6">
        <v>6905</v>
      </c>
    </row>
    <row r="6" spans="1:5">
      <c t="s" r="A6" s="4">
        <v>101</v>
      </c>
      <c t="n" r="B6" s="6">
        <v>63102</v>
      </c>
      <c t="n" r="C6" s="6">
        <v>64097</v>
      </c>
      <c t="n" r="D6" s="6">
        <v>127086</v>
      </c>
      <c t="n" r="E6" s="6">
        <v>131481</v>
      </c>
    </row>
    <row r="7" spans="1:5">
      <c t="s" r="A7" s="4">
        <v>102</v>
      </c>
      <c t="n" r="B7" s="6">
        <v>16664</v>
      </c>
      <c t="n" r="C7" s="6">
        <v>20303</v>
      </c>
      <c t="n" r="D7" s="6">
        <v>34306</v>
      </c>
      <c t="n" r="E7" s="6">
        <v>41904</v>
      </c>
    </row>
    <row r="8" spans="1:5">
      <c t="s" r="A8" s="4">
        <v>109</v>
      </c>
      <c t="n" r="B8" s="6">
        <v>784</v>
      </c>
      <c t="n" r="C8" s="6">
        <v>5418</v>
      </c>
      <c t="n" r="D8" s="6">
        <v>1602</v>
      </c>
      <c t="n" r="E8" s="6">
        <v>19046</v>
      </c>
    </row>
    <row r="9" spans="1:5">
      <c t="s" r="A9" s="4">
        <v>120</v>
      </c>
      <c t="n" r="B9" s="6">
        <v>14435</v>
      </c>
      <c t="n" r="C9" s="6">
        <v>24631</v>
      </c>
      <c t="n" r="D9" s="6">
        <v>31386</v>
      </c>
      <c t="n" r="E9" s="6">
        <v>48174</v>
      </c>
    </row>
    <row r="10" spans="1:5">
      <c t="s" r="A10" s="4">
        <v>228</v>
      </c>
    </row>
    <row r="11" spans="1:5">
      <c t="s" r="A11" s="3">
        <v>665</v>
      </c>
    </row>
    <row r="12" spans="1:5">
      <c t="s" r="A12" s="4">
        <v>128</v>
      </c>
      <c t="n" r="B12" s="6">
        <v>61769</v>
      </c>
      <c t="n" r="C12" s="6">
        <v>62984</v>
      </c>
    </row>
    <row r="13" spans="1:5">
      <c t="s" r="A13" s="4">
        <v>98</v>
      </c>
      <c t="n" r="D13" s="6">
        <v>125301</v>
      </c>
      <c t="n" r="E13" s="6">
        <v>129284</v>
      </c>
    </row>
    <row r="14" spans="1:5">
      <c t="s" r="A14" s="4">
        <v>100</v>
      </c>
      <c t="n" r="B14" s="6">
        <v>55224</v>
      </c>
      <c t="n" r="C14" s="6">
        <v>56992</v>
      </c>
    </row>
    <row r="15" spans="1:5">
      <c t="s" r="A15" s="4">
        <v>101</v>
      </c>
      <c t="n" r="D15" s="6">
        <v>112424</v>
      </c>
      <c t="n" r="E15" s="6">
        <v>117087</v>
      </c>
    </row>
    <row r="16" spans="1:5">
      <c t="s" r="A16" s="4">
        <v>102</v>
      </c>
      <c t="n" r="B16" s="6">
        <v>6545</v>
      </c>
      <c t="n" r="C16" s="6">
        <v>5992</v>
      </c>
      <c t="n" r="D16" s="6">
        <v>12877</v>
      </c>
      <c t="n" r="E16" s="6">
        <v>12197</v>
      </c>
    </row>
    <row r="17" spans="1:5">
      <c t="s" r="A17" s="4">
        <v>109</v>
      </c>
      <c t="n" r="B17" s="6">
        <v>784</v>
      </c>
      <c t="n" r="C17" s="6">
        <v>5418</v>
      </c>
      <c t="n" r="D17" s="6">
        <v>1602</v>
      </c>
      <c t="n" r="E17" s="6">
        <v>19046</v>
      </c>
    </row>
    <row r="18" spans="1:5">
      <c t="s" r="A18" s="4">
        <v>120</v>
      </c>
      <c t="n" r="B18" s="7">
        <v>7329</v>
      </c>
      <c t="n" r="C18" s="7">
        <v>11410</v>
      </c>
      <c t="n" r="D18" s="7">
        <v>14479</v>
      </c>
      <c t="n" r="E18" s="7">
        <v>312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66</v>
      </c>
      <c t="s" r="B1" s="2">
        <v>1</v>
      </c>
      <c t="s" r="C1" s="2">
        <v>73</v>
      </c>
    </row>
    <row r="2" spans="1:3">
      <c t="s" r="B2" s="2">
        <v>2</v>
      </c>
      <c t="s" r="C2" s="2">
        <v>25</v>
      </c>
    </row>
    <row r="3" spans="1:3">
      <c t="s" r="A3" s="4">
        <v>641</v>
      </c>
    </row>
    <row r="4" spans="1:3">
      <c t="s" r="A4" s="3">
        <v>604</v>
      </c>
    </row>
    <row r="5" spans="1:3">
      <c t="s" r="A5" s="4">
        <v>605</v>
      </c>
      <c t="s" r="B5" s="4">
        <v>667</v>
      </c>
      <c t="s" r="C5" s="4">
        <v>668</v>
      </c>
    </row>
    <row r="6" spans="1:3">
      <c t="s" r="A6" s="4">
        <v>669</v>
      </c>
    </row>
    <row r="7" spans="1:3">
      <c t="s" r="A7" s="3">
        <v>604</v>
      </c>
    </row>
    <row r="8" spans="1:3">
      <c t="s" r="A8" s="4">
        <v>605</v>
      </c>
      <c t="s" r="B8" s="4">
        <v>670</v>
      </c>
      <c t="s" r="C8" s="4">
        <v>671</v>
      </c>
    </row>
    <row r="9" spans="1:3">
      <c t="s" r="A9" s="4">
        <v>603</v>
      </c>
    </row>
    <row r="10" spans="1:3">
      <c t="s" r="A10" s="3">
        <v>604</v>
      </c>
    </row>
    <row r="11" spans="1:3">
      <c t="s" r="A11" s="4">
        <v>605</v>
      </c>
      <c t="s" r="B11" s="4">
        <v>645</v>
      </c>
      <c t="s" r="C11" s="4">
        <v>644</v>
      </c>
    </row>
    <row r="12" spans="1:3">
      <c t="s" r="A12" s="4">
        <v>620</v>
      </c>
    </row>
    <row r="13" spans="1:3">
      <c t="s" r="A13" s="3">
        <v>604</v>
      </c>
    </row>
    <row r="14" spans="1:3">
      <c t="s" r="A14" s="4">
        <v>605</v>
      </c>
      <c t="s" r="B14" s="4">
        <v>672</v>
      </c>
      <c t="s" r="C14" s="4">
        <v>6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3"/>
    <col customWidth="1" max="5" min="5" width="4"/>
    <col customWidth="1" max="6" min="6" width="43"/>
    <col customWidth="1" max="7" min="7" width="4"/>
    <col customWidth="1" max="8" min="8" width="35"/>
    <col customWidth="1" max="9" min="9" width="4"/>
  </cols>
  <sheetData>
    <row r="1" spans="1:9">
      <c t="s" r="A1" s="1">
        <v>673</v>
      </c>
      <c t="s" r="C1" s="2">
        <v>433</v>
      </c>
      <c t="s" r="D1" s="2">
        <v>674</v>
      </c>
      <c t="s" r="F1" s="2">
        <v>674</v>
      </c>
      <c t="s" r="H1" s="2">
        <v>438</v>
      </c>
    </row>
    <row r="2" spans="1:9">
      <c t="s" r="A2" s="3">
        <v>358</v>
      </c>
    </row>
    <row r="3" spans="1:9">
      <c t="s" r="A3" s="4">
        <v>41</v>
      </c>
      <c t="n" r="D3" s="7">
        <v>244016</v>
      </c>
      <c t="n" r="F3" s="7">
        <v>244016</v>
      </c>
      <c t="n" r="H3" s="7">
        <v>116541</v>
      </c>
    </row>
    <row r="4" spans="1:9">
      <c t="s" r="A4" s="4">
        <v>675</v>
      </c>
      <c t="n" r="D4" s="6">
        <v>151400</v>
      </c>
      <c t="n" r="F4" s="7">
        <v>151400</v>
      </c>
      <c t="n" r="H4" s="6">
        <v>170700</v>
      </c>
    </row>
    <row r="5" spans="1:9">
      <c t="s" r="A5" s="4">
        <v>457</v>
      </c>
    </row>
    <row r="6" spans="1:9">
      <c t="s" r="A6" s="3">
        <v>358</v>
      </c>
    </row>
    <row r="7" spans="1:9">
      <c t="s" r="A7" s="4">
        <v>460</v>
      </c>
      <c t="s" r="F7" s="4">
        <v>461</v>
      </c>
    </row>
    <row r="8" spans="1:9">
      <c t="s" r="A8" s="4">
        <v>462</v>
      </c>
    </row>
    <row r="9" spans="1:9">
      <c t="s" r="A9" s="3">
        <v>358</v>
      </c>
    </row>
    <row r="10" spans="1:9">
      <c t="s" r="A10" s="4">
        <v>460</v>
      </c>
      <c t="s" r="F10" s="4">
        <v>464</v>
      </c>
    </row>
    <row r="11" spans="1:9">
      <c t="s" r="A11" s="4">
        <v>676</v>
      </c>
    </row>
    <row r="12" spans="1:9">
      <c t="s" r="A12" s="3">
        <v>358</v>
      </c>
    </row>
    <row r="13" spans="1:9">
      <c t="s" r="A13" s="4">
        <v>41</v>
      </c>
      <c t="s" r="B13" s="4">
        <v>677</v>
      </c>
      <c t="n" r="D13" s="7">
        <v>55751</v>
      </c>
      <c t="s" r="E13" s="4">
        <v>40</v>
      </c>
      <c t="n" r="F13" s="7">
        <v>55751</v>
      </c>
      <c t="s" r="G13" s="4">
        <v>40</v>
      </c>
      <c t="n" r="H13" s="6">
        <v>55629</v>
      </c>
      <c t="s" r="I13" s="4">
        <v>678</v>
      </c>
    </row>
    <row r="14" spans="1:9">
      <c t="s" r="A14" s="4">
        <v>460</v>
      </c>
      <c t="s" r="D14" s="4">
        <v>467</v>
      </c>
    </row>
    <row r="15" spans="1:9">
      <c t="s" r="A15" s="4">
        <v>679</v>
      </c>
    </row>
    <row r="16" spans="1:9">
      <c t="s" r="A16" s="3">
        <v>358</v>
      </c>
    </row>
    <row r="17" spans="1:9">
      <c t="s" r="A17" s="4">
        <v>41</v>
      </c>
      <c t="s" r="B17" s="4">
        <v>680</v>
      </c>
      <c t="n" r="D17" s="7">
        <v>160304</v>
      </c>
      <c t="s" r="E17" s="4">
        <v>681</v>
      </c>
      <c t="n" r="F17" s="7">
        <v>160304</v>
      </c>
      <c t="s" r="G17" s="4">
        <v>681</v>
      </c>
      <c t="n" r="H17" s="7">
        <v>33299</v>
      </c>
      <c t="s" r="I17" s="4">
        <v>682</v>
      </c>
    </row>
    <row r="18" spans="1:9">
      <c t="s" r="A18" s="4">
        <v>683</v>
      </c>
    </row>
    <row r="19" spans="1:9">
      <c t="s" r="A19" s="3">
        <v>358</v>
      </c>
    </row>
    <row r="20" spans="1:9">
      <c t="s" r="A20" s="4">
        <v>684</v>
      </c>
      <c t="n" r="D20" s="6">
        <v>1</v>
      </c>
      <c t="n" r="F20" s="6">
        <v>1</v>
      </c>
    </row>
    <row r="21" spans="1:9">
      <c t="s" r="A21" s="4">
        <v>685</v>
      </c>
    </row>
    <row r="22" spans="1:9">
      <c t="s" r="A22" s="3">
        <v>358</v>
      </c>
    </row>
    <row r="23" spans="1:9">
      <c t="s" r="A23" s="4">
        <v>684</v>
      </c>
      <c t="n" r="D23" s="6">
        <v>4</v>
      </c>
      <c t="n" r="F23" s="6">
        <v>4</v>
      </c>
    </row>
    <row r="24" spans="1:9">
      <c t="s" r="A24" s="4">
        <v>129</v>
      </c>
    </row>
    <row r="25" spans="1:9">
      <c t="s" r="A25" s="3">
        <v>358</v>
      </c>
    </row>
    <row r="26" spans="1:9">
      <c t="s" r="A26" s="4">
        <v>686</v>
      </c>
      <c t="n" r="D26" s="6">
        <v>4</v>
      </c>
      <c t="n" r="F26" s="6">
        <v>4</v>
      </c>
    </row>
    <row r="27" spans="1:9">
      <c t="s" r="A27" s="4">
        <v>687</v>
      </c>
      <c t="n" r="D27" s="6">
        <v>3</v>
      </c>
      <c t="n" r="F27" s="6">
        <v>3</v>
      </c>
    </row>
    <row r="28" spans="1:9">
      <c t="s" r="A28" s="4">
        <v>688</v>
      </c>
    </row>
    <row r="29" spans="1:9">
      <c t="s" r="A29" s="3">
        <v>358</v>
      </c>
    </row>
    <row r="30" spans="1:9">
      <c t="s" r="A30" s="4">
        <v>450</v>
      </c>
      <c t="n" r="D30" s="6">
        <v>5</v>
      </c>
      <c t="n" r="F30" s="6">
        <v>5</v>
      </c>
      <c t="n" r="H30" s="6">
        <v>5</v>
      </c>
    </row>
    <row r="31" spans="1:9">
      <c t="s" r="A31" s="4">
        <v>689</v>
      </c>
    </row>
    <row r="32" spans="1:9">
      <c t="s" r="A32" s="3">
        <v>358</v>
      </c>
    </row>
    <row r="33" spans="1:9">
      <c t="s" r="A33" s="4">
        <v>450</v>
      </c>
      <c t="n" r="D33" s="6">
        <v>3</v>
      </c>
      <c t="n" r="F33" s="6">
        <v>3</v>
      </c>
      <c t="n" r="H33" s="6">
        <v>3</v>
      </c>
    </row>
    <row r="34" spans="1:9">
      <c t="s" r="A34" s="4">
        <v>690</v>
      </c>
    </row>
    <row r="35" spans="1:9">
      <c t="s" r="A35" s="3">
        <v>358</v>
      </c>
    </row>
    <row r="36" spans="1:9">
      <c t="s" r="A36" s="4">
        <v>691</v>
      </c>
      <c t="n" r="D36" s="6">
        <v>1</v>
      </c>
      <c t="n" r="F36" s="6">
        <v>1</v>
      </c>
      <c t="n" r="H36" s="6">
        <v>1</v>
      </c>
    </row>
    <row r="37" spans="1:9">
      <c t="s" r="A37" s="4">
        <v>91</v>
      </c>
    </row>
    <row r="38" spans="1:9">
      <c t="s" r="A38" s="3">
        <v>358</v>
      </c>
    </row>
    <row r="39" spans="1:9">
      <c t="s" r="A39" s="4">
        <v>692</v>
      </c>
      <c t="s" r="B39" s="4">
        <v>681</v>
      </c>
      <c t="n" r="D39" s="7">
        <v>225370</v>
      </c>
      <c t="n" r="F39" s="7">
        <v>225370</v>
      </c>
    </row>
    <row r="40" spans="1:9">
      <c t="s" r="A40" s="4">
        <v>693</v>
      </c>
    </row>
    <row r="41" spans="1:9">
      <c t="s" r="A41" s="3">
        <v>358</v>
      </c>
    </row>
    <row r="42" spans="1:9">
      <c t="s" r="A42" s="4">
        <v>692</v>
      </c>
      <c t="s" r="B42" s="4">
        <v>682</v>
      </c>
      <c t="n" r="H42" s="7">
        <v>114214</v>
      </c>
    </row>
    <row r="43" spans="1:9">
      <c t="s" r="A43" s="4">
        <v>694</v>
      </c>
    </row>
    <row r="44" spans="1:9">
      <c t="s" r="A44" s="3">
        <v>358</v>
      </c>
    </row>
    <row r="45" spans="1:9">
      <c t="s" r="A45" s="4">
        <v>695</v>
      </c>
      <c t="s" r="C45" s="4">
        <v>696</v>
      </c>
    </row>
    <row r="46" spans="1:9">
      <c t="s" r="A46" s="4">
        <v>697</v>
      </c>
    </row>
    <row r="47" spans="1:9">
      <c t="s" r="A47" s="3">
        <v>358</v>
      </c>
    </row>
    <row r="48" spans="1:9">
      <c t="s" r="A48" s="4">
        <v>698</v>
      </c>
      <c t="s" r="C48" s="4">
        <v>699</v>
      </c>
    </row>
    <row r="49" spans="1:9">
      <c t="n" r="A49"/>
    </row>
    <row r="50" spans="1:9">
      <c t="s" r="A50" s="4">
        <v>28</v>
      </c>
      <c t="s" r="B50" s="4">
        <v>700</v>
      </c>
    </row>
    <row r="51" spans="1:9">
      <c t="s" r="A51" s="4">
        <v>37</v>
      </c>
      <c t="s" r="B51" s="4">
        <v>701</v>
      </c>
    </row>
    <row r="52" spans="1:9">
      <c t="s" r="A52" s="4">
        <v>40</v>
      </c>
      <c t="s" r="B52" s="4">
        <v>702</v>
      </c>
    </row>
    <row r="53" spans="1:9">
      <c t="s" r="A53" s="4">
        <v>678</v>
      </c>
      <c t="s" r="B53" s="4">
        <v>703</v>
      </c>
    </row>
    <row r="54" spans="1:9">
      <c t="s" r="A54" s="4">
        <v>704</v>
      </c>
      <c t="s" r="B54" s="4">
        <v>705</v>
      </c>
    </row>
    <row r="55" spans="1:9">
      <c t="s" r="A55" s="4">
        <v>681</v>
      </c>
      <c t="s" r="B55" s="4">
        <v>706</v>
      </c>
    </row>
    <row r="56" spans="1:9">
      <c t="s" r="A56" s="4">
        <v>682</v>
      </c>
      <c t="s" r="B56" s="4">
        <v>707</v>
      </c>
    </row>
  </sheetData>
  <mergeCells count="12">
    <mergeCell ref="A1:B1"/>
    <mergeCell ref="D1:E1"/>
    <mergeCell ref="F1:G1"/>
    <mergeCell ref="H1:I1"/>
    <mergeCell ref="A49:H49"/>
    <mergeCell ref="B50:H50"/>
    <mergeCell ref="B51:H51"/>
    <mergeCell ref="B52:H52"/>
    <mergeCell ref="B53:H53"/>
    <mergeCell ref="B54:H54"/>
    <mergeCell ref="B55:H55"/>
    <mergeCell ref="B56:H5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42"/>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4"/>
    <col customWidth="1" max="5" min="5" width="21"/>
    <col customWidth="1" max="6" min="6" width="35"/>
    <col customWidth="1" max="7" min="7" width="5"/>
    <col customWidth="1" max="8" min="8" width="21"/>
    <col customWidth="1" max="9" min="9" width="21"/>
  </cols>
  <sheetData>
    <row r="1" spans="1:9">
      <c t="s" r="A1" s="1">
        <v>708</v>
      </c>
      <c t="s" r="C1" s="2">
        <v>674</v>
      </c>
      <c t="s" r="E1" s="2">
        <v>709</v>
      </c>
      <c t="s" r="F1" s="2">
        <v>438</v>
      </c>
      <c t="s" r="H1" s="2">
        <v>436</v>
      </c>
      <c t="s" r="I1" s="2">
        <v>559</v>
      </c>
    </row>
    <row r="2" spans="1:9">
      <c t="s" r="A2" s="3">
        <v>710</v>
      </c>
    </row>
    <row r="3" spans="1:9">
      <c t="s" r="A3" s="4">
        <v>711</v>
      </c>
      <c t="n" r="C3" s="7">
        <v>49941000</v>
      </c>
      <c t="n" r="F3" s="7">
        <v>61959000</v>
      </c>
      <c t="n" r="H3" s="7">
        <v>106461000</v>
      </c>
      <c t="n" r="I3" s="7">
        <v>75598000</v>
      </c>
    </row>
    <row r="4" spans="1:9">
      <c t="s" r="A4" s="4">
        <v>712</v>
      </c>
      <c t="s" r="B4" s="4">
        <v>28</v>
      </c>
      <c t="n" r="C4" s="6">
        <v>42271000</v>
      </c>
    </row>
    <row r="5" spans="1:9">
      <c t="s" r="A5" s="4">
        <v>29</v>
      </c>
      <c t="n" r="C5" s="6">
        <v>7282145000</v>
      </c>
      <c t="n" r="F5" s="6">
        <v>7105336000</v>
      </c>
    </row>
    <row r="6" spans="1:9">
      <c t="s" r="A6" s="4">
        <v>35</v>
      </c>
      <c t="n" r="C6" s="6">
        <v>144432000</v>
      </c>
      <c t="n" r="F6" s="6">
        <v>83995000</v>
      </c>
    </row>
    <row r="7" spans="1:9">
      <c t="s" r="A7" s="4">
        <v>36</v>
      </c>
      <c t="s" r="B7" s="4">
        <v>37</v>
      </c>
      <c t="n" r="C7" s="6">
        <v>9388142000</v>
      </c>
      <c t="n" r="F7" s="6">
        <v>9056242000</v>
      </c>
    </row>
    <row r="8" spans="1:9">
      <c t="s" r="A8" s="4">
        <v>41</v>
      </c>
      <c t="n" r="C8" s="6">
        <v>244016000</v>
      </c>
      <c t="n" r="F8" s="6">
        <v>116541000</v>
      </c>
    </row>
    <row r="9" spans="1:9">
      <c t="s" r="A9" s="4">
        <v>44</v>
      </c>
      <c t="n" r="C9" s="6">
        <v>61935000</v>
      </c>
      <c t="n" r="F9" s="6">
        <v>59527000</v>
      </c>
    </row>
    <row r="10" spans="1:9">
      <c t="s" r="A10" s="4">
        <v>46</v>
      </c>
      <c t="s" r="B10" s="4">
        <v>37</v>
      </c>
      <c t="n" r="C10" s="6">
        <v>8521099000</v>
      </c>
      <c t="n" r="F10" s="6">
        <v>8175716000</v>
      </c>
    </row>
    <row r="11" spans="1:9">
      <c t="s" r="A11" s="4">
        <v>63</v>
      </c>
    </row>
    <row r="12" spans="1:9">
      <c t="s" r="A12" s="3">
        <v>710</v>
      </c>
    </row>
    <row r="13" spans="1:9">
      <c t="s" r="A13" s="4">
        <v>64</v>
      </c>
      <c t="n" r="C13" s="6">
        <v>102597000</v>
      </c>
      <c t="n" r="F13" s="6">
        <v>116710000</v>
      </c>
    </row>
    <row r="14" spans="1:9">
      <c t="s" r="A14" s="4">
        <v>65</v>
      </c>
    </row>
    <row r="15" spans="1:9">
      <c t="s" r="A15" s="3">
        <v>710</v>
      </c>
    </row>
    <row r="16" spans="1:9">
      <c t="s" r="A16" s="4">
        <v>64</v>
      </c>
      <c t="n" r="C16" s="6">
        <v>6981813000</v>
      </c>
      <c t="n" r="F16" s="6">
        <v>6818901000</v>
      </c>
    </row>
    <row r="17" spans="1:9">
      <c t="s" r="A17" s="4">
        <v>91</v>
      </c>
    </row>
    <row r="18" spans="1:9">
      <c t="s" r="A18" s="3">
        <v>710</v>
      </c>
    </row>
    <row r="19" spans="1:9">
      <c t="s" r="A19" s="4">
        <v>67</v>
      </c>
      <c t="s" r="B19" s="4">
        <v>40</v>
      </c>
      <c t="n" r="C19" s="6">
        <v>225370000</v>
      </c>
    </row>
    <row r="20" spans="1:9">
      <c t="s" r="A20" s="4">
        <v>713</v>
      </c>
    </row>
    <row r="21" spans="1:9">
      <c t="s" r="A21" s="3">
        <v>710</v>
      </c>
    </row>
    <row r="22" spans="1:9">
      <c t="s" r="A22" s="4">
        <v>67</v>
      </c>
      <c t="n" r="C22" s="6">
        <v>106173000</v>
      </c>
      <c t="n" r="F22" s="6">
        <v>119921000</v>
      </c>
    </row>
    <row r="23" spans="1:9">
      <c t="s" r="A23" s="4">
        <v>714</v>
      </c>
    </row>
    <row r="24" spans="1:9">
      <c t="s" r="A24" s="3">
        <v>710</v>
      </c>
    </row>
    <row r="25" spans="1:9">
      <c t="s" r="A25" s="4">
        <v>715</v>
      </c>
      <c t="s" r="B25" s="4">
        <v>678</v>
      </c>
      <c t="n" r="C25" s="6">
        <v>33666000</v>
      </c>
      <c t="n" r="F25" s="6">
        <v>33781000</v>
      </c>
    </row>
    <row r="26" spans="1:9">
      <c t="s" r="A26" s="4">
        <v>712</v>
      </c>
      <c t="s" r="B26" s="4">
        <v>704</v>
      </c>
      <c t="n" r="F26" s="6">
        <v>40734000</v>
      </c>
    </row>
    <row r="27" spans="1:9">
      <c t="s" r="A27" s="4">
        <v>29</v>
      </c>
      <c t="n" r="C27" s="6">
        <v>1251124000</v>
      </c>
      <c t="s" r="D27" s="4">
        <v>28</v>
      </c>
      <c t="n" r="F27" s="6">
        <v>1224036000</v>
      </c>
      <c t="s" r="G27" s="4">
        <v>704</v>
      </c>
    </row>
    <row r="28" spans="1:9">
      <c t="s" r="A28" s="4">
        <v>35</v>
      </c>
      <c t="n" r="C28" s="6">
        <v>4316000</v>
      </c>
      <c t="s" r="D28" s="4">
        <v>28</v>
      </c>
      <c t="n" r="F28" s="6">
        <v>4864000</v>
      </c>
      <c t="s" r="G28" s="4">
        <v>704</v>
      </c>
    </row>
    <row r="29" spans="1:9">
      <c t="s" r="A29" s="4">
        <v>36</v>
      </c>
      <c t="n" r="C29" s="6">
        <v>1297711000</v>
      </c>
      <c t="s" r="D29" s="4">
        <v>28</v>
      </c>
      <c t="n" r="F29" s="6">
        <v>1269634000</v>
      </c>
      <c t="s" r="G29" s="4">
        <v>704</v>
      </c>
    </row>
    <row r="30" spans="1:9">
      <c t="s" r="A30" s="4">
        <v>41</v>
      </c>
      <c t="s" r="B30" s="4">
        <v>716</v>
      </c>
      <c t="n" r="C30" s="6">
        <v>27961000</v>
      </c>
      <c t="s" r="D30" s="4">
        <v>28</v>
      </c>
      <c t="n" r="F30" s="6">
        <v>27613000</v>
      </c>
      <c t="s" r="G30" s="4">
        <v>704</v>
      </c>
    </row>
    <row r="31" spans="1:9">
      <c t="s" r="A31" s="4">
        <v>44</v>
      </c>
      <c t="n" r="C31" s="6">
        <v>4296000</v>
      </c>
      <c t="s" r="D31" s="4">
        <v>28</v>
      </c>
      <c t="n" r="F31" s="6">
        <v>4436000</v>
      </c>
      <c t="s" r="G31" s="4">
        <v>704</v>
      </c>
    </row>
    <row r="32" spans="1:9">
      <c t="s" r="A32" s="4">
        <v>46</v>
      </c>
      <c t="n" r="C32" s="6">
        <v>1225740000</v>
      </c>
      <c t="n" r="F32" s="6">
        <v>1200519000</v>
      </c>
      <c t="s" r="G32" s="4">
        <v>704</v>
      </c>
    </row>
    <row r="33" spans="1:9">
      <c t="s" r="A33" s="4">
        <v>717</v>
      </c>
    </row>
    <row r="34" spans="1:9">
      <c t="s" r="A34" s="3">
        <v>710</v>
      </c>
    </row>
    <row r="35" spans="1:9">
      <c t="s" r="A35" s="4">
        <v>64</v>
      </c>
      <c t="n" r="C35" s="6">
        <v>1193483000</v>
      </c>
      <c t="s" r="D35" s="4">
        <v>28</v>
      </c>
      <c t="n" r="F35" s="6">
        <v>1168470000</v>
      </c>
      <c t="s" r="G35" s="4">
        <v>704</v>
      </c>
    </row>
    <row r="36" spans="1:9">
      <c t="s" r="A36" s="4">
        <v>676</v>
      </c>
    </row>
    <row r="37" spans="1:9">
      <c t="s" r="A37" s="3">
        <v>710</v>
      </c>
    </row>
    <row r="38" spans="1:9">
      <c t="s" r="A38" s="4">
        <v>715</v>
      </c>
      <c t="s" r="B38" s="4">
        <v>682</v>
      </c>
      <c t="n" r="C38" s="6">
        <v>55853000</v>
      </c>
      <c t="n" r="F38" s="6">
        <v>55853000</v>
      </c>
    </row>
    <row r="39" spans="1:9">
      <c t="s" r="A39" s="4">
        <v>29</v>
      </c>
      <c t="n" r="C39" s="6">
        <v>4784427000</v>
      </c>
      <c t="s" r="D39" s="4">
        <v>718</v>
      </c>
      <c t="n" r="F39" s="6">
        <v>4633061000</v>
      </c>
      <c t="s" r="G39" s="4">
        <v>719</v>
      </c>
    </row>
    <row r="40" spans="1:9">
      <c t="s" r="A40" s="4">
        <v>35</v>
      </c>
      <c t="n" r="C40" s="6">
        <v>14467000</v>
      </c>
      <c t="s" r="D40" s="4">
        <v>718</v>
      </c>
      <c t="n" r="F40" s="6">
        <v>15281000</v>
      </c>
      <c t="s" r="G40" s="4">
        <v>719</v>
      </c>
    </row>
    <row r="41" spans="1:9">
      <c t="s" r="A41" s="4">
        <v>36</v>
      </c>
      <c t="n" r="C41" s="6">
        <v>4798894000</v>
      </c>
      <c t="s" r="D41" s="4">
        <v>718</v>
      </c>
      <c t="n" r="F41" s="6">
        <v>4648342000</v>
      </c>
      <c t="s" r="G41" s="4">
        <v>719</v>
      </c>
    </row>
    <row r="42" spans="1:9">
      <c t="s" r="A42" s="4">
        <v>41</v>
      </c>
      <c t="s" r="B42" s="4">
        <v>720</v>
      </c>
      <c t="n" r="C42" s="6">
        <v>55751000</v>
      </c>
      <c t="s" r="D42" s="4">
        <v>718</v>
      </c>
      <c t="n" r="F42" s="6">
        <v>55629000</v>
      </c>
      <c t="s" r="G42" s="4">
        <v>719</v>
      </c>
    </row>
    <row r="43" spans="1:9">
      <c t="s" r="A43" s="4">
        <v>44</v>
      </c>
      <c t="n" r="C43" s="6">
        <v>14148000</v>
      </c>
      <c t="s" r="D43" s="4">
        <v>718</v>
      </c>
      <c t="n" r="F43" s="6">
        <v>14750000</v>
      </c>
      <c t="s" r="G43" s="4">
        <v>719</v>
      </c>
    </row>
    <row r="44" spans="1:9">
      <c t="s" r="A44" s="4">
        <v>46</v>
      </c>
      <c t="n" r="C44" s="6">
        <v>4676915000</v>
      </c>
      <c t="n" r="F44" s="6">
        <v>4534719000</v>
      </c>
      <c t="s" r="G44" s="4">
        <v>719</v>
      </c>
    </row>
    <row r="45" spans="1:9">
      <c t="s" r="A45" s="4">
        <v>721</v>
      </c>
    </row>
    <row r="46" spans="1:9">
      <c t="s" r="A46" s="3">
        <v>710</v>
      </c>
    </row>
    <row r="47" spans="1:9">
      <c t="s" r="A47" s="4">
        <v>64</v>
      </c>
      <c t="n" r="C47" s="6">
        <v>4607016000</v>
      </c>
      <c t="s" r="D47" s="4">
        <v>718</v>
      </c>
      <c t="n" r="F47" s="6">
        <v>4464340000</v>
      </c>
      <c t="s" r="G47" s="4">
        <v>719</v>
      </c>
    </row>
    <row r="48" spans="1:9">
      <c t="s" r="A48" s="4">
        <v>679</v>
      </c>
    </row>
    <row r="49" spans="1:9">
      <c t="s" r="A49" s="3">
        <v>710</v>
      </c>
    </row>
    <row r="50" spans="1:9">
      <c t="s" r="A50" s="4">
        <v>715</v>
      </c>
      <c t="s" r="B50" s="4">
        <v>722</v>
      </c>
      <c t="n" r="C50" s="6">
        <v>162411000</v>
      </c>
      <c t="n" r="F50" s="6">
        <v>33656000</v>
      </c>
    </row>
    <row r="51" spans="1:9">
      <c t="s" r="A51" s="4">
        <v>35</v>
      </c>
      <c t="n" r="C51" s="6">
        <v>8696000</v>
      </c>
      <c t="s" r="D51" s="4">
        <v>40</v>
      </c>
      <c t="n" r="F51" s="6">
        <v>6076000</v>
      </c>
      <c t="s" r="G51" s="4">
        <v>723</v>
      </c>
    </row>
    <row r="52" spans="1:9">
      <c t="s" r="A52" s="4">
        <v>36</v>
      </c>
      <c t="n" r="C52" s="6">
        <v>234066000</v>
      </c>
      <c t="s" r="D52" s="4">
        <v>40</v>
      </c>
      <c t="n" r="F52" s="6">
        <v>120290000</v>
      </c>
      <c t="s" r="G52" s="4">
        <v>723</v>
      </c>
    </row>
    <row r="53" spans="1:9">
      <c t="s" r="A53" s="4">
        <v>41</v>
      </c>
      <c t="s" r="B53" s="4">
        <v>724</v>
      </c>
      <c t="n" r="C53" s="6">
        <v>160304000</v>
      </c>
      <c t="s" r="D53" s="4">
        <v>40</v>
      </c>
      <c t="n" r="F53" s="6">
        <v>33299000</v>
      </c>
      <c t="s" r="G53" s="4">
        <v>723</v>
      </c>
    </row>
    <row r="54" spans="1:9">
      <c t="s" r="A54" s="4">
        <v>44</v>
      </c>
      <c t="n" r="C54" s="6">
        <v>287000</v>
      </c>
      <c t="s" r="D54" s="4">
        <v>40</v>
      </c>
      <c t="n" r="F54" s="6">
        <v>368000</v>
      </c>
      <c t="s" r="G54" s="4">
        <v>723</v>
      </c>
    </row>
    <row r="55" spans="1:9">
      <c t="s" r="A55" s="4">
        <v>46</v>
      </c>
      <c t="n" r="C55" s="6">
        <v>160591000</v>
      </c>
      <c t="n" r="F55" s="6">
        <v>33667000</v>
      </c>
      <c t="s" r="G55" s="4">
        <v>723</v>
      </c>
    </row>
    <row r="56" spans="1:9">
      <c t="s" r="A56" s="4">
        <v>725</v>
      </c>
    </row>
    <row r="57" spans="1:9">
      <c t="s" r="A57" s="3">
        <v>710</v>
      </c>
    </row>
    <row r="58" spans="1:9">
      <c t="s" r="A58" s="4">
        <v>67</v>
      </c>
      <c t="s" r="B58" s="4">
        <v>723</v>
      </c>
      <c t="n" r="F58" s="6">
        <v>114214000</v>
      </c>
    </row>
    <row r="59" spans="1:9">
      <c t="s" r="A59" s="4">
        <v>726</v>
      </c>
    </row>
    <row r="60" spans="1:9">
      <c t="s" r="A60" s="3">
        <v>710</v>
      </c>
    </row>
    <row r="61" spans="1:9">
      <c t="s" r="A61" s="4">
        <v>35</v>
      </c>
      <c t="n" r="C61" s="6">
        <v>810000</v>
      </c>
    </row>
    <row r="62" spans="1:9">
      <c t="s" r="A62" s="4">
        <v>36</v>
      </c>
      <c t="n" r="C62" s="6">
        <v>106983000</v>
      </c>
      <c t="n" r="F62" s="6">
        <v>121121000</v>
      </c>
    </row>
    <row r="63" spans="1:9">
      <c t="s" r="A63" s="4">
        <v>44</v>
      </c>
      <c t="n" r="C63" s="6">
        <v>17000</v>
      </c>
      <c t="n" r="F63" s="6">
        <v>13000</v>
      </c>
    </row>
    <row r="64" spans="1:9">
      <c t="s" r="A64" s="4">
        <v>46</v>
      </c>
      <c t="n" r="C64" s="6">
        <v>102614000</v>
      </c>
      <c t="n" r="F64" s="6">
        <v>116723000</v>
      </c>
    </row>
    <row r="65" spans="1:9">
      <c t="s" r="A65" s="4">
        <v>727</v>
      </c>
    </row>
    <row r="66" spans="1:9">
      <c t="s" r="A66" s="3">
        <v>710</v>
      </c>
    </row>
    <row r="67" spans="1:9">
      <c t="s" r="A67" s="4">
        <v>64</v>
      </c>
      <c t="n" r="F67" s="6">
        <v>116710000</v>
      </c>
    </row>
    <row r="68" spans="1:9">
      <c t="s" r="A68" s="4">
        <v>728</v>
      </c>
    </row>
    <row r="69" spans="1:9">
      <c t="s" r="A69" s="3">
        <v>710</v>
      </c>
    </row>
    <row r="70" spans="1:9">
      <c t="s" r="A70" s="4">
        <v>67</v>
      </c>
      <c t="n" r="F70" s="6">
        <v>119921000</v>
      </c>
    </row>
    <row r="71" spans="1:9">
      <c t="s" r="A71" s="4">
        <v>35</v>
      </c>
      <c t="n" r="F71" s="6">
        <v>1200000</v>
      </c>
    </row>
    <row r="72" spans="1:9">
      <c t="s" r="A72" s="4">
        <v>729</v>
      </c>
    </row>
    <row r="73" spans="1:9">
      <c t="s" r="A73" s="3">
        <v>710</v>
      </c>
    </row>
    <row r="74" spans="1:9">
      <c t="s" r="A74" s="4">
        <v>29</v>
      </c>
      <c t="n" r="C74" s="6">
        <v>1246594000</v>
      </c>
      <c t="n" r="F74" s="6">
        <v>1248239000</v>
      </c>
      <c t="s" r="G74" s="4">
        <v>730</v>
      </c>
    </row>
    <row r="75" spans="1:9">
      <c t="s" r="A75" s="4">
        <v>35</v>
      </c>
      <c t="n" r="C75" s="6">
        <v>5238000</v>
      </c>
      <c t="n" r="F75" s="6">
        <v>5456000</v>
      </c>
      <c t="s" r="G75" s="4">
        <v>730</v>
      </c>
    </row>
    <row r="76" spans="1:9">
      <c t="s" r="A76" s="4">
        <v>36</v>
      </c>
      <c t="n" r="C76" s="6">
        <v>1251832000</v>
      </c>
      <c t="n" r="F76" s="6">
        <v>1253695000</v>
      </c>
      <c t="s" r="G76" s="4">
        <v>730</v>
      </c>
    </row>
    <row r="77" spans="1:9">
      <c t="s" r="A77" s="4">
        <v>44</v>
      </c>
      <c t="n" r="C77" s="6">
        <v>5238000</v>
      </c>
      <c t="n" r="F77" s="6">
        <v>5456000</v>
      </c>
      <c t="s" r="G77" s="4">
        <v>730</v>
      </c>
    </row>
    <row r="78" spans="1:9">
      <c t="s" r="A78" s="4">
        <v>46</v>
      </c>
      <c t="n" r="C78" s="6">
        <v>1186552000</v>
      </c>
      <c t="n" r="F78" s="6">
        <v>1191547000</v>
      </c>
      <c t="s" r="G78" s="4">
        <v>730</v>
      </c>
    </row>
    <row r="79" spans="1:9">
      <c t="s" r="A79" s="4">
        <v>731</v>
      </c>
    </row>
    <row r="80" spans="1:9">
      <c t="s" r="A80" s="3">
        <v>710</v>
      </c>
    </row>
    <row r="81" spans="1:9">
      <c t="s" r="A81" s="4">
        <v>64</v>
      </c>
      <c t="n" r="C81" s="6">
        <v>1181314000</v>
      </c>
      <c t="n" r="F81" s="6">
        <v>1186091000</v>
      </c>
      <c t="s" r="G81" s="4">
        <v>730</v>
      </c>
    </row>
    <row r="82" spans="1:9">
      <c t="s" r="A82" s="4">
        <v>732</v>
      </c>
    </row>
    <row r="83" spans="1:9">
      <c t="s" r="A83" s="3">
        <v>710</v>
      </c>
    </row>
    <row r="84" spans="1:9">
      <c t="s" r="A84" s="4">
        <v>712</v>
      </c>
      <c t="n" r="C84" s="6">
        <v>42271000</v>
      </c>
      <c t="n" r="F84" s="6">
        <v>40734000</v>
      </c>
    </row>
    <row r="85" spans="1:9">
      <c t="s" r="A85" s="4">
        <v>29</v>
      </c>
      <c t="n" r="C85" s="6">
        <v>7282145000</v>
      </c>
      <c t="n" r="F85" s="6">
        <v>7105336000</v>
      </c>
    </row>
    <row r="86" spans="1:9">
      <c t="s" r="A86" s="4">
        <v>35</v>
      </c>
      <c t="n" r="C86" s="6">
        <v>49587000</v>
      </c>
      <c t="n" r="F86" s="6">
        <v>32877000</v>
      </c>
    </row>
    <row r="87" spans="1:9">
      <c t="s" r="A87" s="4">
        <v>36</v>
      </c>
      <c t="n" r="C87" s="6">
        <v>7706398000</v>
      </c>
      <c t="n" r="F87" s="6">
        <v>7413082000</v>
      </c>
    </row>
    <row r="88" spans="1:9">
      <c t="s" r="A88" s="4">
        <v>41</v>
      </c>
      <c t="n" r="C88" s="6">
        <v>244016000</v>
      </c>
      <c t="n" r="F88" s="6">
        <v>116541000</v>
      </c>
    </row>
    <row r="89" spans="1:9">
      <c t="s" r="A89" s="4">
        <v>44</v>
      </c>
      <c t="n" r="C89" s="6">
        <v>24060000</v>
      </c>
      <c t="n" r="F89" s="6">
        <v>25023000</v>
      </c>
    </row>
    <row r="90" spans="1:9">
      <c t="s" r="A90" s="4">
        <v>46</v>
      </c>
      <c t="n" r="C90" s="6">
        <v>7352486000</v>
      </c>
      <c t="n" r="F90" s="6">
        <v>7077175000</v>
      </c>
    </row>
    <row r="91" spans="1:9">
      <c t="s" r="A91" s="4">
        <v>733</v>
      </c>
    </row>
    <row r="92" spans="1:9">
      <c t="s" r="A92" s="3">
        <v>710</v>
      </c>
    </row>
    <row r="93" spans="1:9">
      <c t="s" r="A93" s="4">
        <v>64</v>
      </c>
      <c t="n" r="C93" s="6">
        <v>102597000</v>
      </c>
      <c t="n" r="F93" s="6">
        <v>116710000</v>
      </c>
    </row>
    <row r="94" spans="1:9">
      <c t="s" r="A94" s="4">
        <v>734</v>
      </c>
    </row>
    <row r="95" spans="1:9">
      <c t="s" r="A95" s="3">
        <v>710</v>
      </c>
    </row>
    <row r="96" spans="1:9">
      <c t="s" r="A96" s="4">
        <v>64</v>
      </c>
      <c t="n" r="C96" s="6">
        <v>6981813000</v>
      </c>
      <c t="n" r="F96" s="6">
        <v>6818901000</v>
      </c>
    </row>
    <row r="97" spans="1:9">
      <c t="s" r="A97" s="4">
        <v>735</v>
      </c>
    </row>
    <row r="98" spans="1:9">
      <c t="s" r="A98" s="3">
        <v>710</v>
      </c>
    </row>
    <row r="99" spans="1:9">
      <c t="s" r="A99" s="4">
        <v>67</v>
      </c>
      <c t="n" r="C99" s="6">
        <v>225370000</v>
      </c>
    </row>
    <row r="100" spans="1:9">
      <c t="s" r="A100" s="4">
        <v>735</v>
      </c>
    </row>
    <row r="101" spans="1:9">
      <c t="s" r="A101" s="3">
        <v>710</v>
      </c>
    </row>
    <row r="102" spans="1:9">
      <c t="s" r="A102" s="4">
        <v>67</v>
      </c>
      <c t="n" r="F102" s="6">
        <v>114214000</v>
      </c>
    </row>
    <row r="103" spans="1:9">
      <c t="s" r="A103" s="4">
        <v>736</v>
      </c>
    </row>
    <row r="104" spans="1:9">
      <c t="s" r="A104" s="3">
        <v>710</v>
      </c>
    </row>
    <row r="105" spans="1:9">
      <c t="s" r="A105" s="4">
        <v>67</v>
      </c>
      <c t="n" r="C105" s="6">
        <v>106173000</v>
      </c>
      <c t="n" r="F105" s="7">
        <v>119921000</v>
      </c>
    </row>
    <row r="106" spans="1:9">
      <c t="s" r="A106" s="4">
        <v>737</v>
      </c>
    </row>
    <row r="107" spans="1:9">
      <c t="s" r="A107" s="3">
        <v>710</v>
      </c>
    </row>
    <row r="108" spans="1:9">
      <c t="s" r="A108" s="4">
        <v>711</v>
      </c>
      <c t="s" r="B108" s="4">
        <v>28</v>
      </c>
      <c t="n" r="C108" s="6">
        <v>852000</v>
      </c>
    </row>
    <row r="109" spans="1:9">
      <c t="s" r="A109" s="4">
        <v>35</v>
      </c>
      <c t="n" r="C109" s="6">
        <v>16060000</v>
      </c>
    </row>
    <row r="110" spans="1:9">
      <c t="s" r="A110" s="4">
        <v>36</v>
      </c>
      <c t="n" r="C110" s="6">
        <v>16912000</v>
      </c>
    </row>
    <row r="111" spans="1:9">
      <c t="s" r="A111" s="4">
        <v>44</v>
      </c>
      <c t="n" r="C111" s="6">
        <v>74000</v>
      </c>
    </row>
    <row r="112" spans="1:9">
      <c t="s" r="A112" s="4">
        <v>46</v>
      </c>
      <c t="n" r="C112" s="7">
        <v>74000</v>
      </c>
    </row>
    <row r="113" spans="1:9">
      <c t="s" r="A113" s="4">
        <v>738</v>
      </c>
    </row>
    <row r="114" spans="1:9">
      <c t="s" r="A114" s="3">
        <v>710</v>
      </c>
    </row>
    <row r="115" spans="1:9">
      <c t="s" r="A115" s="4">
        <v>450</v>
      </c>
      <c t="n" r="C115" s="6">
        <v>2</v>
      </c>
      <c t="n" r="F115" s="6">
        <v>2</v>
      </c>
    </row>
    <row r="116" spans="1:9">
      <c t="s" r="A116" s="4">
        <v>739</v>
      </c>
      <c t="n" r="C116" s="6">
        <v>1</v>
      </c>
      <c t="n" r="F116" s="6">
        <v>1</v>
      </c>
    </row>
    <row r="117" spans="1:9">
      <c t="s" r="A117" s="4">
        <v>689</v>
      </c>
    </row>
    <row r="118" spans="1:9">
      <c t="s" r="A118" s="3">
        <v>710</v>
      </c>
    </row>
    <row r="119" spans="1:9">
      <c t="s" r="A119" s="4">
        <v>450</v>
      </c>
      <c t="n" r="C119" s="6">
        <v>3</v>
      </c>
      <c t="n" r="F119" s="6">
        <v>3</v>
      </c>
    </row>
    <row r="120" spans="1:9">
      <c t="s" r="A120" s="4">
        <v>740</v>
      </c>
    </row>
    <row r="121" spans="1:9">
      <c t="s" r="A121" s="3">
        <v>710</v>
      </c>
    </row>
    <row r="122" spans="1:9">
      <c t="s" r="A122" s="4">
        <v>684</v>
      </c>
      <c t="n" r="C122" s="6">
        <v>1</v>
      </c>
    </row>
    <row r="123" spans="1:9">
      <c t="s" r="A123" s="4">
        <v>741</v>
      </c>
    </row>
    <row r="124" spans="1:9">
      <c t="s" r="A124" s="3">
        <v>710</v>
      </c>
    </row>
    <row r="125" spans="1:9">
      <c t="s" r="A125" s="4">
        <v>684</v>
      </c>
      <c t="n" r="C125" s="6">
        <v>4</v>
      </c>
    </row>
    <row r="126" spans="1:9">
      <c t="s" r="A126" s="4">
        <v>742</v>
      </c>
    </row>
    <row r="127" spans="1:9">
      <c t="s" r="A127" s="3">
        <v>710</v>
      </c>
    </row>
    <row r="128" spans="1:9">
      <c t="s" r="A128" s="4">
        <v>743</v>
      </c>
      <c t="n" r="E128" s="7">
        <v>0</v>
      </c>
    </row>
    <row r="129" spans="1:9">
      <c t="s" r="A129" s="4">
        <v>715</v>
      </c>
      <c t="n" r="E129" s="9">
        <v>282.8</v>
      </c>
    </row>
    <row r="130" spans="1:9">
      <c t="n" r="A130"/>
    </row>
    <row r="131" spans="1:9">
      <c t="s" r="A131" s="4">
        <v>28</v>
      </c>
      <c t="s" r="B131" s="4">
        <v>744</v>
      </c>
    </row>
    <row r="132" spans="1:9">
      <c t="s" r="A132" s="4">
        <v>37</v>
      </c>
      <c t="s" r="B132" s="4">
        <v>70</v>
      </c>
    </row>
    <row r="133" spans="1:9">
      <c t="s" r="A133" s="4">
        <v>40</v>
      </c>
      <c t="s" r="B133" s="4">
        <v>706</v>
      </c>
    </row>
    <row r="134" spans="1:9">
      <c t="s" r="A134" s="4">
        <v>678</v>
      </c>
      <c t="s" r="B134" s="4">
        <v>745</v>
      </c>
    </row>
    <row r="135" spans="1:9">
      <c t="s" r="A135" s="4">
        <v>704</v>
      </c>
      <c t="s" r="B135" s="4">
        <v>744</v>
      </c>
    </row>
    <row r="136" spans="1:9">
      <c t="s" r="A136" s="4">
        <v>681</v>
      </c>
      <c t="s" r="B136" s="4">
        <v>700</v>
      </c>
    </row>
    <row r="137" spans="1:9">
      <c t="s" r="A137" s="4">
        <v>682</v>
      </c>
      <c t="s" r="B137" s="4">
        <v>701</v>
      </c>
    </row>
    <row r="138" spans="1:9">
      <c t="s" r="A138" s="4">
        <v>718</v>
      </c>
      <c t="s" r="B138" s="4">
        <v>702</v>
      </c>
    </row>
    <row r="139" spans="1:9">
      <c t="s" r="A139" s="4">
        <v>719</v>
      </c>
      <c t="s" r="B139" s="4">
        <v>703</v>
      </c>
    </row>
    <row r="140" spans="1:9">
      <c t="s" r="A140" s="4">
        <v>722</v>
      </c>
      <c t="s" r="B140" s="4">
        <v>705</v>
      </c>
    </row>
    <row r="141" spans="1:9">
      <c t="s" r="A141" s="4">
        <v>723</v>
      </c>
      <c t="s" r="B141" s="4">
        <v>707</v>
      </c>
    </row>
    <row r="142" spans="1:9">
      <c t="s" r="A142" s="4">
        <v>730</v>
      </c>
      <c t="s" r="B142" s="4">
        <v>746</v>
      </c>
    </row>
  </sheetData>
  <mergeCells count="16">
    <mergeCell ref="A1:B1"/>
    <mergeCell ref="C1:D1"/>
    <mergeCell ref="F1:G1"/>
    <mergeCell ref="A130:H130"/>
    <mergeCell ref="B131:H131"/>
    <mergeCell ref="B132:H132"/>
    <mergeCell ref="B133:H133"/>
    <mergeCell ref="B134:H134"/>
    <mergeCell ref="B135:H135"/>
    <mergeCell ref="B136:H136"/>
    <mergeCell ref="B137:H137"/>
    <mergeCell ref="B138:H138"/>
    <mergeCell ref="B139:H139"/>
    <mergeCell ref="B140:H140"/>
    <mergeCell ref="B141:H141"/>
    <mergeCell ref="B142:H14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9"/>
    <col customWidth="1" max="5" min="5" width="4"/>
    <col customWidth="1" max="6" min="6" width="21"/>
    <col customWidth="1" max="7" min="7" width="21"/>
    <col customWidth="1" max="8" min="8" width="5"/>
  </cols>
  <sheetData>
    <row r="1" spans="1:8">
      <c t="s" r="A1" s="1">
        <v>747</v>
      </c>
      <c t="s" r="C1" s="2">
        <v>748</v>
      </c>
      <c t="s" r="D1" s="2">
        <v>1</v>
      </c>
      <c t="n" r="G1"/>
    </row>
    <row r="2" spans="1:8">
      <c t="s" r="C2" s="2">
        <v>749</v>
      </c>
      <c t="s" r="D2" s="2">
        <v>750</v>
      </c>
      <c t="s" r="F2" s="2">
        <v>709</v>
      </c>
      <c t="s" r="G2" s="2">
        <v>751</v>
      </c>
    </row>
    <row r="3" spans="1:8">
      <c t="s" r="A3" s="3">
        <v>358</v>
      </c>
    </row>
    <row r="4" spans="1:8">
      <c t="s" r="A4" s="4">
        <v>752</v>
      </c>
      <c t="n" r="D4" s="7">
        <v>244016000</v>
      </c>
      <c t="n" r="G4" s="7">
        <v>116541000</v>
      </c>
    </row>
    <row r="5" spans="1:8">
      <c t="s" r="A5" s="4">
        <v>714</v>
      </c>
    </row>
    <row r="6" spans="1:8">
      <c t="s" r="A6" s="3">
        <v>358</v>
      </c>
    </row>
    <row r="7" spans="1:8">
      <c t="s" r="A7" s="4">
        <v>753</v>
      </c>
      <c t="s" r="B7" s="4">
        <v>28</v>
      </c>
      <c t="n" r="D7" s="6">
        <v>33666000</v>
      </c>
      <c t="n" r="G7" s="6">
        <v>33781000</v>
      </c>
    </row>
    <row r="8" spans="1:8">
      <c t="s" r="A8" s="4">
        <v>752</v>
      </c>
      <c t="s" r="B8" s="4">
        <v>677</v>
      </c>
      <c t="n" r="D8" s="7">
        <v>27961000</v>
      </c>
      <c t="s" r="E8" s="4">
        <v>40</v>
      </c>
      <c t="n" r="G8" s="6">
        <v>27613000</v>
      </c>
      <c t="s" r="H8" s="4">
        <v>678</v>
      </c>
    </row>
    <row r="9" spans="1:8">
      <c t="s" r="A9" s="4">
        <v>754</v>
      </c>
    </row>
    <row r="10" spans="1:8">
      <c t="s" r="A10" s="3">
        <v>358</v>
      </c>
    </row>
    <row r="11" spans="1:8">
      <c t="s" r="A11" s="4">
        <v>755</v>
      </c>
      <c t="s" r="B11" s="4">
        <v>28</v>
      </c>
      <c t="s" r="D11" s="4">
        <v>756</v>
      </c>
    </row>
    <row r="12" spans="1:8">
      <c t="s" r="A12" s="4">
        <v>676</v>
      </c>
    </row>
    <row r="13" spans="1:8">
      <c t="s" r="A13" s="3">
        <v>358</v>
      </c>
    </row>
    <row r="14" spans="1:8">
      <c t="s" r="A14" s="4">
        <v>753</v>
      </c>
      <c t="s" r="B14" s="4">
        <v>704</v>
      </c>
      <c t="n" r="D14" s="7">
        <v>55853000</v>
      </c>
      <c t="n" r="G14" s="6">
        <v>55853000</v>
      </c>
    </row>
    <row r="15" spans="1:8">
      <c t="s" r="A15" s="4">
        <v>752</v>
      </c>
      <c t="s" r="B15" s="4">
        <v>757</v>
      </c>
      <c t="n" r="D15" s="7">
        <v>55751000</v>
      </c>
      <c t="s" r="E15" s="4">
        <v>681</v>
      </c>
      <c t="n" r="G15" s="6">
        <v>55629000</v>
      </c>
      <c t="s" r="H15" s="4">
        <v>682</v>
      </c>
    </row>
    <row r="16" spans="1:8">
      <c t="s" r="A16" s="4">
        <v>758</v>
      </c>
    </row>
    <row r="17" spans="1:8">
      <c t="s" r="A17" s="3">
        <v>358</v>
      </c>
    </row>
    <row r="18" spans="1:8">
      <c t="s" r="A18" s="4">
        <v>759</v>
      </c>
      <c t="s" r="B18" s="4">
        <v>704</v>
      </c>
      <c t="s" r="D18" s="4">
        <v>760</v>
      </c>
    </row>
    <row r="19" spans="1:8">
      <c t="s" r="A19" s="4">
        <v>679</v>
      </c>
    </row>
    <row r="20" spans="1:8">
      <c t="s" r="A20" s="3">
        <v>358</v>
      </c>
    </row>
    <row r="21" spans="1:8">
      <c t="s" r="A21" s="4">
        <v>753</v>
      </c>
      <c t="s" r="B21" s="4">
        <v>718</v>
      </c>
      <c t="n" r="D21" s="7">
        <v>162411000</v>
      </c>
      <c t="n" r="G21" s="6">
        <v>33656000</v>
      </c>
    </row>
    <row r="22" spans="1:8">
      <c t="s" r="A22" s="4">
        <v>752</v>
      </c>
      <c t="s" r="B22" s="4">
        <v>761</v>
      </c>
      <c t="n" r="D22" s="7">
        <v>160304000</v>
      </c>
      <c t="s" r="E22" s="4">
        <v>719</v>
      </c>
      <c t="n" r="G22" s="7">
        <v>33299000</v>
      </c>
      <c t="s" r="H22" s="4">
        <v>722</v>
      </c>
    </row>
    <row r="23" spans="1:8">
      <c t="s" r="A23" s="4">
        <v>740</v>
      </c>
    </row>
    <row r="24" spans="1:8">
      <c t="s" r="A24" s="3">
        <v>358</v>
      </c>
    </row>
    <row r="25" spans="1:8">
      <c t="s" r="A25" s="4">
        <v>684</v>
      </c>
      <c t="n" r="D25" s="6">
        <v>1</v>
      </c>
    </row>
    <row r="26" spans="1:8">
      <c t="s" r="A26" s="4">
        <v>762</v>
      </c>
    </row>
    <row r="27" spans="1:8">
      <c t="s" r="A27" s="3">
        <v>358</v>
      </c>
    </row>
    <row r="28" spans="1:8">
      <c t="s" r="A28" s="4">
        <v>755</v>
      </c>
      <c t="s" r="B28" s="4">
        <v>718</v>
      </c>
      <c t="s" r="D28" s="4">
        <v>763</v>
      </c>
    </row>
    <row r="29" spans="1:8">
      <c t="s" r="A29" s="4">
        <v>741</v>
      </c>
    </row>
    <row r="30" spans="1:8">
      <c t="s" r="A30" s="3">
        <v>358</v>
      </c>
    </row>
    <row r="31" spans="1:8">
      <c t="s" r="A31" s="4">
        <v>684</v>
      </c>
      <c t="n" r="D31" s="6">
        <v>4</v>
      </c>
    </row>
    <row r="32" spans="1:8">
      <c t="s" r="A32" s="4">
        <v>764</v>
      </c>
    </row>
    <row r="33" spans="1:8">
      <c t="s" r="A33" s="3">
        <v>358</v>
      </c>
    </row>
    <row r="34" spans="1:8">
      <c t="s" r="A34" s="4">
        <v>755</v>
      </c>
      <c t="s" r="B34" s="4">
        <v>718</v>
      </c>
      <c t="s" r="D34" s="4">
        <v>765</v>
      </c>
    </row>
    <row r="35" spans="1:8">
      <c t="s" r="A35" s="4">
        <v>766</v>
      </c>
    </row>
    <row r="36" spans="1:8">
      <c t="s" r="A36" s="3">
        <v>358</v>
      </c>
    </row>
    <row r="37" spans="1:8">
      <c t="s" r="A37" s="4">
        <v>767</v>
      </c>
      <c t="n" r="F37" s="7">
        <v>0</v>
      </c>
    </row>
    <row r="38" spans="1:8">
      <c t="s" r="A38" s="4">
        <v>753</v>
      </c>
      <c t="n" r="F38" s="9">
        <v>282.8</v>
      </c>
    </row>
    <row r="39" spans="1:8">
      <c t="s" r="A39" s="4">
        <v>768</v>
      </c>
      <c t="s" r="C39" s="4">
        <v>650</v>
      </c>
    </row>
    <row r="40" spans="1:8">
      <c t="n" r="A40"/>
    </row>
    <row r="41" spans="1:8">
      <c t="s" r="A41" s="4">
        <v>28</v>
      </c>
      <c t="s" r="B41" s="4">
        <v>745</v>
      </c>
    </row>
    <row r="42" spans="1:8">
      <c t="s" r="A42" s="4">
        <v>37</v>
      </c>
      <c t="s" r="B42" s="4">
        <v>700</v>
      </c>
    </row>
    <row r="43" spans="1:8">
      <c t="s" r="A43" s="4">
        <v>40</v>
      </c>
      <c t="s" r="B43" s="4">
        <v>744</v>
      </c>
    </row>
    <row r="44" spans="1:8">
      <c t="s" r="A44" s="4">
        <v>678</v>
      </c>
      <c t="s" r="B44" s="4">
        <v>744</v>
      </c>
    </row>
    <row r="45" spans="1:8">
      <c t="s" r="A45" s="4">
        <v>704</v>
      </c>
      <c t="s" r="B45" s="4">
        <v>701</v>
      </c>
    </row>
    <row r="46" spans="1:8">
      <c t="s" r="A46" s="4">
        <v>681</v>
      </c>
      <c t="s" r="B46" s="4">
        <v>702</v>
      </c>
    </row>
    <row r="47" spans="1:8">
      <c t="s" r="A47" s="4">
        <v>682</v>
      </c>
      <c t="s" r="B47" s="4">
        <v>703</v>
      </c>
    </row>
    <row r="48" spans="1:8">
      <c t="s" r="A48" s="4">
        <v>718</v>
      </c>
      <c t="s" r="B48" s="4">
        <v>705</v>
      </c>
    </row>
    <row r="49" spans="1:8">
      <c t="s" r="A49" s="4">
        <v>719</v>
      </c>
      <c t="s" r="B49" s="4">
        <v>706</v>
      </c>
    </row>
    <row r="50" spans="1:8">
      <c t="s" r="A50" s="4">
        <v>722</v>
      </c>
      <c t="s" r="B50" s="4">
        <v>707</v>
      </c>
    </row>
  </sheetData>
  <mergeCells count="16">
    <mergeCell ref="A1:B2"/>
    <mergeCell ref="D1:E1"/>
    <mergeCell ref="G1:H1"/>
    <mergeCell ref="D2:E2"/>
    <mergeCell ref="G2:H2"/>
    <mergeCell ref="A40:G40"/>
    <mergeCell ref="B41:G41"/>
    <mergeCell ref="B42:G42"/>
    <mergeCell ref="B43:G43"/>
    <mergeCell ref="B44:G44"/>
    <mergeCell ref="B45:G45"/>
    <mergeCell ref="B46:G46"/>
    <mergeCell ref="B47:G47"/>
    <mergeCell ref="B48:G48"/>
    <mergeCell ref="B49:G49"/>
    <mergeCell ref="B50:G5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9</v>
      </c>
      <c t="s" r="B1" s="2">
        <v>2</v>
      </c>
      <c t="s" r="C1" s="2">
        <v>25</v>
      </c>
    </row>
    <row r="2" spans="1:3">
      <c t="s" r="A2" s="3">
        <v>358</v>
      </c>
    </row>
    <row r="3" spans="1:3">
      <c t="s" r="A3" s="4">
        <v>770</v>
      </c>
      <c t="n" r="B3" s="7">
        <v>244016</v>
      </c>
      <c t="n" r="C3" s="7">
        <v>116541</v>
      </c>
    </row>
    <row r="4" spans="1:3">
      <c t="s" r="A4" s="4">
        <v>365</v>
      </c>
    </row>
    <row r="5" spans="1:3">
      <c t="s" r="A5" s="3">
        <v>358</v>
      </c>
    </row>
    <row r="6" spans="1:3">
      <c t="s" r="A6" s="4">
        <v>771</v>
      </c>
      <c t="n" r="B6" s="6">
        <v>55853</v>
      </c>
      <c t="n" r="C6" s="6">
        <v>89509</v>
      </c>
    </row>
    <row r="7" spans="1:3">
      <c t="s" r="A7" s="4">
        <v>772</v>
      </c>
      <c t="n" r="B7" s="6">
        <v>162411</v>
      </c>
      <c t="n" r="C7" s="6">
        <v>0</v>
      </c>
    </row>
    <row r="8" spans="1:3">
      <c t="s" r="A8" s="4">
        <v>773</v>
      </c>
      <c t="n" r="B8" s="6">
        <v>33666</v>
      </c>
      <c t="n" r="C8" s="6">
        <v>33781</v>
      </c>
    </row>
    <row r="9" spans="1:3">
      <c t="s" r="A9" s="4">
        <v>774</v>
      </c>
      <c t="n" r="B9" s="6">
        <v>251930</v>
      </c>
      <c t="n" r="C9" s="6">
        <v>123290</v>
      </c>
    </row>
    <row r="10" spans="1:3">
      <c t="s" r="A10" s="4">
        <v>775</v>
      </c>
      <c t="n" r="B10" s="6">
        <v>-6154</v>
      </c>
      <c t="n" r="C10" s="6">
        <v>-5763</v>
      </c>
    </row>
    <row r="11" spans="1:3">
      <c t="s" r="A11" s="4">
        <v>776</v>
      </c>
      <c t="n" r="B11" s="6">
        <v>-1760</v>
      </c>
      <c t="n" r="C11" s="6">
        <v>-986</v>
      </c>
    </row>
    <row r="12" spans="1:3">
      <c t="s" r="A12" s="4">
        <v>770</v>
      </c>
      <c t="n" r="B12" s="7">
        <v>244016</v>
      </c>
      <c t="n" r="C12" s="7">
        <v>1165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t="s" r="A1" s="1">
        <v>777</v>
      </c>
      <c t="s" r="B1" s="2">
        <v>435</v>
      </c>
      <c t="s" r="C1" s="2">
        <v>438</v>
      </c>
    </row>
    <row r="2" spans="1:3">
      <c t="s" r="A2" s="4">
        <v>778</v>
      </c>
    </row>
    <row r="3" spans="1:3">
      <c t="s" r="A3" s="3">
        <v>358</v>
      </c>
    </row>
    <row r="4" spans="1:3">
      <c t="s" r="A4" s="4">
        <v>779</v>
      </c>
      <c t="n" r="B4" s="7">
        <v>151385</v>
      </c>
      <c t="n" r="C4" s="7">
        <v>170697</v>
      </c>
    </row>
    <row r="5" spans="1:3">
      <c t="s" r="A5" s="4">
        <v>738</v>
      </c>
    </row>
    <row r="6" spans="1:3">
      <c t="s" r="A6" s="3">
        <v>358</v>
      </c>
    </row>
    <row r="7" spans="1:3">
      <c t="s" r="A7" s="4">
        <v>450</v>
      </c>
      <c t="n" r="B7" s="6">
        <v>2</v>
      </c>
      <c t="n" r="C7" s="6">
        <v>2</v>
      </c>
    </row>
    <row r="8" spans="1:3">
      <c t="s" r="A8" s="4">
        <v>780</v>
      </c>
    </row>
    <row r="9" spans="1:3">
      <c t="s" r="A9" s="3">
        <v>358</v>
      </c>
    </row>
    <row r="10" spans="1:3">
      <c t="s" r="A10" s="4">
        <v>779</v>
      </c>
      <c t="n" r="B10" s="7">
        <v>42271</v>
      </c>
      <c t="n" r="C10" s="7">
        <v>40734</v>
      </c>
    </row>
    <row r="11" spans="1:3">
      <c t="s" r="A11" s="4">
        <v>781</v>
      </c>
    </row>
    <row r="12" spans="1:3">
      <c t="s" r="A12" s="3">
        <v>358</v>
      </c>
    </row>
    <row r="13" spans="1:3">
      <c t="s" r="A13" s="4">
        <v>779</v>
      </c>
      <c t="n" r="B13" s="6">
        <v>75</v>
      </c>
      <c t="n" r="C13" s="6">
        <v>76</v>
      </c>
    </row>
    <row r="14" spans="1:3">
      <c t="s" r="A14" s="4">
        <v>782</v>
      </c>
    </row>
    <row r="15" spans="1:3">
      <c t="s" r="A15" s="3">
        <v>358</v>
      </c>
    </row>
    <row r="16" spans="1:3">
      <c t="s" r="A16" s="4">
        <v>779</v>
      </c>
      <c t="n" r="B16" s="6">
        <v>75300</v>
      </c>
      <c t="n" r="C16" s="6">
        <v>44151</v>
      </c>
    </row>
    <row r="17" spans="1:3">
      <c t="s" r="A17" s="4">
        <v>783</v>
      </c>
    </row>
    <row r="18" spans="1:3">
      <c t="s" r="A18" s="3">
        <v>358</v>
      </c>
    </row>
    <row r="19" spans="1:3">
      <c t="s" r="A19" s="4">
        <v>779</v>
      </c>
      <c t="n" r="B19" s="6">
        <v>33739</v>
      </c>
      <c t="n" r="C19" s="6">
        <v>85736</v>
      </c>
    </row>
    <row r="20" spans="1:3">
      <c t="s" r="A20" s="4">
        <v>784</v>
      </c>
    </row>
    <row r="21" spans="1:3">
      <c t="s" r="A21" s="3">
        <v>358</v>
      </c>
    </row>
    <row r="22" spans="1:3">
      <c t="s" r="A22" s="4">
        <v>779</v>
      </c>
      <c t="n" r="B22" s="6">
        <v>42346</v>
      </c>
      <c t="n" r="C22" s="6">
        <v>40810</v>
      </c>
    </row>
    <row r="23" spans="1:3">
      <c t="s" r="A23" s="4">
        <v>785</v>
      </c>
    </row>
    <row r="24" spans="1:3">
      <c t="s" r="A24" s="3">
        <v>358</v>
      </c>
    </row>
    <row r="25" spans="1:3">
      <c t="s" r="A25" s="4">
        <v>779</v>
      </c>
      <c t="n" r="B25" s="6">
        <v>42271</v>
      </c>
      <c t="n" r="C25" s="6">
        <v>40734</v>
      </c>
    </row>
    <row r="26" spans="1:3">
      <c t="s" r="A26" s="4">
        <v>786</v>
      </c>
    </row>
    <row r="27" spans="1:3">
      <c t="s" r="A27" s="3">
        <v>358</v>
      </c>
    </row>
    <row r="28" spans="1:3">
      <c t="s" r="A28" s="4">
        <v>779</v>
      </c>
      <c t="n" r="B28" s="6">
        <v>75</v>
      </c>
      <c t="n" r="C28" s="6">
        <v>76</v>
      </c>
    </row>
    <row r="29" spans="1:3">
      <c t="s" r="A29" s="4">
        <v>787</v>
      </c>
    </row>
    <row r="30" spans="1:3">
      <c t="s" r="A30" s="3">
        <v>358</v>
      </c>
    </row>
    <row r="31" spans="1:3">
      <c t="s" r="A31" s="4">
        <v>779</v>
      </c>
      <c t="n" r="B31" s="6">
        <v>19180</v>
      </c>
      <c t="n" r="C31" s="6">
        <v>17381</v>
      </c>
    </row>
    <row r="32" spans="1:3">
      <c t="s" r="A32" s="4">
        <v>788</v>
      </c>
    </row>
    <row r="33" spans="1:3">
      <c t="s" r="A33" s="3">
        <v>358</v>
      </c>
    </row>
    <row r="34" spans="1:3">
      <c t="s" r="A34" s="4">
        <v>779</v>
      </c>
      <c t="n" r="B34" s="6">
        <v>19180</v>
      </c>
      <c t="n" r="C34" s="6">
        <v>8663</v>
      </c>
    </row>
    <row r="35" spans="1:3">
      <c t="s" r="A35" s="4">
        <v>789</v>
      </c>
    </row>
    <row r="36" spans="1:3">
      <c t="s" r="A36" s="3">
        <v>358</v>
      </c>
    </row>
    <row r="37" spans="1:3">
      <c t="s" r="A37" s="4">
        <v>779</v>
      </c>
      <c t="n" r="C37" s="6">
        <v>8718</v>
      </c>
    </row>
    <row r="38" spans="1:3">
      <c t="s" r="A38" s="4">
        <v>790</v>
      </c>
    </row>
    <row r="39" spans="1:3">
      <c t="s" r="A39" s="3">
        <v>358</v>
      </c>
    </row>
    <row r="40" spans="1:3">
      <c t="s" r="A40" s="4">
        <v>779</v>
      </c>
      <c t="n" r="B40" s="6">
        <v>66904</v>
      </c>
      <c t="n" r="C40" s="6">
        <v>46264</v>
      </c>
    </row>
    <row r="41" spans="1:3">
      <c t="s" r="A41" s="4">
        <v>791</v>
      </c>
    </row>
    <row r="42" spans="1:3">
      <c t="s" r="A42" s="3">
        <v>358</v>
      </c>
    </row>
    <row r="43" spans="1:3">
      <c t="s" r="A43" s="4">
        <v>779</v>
      </c>
      <c t="n" r="B43" s="6">
        <v>0</v>
      </c>
      <c t="n" r="C43" s="6">
        <v>0</v>
      </c>
    </row>
    <row r="44" spans="1:3">
      <c t="s" r="A44" s="4">
        <v>792</v>
      </c>
    </row>
    <row r="45" spans="1:3">
      <c t="s" r="A45" s="3">
        <v>358</v>
      </c>
    </row>
    <row r="46" spans="1:3">
      <c t="s" r="A46" s="4">
        <v>779</v>
      </c>
      <c t="n" r="B46" s="6">
        <v>0</v>
      </c>
      <c t="n" r="C46" s="6">
        <v>0</v>
      </c>
    </row>
    <row r="47" spans="1:3">
      <c t="s" r="A47" s="4">
        <v>793</v>
      </c>
    </row>
    <row r="48" spans="1:3">
      <c t="s" r="A48" s="3">
        <v>358</v>
      </c>
    </row>
    <row r="49" spans="1:3">
      <c t="s" r="A49" s="4">
        <v>779</v>
      </c>
      <c t="n" r="B49" s="6">
        <v>56120</v>
      </c>
      <c t="n" r="C49" s="6">
        <v>35488</v>
      </c>
    </row>
    <row r="50" spans="1:3">
      <c t="s" r="A50" s="4">
        <v>794</v>
      </c>
    </row>
    <row r="51" spans="1:3">
      <c t="s" r="A51" s="3">
        <v>358</v>
      </c>
    </row>
    <row r="52" spans="1:3">
      <c t="s" r="A52" s="4">
        <v>779</v>
      </c>
      <c t="n" r="B52" s="6">
        <v>10784</v>
      </c>
      <c t="n" r="C52" s="6">
        <v>10776</v>
      </c>
    </row>
    <row r="53" spans="1:3">
      <c t="s" r="A53" s="4">
        <v>795</v>
      </c>
    </row>
    <row r="54" spans="1:3">
      <c t="s" r="A54" s="3">
        <v>358</v>
      </c>
    </row>
    <row r="55" spans="1:3">
      <c t="s" r="A55" s="4">
        <v>779</v>
      </c>
      <c t="n" r="B55" s="6">
        <v>22955</v>
      </c>
      <c t="n" r="C55" s="6">
        <v>66242</v>
      </c>
    </row>
    <row r="56" spans="1:3">
      <c t="s" r="A56" s="4">
        <v>796</v>
      </c>
    </row>
    <row r="57" spans="1:3">
      <c t="s" r="A57" s="3">
        <v>358</v>
      </c>
    </row>
    <row r="58" spans="1:3">
      <c t="s" r="A58" s="4">
        <v>779</v>
      </c>
      <c t="n" r="B58" s="6">
        <v>0</v>
      </c>
      <c t="n" r="C58" s="6">
        <v>0</v>
      </c>
    </row>
    <row r="59" spans="1:3">
      <c t="s" r="A59" s="4">
        <v>797</v>
      </c>
    </row>
    <row r="60" spans="1:3">
      <c t="s" r="A60" s="3">
        <v>358</v>
      </c>
    </row>
    <row r="61" spans="1:3">
      <c t="s" r="A61" s="4">
        <v>779</v>
      </c>
      <c t="n" r="B61" s="7">
        <v>22955</v>
      </c>
      <c t="n" r="C61" s="7">
        <v>662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8</v>
      </c>
      <c t="s" r="B1" s="2">
        <v>94</v>
      </c>
      <c t="s" r="D1" s="2">
        <v>1</v>
      </c>
    </row>
    <row r="2" spans="1:5">
      <c t="s" r="B2" s="2">
        <v>2</v>
      </c>
      <c t="s" r="C2" s="2">
        <v>95</v>
      </c>
      <c t="s" r="D2" s="2">
        <v>2</v>
      </c>
      <c t="s" r="E2" s="2">
        <v>95</v>
      </c>
    </row>
    <row r="3" spans="1:5">
      <c t="s" r="A3" s="4">
        <v>156</v>
      </c>
      <c t="n" r="D3" s="7">
        <v>3078</v>
      </c>
    </row>
    <row r="4" spans="1:5">
      <c t="s" r="A4" s="3">
        <v>159</v>
      </c>
    </row>
    <row r="5" spans="1:5">
      <c t="s" r="A5" s="4">
        <v>148</v>
      </c>
      <c t="n" r="B5" s="7">
        <v>14433</v>
      </c>
      <c t="n" r="C5" s="7">
        <v>24631</v>
      </c>
      <c t="n" r="D5" s="6">
        <v>31384</v>
      </c>
      <c t="n" r="E5" s="7">
        <v>48174</v>
      </c>
    </row>
    <row r="6" spans="1:5">
      <c t="s" r="A6" s="3">
        <v>160</v>
      </c>
    </row>
    <row r="7" spans="1:5">
      <c t="s" r="A7" s="4">
        <v>161</v>
      </c>
      <c t="n" r="D7" s="6">
        <v>3745</v>
      </c>
      <c t="n" r="E7" s="6">
        <v>-1298</v>
      </c>
    </row>
    <row r="8" spans="1:5">
      <c t="s" r="A8" s="4">
        <v>162</v>
      </c>
      <c t="n" r="B8" s="6">
        <v>-1761</v>
      </c>
      <c t="n" r="C8" s="6">
        <v>1291</v>
      </c>
      <c t="n" r="D8" s="6">
        <v>-3027</v>
      </c>
      <c t="n" r="E8" s="6">
        <v>167</v>
      </c>
    </row>
    <row r="9" spans="1:5">
      <c t="s" r="A9" s="4">
        <v>107</v>
      </c>
      <c t="n" r="D9" s="6">
        <v>-5574</v>
      </c>
      <c t="n" r="E9" s="6">
        <v>-4290</v>
      </c>
    </row>
    <row r="10" spans="1:5">
      <c t="s" r="A10" s="4">
        <v>163</v>
      </c>
      <c t="n" r="B10" s="6">
        <v>667</v>
      </c>
      <c t="n" r="C10" s="6">
        <v>-4716</v>
      </c>
      <c t="n" r="D10" s="6">
        <v>3159</v>
      </c>
      <c t="n" r="E10" s="6">
        <v>1012</v>
      </c>
    </row>
    <row r="11" spans="1:5">
      <c t="s" r="A11" s="4">
        <v>164</v>
      </c>
      <c t="n" r="B11" s="6">
        <v>0</v>
      </c>
      <c t="n" r="C11" s="6">
        <v>0</v>
      </c>
      <c t="n" r="D11" s="6">
        <v>0</v>
      </c>
      <c t="n" r="E11" s="6">
        <v>-1483</v>
      </c>
    </row>
    <row r="12" spans="1:5">
      <c t="s" r="A12" s="4">
        <v>165</v>
      </c>
      <c t="n" r="D12" s="6">
        <v>-5045</v>
      </c>
      <c t="n" r="E12" s="6">
        <v>0</v>
      </c>
    </row>
    <row r="13" spans="1:5">
      <c t="s" r="A13" s="4">
        <v>166</v>
      </c>
      <c t="n" r="D13" s="6">
        <v>-65</v>
      </c>
      <c t="n" r="E13" s="6">
        <v>0</v>
      </c>
    </row>
    <row r="14" spans="1:5">
      <c t="s" r="A14" s="4">
        <v>167</v>
      </c>
      <c t="n" r="D14" s="6">
        <v>-1602</v>
      </c>
      <c t="n" r="E14" s="6">
        <v>-19046</v>
      </c>
    </row>
    <row r="15" spans="1:5">
      <c t="s" r="A15" s="4">
        <v>168</v>
      </c>
      <c t="n" r="D15" s="6">
        <v>432</v>
      </c>
      <c t="n" r="E15" s="6">
        <v>10</v>
      </c>
    </row>
    <row r="16" spans="1:5">
      <c t="s" r="A16" s="4">
        <v>169</v>
      </c>
      <c t="n" r="B16" s="6">
        <v>-42</v>
      </c>
      <c t="n" r="C16" s="6">
        <v>112</v>
      </c>
      <c t="n" r="D16" s="6">
        <v>-688</v>
      </c>
      <c t="n" r="E16" s="6">
        <v>548</v>
      </c>
    </row>
    <row r="17" spans="1:5">
      <c t="s" r="A17" s="4">
        <v>170</v>
      </c>
      <c t="n" r="D17" s="6">
        <v>-8794</v>
      </c>
      <c t="n" r="E17" s="6">
        <v>-5856</v>
      </c>
    </row>
    <row r="18" spans="1:5">
      <c t="s" r="A18" s="4">
        <v>171</v>
      </c>
      <c t="n" r="D18" s="6">
        <v>9602</v>
      </c>
      <c t="n" r="E18" s="6">
        <v>3924</v>
      </c>
    </row>
    <row r="19" spans="1:5">
      <c t="s" r="A19" s="4">
        <v>172</v>
      </c>
      <c t="n" r="D19" s="6">
        <v>514</v>
      </c>
      <c t="n" r="E19" s="6">
        <v>458</v>
      </c>
    </row>
    <row r="20" spans="1:5">
      <c t="s" r="A20" s="3">
        <v>173</v>
      </c>
    </row>
    <row r="21" spans="1:5">
      <c t="s" r="A21" s="4">
        <v>35</v>
      </c>
      <c t="n" r="D21" s="6">
        <v>-1060</v>
      </c>
      <c t="n" r="E21" s="6">
        <v>6919</v>
      </c>
    </row>
    <row r="22" spans="1:5">
      <c t="s" r="A22" s="4">
        <v>44</v>
      </c>
      <c t="n" r="D22" s="6">
        <v>1035</v>
      </c>
      <c t="n" r="E22" s="6">
        <v>-14667</v>
      </c>
    </row>
    <row r="23" spans="1:5">
      <c t="s" r="A23" s="4">
        <v>174</v>
      </c>
      <c t="n" r="D23" s="6">
        <v>24016</v>
      </c>
      <c t="n" r="E23" s="6">
        <v>14572</v>
      </c>
    </row>
    <row r="24" spans="1:5">
      <c t="s" r="A24" s="4">
        <v>175</v>
      </c>
      <c t="n" r="D24" s="6">
        <v>-28455</v>
      </c>
      <c t="n" r="E24" s="6">
        <v>0</v>
      </c>
    </row>
    <row r="25" spans="1:5">
      <c t="s" r="A25" s="3">
        <v>176</v>
      </c>
    </row>
    <row r="26" spans="1:5">
      <c t="s" r="A26" s="4">
        <v>177</v>
      </c>
      <c t="n" r="D26" s="6">
        <v>-34934</v>
      </c>
      <c t="n" r="E26" s="6">
        <v>3167</v>
      </c>
    </row>
    <row r="27" spans="1:5">
      <c t="s" r="A27" s="4">
        <v>178</v>
      </c>
      <c t="n" r="D27" s="6">
        <v>177874</v>
      </c>
      <c t="n" r="E27" s="6">
        <v>0</v>
      </c>
    </row>
    <row r="28" spans="1:5">
      <c t="s" r="A28" s="4">
        <v>179</v>
      </c>
      <c t="n" r="D28" s="6">
        <v>-274623</v>
      </c>
      <c t="n" r="E28" s="6">
        <v>-5265</v>
      </c>
    </row>
    <row r="29" spans="1:5">
      <c t="s" r="A29" s="4">
        <v>180</v>
      </c>
      <c t="n" r="D29" s="6">
        <v>5423</v>
      </c>
      <c t="n" r="E29" s="6">
        <v>-5445</v>
      </c>
    </row>
    <row r="30" spans="1:5">
      <c t="s" r="A30" s="4">
        <v>181</v>
      </c>
      <c t="n" r="D30" s="6">
        <v>-81</v>
      </c>
      <c t="n" r="E30" s="6">
        <v>-6</v>
      </c>
    </row>
    <row r="31" spans="1:5">
      <c t="s" r="A31" s="4">
        <v>182</v>
      </c>
      <c t="n" r="D31" s="6">
        <v>-8430</v>
      </c>
      <c t="n" r="E31" s="6">
        <v>-25101</v>
      </c>
    </row>
    <row r="32" spans="1:5">
      <c t="s" r="A32" s="4">
        <v>183</v>
      </c>
      <c t="n" r="D32" s="6">
        <v>2996</v>
      </c>
      <c t="n" r="E32" s="6">
        <v>-2178</v>
      </c>
    </row>
    <row r="33" spans="1:5">
      <c t="s" r="A33" s="4">
        <v>184</v>
      </c>
      <c t="n" r="D33" s="6">
        <v>58602</v>
      </c>
      <c t="n" r="E33" s="6">
        <v>37748</v>
      </c>
    </row>
    <row r="34" spans="1:5">
      <c t="s" r="A34" s="4">
        <v>185</v>
      </c>
      <c t="n" r="D34" s="6">
        <v>1000</v>
      </c>
      <c t="n" r="E34" s="6">
        <v>547</v>
      </c>
    </row>
    <row r="35" spans="1:5">
      <c t="s" r="A35" s="4">
        <v>186</v>
      </c>
      <c t="n" r="D35" s="6">
        <v>0</v>
      </c>
      <c t="n" r="E35" s="6">
        <v>44261</v>
      </c>
    </row>
    <row r="36" spans="1:5">
      <c t="s" r="A36" s="4">
        <v>187</v>
      </c>
      <c t="n" r="D36" s="6">
        <v>-17422</v>
      </c>
      <c t="n" r="E36" s="6">
        <v>118140</v>
      </c>
    </row>
    <row r="37" spans="1:5">
      <c t="s" r="A37" s="3">
        <v>188</v>
      </c>
    </row>
    <row r="38" spans="1:5">
      <c t="s" r="A38" s="4">
        <v>189</v>
      </c>
      <c t="n" r="D38" s="6">
        <v>3280</v>
      </c>
      <c t="n" r="E38" s="6">
        <v>-68514</v>
      </c>
    </row>
    <row r="39" spans="1:5">
      <c t="s" r="A39" s="4">
        <v>190</v>
      </c>
      <c t="n" r="D39" s="6">
        <v>167724</v>
      </c>
      <c t="n" r="E39" s="6">
        <v>0</v>
      </c>
    </row>
    <row r="40" spans="1:5">
      <c t="s" r="A40" s="4">
        <v>191</v>
      </c>
      <c t="n" r="D40" s="6">
        <v>98</v>
      </c>
      <c t="n" r="E40" s="6">
        <v>31832</v>
      </c>
    </row>
    <row r="41" spans="1:5">
      <c t="s" r="A41" s="4">
        <v>192</v>
      </c>
      <c t="n" r="B41" s="6">
        <v>0</v>
      </c>
      <c t="n" r="C41" s="6">
        <v>86862</v>
      </c>
    </row>
    <row r="42" spans="1:5">
      <c t="s" r="A42" s="4">
        <v>193</v>
      </c>
      <c t="n" r="D42" s="6">
        <v>-41336</v>
      </c>
      <c t="n" r="E42" s="6">
        <v>-41572</v>
      </c>
    </row>
    <row r="43" spans="1:5">
      <c t="s" r="A43" s="4">
        <v>194</v>
      </c>
      <c t="n" r="D43" s="6">
        <v>16255</v>
      </c>
    </row>
    <row r="44" spans="1:5">
      <c t="s" r="A44" s="4">
        <v>195</v>
      </c>
      <c t="n" r="E44" s="6">
        <v>0</v>
      </c>
    </row>
    <row r="45" spans="1:5">
      <c t="s" r="A45" s="4">
        <v>196</v>
      </c>
      <c t="n" r="D45" s="6">
        <v>-18612</v>
      </c>
      <c t="n" r="E45" s="6">
        <v>-101849</v>
      </c>
    </row>
    <row r="46" spans="1:5">
      <c t="s" r="A46" s="4">
        <v>197</v>
      </c>
      <c t="n" r="D46" s="6">
        <v>-12018</v>
      </c>
      <c t="n" r="E46" s="6">
        <v>30863</v>
      </c>
    </row>
    <row r="47" spans="1:5">
      <c t="s" r="A47" s="4">
        <v>198</v>
      </c>
      <c t="n" r="D47" s="6">
        <v>61959</v>
      </c>
      <c t="n" r="E47" s="6">
        <v>75598</v>
      </c>
    </row>
    <row r="48" spans="1:5">
      <c t="s" r="A48" s="4">
        <v>199</v>
      </c>
      <c t="n" r="B48" s="6">
        <v>49941</v>
      </c>
      <c t="n" r="C48" s="6">
        <v>106461</v>
      </c>
      <c t="n" r="D48" s="6">
        <v>49941</v>
      </c>
      <c t="n" r="E48" s="6">
        <v>106461</v>
      </c>
    </row>
    <row r="49" spans="1:5">
      <c t="s" r="A49" s="3">
        <v>200</v>
      </c>
    </row>
    <row r="50" spans="1:5">
      <c t="s" r="A50" s="4">
        <v>201</v>
      </c>
      <c t="n" r="B50" s="6">
        <v>150569</v>
      </c>
      <c t="n" r="C50" s="6">
        <v>157462</v>
      </c>
    </row>
    <row r="51" spans="1:5">
      <c t="s" r="A51" s="4">
        <v>202</v>
      </c>
      <c t="n" r="B51" s="6">
        <v>1555</v>
      </c>
      <c t="n" r="C51" s="6">
        <v>2300</v>
      </c>
    </row>
    <row r="52" spans="1:5">
      <c t="s" r="A52" s="3">
        <v>203</v>
      </c>
    </row>
    <row r="53" spans="1:5">
      <c t="s" r="A53" s="4">
        <v>204</v>
      </c>
      <c t="n" r="B53" s="6">
        <v>0</v>
      </c>
      <c t="n" r="C53" s="6">
        <v>121508</v>
      </c>
    </row>
    <row r="54" spans="1:5">
      <c t="s" r="A54" s="4">
        <v>205</v>
      </c>
      <c t="n" r="B54" s="6">
        <v>286452</v>
      </c>
      <c t="n" r="C54" s="6">
        <v>389097</v>
      </c>
    </row>
    <row r="55" spans="1:5">
      <c t="s" r="A55" s="4">
        <v>206</v>
      </c>
      <c t="n" r="B55" s="6">
        <v>0</v>
      </c>
      <c t="n" r="C55" s="6">
        <v>1075529</v>
      </c>
    </row>
    <row r="56" spans="1:5">
      <c t="s" r="A56" s="4">
        <v>207</v>
      </c>
      <c t="n" r="B56" s="6">
        <v>0</v>
      </c>
      <c t="n" r="C56" s="6">
        <v>1031268</v>
      </c>
    </row>
    <row r="57" spans="1:5">
      <c t="s" r="A57" s="4">
        <v>142</v>
      </c>
    </row>
    <row r="58" spans="1:5">
      <c t="s" r="A58" s="3">
        <v>188</v>
      </c>
    </row>
    <row r="59" spans="1:5">
      <c t="s" r="A59" s="4">
        <v>208</v>
      </c>
      <c t="n" r="D59" s="6">
        <v>-52515</v>
      </c>
      <c t="n" r="E59" s="6">
        <v>-57523</v>
      </c>
    </row>
    <row r="60" spans="1:5">
      <c t="s" r="A60" s="3">
        <v>209</v>
      </c>
    </row>
    <row r="61" spans="1:5">
      <c t="s" r="A61" s="4">
        <v>210</v>
      </c>
      <c t="n" r="B61" s="6">
        <v>26296</v>
      </c>
      <c t="n" r="C61" s="6">
        <v>29538</v>
      </c>
      <c t="n" r="D61" s="6">
        <v>26296</v>
      </c>
      <c t="n" r="E61" s="6">
        <v>29538</v>
      </c>
    </row>
    <row r="62" spans="1:5">
      <c t="s" r="A62" s="4">
        <v>143</v>
      </c>
    </row>
    <row r="63" spans="1:5">
      <c t="s" r="A63" s="3">
        <v>188</v>
      </c>
    </row>
    <row r="64" spans="1:5">
      <c t="s" r="A64" s="4">
        <v>208</v>
      </c>
      <c t="n" r="D64" s="6">
        <v>-6450</v>
      </c>
      <c t="n" r="E64" s="6">
        <v>-2906</v>
      </c>
    </row>
    <row r="65" spans="1:5">
      <c t="s" r="A65" s="3">
        <v>209</v>
      </c>
    </row>
    <row r="66" spans="1:5">
      <c t="s" r="A66" s="4">
        <v>210</v>
      </c>
      <c t="n" r="B66" s="7">
        <v>3225</v>
      </c>
      <c t="n" r="C66" s="7">
        <v>3087</v>
      </c>
      <c t="n" r="D66" s="6">
        <v>3225</v>
      </c>
      <c t="n" r="E66" s="6">
        <v>3087</v>
      </c>
    </row>
    <row r="67" spans="1:5">
      <c t="s" r="A67" s="4">
        <v>211</v>
      </c>
    </row>
    <row r="68" spans="1:5">
      <c t="s" r="A68" s="3">
        <v>176</v>
      </c>
    </row>
    <row r="69" spans="1:5">
      <c t="s" r="A69" s="4">
        <v>212</v>
      </c>
      <c t="n" r="D69" s="6">
        <v>13245</v>
      </c>
      <c t="n" r="E69" s="6">
        <v>11634</v>
      </c>
    </row>
    <row r="70" spans="1:5">
      <c t="s" r="A70" s="4">
        <v>213</v>
      </c>
      <c t="n" r="D70" s="6">
        <v>-46595</v>
      </c>
      <c t="n" r="E70" s="6">
        <v>-30038</v>
      </c>
    </row>
    <row r="71" spans="1:5">
      <c t="s" r="A71" s="4">
        <v>91</v>
      </c>
    </row>
    <row r="72" spans="1:5">
      <c t="s" r="A72" s="3">
        <v>176</v>
      </c>
    </row>
    <row r="73" spans="1:5">
      <c t="s" r="A73" s="4">
        <v>212</v>
      </c>
      <c t="n" r="D73" s="6">
        <v>57562</v>
      </c>
      <c t="n" r="E73" s="6">
        <v>51115</v>
      </c>
    </row>
    <row r="74" spans="1:5">
      <c t="s" r="A74" s="4">
        <v>65</v>
      </c>
    </row>
    <row r="75" spans="1:5">
      <c t="s" r="A75" s="3">
        <v>176</v>
      </c>
    </row>
    <row r="76" spans="1:5">
      <c t="s" r="A76" s="4">
        <v>212</v>
      </c>
      <c t="n" r="D76" s="6">
        <v>58994</v>
      </c>
      <c t="n" r="E76" s="6">
        <v>37701</v>
      </c>
    </row>
    <row r="77" spans="1:5">
      <c t="s" r="A77" s="4">
        <v>63</v>
      </c>
    </row>
    <row r="78" spans="1:5">
      <c t="s" r="A78" s="3">
        <v>188</v>
      </c>
    </row>
    <row r="79" spans="1:5">
      <c t="s" r="A79" s="4">
        <v>193</v>
      </c>
      <c t="n" r="D79" s="6">
        <v>-14171</v>
      </c>
      <c t="n" r="E79" s="6">
        <v>-12334</v>
      </c>
    </row>
    <row r="80" spans="1:5">
      <c t="s" r="A80" s="4">
        <v>214</v>
      </c>
    </row>
    <row r="81" spans="1:5">
      <c t="s" r="A81" s="3">
        <v>188</v>
      </c>
    </row>
    <row r="82" spans="1:5">
      <c t="s" r="A82" s="4">
        <v>193</v>
      </c>
      <c t="n" r="D82" s="7">
        <v>-58987</v>
      </c>
      <c t="n" r="E82" s="7">
        <v>-3769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798</v>
      </c>
      <c t="s" r="B1" s="2">
        <v>1</v>
      </c>
      <c t="s" r="D1" s="2">
        <v>73</v>
      </c>
    </row>
    <row r="2" spans="1:4">
      <c t="s" r="B2" s="2">
        <v>799</v>
      </c>
      <c t="s" r="C2" s="2">
        <v>436</v>
      </c>
      <c t="s" r="D2" s="2">
        <v>751</v>
      </c>
    </row>
    <row r="3" spans="1:4">
      <c t="s" r="A3" s="3">
        <v>368</v>
      </c>
    </row>
    <row r="4" spans="1:4">
      <c t="s" r="A4" s="4">
        <v>42</v>
      </c>
      <c t="n" r="B4" s="7">
        <v>6438</v>
      </c>
      <c t="n" r="D4" s="7">
        <v>1500</v>
      </c>
    </row>
    <row r="5" spans="1:4">
      <c t="s" r="A5" s="4">
        <v>800</v>
      </c>
      <c t="n" r="B5" s="6">
        <v>81</v>
      </c>
      <c t="n" r="C5" s="7">
        <v>6</v>
      </c>
    </row>
    <row r="6" spans="1:4">
      <c t="s" r="A6" s="4">
        <v>177</v>
      </c>
      <c t="n" r="B6" s="7">
        <v>55700</v>
      </c>
      <c t="n" r="D6" s="6">
        <v>20800</v>
      </c>
    </row>
    <row r="7" spans="1:4">
      <c t="s" r="A7" s="4">
        <v>801</v>
      </c>
    </row>
    <row r="8" spans="1:4">
      <c t="s" r="A8" s="3">
        <v>368</v>
      </c>
    </row>
    <row r="9" spans="1:4">
      <c t="s" r="A9" s="4">
        <v>802</v>
      </c>
      <c t="n" r="B9" s="6">
        <v>4224</v>
      </c>
    </row>
    <row r="10" spans="1:4">
      <c t="s" r="A10" s="4">
        <v>803</v>
      </c>
    </row>
    <row r="11" spans="1:4">
      <c t="s" r="A11" s="3">
        <v>368</v>
      </c>
    </row>
    <row r="12" spans="1:4">
      <c t="s" r="A12" s="4">
        <v>42</v>
      </c>
      <c t="n" r="B12" s="7">
        <v>286500</v>
      </c>
      <c t="n" r="D12" s="6">
        <v>228000</v>
      </c>
    </row>
    <row r="13" spans="1:4">
      <c t="s" r="A13" s="4">
        <v>804</v>
      </c>
      <c t="n" r="B13" s="6">
        <v>193300</v>
      </c>
      <c t="n" r="D13" s="6">
        <v>55100</v>
      </c>
    </row>
    <row r="14" spans="1:4">
      <c t="s" r="A14" s="4">
        <v>800</v>
      </c>
      <c t="n" r="B14" s="6">
        <v>479800</v>
      </c>
      <c t="n" r="D14" s="6">
        <v>283100</v>
      </c>
    </row>
    <row r="15" spans="1:4">
      <c t="s" r="A15" s="4">
        <v>805</v>
      </c>
    </row>
    <row r="16" spans="1:4">
      <c t="s" r="A16" s="3">
        <v>368</v>
      </c>
    </row>
    <row r="17" spans="1:4">
      <c t="s" r="A17" s="4">
        <v>177</v>
      </c>
      <c t="n" r="B17" s="6">
        <v>10600</v>
      </c>
      <c t="n" r="D17" s="7">
        <v>6300</v>
      </c>
    </row>
    <row r="18" spans="1:4">
      <c t="s" r="A18" s="4">
        <v>30</v>
      </c>
      <c t="n" r="B18" s="7">
        <v>200</v>
      </c>
    </row>
    <row r="19" spans="1:4">
      <c t="s" r="A19" s="4">
        <v>806</v>
      </c>
    </row>
    <row r="20" spans="1:4">
      <c t="s" r="A20" s="3">
        <v>368</v>
      </c>
    </row>
    <row r="21" spans="1:4">
      <c t="s" r="A21" s="4">
        <v>807</v>
      </c>
      <c t="s" r="B21" s="4">
        <v>461</v>
      </c>
    </row>
    <row r="22" spans="1:4">
      <c t="s" r="A22" s="4">
        <v>808</v>
      </c>
      <c t="n" r="B22" s="7">
        <v>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09</v>
      </c>
      <c t="s" r="C1" s="2">
        <v>2</v>
      </c>
      <c t="s" r="D1" s="2">
        <v>25</v>
      </c>
    </row>
    <row r="2" spans="1:4">
      <c t="s" r="A2" s="4">
        <v>810</v>
      </c>
    </row>
    <row r="3" spans="1:4">
      <c t="s" r="A3" s="3">
        <v>811</v>
      </c>
    </row>
    <row r="4" spans="1:4">
      <c t="s" r="A4" s="4">
        <v>812</v>
      </c>
      <c t="n" r="C4" s="7">
        <v>290318</v>
      </c>
      <c t="n" r="D4" s="7">
        <v>226929</v>
      </c>
    </row>
    <row r="5" spans="1:4">
      <c t="s" r="A5" s="4">
        <v>813</v>
      </c>
    </row>
    <row r="6" spans="1:4">
      <c t="s" r="A6" s="3">
        <v>811</v>
      </c>
    </row>
    <row r="7" spans="1:4">
      <c t="s" r="A7" s="4">
        <v>812</v>
      </c>
      <c t="n" r="C7" s="6">
        <v>27</v>
      </c>
      <c t="n" r="D7" s="6">
        <v>15</v>
      </c>
    </row>
    <row r="8" spans="1:4">
      <c t="s" r="A8" s="4">
        <v>814</v>
      </c>
    </row>
    <row r="9" spans="1:4">
      <c t="s" r="A9" s="3">
        <v>811</v>
      </c>
    </row>
    <row r="10" spans="1:4">
      <c t="s" r="A10" s="4">
        <v>812</v>
      </c>
      <c t="n" r="C10" s="6">
        <v>0</v>
      </c>
      <c t="n" r="D10" s="6">
        <v>706</v>
      </c>
    </row>
    <row r="11" spans="1:4">
      <c t="s" r="A11" s="4">
        <v>815</v>
      </c>
      <c t="n" r="C11" s="6">
        <v>759</v>
      </c>
      <c t="n" r="D11" s="6">
        <v>0</v>
      </c>
    </row>
    <row r="12" spans="1:4">
      <c t="s" r="A12" s="4">
        <v>816</v>
      </c>
    </row>
    <row r="13" spans="1:4">
      <c t="s" r="A13" s="3">
        <v>811</v>
      </c>
    </row>
    <row r="14" spans="1:4">
      <c t="s" r="A14" s="4">
        <v>812</v>
      </c>
      <c t="n" r="C14" s="6">
        <v>333</v>
      </c>
      <c t="n" r="D14" s="6">
        <v>821</v>
      </c>
    </row>
    <row r="15" spans="1:4">
      <c t="s" r="A15" s="4">
        <v>817</v>
      </c>
    </row>
    <row r="16" spans="1:4">
      <c t="s" r="A16" s="3">
        <v>811</v>
      </c>
    </row>
    <row r="17" spans="1:4">
      <c t="s" r="A17" s="4">
        <v>815</v>
      </c>
      <c t="n" r="C17" s="6">
        <v>4572</v>
      </c>
      <c t="n" r="D17" s="6">
        <v>1242</v>
      </c>
    </row>
    <row r="18" spans="1:4">
      <c t="s" r="A18" s="4">
        <v>818</v>
      </c>
    </row>
    <row r="19" spans="1:4">
      <c t="s" r="A19" s="3">
        <v>811</v>
      </c>
    </row>
    <row r="20" spans="1:4">
      <c t="s" r="A20" s="4">
        <v>812</v>
      </c>
      <c t="n" r="C20" s="6">
        <v>1002</v>
      </c>
      <c t="n" r="D20" s="6">
        <v>0</v>
      </c>
    </row>
    <row r="21" spans="1:4">
      <c t="s" r="A21" s="4">
        <v>819</v>
      </c>
    </row>
    <row r="22" spans="1:4">
      <c t="s" r="A22" s="3">
        <v>811</v>
      </c>
    </row>
    <row r="23" spans="1:4">
      <c t="s" r="A23" s="4">
        <v>815</v>
      </c>
      <c t="s" r="B23" s="4">
        <v>28</v>
      </c>
      <c t="n" r="C23" s="6">
        <v>284</v>
      </c>
      <c t="n" r="D23" s="7">
        <v>258</v>
      </c>
    </row>
    <row r="24" spans="1:4">
      <c t="s" r="A24" s="4">
        <v>805</v>
      </c>
    </row>
    <row r="25" spans="1:4">
      <c t="s" r="A25" s="3">
        <v>811</v>
      </c>
    </row>
    <row r="26" spans="1:4">
      <c t="s" r="A26" s="4">
        <v>42</v>
      </c>
      <c t="s" r="B26" s="4">
        <v>28</v>
      </c>
      <c t="n" r="C26" s="6">
        <v>500</v>
      </c>
    </row>
    <row r="27" spans="1:4">
      <c t="s" r="A27" s="4">
        <v>30</v>
      </c>
      <c t="n" r="C27" s="7">
        <v>200</v>
      </c>
    </row>
    <row r="28" spans="1:4">
      <c t="n" r="A28"/>
    </row>
    <row r="29" spans="1:4">
      <c t="s" r="A29" s="4">
        <v>28</v>
      </c>
      <c t="s" r="B29" s="4">
        <v>820</v>
      </c>
    </row>
  </sheetData>
  <mergeCells count="3">
    <mergeCell ref="A1:B1"/>
    <mergeCell ref="A28:C28"/>
    <mergeCell ref="B29:C2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1</v>
      </c>
      <c t="s" r="B1" s="2">
        <v>1</v>
      </c>
    </row>
    <row r="2" spans="1:3">
      <c t="s" r="B2" s="2">
        <v>2</v>
      </c>
      <c t="s" r="C2" s="2">
        <v>95</v>
      </c>
    </row>
    <row r="3" spans="1:3">
      <c t="s" r="A3" s="3">
        <v>822</v>
      </c>
    </row>
    <row r="4" spans="1:3">
      <c t="s" r="A4" s="4">
        <v>823</v>
      </c>
      <c t="n" r="C4" s="7">
        <v>0</v>
      </c>
    </row>
    <row r="5" spans="1:3">
      <c t="s" r="A5" s="4">
        <v>381</v>
      </c>
    </row>
    <row r="6" spans="1:3">
      <c t="s" r="A6" s="3">
        <v>822</v>
      </c>
    </row>
    <row r="7" spans="1:3">
      <c t="s" r="A7" s="4">
        <v>823</v>
      </c>
      <c t="n" r="B7" s="7">
        <v>0</v>
      </c>
    </row>
    <row r="8" spans="1:3">
      <c t="s" r="A8" s="4">
        <v>824</v>
      </c>
    </row>
    <row r="9" spans="1:3">
      <c t="s" r="A9" s="3">
        <v>822</v>
      </c>
    </row>
    <row r="10" spans="1:3">
      <c t="s" r="A10" s="4">
        <v>825</v>
      </c>
      <c t="n" r="B10" s="6">
        <v>222000</v>
      </c>
      <c t="n" r="C10" s="6">
        <v>273000</v>
      </c>
    </row>
    <row r="11" spans="1:3">
      <c t="s" r="A11" s="4">
        <v>634</v>
      </c>
      <c t="n" r="B11" s="6">
        <v>1952000</v>
      </c>
      <c t="n" r="C11" s="6">
        <v>2176000</v>
      </c>
    </row>
    <row r="12" spans="1:3">
      <c t="s" r="A12" s="4">
        <v>823</v>
      </c>
      <c t="n" r="B12" s="6">
        <v>-1893000</v>
      </c>
      <c t="n" r="C12" s="6">
        <v>-2153000</v>
      </c>
    </row>
    <row r="13" spans="1:3">
      <c t="s" r="A13" s="4">
        <v>826</v>
      </c>
      <c t="n" r="B13" s="6">
        <v>281000</v>
      </c>
      <c t="n" r="C13" s="6">
        <v>296000</v>
      </c>
    </row>
    <row r="14" spans="1:3">
      <c t="s" r="A14" s="4">
        <v>827</v>
      </c>
    </row>
    <row r="15" spans="1:3">
      <c t="s" r="A15" s="3">
        <v>822</v>
      </c>
    </row>
    <row r="16" spans="1:3">
      <c t="s" r="A16" s="4">
        <v>825</v>
      </c>
      <c t="n" r="B16" s="6">
        <v>0</v>
      </c>
      <c t="n" r="C16" s="6">
        <v>2300</v>
      </c>
    </row>
    <row r="17" spans="1:3">
      <c t="s" r="A17" s="4">
        <v>634</v>
      </c>
      <c t="n" r="B17" s="6">
        <v>117700</v>
      </c>
      <c t="n" r="C17" s="6">
        <v>123600</v>
      </c>
    </row>
    <row r="18" spans="1:3">
      <c t="s" r="A18" s="4">
        <v>823</v>
      </c>
      <c t="n" r="B18" s="6">
        <v>-78000</v>
      </c>
      <c t="n" r="C18" s="6">
        <v>-135400</v>
      </c>
    </row>
    <row r="19" spans="1:3">
      <c t="s" r="A19" s="4">
        <v>826</v>
      </c>
      <c t="n" r="B19" s="6">
        <v>39700</v>
      </c>
      <c t="n" r="C19" s="6">
        <v>-9500</v>
      </c>
    </row>
    <row r="20" spans="1:3">
      <c t="s" r="A20" s="4">
        <v>828</v>
      </c>
    </row>
    <row r="21" spans="1:3">
      <c t="s" r="A21" s="3">
        <v>822</v>
      </c>
    </row>
    <row r="22" spans="1:3">
      <c t="s" r="A22" s="4">
        <v>825</v>
      </c>
      <c t="n" r="B22" s="6">
        <v>-137200</v>
      </c>
      <c t="n" r="C22" s="6">
        <v>-190100</v>
      </c>
    </row>
    <row r="23" spans="1:3">
      <c t="s" r="A23" s="4">
        <v>634</v>
      </c>
      <c t="n" r="B23" s="6">
        <v>546600</v>
      </c>
      <c t="n" r="C23" s="6">
        <v>597800</v>
      </c>
    </row>
    <row r="24" spans="1:3">
      <c t="s" r="A24" s="4">
        <v>823</v>
      </c>
      <c t="n" r="B24" s="6">
        <v>-477300</v>
      </c>
      <c t="n" r="C24" s="6">
        <v>-605000</v>
      </c>
    </row>
    <row r="25" spans="1:3">
      <c t="s" r="A25" s="4">
        <v>826</v>
      </c>
      <c t="n" r="B25" s="6">
        <v>-67900</v>
      </c>
      <c t="n" r="C25" s="6">
        <v>-197300</v>
      </c>
    </row>
    <row r="26" spans="1:3">
      <c t="s" r="A26" s="4">
        <v>801</v>
      </c>
    </row>
    <row r="27" spans="1:3">
      <c t="s" r="A27" s="3">
        <v>822</v>
      </c>
    </row>
    <row r="28" spans="1:3">
      <c t="s" r="A28" s="4">
        <v>825</v>
      </c>
      <c t="n" r="B28" s="6">
        <v>-2769000</v>
      </c>
      <c t="n" r="C28" s="6">
        <v>-2961000</v>
      </c>
    </row>
    <row r="29" spans="1:3">
      <c t="s" r="A29" s="4">
        <v>634</v>
      </c>
      <c t="n" r="B29" s="6">
        <v>1640000</v>
      </c>
      <c t="n" r="C29" s="6">
        <v>1463000</v>
      </c>
    </row>
    <row r="30" spans="1:3">
      <c t="s" r="A30" s="4">
        <v>823</v>
      </c>
      <c t="n" r="B30" s="6">
        <v>-3095000</v>
      </c>
      <c t="n" r="C30" s="6">
        <v>-1453000</v>
      </c>
    </row>
    <row r="31" spans="1:3">
      <c t="s" r="A31" s="4">
        <v>826</v>
      </c>
      <c t="n" r="B31" s="6">
        <v>-4224000</v>
      </c>
      <c t="n" r="C31" s="6">
        <v>-2951000</v>
      </c>
    </row>
    <row r="32" spans="1:3">
      <c t="s" r="A32" s="4">
        <v>829</v>
      </c>
    </row>
    <row r="33" spans="1:3">
      <c t="s" r="A33" s="3">
        <v>822</v>
      </c>
    </row>
    <row r="34" spans="1:3">
      <c t="s" r="A34" s="4">
        <v>825</v>
      </c>
      <c t="n" r="B34" s="6">
        <v>28000</v>
      </c>
      <c t="n" r="C34" s="6">
        <v>21000</v>
      </c>
    </row>
    <row r="35" spans="1:3">
      <c t="s" r="A35" s="4">
        <v>634</v>
      </c>
      <c t="n" r="B35" s="6">
        <v>66000</v>
      </c>
      <c t="n" r="C35" s="6">
        <v>187000</v>
      </c>
    </row>
    <row r="36" spans="1:3">
      <c t="s" r="A36" s="4">
        <v>823</v>
      </c>
      <c t="n" r="B36" s="6">
        <v>-64000</v>
      </c>
      <c t="n" r="C36" s="6">
        <v>-201000</v>
      </c>
    </row>
    <row r="37" spans="1:3">
      <c t="s" r="A37" s="4">
        <v>826</v>
      </c>
      <c t="n" r="B37" s="6">
        <v>30000</v>
      </c>
      <c t="n" r="C37" s="6">
        <v>7000</v>
      </c>
    </row>
    <row r="38" spans="1:3">
      <c t="s" r="A38" s="4">
        <v>830</v>
      </c>
    </row>
    <row r="39" spans="1:3">
      <c t="s" r="A39" s="3">
        <v>822</v>
      </c>
    </row>
    <row r="40" spans="1:3">
      <c t="s" r="A40" s="4">
        <v>825</v>
      </c>
      <c t="n" r="B40" s="6">
        <v>159000</v>
      </c>
      <c t="n" r="C40" s="6">
        <v>180000</v>
      </c>
    </row>
    <row r="41" spans="1:3">
      <c t="s" r="A41" s="4">
        <v>634</v>
      </c>
      <c t="n" r="B41" s="6">
        <v>0</v>
      </c>
      <c t="n" r="C41" s="6">
        <v>9000</v>
      </c>
    </row>
    <row r="42" spans="1:3">
      <c t="s" r="A42" s="4">
        <v>823</v>
      </c>
      <c t="n" r="B42" s="6">
        <v>-5000</v>
      </c>
      <c t="n" r="C42" s="6">
        <v>0</v>
      </c>
    </row>
    <row r="43" spans="1:3">
      <c t="s" r="A43" s="4">
        <v>826</v>
      </c>
      <c t="n" r="B43" s="6">
        <v>154000</v>
      </c>
      <c t="n" r="C43" s="6">
        <v>189000</v>
      </c>
    </row>
    <row r="44" spans="1:3">
      <c t="s" r="A44" s="4">
        <v>805</v>
      </c>
    </row>
    <row r="45" spans="1:3">
      <c t="s" r="A45" s="3">
        <v>822</v>
      </c>
    </row>
    <row r="46" spans="1:3">
      <c t="s" r="A46" s="4">
        <v>825</v>
      </c>
      <c t="n" r="B46" s="6">
        <v>10000</v>
      </c>
      <c t="n" r="C46" s="6">
        <v>10000</v>
      </c>
    </row>
    <row r="47" spans="1:3">
      <c t="s" r="A47" s="4">
        <v>634</v>
      </c>
      <c t="n" r="B47" s="6">
        <v>5000</v>
      </c>
      <c t="n" r="C47" s="6">
        <v>0</v>
      </c>
    </row>
    <row r="48" spans="1:3">
      <c t="s" r="A48" s="4">
        <v>826</v>
      </c>
      <c t="n" r="B48" s="7">
        <v>15000</v>
      </c>
      <c t="n" r="C48" s="7">
        <v>1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1</v>
      </c>
      <c t="s" r="B1" s="2">
        <v>94</v>
      </c>
      <c t="s" r="D1" s="2">
        <v>1</v>
      </c>
    </row>
    <row r="2" spans="1:5">
      <c t="s" r="B2" s="2">
        <v>2</v>
      </c>
      <c t="s" r="C2" s="2">
        <v>95</v>
      </c>
      <c t="s" r="D2" s="2">
        <v>2</v>
      </c>
      <c t="s" r="E2" s="2">
        <v>95</v>
      </c>
    </row>
    <row r="3" spans="1:5">
      <c t="s" r="A3" s="3">
        <v>368</v>
      </c>
    </row>
    <row r="4" spans="1:5">
      <c t="s" r="A4" s="4">
        <v>832</v>
      </c>
      <c t="n" r="B4" s="7">
        <v>-667</v>
      </c>
      <c t="n" r="C4" s="7">
        <v>4716</v>
      </c>
      <c t="n" r="D4" s="7">
        <v>-3159</v>
      </c>
      <c t="n" r="E4" s="7">
        <v>-1012</v>
      </c>
    </row>
    <row r="5" spans="1:5">
      <c t="s" r="A5" s="4">
        <v>381</v>
      </c>
    </row>
    <row r="6" spans="1:5">
      <c t="s" r="A6" s="3">
        <v>368</v>
      </c>
    </row>
    <row r="7" spans="1:5">
      <c t="s" r="A7" s="4">
        <v>833</v>
      </c>
      <c t="n" r="B7" s="6">
        <v>2252</v>
      </c>
      <c t="n" r="C7" s="6">
        <v>-4442</v>
      </c>
      <c t="n" r="D7" s="6">
        <v>4007</v>
      </c>
      <c t="n" r="E7" s="6">
        <v>-3303</v>
      </c>
    </row>
    <row r="8" spans="1:5">
      <c t="s" r="A8" s="4">
        <v>832</v>
      </c>
      <c t="n" r="B8" s="6">
        <v>1326</v>
      </c>
      <c t="n" r="C8" s="6">
        <v>-608</v>
      </c>
      <c t="n" r="D8" s="6">
        <v>-365</v>
      </c>
      <c t="n" r="E8" s="6">
        <v>-5260</v>
      </c>
    </row>
    <row r="9" spans="1:5">
      <c t="s" r="A9" s="4">
        <v>834</v>
      </c>
    </row>
    <row r="10" spans="1:5">
      <c t="s" r="A10" s="3">
        <v>368</v>
      </c>
    </row>
    <row r="11" spans="1:5">
      <c t="s" r="A11" s="4">
        <v>833</v>
      </c>
      <c t="n" r="B11" s="6">
        <v>3700</v>
      </c>
      <c t="n" r="C11" s="6">
        <v>-2243</v>
      </c>
      <c t="n" r="D11" s="6">
        <v>8508</v>
      </c>
      <c t="n" r="E11" s="6">
        <v>587</v>
      </c>
    </row>
    <row r="12" spans="1:5">
      <c t="s" r="A12" s="4">
        <v>832</v>
      </c>
      <c t="n" r="B12" s="6">
        <v>1454</v>
      </c>
      <c t="n" r="C12" s="6">
        <v>-2749</v>
      </c>
      <c t="n" r="D12" s="6">
        <v>3430</v>
      </c>
      <c t="n" r="E12" s="6">
        <v>-2095</v>
      </c>
    </row>
    <row r="13" spans="1:5">
      <c t="s" r="A13" s="4">
        <v>835</v>
      </c>
    </row>
    <row r="14" spans="1:5">
      <c t="s" r="A14" s="3">
        <v>368</v>
      </c>
    </row>
    <row r="15" spans="1:5">
      <c t="s" r="A15" s="4">
        <v>833</v>
      </c>
      <c t="n" r="B15" s="6">
        <v>-724</v>
      </c>
      <c t="n" r="C15" s="6">
        <v>-1032</v>
      </c>
      <c t="n" r="D15" s="6">
        <v>-1506</v>
      </c>
      <c t="n" r="E15" s="6">
        <v>-1279</v>
      </c>
    </row>
    <row r="16" spans="1:5">
      <c t="s" r="A16" s="4">
        <v>832</v>
      </c>
      <c t="n" r="B16" s="6">
        <v>-1294</v>
      </c>
      <c t="n" r="C16" s="6">
        <v>185</v>
      </c>
      <c t="n" r="D16" s="6">
        <v>-3330</v>
      </c>
      <c t="n" r="E16" s="6">
        <v>-1388</v>
      </c>
    </row>
    <row r="17" spans="1:5">
      <c t="s" r="A17" s="4">
        <v>836</v>
      </c>
    </row>
    <row r="18" spans="1:5">
      <c t="s" r="A18" s="3">
        <v>368</v>
      </c>
    </row>
    <row r="19" spans="1:5">
      <c t="s" r="A19" s="4">
        <v>833</v>
      </c>
      <c t="n" r="B19" s="6">
        <v>0</v>
      </c>
      <c t="n" r="C19" s="6">
        <v>0</v>
      </c>
      <c t="n" r="D19" s="6">
        <v>0</v>
      </c>
      <c t="n" r="E19" s="6">
        <v>0</v>
      </c>
    </row>
    <row r="20" spans="1:5">
      <c t="s" r="A20" s="4">
        <v>832</v>
      </c>
      <c t="n" r="B20" s="6">
        <v>93</v>
      </c>
      <c t="n" r="C20" s="6">
        <v>90</v>
      </c>
      <c t="n" r="D20" s="6">
        <v>-26</v>
      </c>
      <c t="n" r="E20" s="6">
        <v>-29</v>
      </c>
    </row>
    <row r="21" spans="1:5">
      <c t="s" r="A21" s="4">
        <v>837</v>
      </c>
    </row>
    <row r="22" spans="1:5">
      <c t="s" r="A22" s="3">
        <v>368</v>
      </c>
    </row>
    <row r="23" spans="1:5">
      <c t="s" r="A23" s="4">
        <v>833</v>
      </c>
      <c t="n" r="B23" s="6">
        <v>0</v>
      </c>
      <c t="n" r="C23" s="6">
        <v>0</v>
      </c>
      <c t="n" r="D23" s="6">
        <v>0</v>
      </c>
      <c t="n" r="E23" s="6">
        <v>0</v>
      </c>
    </row>
    <row r="24" spans="1:5">
      <c t="s" r="A24" s="4">
        <v>832</v>
      </c>
      <c t="n" r="B24" s="6">
        <v>150</v>
      </c>
      <c t="n" r="C24" s="6">
        <v>516</v>
      </c>
      <c t="n" r="D24" s="6">
        <v>22</v>
      </c>
      <c t="n" r="E24" s="6">
        <v>-41</v>
      </c>
    </row>
    <row r="25" spans="1:5">
      <c t="s" r="A25" s="4">
        <v>838</v>
      </c>
    </row>
    <row r="26" spans="1:5">
      <c t="s" r="A26" s="3">
        <v>368</v>
      </c>
    </row>
    <row r="27" spans="1:5">
      <c t="s" r="A27" s="4">
        <v>833</v>
      </c>
      <c t="n" r="B27" s="6">
        <v>-724</v>
      </c>
      <c t="n" r="C27" s="6">
        <v>-1167</v>
      </c>
      <c t="n" r="D27" s="6">
        <v>-2995</v>
      </c>
      <c t="n" r="E27" s="6">
        <v>-2611</v>
      </c>
    </row>
    <row r="28" spans="1:5">
      <c t="s" r="A28" s="4">
        <v>832</v>
      </c>
      <c t="n" r="B28" s="7">
        <v>923</v>
      </c>
      <c t="n" r="C28" s="7">
        <v>1350</v>
      </c>
      <c t="n" r="D28" s="7">
        <v>-461</v>
      </c>
      <c t="n" r="E28" s="7">
        <v>-170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39</v>
      </c>
      <c t="s" r="B1" s="2">
        <v>94</v>
      </c>
      <c t="s" r="D1" s="2">
        <v>1</v>
      </c>
    </row>
    <row r="2" spans="1:6">
      <c t="s" r="B2" s="2">
        <v>2</v>
      </c>
      <c t="s" r="C2" s="2">
        <v>95</v>
      </c>
      <c t="s" r="D2" s="2">
        <v>2</v>
      </c>
      <c t="s" r="E2" s="2">
        <v>95</v>
      </c>
      <c t="s" r="F2" s="2">
        <v>25</v>
      </c>
    </row>
    <row r="3" spans="1:6">
      <c t="s" r="A3" s="3">
        <v>840</v>
      </c>
    </row>
    <row r="4" spans="1:6">
      <c t="s" r="A4" s="4">
        <v>108</v>
      </c>
      <c t="n" r="B4" s="7">
        <v>-667</v>
      </c>
      <c t="n" r="C4" s="7">
        <v>4716</v>
      </c>
      <c t="n" r="D4" s="7">
        <v>-3159</v>
      </c>
      <c t="n" r="E4" s="7">
        <v>-1012</v>
      </c>
    </row>
    <row r="5" spans="1:6">
      <c t="s" r="A5" s="4">
        <v>381</v>
      </c>
    </row>
    <row r="6" spans="1:6">
      <c t="s" r="A6" s="3">
        <v>840</v>
      </c>
    </row>
    <row r="7" spans="1:6">
      <c t="s" r="A7" s="4">
        <v>833</v>
      </c>
      <c t="n" r="B7" s="6">
        <v>2252</v>
      </c>
      <c t="n" r="C7" s="6">
        <v>-4442</v>
      </c>
      <c t="n" r="D7" s="6">
        <v>4007</v>
      </c>
      <c t="n" r="E7" s="6">
        <v>-3303</v>
      </c>
    </row>
    <row r="8" spans="1:6">
      <c t="s" r="A8" s="4">
        <v>108</v>
      </c>
      <c t="n" r="B8" s="6">
        <v>1326</v>
      </c>
      <c t="n" r="C8" s="6">
        <v>-608</v>
      </c>
      <c t="n" r="D8" s="6">
        <v>-365</v>
      </c>
      <c t="n" r="E8" s="6">
        <v>-5260</v>
      </c>
    </row>
    <row r="9" spans="1:6">
      <c t="s" r="A9" s="4">
        <v>824</v>
      </c>
    </row>
    <row r="10" spans="1:6">
      <c t="s" r="A10" s="3">
        <v>840</v>
      </c>
    </row>
    <row r="11" spans="1:6">
      <c t="s" r="A11" s="4">
        <v>833</v>
      </c>
      <c t="n" r="B11" s="6">
        <v>3700</v>
      </c>
      <c t="n" r="C11" s="6">
        <v>-2243</v>
      </c>
      <c t="n" r="D11" s="6">
        <v>8508</v>
      </c>
      <c t="n" r="E11" s="6">
        <v>587</v>
      </c>
    </row>
    <row r="12" spans="1:6">
      <c t="s" r="A12" s="4">
        <v>108</v>
      </c>
      <c t="n" r="B12" s="6">
        <v>1454</v>
      </c>
      <c t="n" r="C12" s="6">
        <v>-2749</v>
      </c>
      <c t="n" r="D12" s="6">
        <v>3430</v>
      </c>
      <c t="n" r="E12" s="6">
        <v>-2095</v>
      </c>
    </row>
    <row r="13" spans="1:6">
      <c t="s" r="A13" s="4">
        <v>805</v>
      </c>
    </row>
    <row r="14" spans="1:6">
      <c t="s" r="A14" s="3">
        <v>840</v>
      </c>
    </row>
    <row r="15" spans="1:6">
      <c t="s" r="A15" s="4">
        <v>833</v>
      </c>
      <c t="n" r="B15" s="6">
        <v>0</v>
      </c>
      <c t="n" r="C15" s="6">
        <v>0</v>
      </c>
      <c t="n" r="D15" s="6">
        <v>0</v>
      </c>
      <c t="n" r="E15" s="6">
        <v>0</v>
      </c>
    </row>
    <row r="16" spans="1:6">
      <c t="s" r="A16" s="4">
        <v>108</v>
      </c>
      <c t="n" r="B16" s="6">
        <v>93</v>
      </c>
      <c t="n" r="C16" s="6">
        <v>90</v>
      </c>
      <c t="n" r="D16" s="6">
        <v>-26</v>
      </c>
      <c t="n" r="E16" s="6">
        <v>-29</v>
      </c>
    </row>
    <row r="17" spans="1:6">
      <c t="s" r="A17" s="4">
        <v>801</v>
      </c>
    </row>
    <row r="18" spans="1:6">
      <c t="s" r="A18" s="3">
        <v>840</v>
      </c>
    </row>
    <row r="19" spans="1:6">
      <c t="s" r="A19" s="4">
        <v>833</v>
      </c>
      <c t="n" r="B19" s="6">
        <v>-724</v>
      </c>
      <c t="n" r="C19" s="6">
        <v>-1032</v>
      </c>
      <c t="n" r="D19" s="6">
        <v>-1506</v>
      </c>
      <c t="n" r="E19" s="6">
        <v>-1279</v>
      </c>
    </row>
    <row r="20" spans="1:6">
      <c t="s" r="A20" s="4">
        <v>108</v>
      </c>
      <c t="n" r="B20" s="6">
        <v>-1294</v>
      </c>
      <c t="n" r="C20" s="6">
        <v>185</v>
      </c>
      <c t="n" r="D20" s="6">
        <v>-3330</v>
      </c>
      <c t="n" r="E20" s="6">
        <v>-1388</v>
      </c>
    </row>
    <row r="21" spans="1:6">
      <c t="s" r="A21" s="4">
        <v>830</v>
      </c>
    </row>
    <row r="22" spans="1:6">
      <c t="s" r="A22" s="3">
        <v>840</v>
      </c>
    </row>
    <row r="23" spans="1:6">
      <c t="s" r="A23" s="4">
        <v>833</v>
      </c>
      <c t="n" r="B23" s="6">
        <v>0</v>
      </c>
      <c t="n" r="C23" s="6">
        <v>0</v>
      </c>
      <c t="n" r="D23" s="6">
        <v>0</v>
      </c>
      <c t="n" r="E23" s="6">
        <v>0</v>
      </c>
    </row>
    <row r="24" spans="1:6">
      <c t="s" r="A24" s="4">
        <v>108</v>
      </c>
      <c t="n" r="B24" s="6">
        <v>150</v>
      </c>
      <c t="n" r="C24" s="6">
        <v>516</v>
      </c>
      <c t="n" r="D24" s="6">
        <v>22</v>
      </c>
      <c t="n" r="E24" s="6">
        <v>-41</v>
      </c>
    </row>
    <row r="25" spans="1:6">
      <c t="s" r="A25" s="4">
        <v>829</v>
      </c>
    </row>
    <row r="26" spans="1:6">
      <c t="s" r="A26" s="3">
        <v>840</v>
      </c>
    </row>
    <row r="27" spans="1:6">
      <c t="s" r="A27" s="4">
        <v>833</v>
      </c>
      <c t="n" r="B27" s="6">
        <v>-724</v>
      </c>
      <c t="n" r="C27" s="6">
        <v>-1167</v>
      </c>
      <c t="n" r="D27" s="6">
        <v>-2995</v>
      </c>
      <c t="n" r="E27" s="6">
        <v>-2611</v>
      </c>
    </row>
    <row r="28" spans="1:6">
      <c t="s" r="A28" s="4">
        <v>108</v>
      </c>
      <c t="n" r="B28" s="6">
        <v>923</v>
      </c>
      <c t="n" r="C28" s="7">
        <v>1350</v>
      </c>
      <c t="n" r="D28" s="6">
        <v>-461</v>
      </c>
      <c t="n" r="E28" s="7">
        <v>-1707</v>
      </c>
    </row>
    <row r="29" spans="1:6">
      <c t="s" r="A29" s="4">
        <v>806</v>
      </c>
    </row>
    <row r="30" spans="1:6">
      <c t="s" r="A30" s="3">
        <v>840</v>
      </c>
    </row>
    <row r="31" spans="1:6">
      <c t="s" r="A31" s="4">
        <v>841</v>
      </c>
      <c t="n" r="B31" s="6">
        <v>215000</v>
      </c>
      <c t="n" r="D31" s="6">
        <v>215000</v>
      </c>
    </row>
    <row r="32" spans="1:6">
      <c t="s" r="A32" s="4">
        <v>842</v>
      </c>
      <c t="n" r="B32" s="6">
        <v>823</v>
      </c>
      <c t="n" r="D32" s="6">
        <v>823</v>
      </c>
      <c t="n" r="F32" s="7">
        <v>0</v>
      </c>
    </row>
    <row r="33" spans="1:6">
      <c t="s" r="A33" s="4">
        <v>843</v>
      </c>
      <c t="n" r="B33" s="6">
        <v>350000</v>
      </c>
      <c t="n" r="D33" s="6">
        <v>350000</v>
      </c>
    </row>
    <row r="34" spans="1:6">
      <c t="s" r="A34" s="4">
        <v>844</v>
      </c>
      <c t="n" r="B34" s="7">
        <v>0</v>
      </c>
      <c t="n" r="D34" s="7">
        <v>0</v>
      </c>
      <c t="n" r="F34" s="7">
        <v>3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5</v>
      </c>
      <c t="s" r="B1" s="2">
        <v>1</v>
      </c>
    </row>
    <row r="2" spans="1:3">
      <c t="s" r="B2" s="2">
        <v>2</v>
      </c>
      <c t="s" r="C2" s="2">
        <v>95</v>
      </c>
    </row>
    <row r="3" spans="1:3">
      <c t="s" r="A3" s="3">
        <v>846</v>
      </c>
    </row>
    <row r="4" spans="1:3">
      <c t="s" r="A4" s="4">
        <v>847</v>
      </c>
      <c t="n" r="B4" s="7">
        <v>880526</v>
      </c>
    </row>
    <row r="5" spans="1:3">
      <c t="s" r="A5" s="4">
        <v>848</v>
      </c>
      <c t="n" r="B5" s="6">
        <v>863967</v>
      </c>
    </row>
    <row r="6" spans="1:3">
      <c t="s" r="A6" s="4">
        <v>849</v>
      </c>
    </row>
    <row r="7" spans="1:3">
      <c t="s" r="A7" s="3">
        <v>846</v>
      </c>
    </row>
    <row r="8" spans="1:3">
      <c t="s" r="A8" s="4">
        <v>847</v>
      </c>
      <c t="n" r="B8" s="6">
        <v>304</v>
      </c>
      <c t="n" r="C8" s="7">
        <v>1135</v>
      </c>
    </row>
    <row r="9" spans="1:3">
      <c t="s" r="A9" s="4">
        <v>850</v>
      </c>
      <c t="n" r="B9" s="6">
        <v>-1127</v>
      </c>
      <c t="n" r="C9" s="6">
        <v>-1163</v>
      </c>
    </row>
    <row r="10" spans="1:3">
      <c t="s" r="A10" s="4">
        <v>848</v>
      </c>
      <c t="n" r="B10" s="7">
        <v>-823</v>
      </c>
      <c t="n" r="C10" s="7">
        <v>-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1</v>
      </c>
      <c t="s" r="B1" s="2">
        <v>94</v>
      </c>
      <c t="s" r="D1" s="2">
        <v>1</v>
      </c>
    </row>
    <row r="2" spans="1:5">
      <c t="s" r="B2" s="2">
        <v>2</v>
      </c>
      <c t="s" r="C2" s="2">
        <v>95</v>
      </c>
      <c t="s" r="D2" s="2">
        <v>2</v>
      </c>
      <c t="s" r="E2" s="2">
        <v>95</v>
      </c>
    </row>
    <row r="3" spans="1:5">
      <c t="s" r="A3" s="3">
        <v>368</v>
      </c>
    </row>
    <row r="4" spans="1:5">
      <c t="s" r="A4" s="4">
        <v>852</v>
      </c>
      <c t="n" r="B4" s="7">
        <v>209</v>
      </c>
      <c t="n" r="C4" s="7">
        <v>439</v>
      </c>
      <c t="n" r="D4" s="7">
        <v>427</v>
      </c>
    </row>
    <row r="5" spans="1:5">
      <c t="s" r="A5" s="4">
        <v>853</v>
      </c>
    </row>
    <row r="6" spans="1:5">
      <c t="s" r="A6" s="3">
        <v>368</v>
      </c>
    </row>
    <row r="7" spans="1:5">
      <c t="s" r="A7" s="4">
        <v>852</v>
      </c>
      <c t="n" r="E7" s="7">
        <v>89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4</v>
      </c>
      <c t="s" r="B1" s="2">
        <v>2</v>
      </c>
      <c t="s" r="C1" s="2">
        <v>25</v>
      </c>
    </row>
    <row r="2" spans="1:3">
      <c t="s" r="A2" s="3">
        <v>368</v>
      </c>
    </row>
    <row r="3" spans="1:3">
      <c t="s" r="A3" s="4">
        <v>855</v>
      </c>
      <c t="n" r="B3" s="7">
        <v>225000</v>
      </c>
      <c t="n" r="C3" s="7">
        <v>225000</v>
      </c>
    </row>
    <row r="4" spans="1:3">
      <c t="s" r="A4" s="4">
        <v>856</v>
      </c>
      <c t="s" r="B4" s="4">
        <v>857</v>
      </c>
      <c t="s" r="C4" s="4">
        <v>857</v>
      </c>
    </row>
    <row r="5" spans="1:3">
      <c t="s" r="A5" s="4">
        <v>858</v>
      </c>
      <c t="s" r="B5" s="4">
        <v>859</v>
      </c>
      <c t="s" r="C5" s="4">
        <v>860</v>
      </c>
    </row>
    <row r="6" spans="1:3">
      <c t="n" r="A6" s="6">
        <v>2017</v>
      </c>
    </row>
    <row r="7" spans="1:3">
      <c t="s" r="A7" s="3">
        <v>368</v>
      </c>
    </row>
    <row r="8" spans="1:3">
      <c t="s" r="A8" s="4">
        <v>855</v>
      </c>
      <c t="n" r="B8" s="7">
        <v>215000</v>
      </c>
      <c t="n" r="C8" s="7">
        <v>215000</v>
      </c>
    </row>
    <row r="9" spans="1:3">
      <c t="s" r="A9" s="4">
        <v>856</v>
      </c>
      <c t="s" r="B9" s="4">
        <v>861</v>
      </c>
      <c t="s" r="C9" s="4">
        <v>861</v>
      </c>
    </row>
    <row r="10" spans="1:3">
      <c t="s" r="A10" s="4">
        <v>858</v>
      </c>
      <c t="s" r="B10" s="4">
        <v>862</v>
      </c>
      <c t="s" r="C10" s="4">
        <v>863</v>
      </c>
    </row>
    <row r="11" spans="1:3">
      <c t="n" r="A11" s="6">
        <v>2019</v>
      </c>
    </row>
    <row r="12" spans="1:3">
      <c t="s" r="A12" s="3">
        <v>368</v>
      </c>
    </row>
    <row r="13" spans="1:3">
      <c t="s" r="A13" s="4">
        <v>855</v>
      </c>
      <c t="n" r="B13" s="7">
        <v>10000</v>
      </c>
      <c t="n" r="C13" s="7">
        <v>10000</v>
      </c>
    </row>
    <row r="14" spans="1:3">
      <c t="s" r="A14" s="4">
        <v>856</v>
      </c>
      <c t="s" r="B14" s="4">
        <v>864</v>
      </c>
      <c t="s" r="C14" s="4">
        <v>864</v>
      </c>
    </row>
    <row r="15" spans="1:3">
      <c t="s" r="A15" s="4">
        <v>858</v>
      </c>
      <c t="s" r="B15" s="4">
        <v>865</v>
      </c>
      <c t="s" r="C15" s="4">
        <v>866</v>
      </c>
    </row>
    <row r="16" spans="1:3">
      <c t="s" r="A16" s="4">
        <v>516</v>
      </c>
    </row>
    <row r="17" spans="1:3">
      <c t="s" r="A17" s="3">
        <v>368</v>
      </c>
    </row>
    <row r="18" spans="1:3">
      <c t="s" r="A18" s="4">
        <v>855</v>
      </c>
      <c t="n" r="B18" s="7">
        <v>5000</v>
      </c>
      <c t="n" r="C18" s="7">
        <v>0</v>
      </c>
    </row>
    <row r="19" spans="1:3">
      <c t="s" r="A19" s="4">
        <v>856</v>
      </c>
      <c t="s" r="B19" s="4">
        <v>867</v>
      </c>
      <c t="s" r="C19" s="4">
        <v>472</v>
      </c>
    </row>
    <row r="20" spans="1:3">
      <c t="s" r="A20" s="4">
        <v>858</v>
      </c>
      <c t="s" r="B20" s="4">
        <v>868</v>
      </c>
      <c t="s" r="C20" s="4">
        <v>472</v>
      </c>
    </row>
    <row r="21" spans="1:3">
      <c t="s" r="A21" s="4">
        <v>869</v>
      </c>
    </row>
    <row r="22" spans="1:3">
      <c t="s" r="A22" s="3">
        <v>368</v>
      </c>
    </row>
    <row r="23" spans="1:3">
      <c t="s" r="A23" s="4">
        <v>855</v>
      </c>
      <c t="n" r="B23" s="7">
        <v>5000</v>
      </c>
      <c t="n" r="C23" s="7">
        <v>0</v>
      </c>
    </row>
    <row r="24" spans="1:3">
      <c t="s" r="A24" s="4">
        <v>856</v>
      </c>
      <c t="s" r="B24" s="4">
        <v>867</v>
      </c>
      <c t="s" r="C24" s="4">
        <v>472</v>
      </c>
    </row>
    <row r="25" spans="1:3">
      <c t="s" r="A25" s="4">
        <v>858</v>
      </c>
      <c t="s" r="B25" s="4">
        <v>868</v>
      </c>
      <c t="s" r="C25" s="4">
        <v>4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21"/>
    <col customWidth="1" max="6" min="6" width="21"/>
  </cols>
  <sheetData>
    <row r="1" spans="1:6">
      <c t="s" r="A1" s="1">
        <v>870</v>
      </c>
      <c t="s" r="B1" s="2">
        <v>94</v>
      </c>
      <c t="s" r="C1" s="2">
        <v>1</v>
      </c>
      <c t="s" r="D1" s="2">
        <v>73</v>
      </c>
    </row>
    <row r="2" spans="1:6">
      <c t="s" r="B2" s="2">
        <v>871</v>
      </c>
      <c t="s" r="C2" s="2">
        <v>871</v>
      </c>
      <c t="s" r="D2" s="2">
        <v>872</v>
      </c>
      <c t="s" r="E2" s="2">
        <v>436</v>
      </c>
      <c t="s" r="F2" s="2">
        <v>559</v>
      </c>
    </row>
    <row r="3" spans="1:6">
      <c t="s" r="A3" s="3">
        <v>240</v>
      </c>
    </row>
    <row r="4" spans="1:6">
      <c t="s" r="A4" s="4">
        <v>873</v>
      </c>
      <c t="n" r="B4" s="7">
        <v>618100</v>
      </c>
      <c t="n" r="C4" s="7">
        <v>618100</v>
      </c>
      <c t="n" r="D4" s="7">
        <v>577400</v>
      </c>
    </row>
    <row r="5" spans="1:6">
      <c t="s" r="A5" s="4">
        <v>874</v>
      </c>
      <c t="s" r="C5" s="4">
        <v>875</v>
      </c>
      <c t="s" r="D5" s="4">
        <v>876</v>
      </c>
    </row>
    <row r="6" spans="1:6">
      <c t="s" r="A6" s="4">
        <v>877</v>
      </c>
      <c t="n" r="B6" s="7">
        <v>200</v>
      </c>
      <c t="n" r="C6" s="7">
        <v>200</v>
      </c>
      <c t="n" r="D6" s="7">
        <v>300</v>
      </c>
    </row>
    <row r="7" spans="1:6">
      <c t="s" r="A7" s="4">
        <v>878</v>
      </c>
      <c t="s" r="B7" s="4">
        <v>879</v>
      </c>
      <c t="s" r="C7" s="4">
        <v>879</v>
      </c>
    </row>
    <row r="8" spans="1:6">
      <c t="s" r="A8" s="4">
        <v>880</v>
      </c>
      <c t="s" r="B8" s="4">
        <v>881</v>
      </c>
      <c t="s" r="C8" s="4">
        <v>881</v>
      </c>
    </row>
    <row r="9" spans="1:6">
      <c t="s" r="A9" s="4">
        <v>882</v>
      </c>
      <c t="n" r="B9" s="6">
        <v>6</v>
      </c>
      <c t="n" r="C9" s="6">
        <v>6</v>
      </c>
      <c t="n" r="D9" s="6">
        <v>6</v>
      </c>
    </row>
    <row r="10" spans="1:6">
      <c t="s" r="A10" s="4">
        <v>31</v>
      </c>
      <c t="n" r="B10" s="7">
        <v>49941</v>
      </c>
      <c t="n" r="C10" s="7">
        <v>49941</v>
      </c>
      <c t="n" r="D10" s="7">
        <v>61959</v>
      </c>
      <c t="n" r="E10" s="7">
        <v>106461</v>
      </c>
      <c t="n" r="F10" s="7">
        <v>75598</v>
      </c>
    </row>
    <row r="11" spans="1:6">
      <c t="s" r="A11" s="4">
        <v>883</v>
      </c>
      <c t="n" r="B11" s="7">
        <v>161000</v>
      </c>
      <c t="n" r="C11" s="7">
        <v>161000</v>
      </c>
    </row>
    <row r="12" spans="1:6">
      <c t="s" r="A12" s="4">
        <v>884</v>
      </c>
      <c t="s" r="B12" s="4">
        <v>885</v>
      </c>
    </row>
    <row r="13" spans="1:6">
      <c t="s" r="A13" s="4">
        <v>886</v>
      </c>
    </row>
    <row r="14" spans="1:6">
      <c t="s" r="A14" s="3">
        <v>240</v>
      </c>
    </row>
    <row r="15" spans="1:6">
      <c t="s" r="A15" s="4">
        <v>882</v>
      </c>
      <c t="n" r="B15" s="6">
        <v>0</v>
      </c>
      <c t="n" r="C15" s="6">
        <v>0</v>
      </c>
      <c t="n" r="D15" s="6">
        <v>0</v>
      </c>
    </row>
    <row r="16" spans="1:6">
      <c t="s" r="A16" s="4">
        <v>520</v>
      </c>
    </row>
    <row r="17" spans="1:6">
      <c t="s" r="A17" s="3">
        <v>240</v>
      </c>
    </row>
    <row r="18" spans="1:6">
      <c t="s" r="A18" s="4">
        <v>880</v>
      </c>
      <c t="s" r="B18" s="4">
        <v>650</v>
      </c>
      <c t="s" r="C18" s="4">
        <v>650</v>
      </c>
      <c t="s" r="D18" s="4">
        <v>650</v>
      </c>
    </row>
    <row r="19" spans="1:6">
      <c t="s" r="A19" s="4">
        <v>521</v>
      </c>
    </row>
    <row r="20" spans="1:6">
      <c t="s" r="A20" s="3">
        <v>240</v>
      </c>
    </row>
    <row r="21" spans="1:6">
      <c t="s" r="A21" s="4">
        <v>880</v>
      </c>
      <c t="s" r="B21" s="4">
        <v>887</v>
      </c>
      <c t="s" r="C21" s="4">
        <v>887</v>
      </c>
    </row>
    <row r="22" spans="1:6">
      <c t="s" r="A22" s="4">
        <v>883</v>
      </c>
      <c t="n" r="B22" s="7">
        <v>7600</v>
      </c>
      <c t="n" r="C22" s="7">
        <v>7600</v>
      </c>
    </row>
    <row r="23" spans="1:6">
      <c t="s" r="A23" s="4">
        <v>523</v>
      </c>
    </row>
    <row r="24" spans="1:6">
      <c t="s" r="A24" s="3">
        <v>240</v>
      </c>
    </row>
    <row r="25" spans="1:6">
      <c t="s" r="A25" s="4">
        <v>880</v>
      </c>
      <c t="s" r="B25" s="4">
        <v>888</v>
      </c>
      <c t="s" r="C25" s="4">
        <v>888</v>
      </c>
    </row>
    <row r="26" spans="1:6">
      <c t="s" r="A26" s="4">
        <v>883</v>
      </c>
      <c t="n" r="B26" s="7">
        <v>112400</v>
      </c>
      <c t="n" r="C26" s="7">
        <v>112400</v>
      </c>
    </row>
    <row r="27" spans="1:6">
      <c t="s" r="A27" s="4">
        <v>516</v>
      </c>
    </row>
    <row r="28" spans="1:6">
      <c t="s" r="A28" s="3">
        <v>240</v>
      </c>
    </row>
    <row r="29" spans="1:6">
      <c t="s" r="A29" s="4">
        <v>880</v>
      </c>
      <c t="s" r="B29" s="4">
        <v>888</v>
      </c>
      <c t="s" r="C29" s="4">
        <v>888</v>
      </c>
    </row>
    <row r="30" spans="1:6">
      <c t="s" r="A30" s="4">
        <v>889</v>
      </c>
    </row>
    <row r="31" spans="1:6">
      <c t="s" r="A31" s="3">
        <v>240</v>
      </c>
    </row>
    <row r="32" spans="1:6">
      <c t="s" r="A32" s="4">
        <v>883</v>
      </c>
      <c t="n" r="B32" s="7">
        <v>41000</v>
      </c>
      <c t="n" r="C32" s="7">
        <v>41000</v>
      </c>
    </row>
    <row r="33" spans="1:6">
      <c t="s" r="A33" s="4">
        <v>447</v>
      </c>
    </row>
    <row r="34" spans="1:6">
      <c t="s" r="A34" s="3">
        <v>240</v>
      </c>
    </row>
    <row r="35" spans="1:6">
      <c t="s" r="A35" s="4">
        <v>883</v>
      </c>
      <c t="n" r="B35" s="7">
        <v>39700</v>
      </c>
      <c t="n" r="C35" s="7">
        <v>39700</v>
      </c>
    </row>
    <row r="36" spans="1:6">
      <c t="s" r="A36" s="4">
        <v>890</v>
      </c>
    </row>
    <row r="37" spans="1:6">
      <c t="s" r="A37" s="3">
        <v>240</v>
      </c>
    </row>
    <row r="38" spans="1:6">
      <c t="s" r="A38" s="4">
        <v>891</v>
      </c>
      <c t="n" r="D38" s="7">
        <v>121000</v>
      </c>
    </row>
    <row r="39" spans="1:6">
      <c t="s" r="A39" s="4">
        <v>892</v>
      </c>
    </row>
    <row r="40" spans="1:6">
      <c t="s" r="A40" s="3">
        <v>240</v>
      </c>
    </row>
    <row r="41" spans="1:6">
      <c t="s" r="A41" s="4">
        <v>653</v>
      </c>
      <c t="s" r="B41" s="4">
        <v>893</v>
      </c>
      <c t="s" r="C41" s="4">
        <v>893</v>
      </c>
      <c t="s" r="D41" s="4">
        <v>8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4"/>
  </cols>
  <sheetData>
    <row r="1" spans="1:4">
      <c t="s" r="A1" s="1">
        <v>895</v>
      </c>
      <c t="s" r="B1" s="2">
        <v>2</v>
      </c>
      <c t="s" r="C1" s="2">
        <v>25</v>
      </c>
    </row>
    <row r="2" spans="1:4">
      <c t="s" r="A2" s="3">
        <v>240</v>
      </c>
    </row>
    <row r="3" spans="1:4">
      <c t="s" r="A3" s="4">
        <v>39</v>
      </c>
      <c t="n" r="B3" s="7">
        <v>618050</v>
      </c>
      <c t="n" r="C3" s="7">
        <v>577413</v>
      </c>
      <c t="s" r="D3" s="4">
        <v>28</v>
      </c>
    </row>
    <row r="4" spans="1:4">
      <c t="s" r="A4" s="4">
        <v>896</v>
      </c>
      <c t="n" r="B4" s="6">
        <v>700817</v>
      </c>
      <c t="n" r="C4" s="6">
        <v>639683</v>
      </c>
    </row>
    <row r="5" spans="1:4">
      <c t="s" r="A5" s="4">
        <v>897</v>
      </c>
      <c t="n" r="B5" s="6">
        <v>717214</v>
      </c>
      <c t="n" r="C5" s="6">
        <v>669825</v>
      </c>
    </row>
    <row r="6" spans="1:4">
      <c t="s" r="A6" s="4">
        <v>508</v>
      </c>
    </row>
    <row r="7" spans="1:4">
      <c t="s" r="A7" s="3">
        <v>240</v>
      </c>
    </row>
    <row r="8" spans="1:4">
      <c t="s" r="A8" s="4">
        <v>39</v>
      </c>
      <c t="n" r="B8" s="6">
        <v>119830</v>
      </c>
      <c t="n" r="C8" s="6">
        <v>227609</v>
      </c>
      <c t="s" r="D8" s="4">
        <v>28</v>
      </c>
    </row>
    <row r="9" spans="1:4">
      <c t="s" r="A9" s="4">
        <v>896</v>
      </c>
      <c t="n" r="B9" s="6">
        <v>126497</v>
      </c>
      <c t="n" r="C9" s="6">
        <v>141585</v>
      </c>
    </row>
    <row r="10" spans="1:4">
      <c t="s" r="A10" s="4">
        <v>897</v>
      </c>
      <c t="n" r="B10" s="6">
        <v>126469</v>
      </c>
      <c t="n" r="C10" s="6">
        <v>143754</v>
      </c>
    </row>
    <row r="11" spans="1:4">
      <c t="s" r="A11" s="4">
        <v>512</v>
      </c>
    </row>
    <row r="12" spans="1:4">
      <c t="s" r="A12" s="3">
        <v>240</v>
      </c>
    </row>
    <row r="13" spans="1:4">
      <c t="s" r="A13" s="4">
        <v>39</v>
      </c>
      <c t="n" r="B13" s="6">
        <v>329740</v>
      </c>
      <c t="n" r="C13" s="6">
        <v>261644</v>
      </c>
      <c t="s" r="D13" s="4">
        <v>28</v>
      </c>
    </row>
    <row r="14" spans="1:4">
      <c t="s" r="A14" s="4">
        <v>896</v>
      </c>
      <c t="n" r="B14" s="6">
        <v>347449</v>
      </c>
      <c t="n" r="C14" s="6">
        <v>374691</v>
      </c>
    </row>
    <row r="15" spans="1:4">
      <c t="s" r="A15" s="4">
        <v>897</v>
      </c>
      <c t="n" r="B15" s="6">
        <v>351450</v>
      </c>
      <c t="n" r="C15" s="6">
        <v>386853</v>
      </c>
    </row>
    <row r="16" spans="1:4">
      <c t="s" r="A16" s="4">
        <v>898</v>
      </c>
    </row>
    <row r="17" spans="1:4">
      <c t="s" r="A17" s="3">
        <v>240</v>
      </c>
    </row>
    <row r="18" spans="1:4">
      <c t="s" r="A18" s="4">
        <v>39</v>
      </c>
      <c t="n" r="B18" s="6">
        <v>76028</v>
      </c>
      <c t="n" r="C18" s="6">
        <v>88160</v>
      </c>
      <c t="s" r="D18" s="4">
        <v>28</v>
      </c>
    </row>
    <row r="19" spans="1:4">
      <c t="s" r="A19" s="4">
        <v>896</v>
      </c>
      <c t="n" r="B19" s="6">
        <v>104335</v>
      </c>
      <c t="n" r="C19" s="6">
        <v>123407</v>
      </c>
    </row>
    <row r="20" spans="1:4">
      <c t="s" r="A20" s="4">
        <v>897</v>
      </c>
      <c t="n" r="B20" s="6">
        <v>117310</v>
      </c>
      <c t="n" r="C20" s="6">
        <v>139218</v>
      </c>
    </row>
    <row r="21" spans="1:4">
      <c t="s" r="A21" s="4">
        <v>899</v>
      </c>
    </row>
    <row r="22" spans="1:4">
      <c t="s" r="A22" s="3">
        <v>240</v>
      </c>
    </row>
    <row r="23" spans="1:4">
      <c t="s" r="A23" s="4">
        <v>39</v>
      </c>
      <c t="n" r="B23" s="6">
        <v>92452</v>
      </c>
      <c t="n" r="C23" s="6">
        <v>0</v>
      </c>
      <c t="s" r="D23" s="4">
        <v>28</v>
      </c>
    </row>
    <row r="24" spans="1:4">
      <c t="s" r="A24" s="4">
        <v>896</v>
      </c>
      <c t="n" r="B24" s="6">
        <v>122536</v>
      </c>
      <c t="n" r="C24" s="6">
        <v>0</v>
      </c>
    </row>
    <row r="25" spans="1:4">
      <c t="s" r="A25" s="4">
        <v>897</v>
      </c>
      <c t="n" r="B25" s="7">
        <v>121985</v>
      </c>
      <c t="n" r="C25" s="7">
        <v>0</v>
      </c>
    </row>
    <row r="26" spans="1:4">
      <c t="n" r="A26"/>
    </row>
    <row r="27" spans="1:4">
      <c t="s" r="A27" s="4">
        <v>28</v>
      </c>
      <c t="s" r="B27" s="4">
        <v>71</v>
      </c>
    </row>
  </sheetData>
  <mergeCells count="3">
    <mergeCell ref="C1:D1"/>
    <mergeCell ref="A26:D26"/>
    <mergeCell ref="B27:D2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4"/>
  </cols>
  <sheetData>
    <row r="1" spans="1:4">
      <c t="s" r="A1" s="1">
        <v>900</v>
      </c>
      <c t="s" r="B1" s="2">
        <v>2</v>
      </c>
      <c t="s" r="C1" s="2">
        <v>25</v>
      </c>
    </row>
    <row r="2" spans="1:4">
      <c t="s" r="A2" s="3">
        <v>901</v>
      </c>
    </row>
    <row r="3" spans="1:4">
      <c t="s" r="A3" s="4">
        <v>902</v>
      </c>
      <c t="n" r="B3" s="7">
        <v>618050</v>
      </c>
      <c t="n" r="C3" s="7">
        <v>577413</v>
      </c>
      <c t="s" r="D3" s="4">
        <v>28</v>
      </c>
    </row>
    <row r="4" spans="1:4">
      <c t="s" r="A4" s="4">
        <v>903</v>
      </c>
    </row>
    <row r="5" spans="1:4">
      <c t="s" r="A5" s="3">
        <v>901</v>
      </c>
    </row>
    <row r="6" spans="1:4">
      <c t="s" r="A6" s="4">
        <v>902</v>
      </c>
      <c t="n" r="B6" s="6">
        <v>566447</v>
      </c>
      <c t="n" r="C6" s="6">
        <v>468402</v>
      </c>
    </row>
    <row r="7" spans="1:4">
      <c t="s" r="A7" s="4">
        <v>904</v>
      </c>
    </row>
    <row r="8" spans="1:4">
      <c t="s" r="A8" s="3">
        <v>901</v>
      </c>
    </row>
    <row r="9" spans="1:4">
      <c t="s" r="A9" s="4">
        <v>902</v>
      </c>
      <c t="n" r="B9" s="6">
        <v>51603</v>
      </c>
      <c t="n" r="C9" s="6">
        <v>85423</v>
      </c>
    </row>
    <row r="10" spans="1:4">
      <c t="s" r="A10" s="4">
        <v>905</v>
      </c>
    </row>
    <row r="11" spans="1:4">
      <c t="s" r="A11" s="3">
        <v>901</v>
      </c>
    </row>
    <row r="12" spans="1:4">
      <c t="s" r="A12" s="4">
        <v>902</v>
      </c>
      <c t="n" r="B12" s="7">
        <v>0</v>
      </c>
      <c t="n" r="C12" s="7">
        <v>23588</v>
      </c>
    </row>
    <row r="13" spans="1:4">
      <c t="n" r="A13"/>
    </row>
    <row r="14" spans="1:4">
      <c t="s" r="A14" s="4">
        <v>28</v>
      </c>
      <c t="s" r="B14" s="4">
        <v>71</v>
      </c>
    </row>
  </sheetData>
  <mergeCells count="3">
    <mergeCell ref="C1:D1"/>
    <mergeCell ref="A13:D13"/>
    <mergeCell ref="B14:D1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06</v>
      </c>
      <c t="s" r="B1" s="2">
        <v>1</v>
      </c>
    </row>
    <row r="2" spans="1:4">
      <c t="s" r="B2" s="2">
        <v>2</v>
      </c>
      <c t="s" r="C2" s="2">
        <v>25</v>
      </c>
      <c t="s" r="D2" s="2">
        <v>907</v>
      </c>
    </row>
    <row r="3" spans="1:4">
      <c t="s" r="A3" s="3">
        <v>243</v>
      </c>
    </row>
    <row r="4" spans="1:4">
      <c t="s" r="A4" s="4">
        <v>873</v>
      </c>
      <c t="n" r="B4" s="7">
        <v>618100000</v>
      </c>
      <c t="n" r="C4" s="7">
        <v>577400000</v>
      </c>
    </row>
    <row r="5" spans="1:4">
      <c t="s" r="A5" s="4">
        <v>908</v>
      </c>
    </row>
    <row r="6" spans="1:4">
      <c t="s" r="A6" s="3">
        <v>243</v>
      </c>
    </row>
    <row r="7" spans="1:4">
      <c t="s" r="A7" s="4">
        <v>909</v>
      </c>
      <c t="n" r="B7" s="6">
        <v>250000000</v>
      </c>
    </row>
    <row r="8" spans="1:4">
      <c t="s" r="A8" s="4">
        <v>873</v>
      </c>
      <c t="n" r="B8" s="7">
        <v>176200000</v>
      </c>
      <c t="n" r="C8" s="7">
        <v>214500000</v>
      </c>
    </row>
    <row r="9" spans="1:4">
      <c t="s" r="A9" s="4">
        <v>910</v>
      </c>
      <c t="s" r="B9" s="4">
        <v>911</v>
      </c>
      <c t="s" r="C9" s="4">
        <v>912</v>
      </c>
    </row>
    <row r="10" spans="1:4">
      <c t="s" r="A10" s="4">
        <v>913</v>
      </c>
    </row>
    <row r="11" spans="1:4">
      <c t="s" r="A11" s="3">
        <v>243</v>
      </c>
    </row>
    <row r="12" spans="1:4">
      <c t="s" r="A12" s="4">
        <v>759</v>
      </c>
      <c t="s" r="B12" s="4">
        <v>914</v>
      </c>
    </row>
    <row r="13" spans="1:4">
      <c t="s" r="A13" s="4">
        <v>915</v>
      </c>
    </row>
    <row r="14" spans="1:4">
      <c t="s" r="A14" s="3">
        <v>243</v>
      </c>
    </row>
    <row r="15" spans="1:4">
      <c t="s" r="A15" s="4">
        <v>909</v>
      </c>
      <c t="n" r="D15" s="7">
        <v>100000000</v>
      </c>
    </row>
    <row r="16" spans="1:4">
      <c t="s" r="A16" s="4">
        <v>873</v>
      </c>
      <c t="n" r="B16" s="7">
        <v>0</v>
      </c>
      <c t="n" r="C16" s="7">
        <v>0</v>
      </c>
    </row>
    <row r="17" spans="1:4">
      <c t="s" r="A17" s="4">
        <v>916</v>
      </c>
    </row>
    <row r="18" spans="1:4">
      <c t="s" r="A18" s="3">
        <v>243</v>
      </c>
    </row>
    <row r="19" spans="1:4">
      <c t="s" r="A19" s="4">
        <v>759</v>
      </c>
      <c t="s" r="B19" s="4">
        <v>9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t="s" r="A1" s="1">
        <v>918</v>
      </c>
      <c t="s" r="B1" s="2">
        <v>435</v>
      </c>
      <c t="s" r="C1" s="2">
        <v>438</v>
      </c>
    </row>
    <row r="2" spans="1:3">
      <c t="s" r="A2" s="3">
        <v>919</v>
      </c>
    </row>
    <row r="3" spans="1:3">
      <c t="s" r="A3" s="4">
        <v>920</v>
      </c>
      <c t="n" r="B3" s="6">
        <v>3</v>
      </c>
      <c t="n" r="C3" s="6">
        <v>3</v>
      </c>
    </row>
    <row r="4" spans="1:3">
      <c t="s" r="A4" s="4">
        <v>921</v>
      </c>
      <c t="n" r="B4" s="9">
        <v>4.4</v>
      </c>
      <c t="n" r="C4" s="9">
        <v>4.4</v>
      </c>
    </row>
    <row r="5" spans="1:3">
      <c t="s" r="A5" s="4">
        <v>922</v>
      </c>
    </row>
    <row r="6" spans="1:3">
      <c t="s" r="A6" s="3">
        <v>919</v>
      </c>
    </row>
    <row r="7" spans="1:3">
      <c t="s" r="A7" s="4">
        <v>923</v>
      </c>
      <c t="n" r="B7" s="10">
        <v>109.2</v>
      </c>
      <c t="n" r="C7" s="10">
        <v>122.5</v>
      </c>
    </row>
    <row r="8" spans="1:3">
      <c t="s" r="A8" s="4">
        <v>63</v>
      </c>
    </row>
    <row r="9" spans="1:3">
      <c t="s" r="A9" s="3">
        <v>919</v>
      </c>
    </row>
    <row r="10" spans="1:3">
      <c t="s" r="A10" s="4">
        <v>924</v>
      </c>
      <c t="n" r="B10" s="9">
        <v>102.6</v>
      </c>
      <c t="n" r="C10" s="9">
        <v>116.7</v>
      </c>
    </row>
    <row r="11" spans="1:3">
      <c t="s" r="A11" s="4">
        <v>653</v>
      </c>
      <c t="s" r="B11" s="4">
        <v>925</v>
      </c>
      <c t="s" r="C11" s="4">
        <v>92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50"/>
    <col customWidth="1" max="3" min="3" width="50"/>
  </cols>
  <sheetData>
    <row r="1" spans="1:3">
      <c t="s" r="A1" s="1">
        <v>927</v>
      </c>
      <c t="s" r="B1" s="2">
        <v>1</v>
      </c>
      <c t="s" r="C1" s="2">
        <v>73</v>
      </c>
    </row>
    <row r="2" spans="1:3">
      <c t="s" r="B2" s="2">
        <v>2</v>
      </c>
      <c t="s" r="C2" s="2">
        <v>25</v>
      </c>
    </row>
    <row r="3" spans="1:3">
      <c t="s" r="A3" s="4">
        <v>928</v>
      </c>
    </row>
    <row r="4" spans="1:3">
      <c t="s" r="A4" s="3">
        <v>929</v>
      </c>
    </row>
    <row r="5" spans="1:3">
      <c t="s" r="A5" s="4">
        <v>930</v>
      </c>
      <c t="n" r="B5" s="7">
        <v>25000000</v>
      </c>
      <c t="n" r="C5" s="7">
        <v>25000000</v>
      </c>
    </row>
    <row r="6" spans="1:3">
      <c t="s" r="A6" s="4">
        <v>931</v>
      </c>
      <c t="s" r="B6" s="4">
        <v>932</v>
      </c>
      <c t="s" r="C6" s="4">
        <v>932</v>
      </c>
    </row>
    <row r="7" spans="1:3">
      <c t="s" r="A7" s="4">
        <v>933</v>
      </c>
      <c t="s" r="B7" s="4">
        <v>934</v>
      </c>
      <c t="s" r="C7" s="4">
        <v>934</v>
      </c>
    </row>
    <row r="8" spans="1:3">
      <c t="s" r="A8" s="4">
        <v>935</v>
      </c>
    </row>
    <row r="9" spans="1:3">
      <c t="s" r="A9" s="3">
        <v>929</v>
      </c>
    </row>
    <row r="10" spans="1:3">
      <c t="s" r="A10" s="4">
        <v>759</v>
      </c>
      <c t="s" r="B10" s="4">
        <v>936</v>
      </c>
      <c t="s" r="C10" s="4">
        <v>936</v>
      </c>
    </row>
    <row r="11" spans="1:3">
      <c t="s" r="A11" s="4">
        <v>937</v>
      </c>
    </row>
    <row r="12" spans="1:3">
      <c t="s" r="A12" s="3">
        <v>929</v>
      </c>
    </row>
    <row r="13" spans="1:3">
      <c t="s" r="A13" s="4">
        <v>930</v>
      </c>
      <c t="n" r="B13" s="7">
        <v>20000000</v>
      </c>
      <c t="n" r="C13" s="7">
        <v>20000000</v>
      </c>
    </row>
    <row r="14" spans="1:3">
      <c t="s" r="A14" s="4">
        <v>931</v>
      </c>
      <c t="s" r="B14" s="4">
        <v>938</v>
      </c>
      <c t="s" r="C14" s="4">
        <v>938</v>
      </c>
    </row>
    <row r="15" spans="1:3">
      <c t="s" r="A15" s="4">
        <v>933</v>
      </c>
      <c t="s" r="B15" s="4">
        <v>939</v>
      </c>
      <c t="s" r="C15" s="4">
        <v>939</v>
      </c>
    </row>
    <row r="16" spans="1:3">
      <c t="s" r="A16" s="4">
        <v>940</v>
      </c>
    </row>
    <row r="17" spans="1:3">
      <c t="s" r="A17" s="3">
        <v>929</v>
      </c>
    </row>
    <row r="18" spans="1:3">
      <c t="s" r="A18" s="4">
        <v>759</v>
      </c>
      <c t="s" r="B18" s="4">
        <v>941</v>
      </c>
      <c t="s" r="C18" s="4">
        <v>94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t="s" r="A1" s="1">
        <v>942</v>
      </c>
      <c t="s" r="C1" s="2">
        <v>748</v>
      </c>
      <c t="s" r="D1" s="2">
        <v>1</v>
      </c>
    </row>
    <row r="2" spans="1:5">
      <c t="s" r="C2" s="2">
        <v>943</v>
      </c>
      <c t="s" r="D2" s="2">
        <v>2</v>
      </c>
      <c t="s" r="E2" s="2">
        <v>25</v>
      </c>
    </row>
    <row r="3" spans="1:5">
      <c t="s" r="A3" s="4">
        <v>91</v>
      </c>
    </row>
    <row r="4" spans="1:5">
      <c t="s" r="A4" s="3">
        <v>710</v>
      </c>
    </row>
    <row r="5" spans="1:5">
      <c t="s" r="A5" s="4">
        <v>92</v>
      </c>
      <c t="n" r="D5" s="7">
        <v>225370</v>
      </c>
      <c t="n" r="E5" s="7">
        <v>114214</v>
      </c>
    </row>
    <row r="6" spans="1:5">
      <c t="s" r="A6" s="4">
        <v>67</v>
      </c>
      <c t="s" r="B6" s="4">
        <v>28</v>
      </c>
      <c t="n" r="D6" s="6">
        <v>225370</v>
      </c>
    </row>
    <row r="7" spans="1:5">
      <c t="s" r="A7" s="4">
        <v>211</v>
      </c>
    </row>
    <row r="8" spans="1:5">
      <c t="s" r="A8" s="3">
        <v>710</v>
      </c>
    </row>
    <row r="9" spans="1:5">
      <c t="s" r="A9" s="4">
        <v>92</v>
      </c>
      <c t="n" r="D9" s="6">
        <v>543400</v>
      </c>
      <c t="n" r="E9" s="6">
        <v>559000</v>
      </c>
    </row>
    <row r="10" spans="1:5">
      <c t="s" r="A10" s="4">
        <v>67</v>
      </c>
      <c t="n" r="D10" s="7">
        <v>318000</v>
      </c>
      <c t="n" r="E10" s="6">
        <v>444800</v>
      </c>
    </row>
    <row r="11" spans="1:5">
      <c t="s" r="A11" s="4">
        <v>944</v>
      </c>
    </row>
    <row r="12" spans="1:5">
      <c t="s" r="A12" s="3">
        <v>710</v>
      </c>
    </row>
    <row r="13" spans="1:5">
      <c t="s" r="A13" s="4">
        <v>804</v>
      </c>
      <c t="n" r="C13" s="7">
        <v>44300</v>
      </c>
    </row>
    <row r="14" spans="1:5">
      <c t="s" r="A14" s="4">
        <v>945</v>
      </c>
      <c t="n" r="C14" s="6">
        <v>1500</v>
      </c>
    </row>
    <row r="15" spans="1:5">
      <c t="s" r="A15" s="4">
        <v>946</v>
      </c>
    </row>
    <row r="16" spans="1:5">
      <c t="s" r="A16" s="3">
        <v>710</v>
      </c>
    </row>
    <row r="17" spans="1:5">
      <c t="s" r="A17" s="4">
        <v>947</v>
      </c>
      <c t="s" r="D17" s="4">
        <v>948</v>
      </c>
    </row>
    <row r="18" spans="1:5">
      <c t="s" r="A18" s="4">
        <v>949</v>
      </c>
    </row>
    <row r="19" spans="1:5">
      <c t="s" r="A19" s="3">
        <v>710</v>
      </c>
    </row>
    <row r="20" spans="1:5">
      <c t="s" r="A20" s="4">
        <v>947</v>
      </c>
      <c t="s" r="D20" s="4">
        <v>950</v>
      </c>
    </row>
    <row r="21" spans="1:5">
      <c t="s" r="A21" s="4">
        <v>455</v>
      </c>
    </row>
    <row r="22" spans="1:5">
      <c t="s" r="A22" s="3">
        <v>710</v>
      </c>
    </row>
    <row r="23" spans="1:5">
      <c t="s" r="A23" s="4">
        <v>452</v>
      </c>
      <c t="n" r="D23" s="7">
        <v>63100</v>
      </c>
      <c t="n" r="E23" s="7">
        <v>67600</v>
      </c>
    </row>
    <row r="24" spans="1:5">
      <c t="s" r="A24" s="4">
        <v>714</v>
      </c>
    </row>
    <row r="25" spans="1:5">
      <c t="s" r="A25" s="3">
        <v>710</v>
      </c>
    </row>
    <row r="26" spans="1:5">
      <c t="s" r="A26" s="4">
        <v>951</v>
      </c>
      <c t="n" r="C26" s="6">
        <v>1100000</v>
      </c>
    </row>
    <row r="27" spans="1:5">
      <c t="s" r="A27" s="4">
        <v>65</v>
      </c>
    </row>
    <row r="28" spans="1:5">
      <c t="s" r="A28" s="3">
        <v>710</v>
      </c>
    </row>
    <row r="29" spans="1:5">
      <c t="s" r="A29" s="4">
        <v>951</v>
      </c>
      <c t="n" r="C29" s="7">
        <v>1000000</v>
      </c>
    </row>
    <row r="30" spans="1:5">
      <c t="n" r="A30"/>
    </row>
    <row r="31" spans="1:5">
      <c t="s" r="A31" s="4">
        <v>28</v>
      </c>
      <c t="s" r="B31" s="4">
        <v>706</v>
      </c>
    </row>
  </sheetData>
  <mergeCells count="3">
    <mergeCell ref="A1:B2"/>
    <mergeCell ref="A30:D30"/>
    <mergeCell ref="B31:D3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52</v>
      </c>
      <c t="s" r="C1" s="2">
        <v>2</v>
      </c>
      <c t="s" r="D1" s="2">
        <v>25</v>
      </c>
    </row>
    <row r="2" spans="1:4">
      <c t="s" r="A2" s="3">
        <v>953</v>
      </c>
    </row>
    <row r="3" spans="1:4">
      <c t="s" r="A3" s="4">
        <v>532</v>
      </c>
      <c t="s" r="B3" s="4">
        <v>28</v>
      </c>
      <c t="n" r="C3" s="7">
        <v>796489</v>
      </c>
      <c t="n" r="D3" s="7">
        <v>765454</v>
      </c>
    </row>
    <row r="4" spans="1:4">
      <c t="s" r="A4" s="4">
        <v>954</v>
      </c>
    </row>
    <row r="5" spans="1:4">
      <c t="s" r="A5" s="3">
        <v>953</v>
      </c>
    </row>
    <row r="6" spans="1:4">
      <c t="s" r="A6" s="4">
        <v>955</v>
      </c>
      <c t="n" r="C6" s="6">
        <v>63055</v>
      </c>
      <c t="n" r="D6" s="6">
        <v>67571</v>
      </c>
    </row>
    <row r="7" spans="1:4">
      <c t="s" r="A7" s="4">
        <v>141</v>
      </c>
      <c t="n" r="C7" s="6">
        <v>8433369</v>
      </c>
      <c t="n" r="D7" s="6">
        <v>8167136</v>
      </c>
    </row>
    <row r="8" spans="1:4">
      <c t="s" r="A8" s="3">
        <v>956</v>
      </c>
    </row>
    <row r="9" spans="1:4">
      <c t="s" r="A9" s="4">
        <v>141</v>
      </c>
      <c t="n" r="C9" s="6">
        <v>6988251</v>
      </c>
      <c t="n" r="D9" s="6">
        <v>6820401</v>
      </c>
    </row>
    <row r="10" spans="1:4">
      <c t="s" r="A10" s="4">
        <v>957</v>
      </c>
    </row>
    <row r="11" spans="1:4">
      <c t="s" r="A11" s="3">
        <v>953</v>
      </c>
    </row>
    <row r="12" spans="1:4">
      <c t="s" r="A12" s="4">
        <v>30</v>
      </c>
      <c t="n" r="C12" s="6">
        <v>290318</v>
      </c>
      <c t="n" r="D12" s="6">
        <v>226929</v>
      </c>
    </row>
    <row r="13" spans="1:4">
      <c t="s" r="A13" s="4">
        <v>958</v>
      </c>
    </row>
    <row r="14" spans="1:4">
      <c t="s" r="A14" s="3">
        <v>953</v>
      </c>
    </row>
    <row r="15" spans="1:4">
      <c t="s" r="A15" s="4">
        <v>30</v>
      </c>
      <c t="n" r="C15" s="6">
        <v>27</v>
      </c>
      <c t="n" r="D15" s="6">
        <v>15</v>
      </c>
    </row>
    <row r="16" spans="1:4">
      <c t="s" r="A16" s="4">
        <v>959</v>
      </c>
    </row>
    <row r="17" spans="1:4">
      <c t="s" r="A17" s="3">
        <v>953</v>
      </c>
    </row>
    <row r="18" spans="1:4">
      <c t="s" r="A18" s="4">
        <v>30</v>
      </c>
      <c t="n" r="C18" s="6">
        <v>0</v>
      </c>
      <c t="n" r="D18" s="6">
        <v>706</v>
      </c>
    </row>
    <row r="19" spans="1:4">
      <c t="s" r="A19" s="3">
        <v>956</v>
      </c>
    </row>
    <row r="20" spans="1:4">
      <c t="s" r="A20" s="4">
        <v>42</v>
      </c>
      <c t="n" r="C20" s="6">
        <v>759</v>
      </c>
      <c t="n" r="D20" s="6">
        <v>0</v>
      </c>
    </row>
    <row r="21" spans="1:4">
      <c t="s" r="A21" s="4">
        <v>960</v>
      </c>
    </row>
    <row r="22" spans="1:4">
      <c t="s" r="A22" s="3">
        <v>953</v>
      </c>
    </row>
    <row r="23" spans="1:4">
      <c t="s" r="A23" s="4">
        <v>30</v>
      </c>
      <c t="n" r="C23" s="6">
        <v>1002</v>
      </c>
      <c t="n" r="D23" s="6">
        <v>0</v>
      </c>
    </row>
    <row r="24" spans="1:4">
      <c t="s" r="A24" s="4">
        <v>961</v>
      </c>
    </row>
    <row r="25" spans="1:4">
      <c t="s" r="A25" s="3">
        <v>956</v>
      </c>
    </row>
    <row r="26" spans="1:4">
      <c t="s" r="A26" s="4">
        <v>42</v>
      </c>
      <c t="n" r="C26" s="6">
        <v>4572</v>
      </c>
      <c t="n" r="D26" s="6">
        <v>1242</v>
      </c>
    </row>
    <row r="27" spans="1:4">
      <c t="s" r="A27" s="4">
        <v>962</v>
      </c>
    </row>
    <row r="28" spans="1:4">
      <c t="s" r="A28" s="3">
        <v>953</v>
      </c>
    </row>
    <row r="29" spans="1:4">
      <c t="s" r="A29" s="4">
        <v>30</v>
      </c>
      <c t="n" r="C29" s="6">
        <v>0</v>
      </c>
      <c t="n" r="D29" s="6">
        <v>304</v>
      </c>
    </row>
    <row r="30" spans="1:4">
      <c t="s" r="A30" s="3">
        <v>956</v>
      </c>
    </row>
    <row r="31" spans="1:4">
      <c t="s" r="A31" s="4">
        <v>42</v>
      </c>
      <c t="n" r="C31" s="6">
        <v>1107</v>
      </c>
      <c t="n" r="D31" s="6">
        <v>258</v>
      </c>
    </row>
    <row r="32" spans="1:4">
      <c t="s" r="A32" s="4">
        <v>963</v>
      </c>
    </row>
    <row r="33" spans="1:4">
      <c t="s" r="A33" s="3">
        <v>953</v>
      </c>
    </row>
    <row r="34" spans="1:4">
      <c t="s" r="A34" s="4">
        <v>30</v>
      </c>
      <c t="n" r="C34" s="6">
        <v>333</v>
      </c>
      <c t="n" r="D34" s="6">
        <v>821</v>
      </c>
    </row>
    <row r="35" spans="1:4">
      <c t="s" r="A35" s="4">
        <v>964</v>
      </c>
    </row>
    <row r="36" spans="1:4">
      <c t="s" r="A36" s="3">
        <v>953</v>
      </c>
    </row>
    <row r="37" spans="1:4">
      <c t="s" r="A37" s="4">
        <v>532</v>
      </c>
      <c t="n" r="C37" s="6">
        <v>613304</v>
      </c>
      <c t="n" r="D37" s="6">
        <v>713116</v>
      </c>
    </row>
    <row r="38" spans="1:4">
      <c t="s" r="A38" s="4">
        <v>965</v>
      </c>
    </row>
    <row r="39" spans="1:4">
      <c t="s" r="A39" s="3">
        <v>953</v>
      </c>
    </row>
    <row r="40" spans="1:4">
      <c t="s" r="A40" s="4">
        <v>532</v>
      </c>
      <c t="n" r="C40" s="6">
        <v>110371</v>
      </c>
      <c t="n" r="D40" s="6">
        <v>1567</v>
      </c>
    </row>
    <row r="41" spans="1:4">
      <c t="s" r="A41" s="4">
        <v>966</v>
      </c>
    </row>
    <row r="42" spans="1:4">
      <c t="s" r="A42" s="3">
        <v>953</v>
      </c>
    </row>
    <row r="43" spans="1:4">
      <c t="s" r="A43" s="4">
        <v>532</v>
      </c>
      <c t="n" r="C43" s="6">
        <v>7997</v>
      </c>
      <c t="n" r="D43" s="6">
        <v>10037</v>
      </c>
    </row>
    <row r="44" spans="1:4">
      <c t="s" r="A44" s="4">
        <v>967</v>
      </c>
    </row>
    <row r="45" spans="1:4">
      <c t="s" r="A45" s="3">
        <v>953</v>
      </c>
    </row>
    <row r="46" spans="1:4">
      <c t="s" r="A46" s="4">
        <v>532</v>
      </c>
      <c t="n" r="C46" s="6">
        <v>64817</v>
      </c>
      <c t="n" r="D46" s="6">
        <v>40734</v>
      </c>
    </row>
    <row r="47" spans="1:4">
      <c t="s" r="A47" s="4">
        <v>968</v>
      </c>
    </row>
    <row r="48" spans="1:4">
      <c t="s" r="A48" s="3">
        <v>953</v>
      </c>
    </row>
    <row r="49" spans="1:4">
      <c t="s" r="A49" s="4">
        <v>127</v>
      </c>
      <c t="n" r="C49" s="6">
        <v>7282145</v>
      </c>
      <c t="n" r="D49" s="6">
        <v>7105336</v>
      </c>
    </row>
    <row r="50" spans="1:4">
      <c t="s" r="A50" s="4">
        <v>969</v>
      </c>
    </row>
    <row r="51" spans="1:4">
      <c t="s" r="A51" s="3">
        <v>956</v>
      </c>
    </row>
    <row r="52" spans="1:4">
      <c t="s" r="A52" s="4">
        <v>131</v>
      </c>
      <c t="n" r="C52" s="6">
        <v>6981813</v>
      </c>
      <c t="n" r="D52" s="6">
        <v>6818901</v>
      </c>
    </row>
    <row r="53" spans="1:4">
      <c t="s" r="A53" s="4">
        <v>970</v>
      </c>
    </row>
    <row r="54" spans="1:4">
      <c t="s" r="A54" s="3">
        <v>953</v>
      </c>
    </row>
    <row r="55" spans="1:4">
      <c t="s" r="A55" s="4">
        <v>955</v>
      </c>
      <c t="n" r="C55" s="6">
        <v>0</v>
      </c>
      <c t="n" r="D55" s="6">
        <v>0</v>
      </c>
    </row>
    <row r="56" spans="1:4">
      <c t="s" r="A56" s="4">
        <v>141</v>
      </c>
      <c t="n" r="C56" s="6">
        <v>9026</v>
      </c>
      <c t="n" r="D56" s="6">
        <v>10758</v>
      </c>
    </row>
    <row r="57" spans="1:4">
      <c t="s" r="A57" s="3">
        <v>956</v>
      </c>
    </row>
    <row r="58" spans="1:4">
      <c t="s" r="A58" s="4">
        <v>141</v>
      </c>
      <c t="n" r="C58" s="6">
        <v>5331</v>
      </c>
      <c t="n" r="D58" s="6">
        <v>1242</v>
      </c>
    </row>
    <row r="59" spans="1:4">
      <c t="s" r="A59" s="4">
        <v>971</v>
      </c>
    </row>
    <row r="60" spans="1:4">
      <c t="s" r="A60" s="3">
        <v>953</v>
      </c>
    </row>
    <row r="61" spans="1:4">
      <c t="s" r="A61" s="4">
        <v>30</v>
      </c>
      <c t="n" r="C61" s="6">
        <v>0</v>
      </c>
      <c t="n" r="D61" s="6">
        <v>0</v>
      </c>
    </row>
    <row r="62" spans="1:4">
      <c t="s" r="A62" s="4">
        <v>972</v>
      </c>
    </row>
    <row r="63" spans="1:4">
      <c t="s" r="A63" s="3">
        <v>953</v>
      </c>
    </row>
    <row r="64" spans="1:4">
      <c t="s" r="A64" s="4">
        <v>30</v>
      </c>
      <c t="n" r="C64" s="6">
        <v>27</v>
      </c>
      <c t="n" r="D64" s="6">
        <v>15</v>
      </c>
    </row>
    <row r="65" spans="1:4">
      <c t="s" r="A65" s="4">
        <v>973</v>
      </c>
    </row>
    <row r="66" spans="1:4">
      <c t="s" r="A66" s="3">
        <v>953</v>
      </c>
    </row>
    <row r="67" spans="1:4">
      <c t="s" r="A67" s="4">
        <v>30</v>
      </c>
      <c t="n" r="C67" s="6">
        <v>0</v>
      </c>
      <c t="n" r="D67" s="6">
        <v>706</v>
      </c>
    </row>
    <row r="68" spans="1:4">
      <c t="s" r="A68" s="3">
        <v>956</v>
      </c>
    </row>
    <row r="69" spans="1:4">
      <c t="s" r="A69" s="4">
        <v>42</v>
      </c>
      <c t="n" r="C69" s="6">
        <v>759</v>
      </c>
      <c t="n" r="D69" s="6">
        <v>0</v>
      </c>
    </row>
    <row r="70" spans="1:4">
      <c t="s" r="A70" s="4">
        <v>974</v>
      </c>
    </row>
    <row r="71" spans="1:4">
      <c t="s" r="A71" s="3">
        <v>953</v>
      </c>
    </row>
    <row r="72" spans="1:4">
      <c t="s" r="A72" s="4">
        <v>30</v>
      </c>
      <c t="n" r="C72" s="6">
        <v>1002</v>
      </c>
      <c t="n" r="D72" s="6">
        <v>0</v>
      </c>
    </row>
    <row r="73" spans="1:4">
      <c t="s" r="A73" s="4">
        <v>975</v>
      </c>
    </row>
    <row r="74" spans="1:4">
      <c t="s" r="A74" s="3">
        <v>956</v>
      </c>
    </row>
    <row r="75" spans="1:4">
      <c t="s" r="A75" s="4">
        <v>42</v>
      </c>
      <c t="n" r="C75" s="6">
        <v>4572</v>
      </c>
      <c t="n" r="D75" s="6">
        <v>1242</v>
      </c>
    </row>
    <row r="76" spans="1:4">
      <c t="s" r="A76" s="4">
        <v>976</v>
      </c>
    </row>
    <row r="77" spans="1:4">
      <c t="s" r="A77" s="3">
        <v>953</v>
      </c>
    </row>
    <row r="78" spans="1:4">
      <c t="s" r="A78" s="4">
        <v>30</v>
      </c>
      <c t="n" r="C78" s="6">
        <v>0</v>
      </c>
      <c t="n" r="D78" s="6">
        <v>0</v>
      </c>
    </row>
    <row r="79" spans="1:4">
      <c t="s" r="A79" s="3">
        <v>956</v>
      </c>
    </row>
    <row r="80" spans="1:4">
      <c t="s" r="A80" s="4">
        <v>42</v>
      </c>
      <c t="n" r="D80" s="6">
        <v>0</v>
      </c>
    </row>
    <row r="81" spans="1:4">
      <c t="s" r="A81" s="4">
        <v>977</v>
      </c>
    </row>
    <row r="82" spans="1:4">
      <c t="s" r="A82" s="3">
        <v>953</v>
      </c>
    </row>
    <row r="83" spans="1:4">
      <c t="s" r="A83" s="4">
        <v>30</v>
      </c>
      <c t="n" r="C83" s="6">
        <v>0</v>
      </c>
      <c t="n" r="D83" s="6">
        <v>0</v>
      </c>
    </row>
    <row r="84" spans="1:4">
      <c t="s" r="A84" s="4">
        <v>978</v>
      </c>
    </row>
    <row r="85" spans="1:4">
      <c t="s" r="A85" s="3">
        <v>953</v>
      </c>
    </row>
    <row r="86" spans="1:4">
      <c t="s" r="A86" s="4">
        <v>532</v>
      </c>
      <c t="n" r="C86" s="6">
        <v>0</v>
      </c>
      <c t="n" r="D86" s="6">
        <v>0</v>
      </c>
    </row>
    <row r="87" spans="1:4">
      <c t="s" r="A87" s="4">
        <v>979</v>
      </c>
    </row>
    <row r="88" spans="1:4">
      <c t="s" r="A88" s="3">
        <v>953</v>
      </c>
    </row>
    <row r="89" spans="1:4">
      <c t="s" r="A89" s="4">
        <v>532</v>
      </c>
      <c t="n" r="C89" s="6">
        <v>0</v>
      </c>
      <c t="n" r="D89" s="6">
        <v>0</v>
      </c>
    </row>
    <row r="90" spans="1:4">
      <c t="s" r="A90" s="4">
        <v>980</v>
      </c>
    </row>
    <row r="91" spans="1:4">
      <c t="s" r="A91" s="3">
        <v>953</v>
      </c>
    </row>
    <row r="92" spans="1:4">
      <c t="s" r="A92" s="4">
        <v>532</v>
      </c>
      <c t="n" r="C92" s="6">
        <v>7997</v>
      </c>
      <c t="n" r="D92" s="6">
        <v>10037</v>
      </c>
    </row>
    <row r="93" spans="1:4">
      <c t="s" r="A93" s="4">
        <v>981</v>
      </c>
    </row>
    <row r="94" spans="1:4">
      <c t="s" r="A94" s="3">
        <v>953</v>
      </c>
    </row>
    <row r="95" spans="1:4">
      <c t="s" r="A95" s="4">
        <v>532</v>
      </c>
      <c t="n" r="C95" s="6">
        <v>0</v>
      </c>
      <c t="n" r="D95" s="6">
        <v>0</v>
      </c>
    </row>
    <row r="96" spans="1:4">
      <c t="s" r="A96" s="4">
        <v>982</v>
      </c>
    </row>
    <row r="97" spans="1:4">
      <c t="s" r="A97" s="3">
        <v>953</v>
      </c>
    </row>
    <row r="98" spans="1:4">
      <c t="s" r="A98" s="4">
        <v>127</v>
      </c>
      <c t="n" r="C98" s="6">
        <v>0</v>
      </c>
      <c t="n" r="D98" s="6">
        <v>0</v>
      </c>
    </row>
    <row r="99" spans="1:4">
      <c t="s" r="A99" s="4">
        <v>983</v>
      </c>
    </row>
    <row r="100" spans="1:4">
      <c t="s" r="A100" s="3">
        <v>956</v>
      </c>
    </row>
    <row r="101" spans="1:4">
      <c t="s" r="A101" s="4">
        <v>131</v>
      </c>
      <c t="n" r="C101" s="6">
        <v>0</v>
      </c>
      <c t="n" r="D101" s="6">
        <v>0</v>
      </c>
    </row>
    <row r="102" spans="1:4">
      <c t="s" r="A102" s="4">
        <v>984</v>
      </c>
    </row>
    <row r="103" spans="1:4">
      <c t="s" r="A103" s="3">
        <v>953</v>
      </c>
    </row>
    <row r="104" spans="1:4">
      <c t="s" r="A104" s="4">
        <v>30</v>
      </c>
      <c t="n" r="C104" s="6">
        <v>0</v>
      </c>
      <c t="n" r="D104" s="6">
        <v>0</v>
      </c>
    </row>
    <row r="105" spans="1:4">
      <c t="s" r="A105" s="4">
        <v>955</v>
      </c>
      <c t="n" r="C105" s="6">
        <v>0</v>
      </c>
      <c t="n" r="D105" s="6">
        <v>0</v>
      </c>
    </row>
    <row r="106" spans="1:4">
      <c t="s" r="A106" s="4">
        <v>141</v>
      </c>
      <c t="n" r="C106" s="6">
        <v>1036872</v>
      </c>
      <c t="n" r="D106" s="6">
        <v>942737</v>
      </c>
    </row>
    <row r="107" spans="1:4">
      <c t="s" r="A107" s="3">
        <v>956</v>
      </c>
    </row>
    <row r="108" spans="1:4">
      <c t="s" r="A108" s="4">
        <v>141</v>
      </c>
      <c t="n" r="C108" s="6">
        <v>1107</v>
      </c>
      <c t="n" r="D108" s="6">
        <v>258</v>
      </c>
    </row>
    <row r="109" spans="1:4">
      <c t="s" r="A109" s="4">
        <v>985</v>
      </c>
    </row>
    <row r="110" spans="1:4">
      <c t="s" r="A110" s="3">
        <v>953</v>
      </c>
    </row>
    <row r="111" spans="1:4">
      <c t="s" r="A111" s="4">
        <v>30</v>
      </c>
      <c t="n" r="C111" s="6">
        <v>290318</v>
      </c>
      <c t="n" r="D111" s="6">
        <v>226929</v>
      </c>
    </row>
    <row r="112" spans="1:4">
      <c t="s" r="A112" s="4">
        <v>986</v>
      </c>
    </row>
    <row r="113" spans="1:4">
      <c t="s" r="A113" s="3">
        <v>953</v>
      </c>
    </row>
    <row r="114" spans="1:4">
      <c t="s" r="A114" s="4">
        <v>30</v>
      </c>
      <c t="n" r="C114" s="6">
        <v>0</v>
      </c>
      <c t="n" r="D114" s="6">
        <v>0</v>
      </c>
    </row>
    <row r="115" spans="1:4">
      <c t="s" r="A115" s="4">
        <v>987</v>
      </c>
    </row>
    <row r="116" spans="1:4">
      <c t="s" r="A116" s="3">
        <v>953</v>
      </c>
    </row>
    <row r="117" spans="1:4">
      <c t="s" r="A117" s="4">
        <v>30</v>
      </c>
      <c t="n" r="C117" s="6">
        <v>0</v>
      </c>
      <c t="n" r="D117" s="6">
        <v>0</v>
      </c>
    </row>
    <row r="118" spans="1:4">
      <c t="s" r="A118" s="3">
        <v>956</v>
      </c>
    </row>
    <row r="119" spans="1:4">
      <c t="s" r="A119" s="4">
        <v>42</v>
      </c>
      <c t="n" r="C119" s="6">
        <v>0</v>
      </c>
      <c t="n" r="D119" s="6">
        <v>0</v>
      </c>
    </row>
    <row r="120" spans="1:4">
      <c t="s" r="A120" s="4">
        <v>988</v>
      </c>
    </row>
    <row r="121" spans="1:4">
      <c t="s" r="A121" s="3">
        <v>956</v>
      </c>
    </row>
    <row r="122" spans="1:4">
      <c t="s" r="A122" s="4">
        <v>42</v>
      </c>
      <c t="n" r="C122" s="6">
        <v>0</v>
      </c>
      <c t="n" r="D122" s="6">
        <v>0</v>
      </c>
    </row>
    <row r="123" spans="1:4">
      <c t="s" r="A123" s="4">
        <v>989</v>
      </c>
    </row>
    <row r="124" spans="1:4">
      <c t="s" r="A124" s="3">
        <v>953</v>
      </c>
    </row>
    <row r="125" spans="1:4">
      <c t="s" r="A125" s="4">
        <v>30</v>
      </c>
      <c t="n" r="C125" s="6">
        <v>0</v>
      </c>
      <c t="n" r="D125" s="6">
        <v>304</v>
      </c>
    </row>
    <row r="126" spans="1:4">
      <c t="s" r="A126" s="3">
        <v>956</v>
      </c>
    </row>
    <row r="127" spans="1:4">
      <c t="s" r="A127" s="4">
        <v>42</v>
      </c>
      <c t="n" r="C127" s="6">
        <v>1107</v>
      </c>
      <c t="n" r="D127" s="6">
        <v>258</v>
      </c>
    </row>
    <row r="128" spans="1:4">
      <c t="s" r="A128" s="4">
        <v>990</v>
      </c>
    </row>
    <row r="129" spans="1:4">
      <c t="s" r="A129" s="3">
        <v>953</v>
      </c>
    </row>
    <row r="130" spans="1:4">
      <c t="s" r="A130" s="4">
        <v>30</v>
      </c>
      <c t="n" r="C130" s="6">
        <v>333</v>
      </c>
      <c t="n" r="D130" s="6">
        <v>821</v>
      </c>
    </row>
    <row r="131" spans="1:4">
      <c t="s" r="A131" s="4">
        <v>991</v>
      </c>
    </row>
    <row r="132" spans="1:4">
      <c t="s" r="A132" s="3">
        <v>953</v>
      </c>
    </row>
    <row r="133" spans="1:4">
      <c t="s" r="A133" s="4">
        <v>532</v>
      </c>
      <c t="n" r="C133" s="6">
        <v>613304</v>
      </c>
      <c t="n" r="D133" s="6">
        <v>713116</v>
      </c>
    </row>
    <row r="134" spans="1:4">
      <c t="s" r="A134" s="4">
        <v>992</v>
      </c>
    </row>
    <row r="135" spans="1:4">
      <c t="s" r="A135" s="3">
        <v>953</v>
      </c>
    </row>
    <row r="136" spans="1:4">
      <c t="s" r="A136" s="4">
        <v>532</v>
      </c>
      <c t="n" r="C136" s="6">
        <v>110371</v>
      </c>
      <c t="n" r="D136" s="6">
        <v>1567</v>
      </c>
    </row>
    <row r="137" spans="1:4">
      <c t="s" r="A137" s="4">
        <v>993</v>
      </c>
    </row>
    <row r="138" spans="1:4">
      <c t="s" r="A138" s="3">
        <v>953</v>
      </c>
    </row>
    <row r="139" spans="1:4">
      <c t="s" r="A139" s="4">
        <v>532</v>
      </c>
      <c t="n" r="C139" s="6">
        <v>0</v>
      </c>
      <c t="n" r="D139" s="6">
        <v>0</v>
      </c>
    </row>
    <row r="140" spans="1:4">
      <c t="s" r="A140" s="4">
        <v>994</v>
      </c>
    </row>
    <row r="141" spans="1:4">
      <c t="s" r="A141" s="3">
        <v>953</v>
      </c>
    </row>
    <row r="142" spans="1:4">
      <c t="s" r="A142" s="4">
        <v>532</v>
      </c>
      <c t="n" r="C142" s="6">
        <v>22546</v>
      </c>
      <c t="n" r="D142" s="6">
        <v>0</v>
      </c>
    </row>
    <row r="143" spans="1:4">
      <c t="s" r="A143" s="4">
        <v>995</v>
      </c>
    </row>
    <row r="144" spans="1:4">
      <c t="s" r="A144" s="3">
        <v>953</v>
      </c>
    </row>
    <row r="145" spans="1:4">
      <c t="s" r="A145" s="4">
        <v>127</v>
      </c>
      <c t="n" r="C145" s="6">
        <v>0</v>
      </c>
      <c t="n" r="D145" s="6">
        <v>0</v>
      </c>
    </row>
    <row r="146" spans="1:4">
      <c t="s" r="A146" s="4">
        <v>996</v>
      </c>
    </row>
    <row r="147" spans="1:4">
      <c t="s" r="A147" s="3">
        <v>956</v>
      </c>
    </row>
    <row r="148" spans="1:4">
      <c t="s" r="A148" s="4">
        <v>131</v>
      </c>
      <c t="n" r="C148" s="6">
        <v>0</v>
      </c>
      <c t="n" r="D148" s="6">
        <v>0</v>
      </c>
    </row>
    <row r="149" spans="1:4">
      <c t="n" r="A149" s="11">
        <v>3</v>
      </c>
    </row>
    <row r="150" spans="1:4">
      <c t="s" r="A150" s="3">
        <v>953</v>
      </c>
    </row>
    <row r="151" spans="1:4">
      <c t="s" r="A151" s="4">
        <v>955</v>
      </c>
      <c t="s" r="B151" s="4">
        <v>37</v>
      </c>
      <c t="n" r="C151" s="6">
        <v>74304</v>
      </c>
      <c t="n" r="D151" s="6">
        <v>87558</v>
      </c>
    </row>
    <row r="152" spans="1:4">
      <c t="s" r="A152" s="4">
        <v>997</v>
      </c>
    </row>
    <row r="153" spans="1:4">
      <c t="s" r="A153" s="3">
        <v>953</v>
      </c>
    </row>
    <row r="154" spans="1:4">
      <c t="s" r="A154" s="4">
        <v>30</v>
      </c>
      <c t="n" r="C154" s="6">
        <v>0</v>
      </c>
      <c t="n" r="D154" s="6">
        <v>0</v>
      </c>
    </row>
    <row r="155" spans="1:4">
      <c t="s" r="A155" s="4">
        <v>955</v>
      </c>
      <c t="n" r="C155" s="6">
        <v>63055</v>
      </c>
      <c t="n" r="D155" s="6">
        <v>67571</v>
      </c>
    </row>
    <row r="156" spans="1:4">
      <c t="s" r="A156" s="4">
        <v>141</v>
      </c>
      <c t="n" r="C156" s="6">
        <v>7387471</v>
      </c>
      <c t="n" r="D156" s="6">
        <v>7213641</v>
      </c>
    </row>
    <row r="157" spans="1:4">
      <c t="s" r="A157" s="3">
        <v>956</v>
      </c>
    </row>
    <row r="158" spans="1:4">
      <c t="s" r="A158" s="4">
        <v>141</v>
      </c>
      <c t="n" r="C158" s="6">
        <v>6981813</v>
      </c>
      <c t="n" r="D158" s="6">
        <v>6818901</v>
      </c>
    </row>
    <row r="159" spans="1:4">
      <c t="s" r="A159" s="4">
        <v>998</v>
      </c>
    </row>
    <row r="160" spans="1:4">
      <c t="s" r="A160" s="3">
        <v>953</v>
      </c>
    </row>
    <row r="161" spans="1:4">
      <c t="s" r="A161" s="4">
        <v>30</v>
      </c>
      <c t="n" r="C161" s="6">
        <v>0</v>
      </c>
      <c t="n" r="D161" s="6">
        <v>0</v>
      </c>
    </row>
    <row r="162" spans="1:4">
      <c t="s" r="A162" s="4">
        <v>999</v>
      </c>
    </row>
    <row r="163" spans="1:4">
      <c t="s" r="A163" s="3">
        <v>953</v>
      </c>
    </row>
    <row r="164" spans="1:4">
      <c t="s" r="A164" s="4">
        <v>30</v>
      </c>
      <c t="n" r="C164" s="6">
        <v>0</v>
      </c>
      <c t="n" r="D164" s="6">
        <v>0</v>
      </c>
    </row>
    <row r="165" spans="1:4">
      <c t="s" r="A165" s="4">
        <v>1000</v>
      </c>
    </row>
    <row r="166" spans="1:4">
      <c t="s" r="A166" s="3">
        <v>953</v>
      </c>
    </row>
    <row r="167" spans="1:4">
      <c t="s" r="A167" s="4">
        <v>30</v>
      </c>
      <c t="n" r="C167" s="6">
        <v>0</v>
      </c>
      <c t="n" r="D167" s="6">
        <v>0</v>
      </c>
    </row>
    <row r="168" spans="1:4">
      <c t="s" r="A168" s="3">
        <v>956</v>
      </c>
    </row>
    <row r="169" spans="1:4">
      <c t="s" r="A169" s="4">
        <v>42</v>
      </c>
      <c t="n" r="C169" s="6">
        <v>0</v>
      </c>
      <c t="n" r="D169" s="6">
        <v>0</v>
      </c>
    </row>
    <row r="170" spans="1:4">
      <c t="s" r="A170" s="4">
        <v>1001</v>
      </c>
    </row>
    <row r="171" spans="1:4">
      <c t="s" r="A171" s="3">
        <v>956</v>
      </c>
    </row>
    <row r="172" spans="1:4">
      <c t="s" r="A172" s="4">
        <v>42</v>
      </c>
      <c t="n" r="C172" s="6">
        <v>0</v>
      </c>
      <c t="n" r="D172" s="6">
        <v>0</v>
      </c>
    </row>
    <row r="173" spans="1:4">
      <c t="s" r="A173" s="4">
        <v>1002</v>
      </c>
    </row>
    <row r="174" spans="1:4">
      <c t="s" r="A174" s="3">
        <v>953</v>
      </c>
    </row>
    <row r="175" spans="1:4">
      <c t="s" r="A175" s="4">
        <v>30</v>
      </c>
      <c t="n" r="C175" s="6">
        <v>0</v>
      </c>
      <c t="n" r="D175" s="6">
        <v>0</v>
      </c>
    </row>
    <row r="176" spans="1:4">
      <c t="s" r="A176" s="3">
        <v>956</v>
      </c>
    </row>
    <row r="177" spans="1:4">
      <c t="s" r="A177" s="4">
        <v>42</v>
      </c>
      <c t="n" r="C177" s="6">
        <v>0</v>
      </c>
      <c t="n" r="D177" s="6">
        <v>0</v>
      </c>
    </row>
    <row r="178" spans="1:4">
      <c t="s" r="A178" s="4">
        <v>1003</v>
      </c>
    </row>
    <row r="179" spans="1:4">
      <c t="s" r="A179" s="3">
        <v>953</v>
      </c>
    </row>
    <row r="180" spans="1:4">
      <c t="s" r="A180" s="4">
        <v>30</v>
      </c>
      <c t="n" r="C180" s="6">
        <v>0</v>
      </c>
      <c t="n" r="D180" s="6">
        <v>0</v>
      </c>
    </row>
    <row r="181" spans="1:4">
      <c t="s" r="A181" s="4">
        <v>1004</v>
      </c>
    </row>
    <row r="182" spans="1:4">
      <c t="s" r="A182" s="3">
        <v>953</v>
      </c>
    </row>
    <row r="183" spans="1:4">
      <c t="s" r="A183" s="4">
        <v>532</v>
      </c>
      <c t="n" r="C183" s="6">
        <v>0</v>
      </c>
      <c t="n" r="D183" s="6">
        <v>0</v>
      </c>
    </row>
    <row r="184" spans="1:4">
      <c t="s" r="A184" s="4">
        <v>1005</v>
      </c>
    </row>
    <row r="185" spans="1:4">
      <c t="s" r="A185" s="3">
        <v>953</v>
      </c>
    </row>
    <row r="186" spans="1:4">
      <c t="s" r="A186" s="4">
        <v>532</v>
      </c>
      <c t="n" r="C186" s="6">
        <v>0</v>
      </c>
      <c t="n" r="D186" s="6">
        <v>0</v>
      </c>
    </row>
    <row r="187" spans="1:4">
      <c t="s" r="A187" s="4">
        <v>1006</v>
      </c>
    </row>
    <row r="188" spans="1:4">
      <c t="s" r="A188" s="3">
        <v>953</v>
      </c>
    </row>
    <row r="189" spans="1:4">
      <c t="s" r="A189" s="4">
        <v>532</v>
      </c>
      <c t="n" r="C189" s="6">
        <v>0</v>
      </c>
      <c t="n" r="D189" s="6">
        <v>0</v>
      </c>
    </row>
    <row r="190" spans="1:4">
      <c t="s" r="A190" s="4">
        <v>1007</v>
      </c>
    </row>
    <row r="191" spans="1:4">
      <c t="s" r="A191" s="3">
        <v>953</v>
      </c>
    </row>
    <row r="192" spans="1:4">
      <c t="s" r="A192" s="4">
        <v>532</v>
      </c>
      <c t="n" r="C192" s="6">
        <v>42271</v>
      </c>
      <c t="n" r="D192" s="6">
        <v>40734</v>
      </c>
    </row>
    <row r="193" spans="1:4">
      <c t="s" r="A193" s="4">
        <v>1008</v>
      </c>
    </row>
    <row r="194" spans="1:4">
      <c t="s" r="A194" s="3">
        <v>953</v>
      </c>
    </row>
    <row r="195" spans="1:4">
      <c t="s" r="A195" s="4">
        <v>127</v>
      </c>
      <c t="n" r="C195" s="6">
        <v>7282145</v>
      </c>
      <c t="n" r="D195" s="6">
        <v>7105336</v>
      </c>
    </row>
    <row r="196" spans="1:4">
      <c t="s" r="A196" s="4">
        <v>1009</v>
      </c>
    </row>
    <row r="197" spans="1:4">
      <c t="s" r="A197" s="3">
        <v>956</v>
      </c>
    </row>
    <row r="198" spans="1:4">
      <c t="s" r="A198" s="4">
        <v>131</v>
      </c>
      <c t="n" r="C198" s="7">
        <v>6981813</v>
      </c>
      <c t="n" r="D198" s="7">
        <v>6818901</v>
      </c>
    </row>
    <row r="199" spans="1:4">
      <c t="n" r="A199"/>
    </row>
    <row r="200" spans="1:4">
      <c t="s" r="A200" s="4">
        <v>28</v>
      </c>
      <c t="s" r="B200" s="4">
        <v>69</v>
      </c>
    </row>
    <row r="201" spans="1:4">
      <c t="s" r="A201" s="4">
        <v>37</v>
      </c>
      <c t="s" r="B201" s="4">
        <v>1010</v>
      </c>
    </row>
  </sheetData>
  <mergeCells count="4">
    <mergeCell ref="A1:B1"/>
    <mergeCell ref="A199:C199"/>
    <mergeCell ref="B200:C200"/>
    <mergeCell ref="B201:C20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011</v>
      </c>
      <c t="s" r="C1" s="2">
        <v>1</v>
      </c>
    </row>
    <row r="2" spans="1:4">
      <c t="s" r="C2" s="2">
        <v>2</v>
      </c>
      <c t="s" r="D2" s="2">
        <v>95</v>
      </c>
    </row>
    <row r="3" spans="1:4">
      <c t="s" r="A3" s="3">
        <v>1012</v>
      </c>
    </row>
    <row r="4" spans="1:4">
      <c t="s" r="A4" s="4">
        <v>578</v>
      </c>
      <c t="n" r="C4" s="7">
        <v>7213641</v>
      </c>
      <c t="n" r="D4" s="7">
        <v>8442604</v>
      </c>
    </row>
    <row r="5" spans="1:4">
      <c t="s" r="A5" s="3">
        <v>1013</v>
      </c>
    </row>
    <row r="6" spans="1:4">
      <c t="s" r="A6" s="4">
        <v>1014</v>
      </c>
      <c t="s" r="B6" s="4">
        <v>28</v>
      </c>
      <c t="n" r="C6" s="6">
        <v>240755</v>
      </c>
      <c t="n" r="D6" s="6">
        <v>-12863</v>
      </c>
    </row>
    <row r="7" spans="1:4">
      <c t="s" r="A7" s="4">
        <v>1015</v>
      </c>
      <c t="n" r="C7" s="6">
        <v>124</v>
      </c>
      <c t="n" r="D7" s="6">
        <v>422</v>
      </c>
    </row>
    <row r="8" spans="1:4">
      <c t="s" r="A8" s="4">
        <v>1016</v>
      </c>
      <c t="s" r="B8" s="4">
        <v>37</v>
      </c>
      <c t="n" r="C8" s="6">
        <v>0</v>
      </c>
      <c t="n" r="D8" s="6">
        <v>-1073029</v>
      </c>
    </row>
    <row r="9" spans="1:4">
      <c t="s" r="A9" s="4">
        <v>1017</v>
      </c>
      <c t="s" r="B9" s="4">
        <v>40</v>
      </c>
      <c t="n" r="C9" s="6">
        <v>52176</v>
      </c>
      <c t="n" r="D9" s="6">
        <v>0</v>
      </c>
    </row>
    <row r="10" spans="1:4">
      <c t="s" r="A10" s="4">
        <v>1018</v>
      </c>
      <c t="s" r="B10" s="4">
        <v>678</v>
      </c>
      <c t="n" r="C10" s="6">
        <v>-56756</v>
      </c>
      <c t="n" r="D10" s="6">
        <v>0</v>
      </c>
    </row>
    <row r="11" spans="1:4">
      <c t="s" r="A11" s="4">
        <v>1019</v>
      </c>
      <c t="n" r="C11" s="6">
        <v>1500</v>
      </c>
      <c t="n" r="D11" s="6">
        <v>12701</v>
      </c>
    </row>
    <row r="12" spans="1:4">
      <c t="s" r="A12" s="4">
        <v>1020</v>
      </c>
      <c t="n" r="C12" s="6">
        <v>-58993</v>
      </c>
      <c t="n" r="D12" s="6">
        <v>-38475</v>
      </c>
    </row>
    <row r="13" spans="1:4">
      <c t="s" r="A13" s="4">
        <v>1021</v>
      </c>
      <c t="n" r="C13" s="6">
        <v>-4976</v>
      </c>
      <c t="n" r="D13" s="6">
        <v>-382</v>
      </c>
    </row>
    <row r="14" spans="1:4">
      <c t="s" r="A14" s="4">
        <v>582</v>
      </c>
      <c t="n" r="C14" s="7">
        <v>7387471</v>
      </c>
      <c t="n" r="D14" s="7">
        <v>7330978</v>
      </c>
    </row>
    <row r="15" spans="1:4">
      <c t="n" r="A15"/>
    </row>
    <row r="16" spans="1:4">
      <c t="s" r="A16" s="4">
        <v>28</v>
      </c>
      <c t="s" r="B16" s="4">
        <v>1022</v>
      </c>
    </row>
    <row r="17" spans="1:4">
      <c t="s" r="A17" s="4">
        <v>37</v>
      </c>
      <c t="s" r="B17" s="4">
        <v>1023</v>
      </c>
    </row>
    <row r="18" spans="1:4">
      <c t="s" r="A18" s="4">
        <v>40</v>
      </c>
      <c t="s" r="B18" s="4">
        <v>1024</v>
      </c>
    </row>
    <row r="19" spans="1:4">
      <c t="s" r="A19" s="4">
        <v>678</v>
      </c>
      <c t="s" r="B19" s="4">
        <v>1025</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026</v>
      </c>
      <c t="s" r="C1" s="2">
        <v>1</v>
      </c>
    </row>
    <row r="2" spans="1:4">
      <c t="s" r="C2" s="2">
        <v>2</v>
      </c>
      <c t="s" r="D2" s="2">
        <v>95</v>
      </c>
    </row>
    <row r="3" spans="1:4">
      <c t="s" r="A3" s="3">
        <v>1027</v>
      </c>
    </row>
    <row r="4" spans="1:4">
      <c t="s" r="A4" s="4">
        <v>578</v>
      </c>
      <c t="n" r="C4" s="7">
        <v>6818901</v>
      </c>
      <c t="n" r="D4" s="7">
        <v>8048053</v>
      </c>
    </row>
    <row r="5" spans="1:4">
      <c t="s" r="A5" s="3">
        <v>1013</v>
      </c>
    </row>
    <row r="6" spans="1:4">
      <c t="s" r="A6" s="4">
        <v>1014</v>
      </c>
      <c t="s" r="B6" s="4">
        <v>28</v>
      </c>
      <c t="n" r="C6" s="6">
        <v>221899</v>
      </c>
      <c t="n" r="D6" s="6">
        <v>-46999</v>
      </c>
    </row>
    <row r="7" spans="1:4">
      <c t="s" r="A7" s="4">
        <v>1016</v>
      </c>
      <c t="s" r="B7" s="4">
        <v>37</v>
      </c>
      <c t="n" r="C7" s="6">
        <v>0</v>
      </c>
      <c t="n" r="D7" s="6">
        <v>-1031268</v>
      </c>
    </row>
    <row r="8" spans="1:4">
      <c t="s" r="A8" s="4">
        <v>1020</v>
      </c>
      <c t="n" r="C8" s="6">
        <v>-58987</v>
      </c>
      <c t="n" r="D8" s="6">
        <v>-37694</v>
      </c>
    </row>
    <row r="9" spans="1:4">
      <c t="s" r="A9" s="4">
        <v>582</v>
      </c>
      <c t="n" r="C9" s="7">
        <v>6981813</v>
      </c>
      <c t="n" r="D9" s="7">
        <v>6932092</v>
      </c>
    </row>
    <row r="10" spans="1:4">
      <c t="n" r="A10"/>
    </row>
    <row r="11" spans="1:4">
      <c t="s" r="A11" s="4">
        <v>28</v>
      </c>
      <c t="s" r="B11" s="4">
        <v>1028</v>
      </c>
    </row>
    <row r="12" spans="1:4">
      <c t="s" r="A12" s="4">
        <v>37</v>
      </c>
      <c t="s" r="B12" s="4">
        <v>1023</v>
      </c>
    </row>
  </sheetData>
  <mergeCells count="5">
    <mergeCell ref="A1:B2"/>
    <mergeCell ref="C1:D1"/>
    <mergeCell ref="A10:C10"/>
    <mergeCell ref="B11:C11"/>
    <mergeCell ref="B12:C1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29</v>
      </c>
      <c t="s" r="C1" s="2">
        <v>94</v>
      </c>
      <c t="s" r="E1" s="2">
        <v>1</v>
      </c>
    </row>
    <row r="2" spans="1:6">
      <c t="s" r="C2" s="2">
        <v>2</v>
      </c>
      <c t="s" r="D2" s="2">
        <v>95</v>
      </c>
      <c t="s" r="E2" s="2">
        <v>2</v>
      </c>
      <c t="s" r="F2" s="2">
        <v>95</v>
      </c>
    </row>
    <row r="3" spans="1:6">
      <c t="s" r="A3" s="3">
        <v>1030</v>
      </c>
    </row>
    <row r="4" spans="1:6">
      <c t="s" r="A4" s="4">
        <v>1031</v>
      </c>
      <c t="n" r="C4" s="7">
        <v>784</v>
      </c>
      <c t="n" r="D4" s="7">
        <v>5418</v>
      </c>
      <c t="n" r="E4" s="7">
        <v>1602</v>
      </c>
      <c t="n" r="F4" s="7">
        <v>19046</v>
      </c>
    </row>
    <row r="5" spans="1:6">
      <c t="n" r="A5" s="11">
        <v>3</v>
      </c>
    </row>
    <row r="6" spans="1:6">
      <c t="s" r="A6" s="3">
        <v>1030</v>
      </c>
    </row>
    <row r="7" spans="1:6">
      <c t="s" r="A7" s="4">
        <v>1032</v>
      </c>
      <c t="s" r="B7" s="4">
        <v>28</v>
      </c>
      <c t="n" r="C7" s="6">
        <v>65763</v>
      </c>
      <c t="n" r="D7" s="6">
        <v>-136701</v>
      </c>
      <c t="n" r="E7" s="6">
        <v>255656</v>
      </c>
      <c t="n" r="F7" s="6">
        <v>-305</v>
      </c>
    </row>
    <row r="8" spans="1:6">
      <c t="s" r="A8" s="4">
        <v>1033</v>
      </c>
      <c t="n" r="C8" s="6">
        <v>-64979</v>
      </c>
      <c t="n" r="D8" s="6">
        <v>142119</v>
      </c>
      <c t="n" r="E8" s="6">
        <v>-254054</v>
      </c>
      <c t="n" r="F8" s="6">
        <v>19351</v>
      </c>
    </row>
    <row r="9" spans="1:6">
      <c t="s" r="A9" s="4">
        <v>1031</v>
      </c>
      <c t="n" r="C9" s="7">
        <v>784</v>
      </c>
      <c t="n" r="D9" s="7">
        <v>5418</v>
      </c>
      <c t="n" r="E9" s="7">
        <v>1602</v>
      </c>
      <c t="n" r="F9" s="7">
        <v>19046</v>
      </c>
    </row>
    <row r="10" spans="1:6">
      <c t="n" r="A10"/>
    </row>
    <row r="11" spans="1:6">
      <c t="s" r="A11" s="4">
        <v>28</v>
      </c>
      <c t="s" r="B11" s="4">
        <v>69</v>
      </c>
    </row>
  </sheetData>
  <mergeCells count="5">
    <mergeCell ref="A1:B2"/>
    <mergeCell ref="C1:D1"/>
    <mergeCell ref="E1:F1"/>
    <mergeCell ref="A10:E10"/>
    <mergeCell ref="B11:E1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4</v>
      </c>
      <c t="s" r="B1" s="2">
        <v>2</v>
      </c>
      <c t="s" r="C1" s="2">
        <v>25</v>
      </c>
    </row>
    <row r="2" spans="1:3">
      <c t="s" r="A2" s="4">
        <v>1035</v>
      </c>
    </row>
    <row r="3" spans="1:3">
      <c t="s" r="A3" s="3">
        <v>1030</v>
      </c>
    </row>
    <row r="4" spans="1:3">
      <c t="s" r="A4" s="4">
        <v>1035</v>
      </c>
      <c t="n" r="B4" s="7">
        <v>9044</v>
      </c>
      <c t="n" r="C4" s="7">
        <v>8976</v>
      </c>
    </row>
    <row r="5" spans="1:3">
      <c t="s" r="A5" s="4">
        <v>1036</v>
      </c>
    </row>
    <row r="6" spans="1:3">
      <c t="s" r="A6" s="3">
        <v>1030</v>
      </c>
    </row>
    <row r="7" spans="1:3">
      <c t="s" r="A7" s="4">
        <v>1036</v>
      </c>
      <c t="n" r="B7" s="6">
        <v>72</v>
      </c>
      <c t="n" r="C7" s="6">
        <v>411</v>
      </c>
    </row>
    <row r="8" spans="1:3">
      <c t="s" r="A8" s="4">
        <v>1037</v>
      </c>
    </row>
    <row r="9" spans="1:3">
      <c t="s" r="A9" s="3">
        <v>1030</v>
      </c>
    </row>
    <row r="10" spans="1:3">
      <c t="s" r="A10" s="4">
        <v>1035</v>
      </c>
      <c t="n" r="B10" s="6">
        <v>0</v>
      </c>
      <c t="n" r="C10" s="6">
        <v>0</v>
      </c>
    </row>
    <row r="11" spans="1:3">
      <c t="s" r="A11" s="4">
        <v>1038</v>
      </c>
    </row>
    <row r="12" spans="1:3">
      <c t="s" r="A12" s="3">
        <v>1030</v>
      </c>
    </row>
    <row r="13" spans="1:3">
      <c t="s" r="A13" s="4">
        <v>1036</v>
      </c>
      <c t="n" r="B13" s="6">
        <v>0</v>
      </c>
      <c t="n" r="C13" s="6">
        <v>0</v>
      </c>
    </row>
    <row r="14" spans="1:3">
      <c t="s" r="A14" s="4">
        <v>1039</v>
      </c>
    </row>
    <row r="15" spans="1:3">
      <c t="s" r="A15" s="3">
        <v>1030</v>
      </c>
    </row>
    <row r="16" spans="1:3">
      <c t="s" r="A16" s="4">
        <v>1035</v>
      </c>
      <c t="n" r="B16" s="6">
        <v>0</v>
      </c>
      <c t="n" r="C16" s="6">
        <v>0</v>
      </c>
    </row>
    <row r="17" spans="1:3">
      <c t="s" r="A17" s="4">
        <v>1040</v>
      </c>
    </row>
    <row r="18" spans="1:3">
      <c t="s" r="A18" s="3">
        <v>1030</v>
      </c>
    </row>
    <row r="19" spans="1:3">
      <c t="s" r="A19" s="4">
        <v>1036</v>
      </c>
      <c t="n" r="B19" s="6">
        <v>0</v>
      </c>
      <c t="n" r="C19" s="6">
        <v>0</v>
      </c>
    </row>
    <row r="20" spans="1:3">
      <c t="s" r="A20" s="4">
        <v>1041</v>
      </c>
    </row>
    <row r="21" spans="1:3">
      <c t="s" r="A21" s="3">
        <v>1030</v>
      </c>
    </row>
    <row r="22" spans="1:3">
      <c t="s" r="A22" s="4">
        <v>1035</v>
      </c>
      <c t="n" r="B22" s="6">
        <v>9044</v>
      </c>
      <c t="n" r="C22" s="6">
        <v>8976</v>
      </c>
    </row>
    <row r="23" spans="1:3">
      <c t="s" r="A23" s="4">
        <v>1042</v>
      </c>
    </row>
    <row r="24" spans="1:3">
      <c t="s" r="A24" s="3">
        <v>1030</v>
      </c>
    </row>
    <row r="25" spans="1:3">
      <c t="s" r="A25" s="4">
        <v>1036</v>
      </c>
      <c t="n" r="B25" s="7">
        <v>72</v>
      </c>
      <c t="n" r="C25" s="7">
        <v>4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3</v>
      </c>
      <c t="s" r="B1" s="2">
        <v>94</v>
      </c>
      <c t="s" r="D1" s="2">
        <v>1</v>
      </c>
    </row>
    <row r="2" spans="1:5">
      <c t="s" r="B2" s="2">
        <v>2</v>
      </c>
      <c t="s" r="C2" s="2">
        <v>95</v>
      </c>
      <c t="s" r="D2" s="2">
        <v>2</v>
      </c>
      <c t="s" r="E2" s="2">
        <v>95</v>
      </c>
    </row>
    <row r="3" spans="1:5">
      <c t="s" r="A3" s="4">
        <v>1035</v>
      </c>
    </row>
    <row r="4" spans="1:5">
      <c t="s" r="A4" s="3">
        <v>1030</v>
      </c>
    </row>
    <row r="5" spans="1:5">
      <c t="s" r="A5" s="4">
        <v>1044</v>
      </c>
      <c t="n" r="B5" s="7">
        <v>163</v>
      </c>
      <c t="n" r="C5" s="7">
        <v>-345</v>
      </c>
      <c t="n" r="D5" s="7">
        <v>432</v>
      </c>
      <c t="n" r="E5" s="7">
        <v>-656</v>
      </c>
    </row>
    <row r="6" spans="1:5">
      <c t="s" r="A6" s="4">
        <v>1036</v>
      </c>
    </row>
    <row r="7" spans="1:5">
      <c t="s" r="A7" s="3">
        <v>1030</v>
      </c>
    </row>
    <row r="8" spans="1:5">
      <c t="s" r="A8" s="4">
        <v>1044</v>
      </c>
      <c t="n" r="B8" s="7">
        <v>-225</v>
      </c>
      <c t="n" r="C8" s="7">
        <v>0</v>
      </c>
      <c t="n" r="D8" s="7">
        <v>-23</v>
      </c>
      <c t="n" r="E8" s="7">
        <v>2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t="s" r="A1" s="1">
        <v>1045</v>
      </c>
      <c t="s" r="C1" s="2">
        <v>2</v>
      </c>
      <c t="s" r="D1" s="2">
        <v>25</v>
      </c>
      <c t="s" r="F1" s="2">
        <v>95</v>
      </c>
      <c t="s" r="G1" s="2">
        <v>1046</v>
      </c>
    </row>
    <row r="2" spans="1:7">
      <c t="s" r="A2" s="3">
        <v>1047</v>
      </c>
    </row>
    <row r="3" spans="1:7">
      <c t="s" r="A3" s="4">
        <v>31</v>
      </c>
      <c t="n" r="C3" s="7">
        <v>49941</v>
      </c>
      <c t="n" r="D3" s="7">
        <v>61959</v>
      </c>
      <c t="n" r="F3" s="7">
        <v>106461</v>
      </c>
      <c t="n" r="G3" s="7">
        <v>75598</v>
      </c>
    </row>
    <row r="4" spans="1:7">
      <c t="s" r="A4" s="4">
        <v>532</v>
      </c>
      <c t="s" r="B4" s="4">
        <v>28</v>
      </c>
      <c t="n" r="C4" s="6">
        <v>796489</v>
      </c>
      <c t="n" r="D4" s="6">
        <v>765454</v>
      </c>
    </row>
    <row r="5" spans="1:7">
      <c t="s" r="A5" s="4">
        <v>1048</v>
      </c>
      <c t="n" r="C5" s="6">
        <v>291680</v>
      </c>
      <c t="n" r="D5" s="6">
        <v>228775</v>
      </c>
    </row>
    <row r="6" spans="1:7">
      <c t="s" r="A6" s="4">
        <v>1049</v>
      </c>
      <c t="n" r="C6" s="6">
        <v>144432</v>
      </c>
      <c t="n" r="D6" s="6">
        <v>83995</v>
      </c>
    </row>
    <row r="7" spans="1:7">
      <c t="s" r="A7" s="3">
        <v>1050</v>
      </c>
    </row>
    <row r="8" spans="1:7">
      <c t="s" r="A8" s="4">
        <v>39</v>
      </c>
      <c t="n" r="C8" s="6">
        <v>618050</v>
      </c>
      <c t="n" r="D8" s="6">
        <v>577413</v>
      </c>
      <c t="s" r="E8" s="4">
        <v>37</v>
      </c>
    </row>
    <row r="9" spans="1:7">
      <c t="s" r="A9" s="4">
        <v>42</v>
      </c>
      <c t="n" r="C9" s="6">
        <v>6438</v>
      </c>
      <c t="n" r="D9" s="6">
        <v>1500</v>
      </c>
    </row>
    <row r="10" spans="1:7">
      <c t="s" r="A10" s="4">
        <v>1051</v>
      </c>
      <c t="n" r="C10" s="6">
        <v>45000</v>
      </c>
      <c t="n" r="D10" s="6">
        <v>45000</v>
      </c>
    </row>
    <row r="11" spans="1:7">
      <c t="s" r="A11" s="4">
        <v>89</v>
      </c>
    </row>
    <row r="12" spans="1:7">
      <c t="s" r="A12" s="3">
        <v>1050</v>
      </c>
    </row>
    <row r="13" spans="1:7">
      <c t="s" r="A13" s="4">
        <v>90</v>
      </c>
      <c t="n" r="C13" s="6">
        <v>42271</v>
      </c>
      <c t="n" r="D13" s="6">
        <v>40734</v>
      </c>
    </row>
    <row r="14" spans="1:7">
      <c t="s" r="A14" s="4">
        <v>239</v>
      </c>
    </row>
    <row r="15" spans="1:7">
      <c t="s" r="A15" s="3">
        <v>1050</v>
      </c>
    </row>
    <row r="16" spans="1:7">
      <c t="s" r="A16" s="4">
        <v>39</v>
      </c>
      <c t="n" r="C16" s="6">
        <v>618050</v>
      </c>
      <c t="n" r="D16" s="6">
        <v>577413</v>
      </c>
    </row>
    <row r="17" spans="1:7">
      <c t="s" r="A17" s="4">
        <v>63</v>
      </c>
    </row>
    <row r="18" spans="1:7">
      <c t="s" r="A18" s="3">
        <v>1050</v>
      </c>
    </row>
    <row r="19" spans="1:7">
      <c t="s" r="A19" s="4">
        <v>924</v>
      </c>
      <c t="n" r="C19" s="6">
        <v>102597</v>
      </c>
      <c t="n" r="D19" s="6">
        <v>116710</v>
      </c>
    </row>
    <row r="20" spans="1:7">
      <c t="s" r="A20" s="4">
        <v>131</v>
      </c>
    </row>
    <row r="21" spans="1:7">
      <c t="s" r="A21" s="3">
        <v>1050</v>
      </c>
    </row>
    <row r="22" spans="1:7">
      <c t="s" r="A22" s="4">
        <v>924</v>
      </c>
      <c t="n" r="C22" s="6">
        <v>6981813</v>
      </c>
      <c t="n" r="D22" s="6">
        <v>6818901</v>
      </c>
    </row>
    <row r="23" spans="1:7">
      <c t="n" r="A23" s="11">
        <v>1</v>
      </c>
    </row>
    <row r="24" spans="1:7">
      <c t="s" r="A24" s="3">
        <v>1047</v>
      </c>
    </row>
    <row r="25" spans="1:7">
      <c t="s" r="A25" s="4">
        <v>31</v>
      </c>
      <c t="n" r="C25" s="6">
        <v>49941</v>
      </c>
      <c t="n" r="D25" s="6">
        <v>61959</v>
      </c>
    </row>
    <row r="26" spans="1:7">
      <c t="s" r="A26" s="4">
        <v>1052</v>
      </c>
      <c t="n" r="C26" s="6">
        <v>49941</v>
      </c>
      <c t="n" r="D26" s="6">
        <v>61959</v>
      </c>
    </row>
    <row r="27" spans="1:7">
      <c t="s" r="A27" s="3">
        <v>1050</v>
      </c>
    </row>
    <row r="28" spans="1:7">
      <c t="s" r="A28" s="4">
        <v>1053</v>
      </c>
      <c t="n" r="C28" s="6">
        <v>286452</v>
      </c>
      <c t="n" r="D28" s="6">
        <v>227969</v>
      </c>
    </row>
    <row r="29" spans="1:7">
      <c t="s" r="A29" s="4">
        <v>1054</v>
      </c>
      <c t="n" r="C29" s="6">
        <v>286452</v>
      </c>
      <c t="n" r="D29" s="6">
        <v>227969</v>
      </c>
    </row>
    <row r="30" spans="1:7">
      <c t="s" r="A30" s="4">
        <v>1055</v>
      </c>
    </row>
    <row r="31" spans="1:7">
      <c t="s" r="A31" s="3">
        <v>1050</v>
      </c>
    </row>
    <row r="32" spans="1:7">
      <c t="s" r="A32" s="4">
        <v>39</v>
      </c>
      <c t="n" r="C32" s="6">
        <v>618050</v>
      </c>
      <c t="n" r="D32" s="6">
        <v>577413</v>
      </c>
    </row>
    <row r="33" spans="1:7">
      <c t="s" r="A33" s="4">
        <v>1056</v>
      </c>
    </row>
    <row r="34" spans="1:7">
      <c t="s" r="A34" s="3">
        <v>1050</v>
      </c>
    </row>
    <row r="35" spans="1:7">
      <c t="s" r="A35" s="4">
        <v>39</v>
      </c>
      <c t="n" r="C35" s="6">
        <v>174798</v>
      </c>
      <c t="n" r="D35" s="6">
        <v>212155</v>
      </c>
    </row>
    <row r="36" spans="1:7">
      <c t="n" r="A36" s="11">
        <v>3</v>
      </c>
    </row>
    <row r="37" spans="1:7">
      <c t="s" r="A37" s="3">
        <v>1047</v>
      </c>
    </row>
    <row r="38" spans="1:7">
      <c t="s" r="A38" s="4">
        <v>1057</v>
      </c>
      <c t="s" r="B38" s="4">
        <v>40</v>
      </c>
      <c t="n" r="C38" s="6">
        <v>5283</v>
      </c>
      <c t="n" r="D38" s="6">
        <v>5471</v>
      </c>
    </row>
    <row r="39" spans="1:7">
      <c t="s" r="A39" s="4">
        <v>1058</v>
      </c>
      <c t="s" r="B39" s="4">
        <v>40</v>
      </c>
      <c t="n" r="C39" s="6">
        <v>5328</v>
      </c>
      <c t="n" r="D39" s="6">
        <v>5557</v>
      </c>
    </row>
    <row r="40" spans="1:7">
      <c t="s" r="A40" s="4">
        <v>1059</v>
      </c>
      <c t="s" r="B40" s="4">
        <v>40</v>
      </c>
      <c t="n" r="C40" s="6">
        <v>10391</v>
      </c>
      <c t="n" r="D40" s="6">
        <v>2706</v>
      </c>
    </row>
    <row r="41" spans="1:7">
      <c t="s" r="A41" s="4">
        <v>1060</v>
      </c>
      <c t="s" r="B41" s="4">
        <v>40</v>
      </c>
      <c t="n" r="C41" s="6">
        <v>10531</v>
      </c>
      <c t="n" r="D41" s="6">
        <v>2846</v>
      </c>
    </row>
    <row r="42" spans="1:7">
      <c t="s" r="A42" s="4">
        <v>1049</v>
      </c>
      <c t="s" r="B42" s="4">
        <v>678</v>
      </c>
      <c t="n" r="C42" s="6">
        <v>75300</v>
      </c>
      <c t="n" r="D42" s="6">
        <v>44151</v>
      </c>
    </row>
    <row r="43" spans="1:7">
      <c t="s" r="A43" s="4">
        <v>1061</v>
      </c>
      <c t="s" r="B43" s="4">
        <v>678</v>
      </c>
      <c t="n" r="C43" s="6">
        <v>76004</v>
      </c>
      <c t="n" r="D43" s="6">
        <v>44540</v>
      </c>
    </row>
    <row r="44" spans="1:7">
      <c t="s" r="A44" s="4">
        <v>452</v>
      </c>
      <c t="s" r="B44" s="4">
        <v>704</v>
      </c>
      <c t="n" r="C44" s="6">
        <v>73839</v>
      </c>
      <c t="n" r="D44" s="6">
        <v>87662</v>
      </c>
    </row>
    <row r="45" spans="1:7">
      <c t="s" r="A45" s="4">
        <v>1062</v>
      </c>
      <c t="s" r="B45" s="4">
        <v>704</v>
      </c>
      <c t="n" r="C45" s="6">
        <v>74304</v>
      </c>
      <c t="n" r="D45" s="6">
        <v>87558</v>
      </c>
    </row>
    <row r="46" spans="1:7">
      <c t="s" r="A46" s="3">
        <v>1050</v>
      </c>
    </row>
    <row r="47" spans="1:7">
      <c t="s" r="A47" s="4">
        <v>924</v>
      </c>
      <c t="n" r="C47" s="6">
        <v>244016</v>
      </c>
      <c t="n" r="D47" s="6">
        <v>116541</v>
      </c>
    </row>
    <row r="48" spans="1:7">
      <c t="s" r="A48" s="4">
        <v>1063</v>
      </c>
      <c t="n" r="C48" s="6">
        <v>252252</v>
      </c>
      <c t="n" r="D48" s="6">
        <v>123776</v>
      </c>
    </row>
    <row r="49" spans="1:7">
      <c t="s" r="A49" s="4">
        <v>1051</v>
      </c>
      <c t="n" r="C49" s="6">
        <v>45000</v>
      </c>
      <c t="n" r="D49" s="6">
        <v>45000</v>
      </c>
    </row>
    <row r="50" spans="1:7">
      <c t="s" r="A50" s="4">
        <v>1064</v>
      </c>
      <c t="n" r="C50" s="6">
        <v>44081</v>
      </c>
      <c t="n" r="D50" s="6">
        <v>42731</v>
      </c>
    </row>
    <row r="51" spans="1:7">
      <c t="s" r="A51" s="4">
        <v>1065</v>
      </c>
    </row>
    <row r="52" spans="1:7">
      <c t="s" r="A52" s="3">
        <v>1047</v>
      </c>
    </row>
    <row r="53" spans="1:7">
      <c t="s" r="A53" s="4">
        <v>692</v>
      </c>
      <c t="n" r="C53" s="6">
        <v>106173</v>
      </c>
      <c t="n" r="D53" s="6">
        <v>119921</v>
      </c>
    </row>
    <row r="54" spans="1:7">
      <c t="s" r="A54" s="4">
        <v>1066</v>
      </c>
      <c t="n" r="C54" s="6">
        <v>93314</v>
      </c>
      <c t="n" r="D54" s="6">
        <v>109120</v>
      </c>
    </row>
    <row r="55" spans="1:7">
      <c t="s" r="A55" s="4">
        <v>1067</v>
      </c>
    </row>
    <row r="56" spans="1:7">
      <c t="s" r="A56" s="3">
        <v>1047</v>
      </c>
    </row>
    <row r="57" spans="1:7">
      <c t="s" r="A57" s="4">
        <v>692</v>
      </c>
      <c t="s" r="B57" s="4">
        <v>681</v>
      </c>
      <c t="n" r="C57" s="6">
        <v>543361</v>
      </c>
      <c t="n" r="D57" s="6">
        <v>558989</v>
      </c>
    </row>
    <row r="58" spans="1:7">
      <c t="s" r="A58" s="4">
        <v>1066</v>
      </c>
      <c t="s" r="B58" s="4">
        <v>681</v>
      </c>
      <c t="n" r="C58" s="6">
        <v>544858</v>
      </c>
      <c t="n" r="D58" s="6">
        <v>564310</v>
      </c>
    </row>
    <row r="59" spans="1:7">
      <c t="s" r="A59" s="4">
        <v>1068</v>
      </c>
    </row>
    <row r="60" spans="1:7">
      <c t="s" r="A60" s="3">
        <v>1047</v>
      </c>
    </row>
    <row r="61" spans="1:7">
      <c t="s" r="A61" s="4">
        <v>692</v>
      </c>
      <c t="n" r="C61" s="6">
        <v>7282145</v>
      </c>
      <c t="n" r="D61" s="6">
        <v>7105336</v>
      </c>
    </row>
    <row r="62" spans="1:7">
      <c t="s" r="A62" s="4">
        <v>1066</v>
      </c>
      <c t="n" r="C62" s="6">
        <v>7282145</v>
      </c>
      <c t="n" r="D62" s="6">
        <v>7105336</v>
      </c>
    </row>
    <row r="63" spans="1:7">
      <c t="s" r="A63" s="4">
        <v>1069</v>
      </c>
    </row>
    <row r="64" spans="1:7">
      <c t="s" r="A64" s="3">
        <v>1050</v>
      </c>
    </row>
    <row r="65" spans="1:7">
      <c t="s" r="A65" s="4">
        <v>924</v>
      </c>
      <c t="n" r="C65" s="6">
        <v>102597</v>
      </c>
      <c t="n" r="D65" s="6">
        <v>116710</v>
      </c>
    </row>
    <row r="66" spans="1:7">
      <c t="s" r="A66" s="4">
        <v>1063</v>
      </c>
      <c t="n" r="C66" s="6">
        <v>92522</v>
      </c>
      <c t="n" r="D66" s="6">
        <v>105606</v>
      </c>
    </row>
    <row r="67" spans="1:7">
      <c t="s" r="A67" s="4">
        <v>1070</v>
      </c>
    </row>
    <row r="68" spans="1:7">
      <c t="s" r="A68" s="3">
        <v>1050</v>
      </c>
    </row>
    <row r="69" spans="1:7">
      <c t="s" r="A69" s="4">
        <v>924</v>
      </c>
      <c t="n" r="C69" s="6">
        <v>6981813</v>
      </c>
      <c t="n" r="D69" s="6">
        <v>6818901</v>
      </c>
    </row>
    <row r="70" spans="1:7">
      <c t="s" r="A70" s="4">
        <v>1063</v>
      </c>
      <c t="n" r="C70" s="6">
        <v>6981813</v>
      </c>
      <c t="n" r="D70" s="6">
        <v>6818901</v>
      </c>
    </row>
    <row r="71" spans="1:7">
      <c t="s" r="A71" s="4">
        <v>1071</v>
      </c>
    </row>
    <row r="72" spans="1:7">
      <c t="s" r="A72" s="3">
        <v>1047</v>
      </c>
    </row>
    <row r="73" spans="1:7">
      <c t="s" r="A73" s="4">
        <v>1048</v>
      </c>
      <c t="n" r="C73" s="6">
        <v>291680</v>
      </c>
      <c t="n" r="D73" s="6">
        <v>228775</v>
      </c>
    </row>
    <row r="74" spans="1:7">
      <c t="s" r="A74" s="3">
        <v>1050</v>
      </c>
    </row>
    <row r="75" spans="1:7">
      <c t="s" r="A75" s="4">
        <v>42</v>
      </c>
      <c t="n" r="C75" s="6">
        <v>6438</v>
      </c>
      <c t="n" r="D75" s="6">
        <v>1500</v>
      </c>
    </row>
    <row r="76" spans="1:7">
      <c t="s" r="A76" s="4">
        <v>211</v>
      </c>
    </row>
    <row r="77" spans="1:7">
      <c t="s" r="A77" s="3">
        <v>1047</v>
      </c>
    </row>
    <row r="78" spans="1:7">
      <c t="s" r="A78" s="4">
        <v>692</v>
      </c>
      <c t="n" r="C78" s="7">
        <v>318000</v>
      </c>
      <c t="n" r="D78" s="7">
        <v>444800</v>
      </c>
    </row>
    <row r="79" spans="1:7">
      <c t="n" r="A79"/>
    </row>
    <row r="80" spans="1:7">
      <c t="s" r="A80" s="4">
        <v>28</v>
      </c>
      <c t="s" r="B80" s="4">
        <v>69</v>
      </c>
    </row>
    <row r="81" spans="1:7">
      <c t="s" r="A81" s="4">
        <v>37</v>
      </c>
      <c t="s" r="B81" s="4">
        <v>71</v>
      </c>
    </row>
    <row r="82" spans="1:7">
      <c t="s" r="A82" s="4">
        <v>40</v>
      </c>
      <c t="s" r="B82" s="4">
        <v>1072</v>
      </c>
    </row>
    <row r="83" spans="1:7">
      <c t="s" r="A83" s="4">
        <v>678</v>
      </c>
      <c t="s" r="B83" s="4">
        <v>1073</v>
      </c>
    </row>
    <row r="84" spans="1:7">
      <c t="s" r="A84" s="4">
        <v>704</v>
      </c>
      <c t="s" r="B84" s="4">
        <v>1010</v>
      </c>
    </row>
    <row r="85" spans="1:7">
      <c t="s" r="A85" s="4">
        <v>681</v>
      </c>
      <c t="s" r="B85" s="4">
        <v>1074</v>
      </c>
    </row>
  </sheetData>
  <mergeCells count="9">
    <mergeCell ref="A1:B1"/>
    <mergeCell ref="D1:E1"/>
    <mergeCell ref="A79:F79"/>
    <mergeCell ref="B80:F80"/>
    <mergeCell ref="B81:F81"/>
    <mergeCell ref="B82:F82"/>
    <mergeCell ref="B83:F83"/>
    <mergeCell ref="B84:F84"/>
    <mergeCell ref="B85:F8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52"/>
    <col customWidth="1" max="5" min="5" width="21"/>
    <col customWidth="1" max="6" min="6" width="52"/>
    <col customWidth="1" max="7" min="7" width="27"/>
    <col customWidth="1" max="8" min="8" width="30"/>
    <col customWidth="1" max="9" min="9" width="37"/>
    <col customWidth="1" max="10" min="10" width="24"/>
    <col customWidth="1" max="11" min="11" width="21"/>
  </cols>
  <sheetData>
    <row r="1" spans="1:11">
      <c t="s" r="A1" s="1">
        <v>1075</v>
      </c>
      <c t="s" r="B1" s="2">
        <v>1076</v>
      </c>
      <c t="s" r="C1" s="2">
        <v>1077</v>
      </c>
      <c t="s" r="D1" s="2">
        <v>1078</v>
      </c>
      <c t="s" r="E1" s="2">
        <v>436</v>
      </c>
      <c t="s" r="F1" s="2">
        <v>1078</v>
      </c>
      <c t="s" r="G1" s="2">
        <v>1079</v>
      </c>
      <c t="s" r="H1" s="2">
        <v>1080</v>
      </c>
      <c t="s" r="I1" s="2">
        <v>1081</v>
      </c>
      <c t="s" r="J1" s="2">
        <v>1082</v>
      </c>
      <c t="s" r="K1" s="2">
        <v>1083</v>
      </c>
    </row>
    <row r="2" spans="1:11">
      <c t="s" r="A2" s="3">
        <v>408</v>
      </c>
    </row>
    <row r="3" spans="1:11">
      <c t="s" r="A3" s="4">
        <v>78</v>
      </c>
      <c t="n" r="D3" s="6">
        <v>200000000</v>
      </c>
      <c t="n" r="F3" s="6">
        <v>200000000</v>
      </c>
      <c t="n" r="H3" s="6">
        <v>200000000</v>
      </c>
    </row>
    <row r="4" spans="1:11">
      <c t="s" r="A4" s="4">
        <v>1084</v>
      </c>
      <c t="n" r="D4" s="8">
        <v>0.01</v>
      </c>
      <c t="n" r="F4" s="8">
        <v>0.01</v>
      </c>
      <c t="n" r="H4" s="8">
        <v>0.01</v>
      </c>
    </row>
    <row r="5" spans="1:11">
      <c t="s" r="A5" s="4">
        <v>79</v>
      </c>
      <c t="n" r="D5" s="6">
        <v>6600000</v>
      </c>
      <c t="n" r="F5" s="6">
        <v>6600000</v>
      </c>
      <c t="n" r="H5" s="6">
        <v>6600000</v>
      </c>
    </row>
    <row r="6" spans="1:11">
      <c t="s" r="A6" s="4">
        <v>80</v>
      </c>
      <c t="n" r="D6" s="6">
        <v>6600000</v>
      </c>
      <c t="n" r="F6" s="6">
        <v>6600000</v>
      </c>
      <c t="n" r="H6" s="6">
        <v>6600000</v>
      </c>
    </row>
    <row r="7" spans="1:11">
      <c t="s" r="A7" s="4">
        <v>1085</v>
      </c>
      <c t="n" r="D7" s="7">
        <v>0</v>
      </c>
      <c t="n" r="E7" s="7">
        <v>86862000</v>
      </c>
    </row>
    <row r="8" spans="1:11">
      <c t="s" r="A8" s="4">
        <v>1086</v>
      </c>
      <c t="n" r="E8" s="7">
        <v>0</v>
      </c>
      <c t="n" r="F8" s="7">
        <v>0</v>
      </c>
    </row>
    <row r="9" spans="1:11">
      <c t="s" r="A9" s="4">
        <v>1087</v>
      </c>
      <c t="n" r="D9" s="8">
        <v>0.01</v>
      </c>
      <c t="n" r="F9" s="8">
        <v>0.01</v>
      </c>
      <c t="n" r="H9" s="8">
        <v>0.01</v>
      </c>
    </row>
    <row r="10" spans="1:11">
      <c t="s" r="A10" s="4">
        <v>1088</v>
      </c>
    </row>
    <row r="11" spans="1:11">
      <c t="s" r="A11" s="3">
        <v>408</v>
      </c>
    </row>
    <row r="12" spans="1:11">
      <c t="s" r="A12" s="4">
        <v>1089</v>
      </c>
      <c t="n" r="D12" s="6">
        <v>0</v>
      </c>
      <c t="n" r="F12" s="6">
        <v>0</v>
      </c>
      <c t="n" r="G12" s="6">
        <v>1375682</v>
      </c>
    </row>
    <row r="13" spans="1:11">
      <c t="s" r="A13" s="4">
        <v>1090</v>
      </c>
      <c t="n" r="I13" s="7">
        <v>75000000</v>
      </c>
    </row>
    <row r="14" spans="1:11">
      <c t="s" r="A14" s="4">
        <v>1087</v>
      </c>
      <c t="n" r="I14" s="8">
        <v>0.01</v>
      </c>
    </row>
    <row r="15" spans="1:11">
      <c t="s" r="A15" s="4">
        <v>1091</v>
      </c>
      <c t="n" r="J15" s="8">
        <v>8.039999999999999</v>
      </c>
    </row>
    <row r="16" spans="1:11">
      <c t="s" r="A16" s="4">
        <v>1092</v>
      </c>
      <c t="n" r="G16" s="7">
        <v>10800000</v>
      </c>
    </row>
    <row r="17" spans="1:11">
      <c t="s" r="A17" s="4">
        <v>1093</v>
      </c>
      <c t="n" r="D17" s="7">
        <v>52900000</v>
      </c>
      <c t="n" r="F17" s="7">
        <v>52900000</v>
      </c>
    </row>
    <row r="18" spans="1:11">
      <c t="s" r="A18" s="4">
        <v>1094</v>
      </c>
    </row>
    <row r="19" spans="1:11">
      <c t="s" r="A19" s="3">
        <v>408</v>
      </c>
    </row>
    <row r="20" spans="1:11">
      <c t="s" r="A20" s="4">
        <v>1089</v>
      </c>
      <c t="n" r="G20" s="6">
        <v>1326676</v>
      </c>
      <c t="n" r="I20" s="6">
        <v>2153989</v>
      </c>
    </row>
    <row r="21" spans="1:11">
      <c t="s" r="A21" s="4">
        <v>1090</v>
      </c>
      <c t="n" r="K21" s="7">
        <v>25000000</v>
      </c>
    </row>
    <row r="22" spans="1:11">
      <c t="s" r="A22" s="4">
        <v>1091</v>
      </c>
      <c t="n" r="I22" s="8">
        <v>7.63</v>
      </c>
      <c t="n" r="J22" s="8">
        <v>7.89</v>
      </c>
    </row>
    <row r="23" spans="1:11">
      <c t="s" r="A23" s="4">
        <v>1092</v>
      </c>
      <c t="n" r="G23" s="7">
        <v>10300000</v>
      </c>
      <c t="n" r="I23" s="7">
        <v>16100000</v>
      </c>
    </row>
    <row r="24" spans="1:11">
      <c t="s" r="A24" s="4">
        <v>58</v>
      </c>
    </row>
    <row r="25" spans="1:11">
      <c t="s" r="A25" s="3">
        <v>408</v>
      </c>
    </row>
    <row r="26" spans="1:11">
      <c t="s" r="A26" s="4">
        <v>78</v>
      </c>
      <c t="n" r="D26" s="6">
        <v>6000000</v>
      </c>
      <c t="n" r="F26" s="6">
        <v>6000000</v>
      </c>
      <c t="n" r="H26" s="6">
        <v>6000000</v>
      </c>
    </row>
    <row r="27" spans="1:11">
      <c t="s" r="A27" s="4">
        <v>1084</v>
      </c>
      <c t="n" r="C27" s="8">
        <v>0.01</v>
      </c>
      <c t="n" r="D27" s="8">
        <v>0.01</v>
      </c>
      <c t="n" r="F27" s="8">
        <v>0.01</v>
      </c>
      <c t="n" r="H27" s="8">
        <v>0.01</v>
      </c>
    </row>
    <row r="28" spans="1:11">
      <c t="s" r="A28" s="4">
        <v>79</v>
      </c>
      <c t="n" r="D28" s="6">
        <v>3000000</v>
      </c>
      <c t="n" r="F28" s="6">
        <v>3000000</v>
      </c>
      <c t="n" r="H28" s="6">
        <v>3000000</v>
      </c>
    </row>
    <row r="29" spans="1:11">
      <c t="s" r="A29" s="4">
        <v>80</v>
      </c>
      <c t="n" r="D29" s="6">
        <v>3000000</v>
      </c>
      <c t="n" r="F29" s="6">
        <v>3000000</v>
      </c>
      <c t="n" r="H29" s="6">
        <v>3000000</v>
      </c>
    </row>
    <row r="30" spans="1:11">
      <c t="s" r="A30" s="4">
        <v>1089</v>
      </c>
      <c t="n" r="C30" s="6">
        <v>3000000</v>
      </c>
    </row>
    <row r="31" spans="1:11">
      <c t="s" r="A31" s="4">
        <v>85</v>
      </c>
      <c t="s" r="C31" s="4">
        <v>86</v>
      </c>
      <c t="s" r="F31" s="4">
        <v>86</v>
      </c>
      <c t="s" r="H31" s="4">
        <v>86</v>
      </c>
    </row>
    <row r="32" spans="1:11">
      <c t="s" r="A32" s="4">
        <v>1095</v>
      </c>
      <c t="n" r="C32" s="7">
        <v>25</v>
      </c>
      <c t="n" r="D32" s="7">
        <v>25</v>
      </c>
      <c t="n" r="F32" s="7">
        <v>25</v>
      </c>
      <c t="n" r="H32" s="7">
        <v>25</v>
      </c>
    </row>
    <row r="33" spans="1:11">
      <c t="s" r="A33" s="4">
        <v>1085</v>
      </c>
      <c t="n" r="C33" s="7">
        <v>72400000</v>
      </c>
    </row>
    <row r="34" spans="1:11">
      <c t="s" r="A34" s="4">
        <v>1096</v>
      </c>
      <c t="s" r="F34" s="4">
        <v>1097</v>
      </c>
    </row>
    <row r="35" spans="1:11">
      <c t="s" r="A35" s="4">
        <v>1098</v>
      </c>
      <c t="n" r="D35" s="7">
        <v>25</v>
      </c>
      <c t="n" r="F35" s="7">
        <v>25</v>
      </c>
    </row>
    <row r="36" spans="1:11">
      <c t="s" r="A36" s="4">
        <v>60</v>
      </c>
    </row>
    <row r="37" spans="1:11">
      <c t="s" r="A37" s="3">
        <v>408</v>
      </c>
    </row>
    <row r="38" spans="1:11">
      <c t="s" r="A38" s="4">
        <v>78</v>
      </c>
      <c t="n" r="D38" s="6">
        <v>4140000</v>
      </c>
      <c t="n" r="F38" s="6">
        <v>4140000</v>
      </c>
      <c t="n" r="H38" s="6">
        <v>4140000</v>
      </c>
    </row>
    <row r="39" spans="1:11">
      <c t="s" r="A39" s="4">
        <v>1084</v>
      </c>
      <c t="n" r="B39" s="8">
        <v>0.01</v>
      </c>
      <c t="n" r="D39" s="8">
        <v>0.01</v>
      </c>
      <c t="n" r="F39" s="8">
        <v>0.01</v>
      </c>
      <c t="n" r="H39" s="8">
        <v>0.01</v>
      </c>
    </row>
    <row r="40" spans="1:11">
      <c t="s" r="A40" s="4">
        <v>79</v>
      </c>
      <c t="n" r="B40" s="6">
        <v>3600000</v>
      </c>
      <c t="n" r="D40" s="6">
        <v>3600000</v>
      </c>
      <c t="n" r="F40" s="6">
        <v>3600000</v>
      </c>
      <c t="n" r="H40" s="6">
        <v>3600000</v>
      </c>
    </row>
    <row r="41" spans="1:11">
      <c t="s" r="A41" s="4">
        <v>80</v>
      </c>
      <c t="n" r="D41" s="6">
        <v>3600000</v>
      </c>
      <c t="n" r="F41" s="6">
        <v>3600000</v>
      </c>
      <c t="n" r="H41" s="6">
        <v>3600000</v>
      </c>
    </row>
    <row r="42" spans="1:11">
      <c t="s" r="A42" s="4">
        <v>85</v>
      </c>
      <c t="s" r="B42" s="4">
        <v>88</v>
      </c>
      <c t="s" r="F42" s="4">
        <v>88</v>
      </c>
      <c t="s" r="H42" s="4">
        <v>88</v>
      </c>
    </row>
    <row r="43" spans="1:11">
      <c t="s" r="A43" s="4">
        <v>1095</v>
      </c>
      <c t="n" r="B43" s="7">
        <v>25</v>
      </c>
      <c t="n" r="D43" s="7">
        <v>25</v>
      </c>
      <c t="n" r="F43" s="7">
        <v>25</v>
      </c>
      <c t="n" r="H43" s="7">
        <v>25</v>
      </c>
    </row>
    <row r="44" spans="1:11">
      <c t="s" r="A44" s="4">
        <v>1085</v>
      </c>
      <c t="n" r="B44" s="7">
        <v>86900000</v>
      </c>
    </row>
    <row r="45" spans="1:11">
      <c t="s" r="A45" s="4">
        <v>1099</v>
      </c>
    </row>
    <row r="46" spans="1:11">
      <c t="s" r="A46" s="3">
        <v>408</v>
      </c>
    </row>
    <row r="47" spans="1:11">
      <c t="s" r="A47" s="4">
        <v>1100</v>
      </c>
      <c t="n" r="D47" s="6">
        <v>6</v>
      </c>
      <c t="n" r="F47" s="6">
        <v>6</v>
      </c>
    </row>
    <row r="48" spans="1:11">
      <c t="s" r="A48" s="4">
        <v>1101</v>
      </c>
      <c t="n" r="D48" s="6">
        <v>2</v>
      </c>
      <c t="n" r="F48" s="6">
        <v>2</v>
      </c>
    </row>
    <row r="49" spans="1:11">
      <c t="s" r="A49" s="4">
        <v>1102</v>
      </c>
      <c t="s" r="D49" s="4">
        <v>1103</v>
      </c>
      <c t="s" r="F49" s="4">
        <v>110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4"/>
    <col customWidth="1" max="8" min="8" width="14"/>
    <col customWidth="1" max="9" min="9" width="16"/>
    <col customWidth="1" max="10" min="10" width="16"/>
    <col customWidth="1" max="11" min="11" width="16"/>
    <col customWidth="1" max="12" min="12" width="16"/>
    <col customWidth="1" max="13" min="13" width="16"/>
    <col customWidth="1" max="14" min="14" width="4"/>
    <col customWidth="1" max="15" min="15" width="16"/>
  </cols>
  <sheetData>
    <row r="1" spans="1:15">
      <c t="s" r="A1" s="1">
        <v>1104</v>
      </c>
      <c t="s" r="B1" s="2">
        <v>1105</v>
      </c>
      <c t="s" r="C1" s="2">
        <v>1106</v>
      </c>
      <c t="s" r="D1" s="2">
        <v>1107</v>
      </c>
      <c t="s" r="E1" s="2">
        <v>1108</v>
      </c>
      <c t="s" r="F1" s="2">
        <v>1109</v>
      </c>
      <c t="s" r="G1" s="2">
        <v>28</v>
      </c>
      <c t="s" r="H1" s="2">
        <v>1110</v>
      </c>
      <c t="s" r="I1" s="2">
        <v>2</v>
      </c>
      <c t="s" r="J1" s="2">
        <v>1111</v>
      </c>
      <c t="s" r="K1" s="2">
        <v>25</v>
      </c>
      <c t="s" r="L1" s="2">
        <v>1112</v>
      </c>
      <c t="s" r="M1" s="2">
        <v>95</v>
      </c>
      <c t="s" r="O1" s="2">
        <v>1113</v>
      </c>
    </row>
    <row r="2" spans="1:15">
      <c t="s" r="A2" s="3">
        <v>1114</v>
      </c>
      <c t="n" r="F2"/>
    </row>
    <row r="3" spans="1:15">
      <c t="s" r="A3" s="4">
        <v>1115</v>
      </c>
      <c t="n" r="F3"/>
      <c t="s" r="I3" s="4">
        <v>1116</v>
      </c>
      <c t="s" r="J3" s="4">
        <v>1117</v>
      </c>
      <c t="s" r="K3" s="4">
        <v>1118</v>
      </c>
      <c t="s" r="L3" s="4">
        <v>1119</v>
      </c>
      <c t="s" r="M3" s="4">
        <v>1120</v>
      </c>
      <c t="s" r="O3" s="4">
        <v>1121</v>
      </c>
    </row>
    <row r="4" spans="1:15">
      <c t="s" r="A4" s="4">
        <v>1122</v>
      </c>
      <c t="n" r="F4"/>
      <c t="s" r="I4" s="4">
        <v>1123</v>
      </c>
      <c t="s" r="J4" s="4">
        <v>1124</v>
      </c>
      <c t="s" r="K4" s="4">
        <v>1125</v>
      </c>
      <c t="s" r="L4" s="4">
        <v>1126</v>
      </c>
      <c t="s" r="M4" s="4">
        <v>1127</v>
      </c>
      <c t="s" r="O4" s="4">
        <v>1128</v>
      </c>
    </row>
    <row r="5" spans="1:15">
      <c t="s" r="A5" s="4">
        <v>1129</v>
      </c>
      <c t="n" r="F5"/>
      <c t="s" r="I5" s="4">
        <v>1130</v>
      </c>
      <c t="s" r="J5" s="4">
        <v>1131</v>
      </c>
      <c t="s" r="K5" s="4">
        <v>1132</v>
      </c>
      <c t="s" r="L5" s="4">
        <v>1133</v>
      </c>
      <c t="s" r="M5" s="4">
        <v>1134</v>
      </c>
      <c t="s" r="O5" s="4">
        <v>1135</v>
      </c>
    </row>
    <row r="6" spans="1:15">
      <c t="s" r="A6" s="4">
        <v>58</v>
      </c>
      <c t="n" r="F6"/>
    </row>
    <row r="7" spans="1:15">
      <c t="s" r="A7" s="3">
        <v>1114</v>
      </c>
      <c t="n" r="F7"/>
    </row>
    <row r="8" spans="1:15">
      <c t="s" r="A8" s="4">
        <v>1115</v>
      </c>
      <c t="n" r="F8"/>
      <c t="s" r="I8" s="4">
        <v>1116</v>
      </c>
      <c t="s" r="J8" s="4">
        <v>1117</v>
      </c>
      <c t="s" r="K8" s="4">
        <v>1118</v>
      </c>
      <c t="s" r="L8" s="4">
        <v>1119</v>
      </c>
      <c t="s" r="M8" s="4">
        <v>1120</v>
      </c>
      <c t="s" r="N8" s="4">
        <v>28</v>
      </c>
      <c t="s" r="O8" s="4">
        <v>1121</v>
      </c>
    </row>
    <row r="9" spans="1:15">
      <c t="s" r="A9" s="4">
        <v>1122</v>
      </c>
      <c t="n" r="F9"/>
      <c t="s" r="I9" s="4">
        <v>1136</v>
      </c>
      <c t="s" r="J9" s="4">
        <v>1137</v>
      </c>
      <c t="s" r="K9" s="4">
        <v>1138</v>
      </c>
      <c t="s" r="L9" s="4">
        <v>1139</v>
      </c>
      <c t="s" r="M9" s="4">
        <v>1140</v>
      </c>
      <c t="s" r="N9" s="4">
        <v>28</v>
      </c>
      <c t="s" r="O9" s="4">
        <v>1141</v>
      </c>
    </row>
    <row r="10" spans="1:15">
      <c t="s" r="A10" s="4">
        <v>1129</v>
      </c>
      <c t="n" r="F10"/>
      <c t="s" r="I10" s="4">
        <v>1142</v>
      </c>
      <c t="s" r="J10" s="4">
        <v>1143</v>
      </c>
      <c t="s" r="K10" s="4">
        <v>1144</v>
      </c>
      <c t="s" r="L10" s="4">
        <v>1145</v>
      </c>
      <c t="s" r="M10" s="4">
        <v>1146</v>
      </c>
      <c t="s" r="N10" s="4">
        <v>28</v>
      </c>
      <c t="s" r="O10" s="4">
        <v>1147</v>
      </c>
    </row>
    <row r="11" spans="1:15">
      <c t="s" r="A11" s="4">
        <v>1148</v>
      </c>
      <c t="n" r="C11" s="12">
        <v>0.484375</v>
      </c>
      <c t="n" r="D11" s="12">
        <v>0.484375</v>
      </c>
      <c t="n" r="E11" s="12">
        <v>0.484375</v>
      </c>
      <c t="n" r="F11" s="12">
        <v>0.484375</v>
      </c>
      <c t="n" r="H11" s="12">
        <v>0.484375</v>
      </c>
    </row>
    <row r="12" spans="1:15">
      <c t="s" r="A12" s="4">
        <v>60</v>
      </c>
      <c t="n" r="F12"/>
    </row>
    <row r="13" spans="1:15">
      <c t="s" r="A13" s="3">
        <v>1114</v>
      </c>
      <c t="n" r="F13"/>
    </row>
    <row r="14" spans="1:15">
      <c t="s" r="A14" s="4">
        <v>1115</v>
      </c>
      <c t="n" r="F14"/>
      <c t="s" r="I14" s="4">
        <v>1116</v>
      </c>
      <c t="s" r="J14" s="4">
        <v>1117</v>
      </c>
      <c t="s" r="K14" s="4">
        <v>1118</v>
      </c>
      <c t="s" r="L14" s="4">
        <v>1119</v>
      </c>
      <c t="s" r="M14" s="4">
        <v>1120</v>
      </c>
      <c t="s" r="N14" s="4">
        <v>28</v>
      </c>
    </row>
    <row r="15" spans="1:15">
      <c t="s" r="A15" s="4">
        <v>1122</v>
      </c>
      <c t="n" r="F15"/>
      <c t="s" r="I15" s="4">
        <v>1136</v>
      </c>
      <c t="s" r="J15" s="4">
        <v>1137</v>
      </c>
      <c t="s" r="K15" s="4">
        <v>1138</v>
      </c>
      <c t="s" r="L15" s="4">
        <v>1139</v>
      </c>
      <c t="s" r="M15" s="4">
        <v>1140</v>
      </c>
      <c t="s" r="N15" s="4">
        <v>28</v>
      </c>
    </row>
    <row r="16" spans="1:15">
      <c t="s" r="A16" s="4">
        <v>1129</v>
      </c>
      <c t="n" r="F16"/>
      <c t="s" r="I16" s="4">
        <v>1142</v>
      </c>
      <c t="s" r="J16" s="4">
        <v>1143</v>
      </c>
      <c t="s" r="K16" s="4">
        <v>1144</v>
      </c>
      <c t="s" r="L16" s="4">
        <v>1145</v>
      </c>
      <c t="s" r="M16" s="4">
        <v>1146</v>
      </c>
      <c t="s" r="N16" s="4">
        <v>28</v>
      </c>
    </row>
    <row r="17" spans="1:15">
      <c t="s" r="A17" s="4">
        <v>1148</v>
      </c>
      <c t="n" r="C17" s="13">
        <v>0.4921875</v>
      </c>
      <c t="n" r="D17" s="13">
        <v>0.4921875</v>
      </c>
      <c t="n" r="E17" s="13">
        <v>0.4921875</v>
      </c>
      <c t="n" r="F17" s="14">
        <v>0.45391</v>
      </c>
    </row>
    <row r="18" spans="1:15">
      <c t="s" r="A18" s="4">
        <v>1149</v>
      </c>
      <c t="n" r="F18"/>
    </row>
    <row r="19" spans="1:15">
      <c t="s" r="A19" s="3">
        <v>1114</v>
      </c>
      <c t="n" r="F19"/>
    </row>
    <row r="20" spans="1:15">
      <c t="s" r="A20" s="4">
        <v>1148</v>
      </c>
      <c t="n" r="B20" s="12">
        <v>0.484375</v>
      </c>
      <c t="n" r="F20"/>
    </row>
    <row r="21" spans="1:15">
      <c t="s" r="A21" s="4">
        <v>1150</v>
      </c>
      <c t="n" r="F21"/>
    </row>
    <row r="22" spans="1:15">
      <c t="s" r="A22" s="3">
        <v>1114</v>
      </c>
      <c t="n" r="F22"/>
    </row>
    <row r="23" spans="1:15">
      <c t="s" r="A23" s="4">
        <v>1148</v>
      </c>
      <c t="n" r="B23" s="13">
        <v>0.4921875</v>
      </c>
      <c t="n" r="F23"/>
    </row>
    <row r="24" spans="1:15">
      <c t="n" r="A24"/>
    </row>
    <row r="25" spans="1:15">
      <c t="s" r="A25" s="4">
        <v>28</v>
      </c>
      <c t="s" r="B25" s="4">
        <v>1151</v>
      </c>
    </row>
  </sheetData>
  <mergeCells count="25">
    <mergeCell ref="M1:N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O24"/>
    <mergeCell ref="B25:O2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6"/>
    <col customWidth="1" max="11" min="11" width="16"/>
    <col customWidth="1" max="12" min="12" width="16"/>
    <col customWidth="1" max="13" min="13" width="16"/>
  </cols>
  <sheetData>
    <row r="1" spans="1:13">
      <c t="s" r="A1" s="1">
        <v>1152</v>
      </c>
      <c t="s" r="B1" s="2">
        <v>1153</v>
      </c>
      <c t="s" r="C1" s="2">
        <v>1154</v>
      </c>
      <c t="s" r="D1" s="2">
        <v>1155</v>
      </c>
      <c t="s" r="E1" s="2">
        <v>1156</v>
      </c>
      <c t="s" r="F1" s="2">
        <v>1157</v>
      </c>
      <c t="s" r="G1" s="2">
        <v>1158</v>
      </c>
      <c t="s" r="H1" s="2">
        <v>2</v>
      </c>
      <c t="s" r="I1" s="2">
        <v>1111</v>
      </c>
      <c t="s" r="J1" s="2">
        <v>25</v>
      </c>
      <c t="s" r="K1" s="2">
        <v>1112</v>
      </c>
      <c t="s" r="L1" s="2">
        <v>95</v>
      </c>
      <c t="s" r="M1" s="2">
        <v>1113</v>
      </c>
    </row>
    <row r="2" spans="1:13">
      <c t="s" r="A2" s="3">
        <v>257</v>
      </c>
    </row>
    <row r="3" spans="1:13">
      <c t="s" r="A3" s="4">
        <v>1115</v>
      </c>
      <c t="s" r="H3" s="4">
        <v>1116</v>
      </c>
      <c t="s" r="I3" s="4">
        <v>1117</v>
      </c>
      <c t="s" r="J3" s="4">
        <v>1118</v>
      </c>
      <c t="s" r="K3" s="4">
        <v>1119</v>
      </c>
      <c t="s" r="L3" s="4">
        <v>1120</v>
      </c>
      <c t="s" r="M3" s="4">
        <v>1121</v>
      </c>
    </row>
    <row r="4" spans="1:13">
      <c t="s" r="A4" s="4">
        <v>1122</v>
      </c>
      <c t="s" r="H4" s="4">
        <v>1123</v>
      </c>
      <c t="s" r="I4" s="4">
        <v>1124</v>
      </c>
      <c t="s" r="J4" s="4">
        <v>1125</v>
      </c>
      <c t="s" r="K4" s="4">
        <v>1126</v>
      </c>
      <c t="s" r="L4" s="4">
        <v>1127</v>
      </c>
      <c t="s" r="M4" s="4">
        <v>1128</v>
      </c>
    </row>
    <row r="5" spans="1:13">
      <c t="s" r="A5" s="4">
        <v>1129</v>
      </c>
      <c t="s" r="H5" s="4">
        <v>1130</v>
      </c>
      <c t="s" r="I5" s="4">
        <v>1131</v>
      </c>
      <c t="s" r="J5" s="4">
        <v>1132</v>
      </c>
      <c t="s" r="K5" s="4">
        <v>1133</v>
      </c>
      <c t="s" r="L5" s="4">
        <v>1134</v>
      </c>
      <c t="s" r="M5" s="4">
        <v>1135</v>
      </c>
    </row>
    <row r="6" spans="1:13">
      <c t="s" r="A6" s="4">
        <v>1148</v>
      </c>
      <c t="n" r="B6" s="8">
        <v>0.24</v>
      </c>
      <c t="n" r="C6" s="8">
        <v>0.24</v>
      </c>
      <c t="n" r="D6" s="8">
        <v>0.24</v>
      </c>
      <c t="n" r="E6" s="8">
        <v>0.24</v>
      </c>
      <c t="n" r="F6" s="8">
        <v>0.27</v>
      </c>
      <c t="n" r="G6" s="8">
        <v>0.2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1159</v>
      </c>
      <c t="s" r="B1" s="2">
        <v>1</v>
      </c>
    </row>
    <row r="2" spans="1:3">
      <c t="s" r="B2" s="2">
        <v>2</v>
      </c>
      <c t="s" r="C2" s="2">
        <v>95</v>
      </c>
    </row>
    <row r="3" spans="1:3">
      <c t="s" r="A3" s="3">
        <v>260</v>
      </c>
    </row>
    <row r="4" spans="1:3">
      <c t="s" r="A4" s="4">
        <v>1160</v>
      </c>
      <c t="n" r="B4" s="6">
        <v>0</v>
      </c>
      <c t="n" r="C4" s="6">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1</v>
      </c>
      <c t="s" r="B1" s="2">
        <v>94</v>
      </c>
      <c t="s" r="D1" s="2">
        <v>1</v>
      </c>
    </row>
    <row r="2" spans="1:5">
      <c t="s" r="B2" s="2">
        <v>2</v>
      </c>
      <c t="s" r="C2" s="2">
        <v>95</v>
      </c>
      <c t="s" r="D2" s="2">
        <v>2</v>
      </c>
      <c t="s" r="E2" s="2">
        <v>95</v>
      </c>
    </row>
    <row r="3" spans="1:5">
      <c t="s" r="A3" s="3">
        <v>1162</v>
      </c>
    </row>
    <row r="4" spans="1:5">
      <c t="s" r="A4" s="4">
        <v>151</v>
      </c>
      <c t="n" r="B4" s="7">
        <v>11210</v>
      </c>
      <c t="n" r="C4" s="7">
        <v>21544</v>
      </c>
      <c t="n" r="D4" s="7">
        <v>24936</v>
      </c>
      <c t="n" r="E4" s="7">
        <v>43634</v>
      </c>
    </row>
    <row r="5" spans="1:5">
      <c t="s" r="A5" s="4">
        <v>1163</v>
      </c>
      <c t="n" r="B5" s="7">
        <v>11210</v>
      </c>
      <c t="n" r="C5" s="7">
        <v>21544</v>
      </c>
      <c t="n" r="D5" s="7">
        <v>24936</v>
      </c>
      <c t="n" r="E5" s="7">
        <v>43634</v>
      </c>
    </row>
    <row r="6" spans="1:5">
      <c t="s" r="A6" s="3">
        <v>1164</v>
      </c>
    </row>
    <row r="7" spans="1:5">
      <c t="s" r="A7" s="4">
        <v>1165</v>
      </c>
      <c t="n" r="B7" s="6">
        <v>109489</v>
      </c>
      <c t="n" r="C7" s="6">
        <v>109</v>
      </c>
      <c t="n" r="D7" s="6">
        <v>109445</v>
      </c>
      <c t="n" r="E7" s="6">
        <v>107380</v>
      </c>
    </row>
    <row r="8" spans="1:5">
      <c t="s" r="A8" s="3">
        <v>1166</v>
      </c>
    </row>
    <row r="9" spans="1:5">
      <c t="s" r="A9" s="4">
        <v>1167</v>
      </c>
      <c t="n" r="B9" s="8">
        <v>0.1</v>
      </c>
      <c t="n" r="C9" s="8">
        <v>0.2</v>
      </c>
      <c t="n" r="D9" s="8">
        <v>0.23</v>
      </c>
      <c t="n" r="E9" s="8">
        <v>0.41</v>
      </c>
    </row>
    <row r="10" spans="1:5">
      <c t="s" r="A10" s="4">
        <v>1168</v>
      </c>
      <c t="n" r="B10" s="8">
        <v>0.1</v>
      </c>
      <c t="n" r="C10" s="8">
        <v>0.2</v>
      </c>
      <c t="n" r="D10" s="8">
        <v>0.23</v>
      </c>
      <c t="n" r="E10" s="8">
        <v>0.4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t="s" r="A1" s="1">
        <v>1169</v>
      </c>
      <c t="s" r="B1" s="2">
        <v>748</v>
      </c>
      <c t="s" r="C1" s="2">
        <v>94</v>
      </c>
      <c t="s" r="E1" s="2">
        <v>1</v>
      </c>
    </row>
    <row r="2" spans="1:8">
      <c t="s" r="B2" s="2">
        <v>434</v>
      </c>
      <c t="s" r="C2" s="2">
        <v>2</v>
      </c>
      <c t="s" r="D2" s="2">
        <v>95</v>
      </c>
      <c t="s" r="E2" s="2">
        <v>2</v>
      </c>
      <c t="s" r="F2" s="2">
        <v>95</v>
      </c>
      <c t="s" r="G2" s="2">
        <v>25</v>
      </c>
      <c t="s" r="H2" s="2">
        <v>1046</v>
      </c>
    </row>
    <row r="3" spans="1:8">
      <c t="s" r="A3" s="4">
        <v>416</v>
      </c>
    </row>
    <row r="4" spans="1:8">
      <c t="s" r="A4" s="3">
        <v>417</v>
      </c>
    </row>
    <row r="5" spans="1:8">
      <c t="s" r="A5" s="4">
        <v>1170</v>
      </c>
      <c t="n" r="C5" s="6">
        <v>319058</v>
      </c>
      <c t="n" r="D5" s="6">
        <v>280457</v>
      </c>
      <c t="n" r="E5" s="6">
        <v>319058</v>
      </c>
      <c t="n" r="F5" s="6">
        <v>280457</v>
      </c>
      <c t="n" r="G5" s="6">
        <v>280457</v>
      </c>
      <c t="n" r="H5" s="6">
        <v>162171</v>
      </c>
    </row>
    <row r="6" spans="1:8">
      <c t="s" r="A6" s="4">
        <v>1171</v>
      </c>
      <c t="n" r="E6" s="6">
        <v>160453</v>
      </c>
      <c t="n" r="F6" s="6">
        <v>185650</v>
      </c>
    </row>
    <row r="7" spans="1:8">
      <c t="s" r="A7" s="4">
        <v>465</v>
      </c>
    </row>
    <row r="8" spans="1:8">
      <c t="s" r="A8" s="3">
        <v>417</v>
      </c>
    </row>
    <row r="9" spans="1:8">
      <c t="s" r="A9" s="4">
        <v>466</v>
      </c>
      <c t="s" r="B9" s="4">
        <v>467</v>
      </c>
    </row>
    <row r="10" spans="1:8">
      <c t="s" r="A10" s="4">
        <v>1172</v>
      </c>
    </row>
    <row r="11" spans="1:8">
      <c t="s" r="A11" s="3">
        <v>417</v>
      </c>
    </row>
    <row r="12" spans="1:8">
      <c t="s" r="A12" s="4">
        <v>1173</v>
      </c>
      <c t="n" r="C12" s="6">
        <v>1190000</v>
      </c>
      <c t="n" r="E12" s="6">
        <v>1190000</v>
      </c>
    </row>
    <row r="13" spans="1:8">
      <c t="s" r="A13" s="4">
        <v>1174</v>
      </c>
      <c t="n" r="C13" s="6">
        <v>331077</v>
      </c>
      <c t="n" r="E13" s="6">
        <v>331077</v>
      </c>
      <c t="n" r="G13" s="6">
        <v>551609</v>
      </c>
    </row>
    <row r="14" spans="1:8">
      <c t="s" r="A14" s="4">
        <v>1175</v>
      </c>
    </row>
    <row r="15" spans="1:8">
      <c t="s" r="A15" s="3">
        <v>417</v>
      </c>
    </row>
    <row r="16" spans="1:8">
      <c t="s" r="A16" s="4">
        <v>1176</v>
      </c>
      <c t="n" r="C16" s="6">
        <v>207014</v>
      </c>
      <c t="n" r="E16" s="6">
        <v>207014</v>
      </c>
      <c t="n" r="G16" s="6">
        <v>146935</v>
      </c>
    </row>
    <row r="17" spans="1:8">
      <c t="s" r="A17" s="4">
        <v>1177</v>
      </c>
    </row>
    <row r="18" spans="1:8">
      <c t="s" r="A18" s="3">
        <v>417</v>
      </c>
    </row>
    <row r="19" spans="1:8">
      <c t="s" r="A19" s="4">
        <v>1176</v>
      </c>
      <c t="n" r="C19" s="6">
        <v>562280</v>
      </c>
      <c t="n" r="E19" s="6">
        <v>562280</v>
      </c>
      <c t="n" r="G19" s="6">
        <v>401827</v>
      </c>
    </row>
    <row r="20" spans="1:8">
      <c t="s" r="A20" s="4">
        <v>1178</v>
      </c>
    </row>
    <row r="21" spans="1:8">
      <c t="s" r="A21" s="3">
        <v>417</v>
      </c>
    </row>
    <row r="22" spans="1:8">
      <c t="s" r="A22" s="4">
        <v>1170</v>
      </c>
      <c t="n" r="C22" s="6">
        <v>319058</v>
      </c>
      <c t="n" r="E22" s="6">
        <v>319058</v>
      </c>
      <c t="n" r="G22" s="6">
        <v>280457</v>
      </c>
    </row>
    <row r="23" spans="1:8">
      <c t="s" r="A23" s="4">
        <v>1179</v>
      </c>
      <c t="n" r="C23" s="7">
        <v>200000</v>
      </c>
      <c t="n" r="D23" s="7">
        <v>200000</v>
      </c>
      <c t="n" r="E23" s="7">
        <v>500000</v>
      </c>
      <c t="n" r="F23" s="7">
        <v>400000</v>
      </c>
    </row>
    <row r="24" spans="1:8">
      <c t="s" r="A24" s="4">
        <v>1180</v>
      </c>
      <c t="n" r="E24" s="6">
        <v>0</v>
      </c>
      <c t="n" r="F24" s="6">
        <v>0</v>
      </c>
    </row>
    <row r="25" spans="1:8">
      <c t="s" r="A25" s="4">
        <v>1181</v>
      </c>
      <c t="n" r="C25" s="6">
        <v>1700000</v>
      </c>
      <c t="n" r="D25" s="7">
        <v>1600000</v>
      </c>
      <c t="n" r="E25" s="7">
        <v>1700000</v>
      </c>
      <c t="n" r="F25" s="7">
        <v>1600000</v>
      </c>
    </row>
    <row r="26" spans="1:8">
      <c t="s" r="A26" s="4">
        <v>1182</v>
      </c>
      <c t="s" r="E26" s="4">
        <v>1183</v>
      </c>
    </row>
    <row r="27" spans="1:8">
      <c t="s" r="A27" s="4">
        <v>1184</v>
      </c>
      <c t="n" r="E27" s="7">
        <v>600000</v>
      </c>
      <c t="n" r="F27" s="7">
        <v>500000</v>
      </c>
    </row>
    <row r="28" spans="1:8">
      <c t="s" r="A28" s="4">
        <v>1185</v>
      </c>
      <c t="s" r="E28" s="4">
        <v>467</v>
      </c>
    </row>
    <row r="29" spans="1:8">
      <c t="s" r="A29" s="4">
        <v>1186</v>
      </c>
    </row>
    <row r="30" spans="1:8">
      <c t="s" r="A30" s="3">
        <v>417</v>
      </c>
    </row>
    <row r="31" spans="1:8">
      <c t="s" r="A31" s="4">
        <v>1179</v>
      </c>
      <c t="n" r="C31" s="6">
        <v>31700</v>
      </c>
      <c t="n" r="E31" s="7">
        <v>63400</v>
      </c>
    </row>
    <row r="32" spans="1:8">
      <c t="s" r="A32" s="4">
        <v>1181</v>
      </c>
      <c t="n" r="C32" s="7">
        <v>200000</v>
      </c>
      <c t="n" r="E32" s="7">
        <v>200000</v>
      </c>
    </row>
    <row r="33" spans="1:8">
      <c t="s" r="A33" s="4">
        <v>1187</v>
      </c>
    </row>
    <row r="34" spans="1:8">
      <c t="s" r="A34" s="3">
        <v>417</v>
      </c>
    </row>
    <row r="35" spans="1:8">
      <c t="s" r="A35" s="4">
        <v>1171</v>
      </c>
      <c t="n" r="B35" s="6">
        <v>89629</v>
      </c>
    </row>
    <row r="36" spans="1:8">
      <c t="s" r="A36" s="4">
        <v>1188</v>
      </c>
      <c t="n" r="B36" s="7">
        <v>400000</v>
      </c>
    </row>
    <row r="37" spans="1:8">
      <c t="s" r="A37" s="4">
        <v>1189</v>
      </c>
      <c t="s" r="B37" s="4">
        <v>472</v>
      </c>
    </row>
    <row r="38" spans="1:8">
      <c t="s" r="A38" s="4">
        <v>1190</v>
      </c>
      <c t="s" r="B38" s="4">
        <v>1191</v>
      </c>
    </row>
    <row r="39" spans="1:8">
      <c t="s" r="A39" s="4">
        <v>466</v>
      </c>
      <c t="s" r="B39" s="4">
        <v>467</v>
      </c>
    </row>
    <row r="40" spans="1:8">
      <c t="s" r="A40" s="4">
        <v>1192</v>
      </c>
      <c t="s" r="B40" s="4">
        <v>467</v>
      </c>
    </row>
    <row r="41" spans="1:8">
      <c t="s" r="A41" s="4">
        <v>1193</v>
      </c>
      <c t="s" r="B41" s="4">
        <v>467</v>
      </c>
    </row>
    <row r="42" spans="1:8">
      <c t="s" r="A42" s="4">
        <v>1194</v>
      </c>
      <c t="s" r="B42" s="4">
        <v>467</v>
      </c>
    </row>
    <row r="43" spans="1:8">
      <c t="s" r="A43" s="4">
        <v>1195</v>
      </c>
      <c t="s" r="B43" s="4">
        <v>467</v>
      </c>
    </row>
    <row r="44" spans="1:8">
      <c t="s" r="A44" s="4">
        <v>1196</v>
      </c>
    </row>
    <row r="45" spans="1:8">
      <c t="s" r="A45" s="3">
        <v>417</v>
      </c>
    </row>
    <row r="46" spans="1:8">
      <c t="s" r="A46" s="4">
        <v>1197</v>
      </c>
      <c t="s" r="B46" s="4">
        <v>472</v>
      </c>
    </row>
    <row r="47" spans="1:8">
      <c t="s" r="A47" s="4">
        <v>1198</v>
      </c>
    </row>
    <row r="48" spans="1:8">
      <c t="s" r="A48" s="3">
        <v>417</v>
      </c>
    </row>
    <row r="49" spans="1:8">
      <c t="s" r="A49" s="4">
        <v>1197</v>
      </c>
      <c t="s" r="B49" s="4">
        <v>696</v>
      </c>
    </row>
    <row r="50" spans="1:8">
      <c t="s" r="A50" s="4">
        <v>1199</v>
      </c>
    </row>
    <row r="51" spans="1:8">
      <c t="s" r="A51" s="3">
        <v>417</v>
      </c>
    </row>
    <row r="52" spans="1:8">
      <c t="s" r="A52" s="4">
        <v>1197</v>
      </c>
      <c t="s" r="B52" s="4">
        <v>1191</v>
      </c>
    </row>
    <row r="53" spans="1:8">
      <c t="s" r="A53" s="4">
        <v>1200</v>
      </c>
    </row>
    <row r="54" spans="1:8">
      <c t="s" r="A54" s="3">
        <v>417</v>
      </c>
    </row>
    <row r="55" spans="1:8">
      <c t="s" r="A55" s="4">
        <v>1197</v>
      </c>
      <c t="s" r="B55" s="4">
        <v>699</v>
      </c>
    </row>
  </sheetData>
  <mergeCells count="3">
    <mergeCell ref="A1:A2"/>
    <mergeCell ref="C1:D1"/>
    <mergeCell ref="E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201</v>
      </c>
      <c t="s" r="C1" s="2">
        <v>1</v>
      </c>
    </row>
    <row r="2" spans="1:4">
      <c t="s" r="C2" s="2">
        <v>2</v>
      </c>
      <c t="s" r="D2" s="2">
        <v>95</v>
      </c>
    </row>
    <row r="3" spans="1:4">
      <c t="s" r="A3" s="3">
        <v>1202</v>
      </c>
    </row>
    <row r="4" spans="1:4">
      <c t="s" r="A4" s="4">
        <v>1203</v>
      </c>
      <c t="n" r="C4" s="6">
        <v>280457</v>
      </c>
      <c t="n" r="D4" s="6">
        <v>162171</v>
      </c>
    </row>
    <row r="5" spans="1:4">
      <c t="s" r="A5" s="4">
        <v>1204</v>
      </c>
      <c t="n" r="C5" s="6">
        <v>160453</v>
      </c>
      <c t="n" r="D5" s="6">
        <v>185650</v>
      </c>
    </row>
    <row r="6" spans="1:4">
      <c t="s" r="A6" s="4">
        <v>1205</v>
      </c>
      <c t="n" r="C6" s="6">
        <v>-121852</v>
      </c>
      <c t="n" r="D6" s="6">
        <v>-67364</v>
      </c>
    </row>
    <row r="7" spans="1:4">
      <c t="s" r="A7" s="4">
        <v>1206</v>
      </c>
      <c t="n" r="C7" s="6">
        <v>319058</v>
      </c>
      <c t="n" r="D7" s="6">
        <v>280457</v>
      </c>
    </row>
    <row r="8" spans="1:4">
      <c t="s" r="A8" s="3">
        <v>1207</v>
      </c>
    </row>
    <row r="9" spans="1:4">
      <c t="s" r="A9" s="4">
        <v>1208</v>
      </c>
      <c t="s" r="B9" s="4">
        <v>28</v>
      </c>
      <c t="n" r="C9" s="8">
        <v>7.63</v>
      </c>
      <c t="n" r="D9" s="8">
        <v>7.26</v>
      </c>
    </row>
    <row r="10" spans="1:4">
      <c t="s" r="A10" s="4">
        <v>1209</v>
      </c>
      <c t="s" r="B10" s="4">
        <v>28</v>
      </c>
      <c t="n" r="C10" s="15">
        <v>5.11</v>
      </c>
      <c t="n" r="D10" s="15">
        <v>7.79</v>
      </c>
    </row>
    <row r="11" spans="1:4">
      <c t="s" r="A11" s="4">
        <v>1210</v>
      </c>
      <c t="s" r="B11" s="4">
        <v>28</v>
      </c>
      <c t="n" r="C11" s="15">
        <v>7.54</v>
      </c>
      <c t="n" r="D11" s="15">
        <v>7.18</v>
      </c>
    </row>
    <row r="12" spans="1:4">
      <c t="s" r="A12" s="4">
        <v>1211</v>
      </c>
      <c t="s" r="B12" s="4">
        <v>28</v>
      </c>
      <c t="n" r="C12" s="8">
        <v>6.4</v>
      </c>
      <c t="n" r="D12" s="8">
        <v>7.63</v>
      </c>
    </row>
    <row r="13" spans="1:4">
      <c t="n" r="A13"/>
    </row>
    <row r="14" spans="1:4">
      <c t="s" r="A14" s="4">
        <v>28</v>
      </c>
      <c t="s" r="B14" s="4">
        <v>1212</v>
      </c>
    </row>
  </sheetData>
  <mergeCells count="4">
    <mergeCell ref="A1:B2"/>
    <mergeCell ref="C1:D1"/>
    <mergeCell ref="A13:C13"/>
    <mergeCell ref="B14:C1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1213</v>
      </c>
      <c t="s" r="B1" s="2">
        <v>94</v>
      </c>
      <c t="s" r="D1" s="2">
        <v>1</v>
      </c>
    </row>
    <row r="2" spans="1:5">
      <c t="s" r="B2" s="2">
        <v>2</v>
      </c>
      <c t="s" r="C2" s="2">
        <v>95</v>
      </c>
      <c t="s" r="D2" s="2">
        <v>2</v>
      </c>
      <c t="s" r="E2" s="2">
        <v>95</v>
      </c>
    </row>
    <row r="3" spans="1:5">
      <c t="s" r="A3" s="3">
        <v>1214</v>
      </c>
    </row>
    <row r="4" spans="1:5">
      <c t="s" r="A4" s="4">
        <v>1215</v>
      </c>
      <c t="n" r="B4" s="7">
        <v>-14435</v>
      </c>
      <c t="n" r="C4" s="7">
        <v>-24631</v>
      </c>
      <c t="n" r="D4" s="7">
        <v>-31386</v>
      </c>
      <c t="n" r="E4" s="7">
        <v>-48174</v>
      </c>
    </row>
    <row r="5" spans="1:5">
      <c t="s" r="A5" s="4">
        <v>1216</v>
      </c>
    </row>
    <row r="6" spans="1:5">
      <c t="s" r="A6" s="3">
        <v>1214</v>
      </c>
    </row>
    <row r="7" spans="1:5">
      <c t="s" r="A7" s="4">
        <v>1217</v>
      </c>
      <c t="n" r="D7" s="6">
        <v>2012</v>
      </c>
    </row>
    <row r="8" spans="1:5">
      <c t="s" r="A8" s="4">
        <v>1218</v>
      </c>
    </row>
    <row r="9" spans="1:5">
      <c t="s" r="A9" s="3">
        <v>1214</v>
      </c>
    </row>
    <row r="10" spans="1:5">
      <c t="s" r="A10" s="4">
        <v>1217</v>
      </c>
      <c t="n" r="D10" s="6">
        <v>2015</v>
      </c>
    </row>
    <row r="11" spans="1:5">
      <c t="s" r="A11" s="4">
        <v>1219</v>
      </c>
    </row>
    <row r="12" spans="1:5">
      <c t="s" r="A12" s="3">
        <v>1214</v>
      </c>
    </row>
    <row r="13" spans="1:5">
      <c t="s" r="A13" s="4">
        <v>1215</v>
      </c>
      <c t="n" r="D13" s="7">
        <v>4900</v>
      </c>
    </row>
    <row r="14" spans="1:5">
      <c t="s" r="A14" s="4">
        <v>1220</v>
      </c>
      <c t="n" r="D14" s="7">
        <v>16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Investment Securities Available</vt:lpstr>
      <vt:lpstr>Residential Mortgage Loans Held</vt:lpstr>
      <vt:lpstr>Distressed Residential Mortgage</vt:lpstr>
      <vt:lpstr>Consolidated K-Series</vt:lpstr>
      <vt:lpstr>Use of Special Purpose Entities</vt:lpstr>
      <vt:lpstr>Derivative Instruments and Hedg</vt:lpstr>
      <vt:lpstr>Financing Arrangements, Portfol</vt:lpstr>
      <vt:lpstr>Financing Arrangements, Residen</vt:lpstr>
      <vt:lpstr>Residential Collateralized Debt</vt:lpstr>
      <vt:lpstr>Subordinated Debentures</vt:lpstr>
      <vt:lpstr>Commitments and Contingencies</vt:lpstr>
      <vt:lpstr>Fair Value of Financial Instrum</vt:lpstr>
      <vt:lpstr>Stockholders' Equity</vt:lpstr>
      <vt:lpstr>Earnings Per Share</vt:lpstr>
      <vt:lpstr>Stock Based Compensation</vt:lpstr>
      <vt:lpstr>Income Taxes</vt:lpstr>
      <vt:lpstr>Business Combinations</vt:lpstr>
      <vt:lpstr>Related Party Transactions</vt:lpstr>
      <vt:lpstr>Summary of Significant Accoun28</vt:lpstr>
      <vt:lpstr>Summary of Significant Accoun29</vt:lpstr>
      <vt:lpstr>Investment Securities Availab30</vt:lpstr>
      <vt:lpstr>Residential Mortgage Loans He31</vt:lpstr>
      <vt:lpstr>Distressed Residential Mortga32</vt:lpstr>
      <vt:lpstr>Consolidated K-Series (Tables)</vt:lpstr>
      <vt:lpstr>Use of Special Purpose Entiti34</vt:lpstr>
      <vt:lpstr>Derivative Instruments and He35</vt:lpstr>
      <vt:lpstr>Financing Arrangements, Portf36</vt:lpstr>
      <vt:lpstr>Subordinated Debentures (Tables</vt:lpstr>
      <vt:lpstr>Fair Value of Financial Instr38</vt:lpstr>
      <vt:lpstr>Stockholders' Equity (Tables)</vt:lpstr>
      <vt:lpstr>Earnings Per Share (Tables)</vt:lpstr>
      <vt:lpstr>Stock Based Compensation (Table</vt:lpstr>
      <vt:lpstr>Income Taxes (Tables)</vt:lpstr>
      <vt:lpstr>Business Combinations (Tables)</vt:lpstr>
      <vt:lpstr>Summary of Significant Accoun44</vt:lpstr>
      <vt:lpstr>Summary of Significant Accoun45</vt:lpstr>
      <vt:lpstr>Investment Securities Availab46</vt:lpstr>
      <vt:lpstr>Investment Securities Availab47</vt:lpstr>
      <vt:lpstr>Investment Securities Availab48</vt:lpstr>
      <vt:lpstr>Investment Securities Availab49</vt:lpstr>
      <vt:lpstr>Investment Securities Availab50</vt:lpstr>
      <vt:lpstr>Residential Mortgage Loans He51</vt:lpstr>
      <vt:lpstr>Residential Mortgage Loans He52</vt:lpstr>
      <vt:lpstr>Residential Mortgage Loans He53</vt:lpstr>
      <vt:lpstr>Residential Mortgage Loans He54</vt:lpstr>
      <vt:lpstr>Residential Mortgage Loans He55</vt:lpstr>
      <vt:lpstr>Residential Mortgage Loans He56</vt:lpstr>
      <vt:lpstr>Distressed Residential Mortga57</vt:lpstr>
      <vt:lpstr>Distressed Residential Mortga58</vt:lpstr>
      <vt:lpstr>Distressed Residential Mortga59</vt:lpstr>
      <vt:lpstr>Distressed Residential Mortga60</vt:lpstr>
      <vt:lpstr>Consolidated K-Series - Narrati</vt:lpstr>
      <vt:lpstr>Consolidated K-Series - Condens</vt:lpstr>
      <vt:lpstr>Consolidated K-Series - Conde63</vt:lpstr>
      <vt:lpstr>Consolidated K-Series - Geograp</vt:lpstr>
      <vt:lpstr>Use of Special Purpose Entiti65</vt:lpstr>
      <vt:lpstr>Use of Special Purpose Entiti66</vt:lpstr>
      <vt:lpstr>Use of Special Purpose Entiti67</vt:lpstr>
      <vt:lpstr>Use of Special Purpose Entiti68</vt:lpstr>
      <vt:lpstr>Use of Special Purpose Entiti69</vt:lpstr>
      <vt:lpstr>Derivative Instruments and He70</vt:lpstr>
      <vt:lpstr>Derivative Instruments and He71</vt:lpstr>
      <vt:lpstr>Derivative Instruments and He72</vt:lpstr>
      <vt:lpstr>Derivative Instruments and He73</vt:lpstr>
      <vt:lpstr>Derivative Instruments and He74</vt:lpstr>
      <vt:lpstr>Derivative Instruments and He75</vt:lpstr>
      <vt:lpstr>Derivative Instruments and He76</vt:lpstr>
      <vt:lpstr>Derivative Instruments and He77</vt:lpstr>
      <vt:lpstr>Financing Arrangements, Portf78</vt:lpstr>
      <vt:lpstr>Financing Arrangements, Portf79</vt:lpstr>
      <vt:lpstr>Financing Arrangements, Portf80</vt:lpstr>
      <vt:lpstr>Financing Arrangements, Resid81</vt:lpstr>
      <vt:lpstr>Residential Collateralized De82</vt:lpstr>
      <vt:lpstr>Subordinated Debentures - Subor</vt:lpstr>
      <vt:lpstr>Fair Value of Financial Instr84</vt:lpstr>
      <vt:lpstr>Fair Value of Financial Instr85</vt:lpstr>
      <vt:lpstr>Fair Value of Financial Instr86</vt:lpstr>
      <vt:lpstr>Fair Value of Financial Instr87</vt:lpstr>
      <vt:lpstr>Fair Value of Financial Instr88</vt:lpstr>
      <vt:lpstr>Fair Value of Financial Instr89</vt:lpstr>
      <vt:lpstr>Fair Value of Financial Instr90</vt:lpstr>
      <vt:lpstr>Fair Value of Financial Instr91</vt:lpstr>
      <vt:lpstr>Stockholders' Equity - Narrativ</vt:lpstr>
      <vt:lpstr>Stockholders' Equity - Cash Div</vt:lpstr>
      <vt:lpstr>Stockholders' Equity - Cash D94</vt:lpstr>
      <vt:lpstr>Earnings Per Share - Narrative </vt:lpstr>
      <vt:lpstr>Earnings Per Share - Basic and </vt:lpstr>
      <vt:lpstr>Stock Based Compensation - Narr</vt:lpstr>
      <vt:lpstr>Stock Based Compensation - Non-</vt:lpstr>
      <vt:lpstr>Income Taxes - Narrative (Detai</vt:lpstr>
      <vt:lpstr>Income Taxes - Income Tax Provi</vt:lpstr>
      <vt:lpstr>Income Taxes - Deferred Tax Ass</vt:lpstr>
      <vt:lpstr>Business Combinations (Details)</vt:lpstr>
      <vt:lpstr>Business Combinations Contingen</vt:lpstr>
      <vt:lpstr>Business Combinations Schedule </vt:lpstr>
      <vt:lpstr>Business Combinations Proforma </vt:lpstr>
      <vt:lpstr>Related Party Transactions -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22:41Z</dcterms:created>
  <dcterms:modified xmlns:dcterms="http://purl.org/dc/terms/" xmlns:xsi="http://www.w3.org/2001/XMLSchema-instance" xsi:type="dcterms:W3CDTF">2016-08-05T14:22:41Z</dcterms:modified>
  <dc:title xmlns:dc="http://purl.org/dc/elements/1.1/">Untitled</dc:title>
  <dc:description xmlns:dc="http://purl.org/dc/elements/1.1/"/>
  <dc:subject xmlns:dc="http://purl.org/dc/elements/1.1/"/>
  <cp:keywords/>
  <cp:category/>
</cp:coreProperties>
</file>